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ASIS OF PRESENTATION, CONSOLID" sheetId="9" state="visible" r:id="rId9"/>
    <sheet xmlns:r="http://schemas.openxmlformats.org/officeDocument/2006/relationships" name="VARIABLE INTEREST ENTITIES" sheetId="10" state="visible" r:id="rId10"/>
    <sheet xmlns:r="http://schemas.openxmlformats.org/officeDocument/2006/relationships" name="DEBT" sheetId="11" state="visible" r:id="rId11"/>
    <sheet xmlns:r="http://schemas.openxmlformats.org/officeDocument/2006/relationships" name="FAIR VALUE DISCLOSURES" sheetId="12" state="visible" r:id="rId12"/>
    <sheet xmlns:r="http://schemas.openxmlformats.org/officeDocument/2006/relationships" name="COMMITMENTS AND CONTINGENCIES" sheetId="13" state="visible" r:id="rId13"/>
    <sheet xmlns:r="http://schemas.openxmlformats.org/officeDocument/2006/relationships" name="TAXES" sheetId="14" state="visible" r:id="rId14"/>
    <sheet xmlns:r="http://schemas.openxmlformats.org/officeDocument/2006/relationships" name="EMPLOYEE BENEFIT PLANS" sheetId="15" state="visible" r:id="rId15"/>
    <sheet xmlns:r="http://schemas.openxmlformats.org/officeDocument/2006/relationships" name="DIVIDENDS, SHARE REPURCHASES, E" sheetId="16" state="visible" r:id="rId16"/>
    <sheet xmlns:r="http://schemas.openxmlformats.org/officeDocument/2006/relationships" name="SEGMENT INFORMATION" sheetId="17" state="visible" r:id="rId17"/>
    <sheet xmlns:r="http://schemas.openxmlformats.org/officeDocument/2006/relationships" name="SUPPLEMENTAL CONDENSED CONSOLID" sheetId="18" state="visible" r:id="rId18"/>
    <sheet xmlns:r="http://schemas.openxmlformats.org/officeDocument/2006/relationships" name="BASIS OF PRESENTATION, CONSOL19" sheetId="19" state="visible" r:id="rId19"/>
    <sheet xmlns:r="http://schemas.openxmlformats.org/officeDocument/2006/relationships" name="BASIS OF PRESENTATION, CONSOL20" sheetId="20" state="visible" r:id="rId20"/>
    <sheet xmlns:r="http://schemas.openxmlformats.org/officeDocument/2006/relationships" name="VARIABLE INTEREST ENTITIES (Tab" sheetId="21" state="visible" r:id="rId21"/>
    <sheet xmlns:r="http://schemas.openxmlformats.org/officeDocument/2006/relationships" name="DEBT (Tables)" sheetId="22" state="visible" r:id="rId22"/>
    <sheet xmlns:r="http://schemas.openxmlformats.org/officeDocument/2006/relationships" name="FAIR VALUE DISCLOSURES (Tables)" sheetId="23" state="visible" r:id="rId23"/>
    <sheet xmlns:r="http://schemas.openxmlformats.org/officeDocument/2006/relationships" name="COMMITMENTS AND CONTINGENCIES (" sheetId="24" state="visible" r:id="rId24"/>
    <sheet xmlns:r="http://schemas.openxmlformats.org/officeDocument/2006/relationships" name="EMPLOYEE BENEFIT PLANS (Tables)" sheetId="25" state="visible" r:id="rId25"/>
    <sheet xmlns:r="http://schemas.openxmlformats.org/officeDocument/2006/relationships" name="DIVIDENDS, SHARE REPURCHASES,26" sheetId="26" state="visible" r:id="rId26"/>
    <sheet xmlns:r="http://schemas.openxmlformats.org/officeDocument/2006/relationships" name="SEGMENT INFORMATION (Tables)" sheetId="27" state="visible" r:id="rId27"/>
    <sheet xmlns:r="http://schemas.openxmlformats.org/officeDocument/2006/relationships" name="SUPPLEMENTAL CONDENSED CONSOL28" sheetId="28" state="visible" r:id="rId28"/>
    <sheet xmlns:r="http://schemas.openxmlformats.org/officeDocument/2006/relationships" name="BASIS OF PRESENTATION, CONSOL29" sheetId="29" state="visible" r:id="rId29"/>
    <sheet xmlns:r="http://schemas.openxmlformats.org/officeDocument/2006/relationships" name="VARIABLE INTEREST ENTITIES (Det" sheetId="30" state="visible" r:id="rId30"/>
    <sheet xmlns:r="http://schemas.openxmlformats.org/officeDocument/2006/relationships" name="DEBT (Details)" sheetId="31" state="visible" r:id="rId31"/>
    <sheet xmlns:r="http://schemas.openxmlformats.org/officeDocument/2006/relationships" name="FAIR VALUE DISCLOSURES (Details" sheetId="32" state="visible" r:id="rId32"/>
    <sheet xmlns:r="http://schemas.openxmlformats.org/officeDocument/2006/relationships" name="COMMITMENTS AND CONTINGENCIES33" sheetId="33" state="visible" r:id="rId33"/>
    <sheet xmlns:r="http://schemas.openxmlformats.org/officeDocument/2006/relationships" name="TAXES (Details)" sheetId="34" state="visible" r:id="rId34"/>
    <sheet xmlns:r="http://schemas.openxmlformats.org/officeDocument/2006/relationships" name="EMPLOYEE BENEFIT PLANS (Details" sheetId="35" state="visible" r:id="rId35"/>
    <sheet xmlns:r="http://schemas.openxmlformats.org/officeDocument/2006/relationships" name="DIVIDENDS, SHARE REPURCHASES,36" sheetId="36" state="visible" r:id="rId36"/>
    <sheet xmlns:r="http://schemas.openxmlformats.org/officeDocument/2006/relationships" name="SEGMENT INFORMATION (Details)" sheetId="37" state="visible" r:id="rId37"/>
    <sheet xmlns:r="http://schemas.openxmlformats.org/officeDocument/2006/relationships" name="SUPPLEMENTAL CONDENSED CONSOL38" sheetId="38" state="visible" r:id="rId38"/>
    <sheet xmlns:r="http://schemas.openxmlformats.org/officeDocument/2006/relationships" name="SUPPLEMENTAL CONDENSED CONSOL39" sheetId="39" state="visible" r:id="rId39"/>
    <sheet xmlns:r="http://schemas.openxmlformats.org/officeDocument/2006/relationships" name="SUPPLEMENTAL CONDENSED CONSOL40" sheetId="40" state="visible" r:id="rId40"/>
    <sheet xmlns:r="http://schemas.openxmlformats.org/officeDocument/2006/relationships" name="SUPPLEMENTAL CONDENSED CONSOL41" sheetId="41" state="visible" r:id="rId41"/>
  </sheets>
  <definedNames/>
  <calcPr calcId="124519" fullCalcOnLoad="1"/>
</workbook>
</file>

<file path=xl/sharedStrings.xml><?xml version="1.0" encoding="utf-8"?>
<sst xmlns="http://schemas.openxmlformats.org/spreadsheetml/2006/main" uniqueCount="812">
  <si>
    <t>Document and Entity Information - shares</t>
  </si>
  <si>
    <t>9 Months Ended</t>
  </si>
  <si>
    <t>Dec. 31, 2016</t>
  </si>
  <si>
    <t>Jan. 27, 2017</t>
  </si>
  <si>
    <t>Document And Entity Information [Abstract]</t>
  </si>
  <si>
    <t>Document Type</t>
  </si>
  <si>
    <t>10-Q</t>
  </si>
  <si>
    <t>Amendment Flag</t>
  </si>
  <si>
    <t>false</t>
  </si>
  <si>
    <t>Document Period End Date</t>
  </si>
  <si>
    <t>Dec. 31,
		2016</t>
  </si>
  <si>
    <t>Entity Registrant Name</t>
  </si>
  <si>
    <t>Bristow Group Inc.</t>
  </si>
  <si>
    <t>Entity Central Index Key</t>
  </si>
  <si>
    <t>Current Fiscal Year End Date</t>
  </si>
  <si>
    <t>--03-31</t>
  </si>
  <si>
    <t>Entity Filer Category</t>
  </si>
  <si>
    <t>Large Accelerated Filer</t>
  </si>
  <si>
    <t>Entity Common Stock, Shares Outstanding</t>
  </si>
  <si>
    <t>Document Fiscal Year Focus</t>
  </si>
  <si>
    <t>Document Fiscal Period Focus</t>
  </si>
  <si>
    <t>Q3</t>
  </si>
  <si>
    <t>UNAUDITED CONDENSED CONSOLIDATED STATEMENTS OF OPERATIONS - USD ($) $ in Thousands</t>
  </si>
  <si>
    <t>3 Months Ended</t>
  </si>
  <si>
    <t>Dec. 31, 2015</t>
  </si>
  <si>
    <t>Gross revenue:</t>
  </si>
  <si>
    <t>Operating revenue from non-affiliates</t>
  </si>
  <si>
    <t>Operating revenue from affiliates</t>
  </si>
  <si>
    <t>Reimbursable revenue from non-affiliates</t>
  </si>
  <si>
    <t>Total consolidated gross revenue</t>
  </si>
  <si>
    <t>Operating expense:</t>
  </si>
  <si>
    <t>Direct cost</t>
  </si>
  <si>
    <t>Reimbursable expense</t>
  </si>
  <si>
    <t>Depreciation and amortization</t>
  </si>
  <si>
    <t>General and administrative</t>
  </si>
  <si>
    <t>Operating expense</t>
  </si>
  <si>
    <t>Loss on impairment</t>
  </si>
  <si>
    <t>Loss on disposal of assets</t>
  </si>
  <si>
    <t>Earnings from unconsolidated affiliates, net of losses</t>
  </si>
  <si>
    <t>Operating income (loss)</t>
  </si>
  <si>
    <t>Interest expense, net</t>
  </si>
  <si>
    <t>Other income (expense), net</t>
  </si>
  <si>
    <t>Income (loss) before benefit (provision) for income taxes</t>
  </si>
  <si>
    <t>Benefit (provision) for income taxes</t>
  </si>
  <si>
    <t>Net income (loss)</t>
  </si>
  <si>
    <t>Net (income) loss attributable to noncontrolling interests</t>
  </si>
  <si>
    <t>Net income (loss) attributable to Bristow Group</t>
  </si>
  <si>
    <t>Accretion of redeemable noncontrolling interests</t>
  </si>
  <si>
    <t>Net income (loss) attributable to common stockholders</t>
  </si>
  <si>
    <t>Earnings (loss) per common share:</t>
  </si>
  <si>
    <t>Basic</t>
  </si>
  <si>
    <t>Diluted</t>
  </si>
  <si>
    <t>Cash dividends declared per common share</t>
  </si>
  <si>
    <t>UNAUDITED CONDENSED CONSOLIDATED STATEMENTS OF COMPREHENSIVE LOSS - USD ($) $ in Thousands</t>
  </si>
  <si>
    <t>Statement of Comprehensive Income [Abstract]</t>
  </si>
  <si>
    <t>Other comprehensive loss:</t>
  </si>
  <si>
    <t>Currency translation adjustments</t>
  </si>
  <si>
    <t>Total comprehensive loss</t>
  </si>
  <si>
    <t>Currency translation adjustments attributable to noncontrolling interests</t>
  </si>
  <si>
    <t>Total comprehensive (income) loss attributable to noncontrolling interests</t>
  </si>
  <si>
    <t>Total comprehensive loss attributable to Bristow Group</t>
  </si>
  <si>
    <t>Total comprehensive loss attributable to common stockholders</t>
  </si>
  <si>
    <t>UNAUDITED CONDENSED CONSOLIDATED BALANCE SHEETS - USD ($) $ in Thousands</t>
  </si>
  <si>
    <t>Mar. 31, 2016</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Deferred taxes</t>
  </si>
  <si>
    <t>Short-term borrowings and current maturities of long-term debt</t>
  </si>
  <si>
    <t>Contingent consideration</t>
  </si>
  <si>
    <t>Total current liabilities</t>
  </si>
  <si>
    <t>Long-term debt, less current maturities</t>
  </si>
  <si>
    <t>Accrued pension liabilities</t>
  </si>
  <si>
    <t>Other liabilities and deferred credits</t>
  </si>
  <si>
    <t>Commitments and contingencies</t>
  </si>
  <si>
    <t xml:space="preserve"> </t>
  </si>
  <si>
    <t>Redeemable noncontrolling interest</t>
  </si>
  <si>
    <t>Stockholders' investment:</t>
  </si>
  <si>
    <t>Common stock</t>
  </si>
  <si>
    <t>Additional paid-in-capital</t>
  </si>
  <si>
    <t>Retained earnings</t>
  </si>
  <si>
    <t>Accumulated other comprehensive loss</t>
  </si>
  <si>
    <t>Treasury shares</t>
  </si>
  <si>
    <t>Total Bristow Group stockholders' investment</t>
  </si>
  <si>
    <t>Noncontrolling interests</t>
  </si>
  <si>
    <t>Total stockholders' investment</t>
  </si>
  <si>
    <t>Total liabilities, redeemable noncontrolling interests and stockholders' investment</t>
  </si>
  <si>
    <t>Land and Building</t>
  </si>
  <si>
    <t>Aircraft And Equipment</t>
  </si>
  <si>
    <t>UNAUDITED CONDENSED CONSOLIDATED BALANCE SHEETS (Parenthetical) - $ / shares</t>
  </si>
  <si>
    <t>Statement of Financial Position [Abstract]</t>
  </si>
  <si>
    <t>Common Stock, par value</t>
  </si>
  <si>
    <t>Common stock, shares authorized</t>
  </si>
  <si>
    <t>Common stock, shares outstanding</t>
  </si>
  <si>
    <t>Treasury stock, shares acquired, par value method</t>
  </si>
  <si>
    <t>Treasury stock, shares</t>
  </si>
  <si>
    <t>UNAUDITED CONDENSED CONSOLIDATED STATEMENTS OF CASH FLOWS - USD ($) $ in Thousands</t>
  </si>
  <si>
    <t>Cash flows from operating activities:</t>
  </si>
  <si>
    <t>Net loss</t>
  </si>
  <si>
    <t>Adjustments to reconcile net loss to net cash provided by (used in) operating activities:</t>
  </si>
  <si>
    <t>Deferred income taxes</t>
  </si>
  <si>
    <t>Discount amortization on long-term debt</t>
  </si>
  <si>
    <t>Stock-based compensation</t>
  </si>
  <si>
    <t>Equity in earnings from unconsolidated affiliates less than (in excess of) dividends received</t>
  </si>
  <si>
    <t>Tax benefit related to stock-based compensation</t>
  </si>
  <si>
    <t>Increase (decrease) in cash resulting from changes in:</t>
  </si>
  <si>
    <t>Accounts receivable</t>
  </si>
  <si>
    <t>Prepaid expenses and other assets</t>
  </si>
  <si>
    <t>Accrued liabilities</t>
  </si>
  <si>
    <t>Net cash provided by (used in) operating activities</t>
  </si>
  <si>
    <t>Cash flows from investing activities:</t>
  </si>
  <si>
    <t>Capital expenditures</t>
  </si>
  <si>
    <t>Proceeds from asset dispositions</t>
  </si>
  <si>
    <t>Deposits on assets held for sale</t>
  </si>
  <si>
    <t>Net cash used in investing activities</t>
  </si>
  <si>
    <t>Cash flows from financing activities:</t>
  </si>
  <si>
    <t>Proceeds from borrowings</t>
  </si>
  <si>
    <t>Debt issuance costs</t>
  </si>
  <si>
    <t>Repayment of debt</t>
  </si>
  <si>
    <t>Partial prepayment of put/call obligation</t>
  </si>
  <si>
    <t>Acquisition of noncontrolling interest</t>
  </si>
  <si>
    <t>Dividends paid to noncontrolling interest</t>
  </si>
  <si>
    <t>Payment of contingent consideration</t>
  </si>
  <si>
    <t>Common stock dividends paid</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Supplemental disclosure of non-cash investing activities:</t>
  </si>
  <si>
    <t>Deferred sale leaseback advance</t>
  </si>
  <si>
    <t>Completion of deferred sale leaseback</t>
  </si>
  <si>
    <t>Aircraft purchased with short-term borrowings</t>
  </si>
  <si>
    <t>UNAUDITED CONDENSED CONSOLIDATED STATEMENT OF CHANGES IN EQUITY AND REDEEMABLE NONCONTROLLING INTEREST - 9 months ended Dec. 31, 2016 - USD ($) $ in Thousands</t>
  </si>
  <si>
    <t>Total</t>
  </si>
  <si>
    <t>Redeemable Noncontrolling Interest</t>
  </si>
  <si>
    <t>Common Stock</t>
  </si>
  <si>
    <t>Additional Paid-in Capital</t>
  </si>
  <si>
    <t>Retained Earnings</t>
  </si>
  <si>
    <t>Accumulated Other Comprehensive Income (Loss)</t>
  </si>
  <si>
    <t>Treasury Stock</t>
  </si>
  <si>
    <t>Noncontrolling Interests</t>
  </si>
  <si>
    <t>Total Stockholders' Investment</t>
  </si>
  <si>
    <t>Redeemable noncontrolling interest, beginning balance at Mar. 31, 2016</t>
  </si>
  <si>
    <t>Stockholders' equity, beginning balance at Mar. 31, 2016</t>
  </si>
  <si>
    <t>Common stock, shares, beginning balance at Mar. 31, 2016</t>
  </si>
  <si>
    <t>Increase (Decrease) in Stockholders' Equity [Roll Forward]</t>
  </si>
  <si>
    <t>Issuance of common stock, value</t>
  </si>
  <si>
    <t>Issuance of common stock, shares</t>
  </si>
  <si>
    <t>Distributions paid to noncontrolling interests</t>
  </si>
  <si>
    <t>Common stock dividends</t>
  </si>
  <si>
    <t>Other comprehensive income</t>
  </si>
  <si>
    <t>Redeemable noncontrolling interest, ending balance at Dec. 31, 2016</t>
  </si>
  <si>
    <t>Stockholders' equity, ending balance at Dec. 31, 2016</t>
  </si>
  <si>
    <t>Common stock, shares, ending balance at Dec. 31, 2016</t>
  </si>
  <si>
    <t>UNAUDITED CONDENSED CONSOLIDATED STATEMENT OF CHANGES IN EQUITY AND REDEEMABLE NONCONTROLLING INTEREST (Parenthetical) - $ / shares</t>
  </si>
  <si>
    <t>Statement of Stockholders' Equity [Abstract]</t>
  </si>
  <si>
    <t>BASIS OF PRESENTATION, CONSOLIDATION AND SUMMARY OF SIGNIFICANT ACCOUNTING POLICIES</t>
  </si>
  <si>
    <t>Basis Of Presentation, Consolidation And Summary Of Significant Accounting Policies [Abstract]</t>
  </si>
  <si>
    <t>BASIS OF PRESENTATION, CONSOLIDATION AND SUMMARY OF SIGNIFICANT ACCOUNTING POLICIES 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March 31, 2017 is referred to as “fiscal year 2017 ”. Pursuant to the rules and regulations of the U.S. Securities and Exchange Commission,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2016 Annual Report (the “fiscal year 2016 Financial Statements”). Operating results for the interim period presented are not necessarily indicative of the results that may be expected for the entire fiscal year. The condensed consolidated financial statements included herein are unaudited; however, they include all adjustments of a normal recurring nature which, in the opinion of management, are necessary for a fair presentation of the consolidated balance sheet of the Company as of December 31, 2016 , the consolidated statements of operations and comprehensive income (loss) for the three and nine months ended December 31, 2016 and 2015 , and the consolidated cash flows for the nine months ended December 31, 2016 and 2015 . Certain reclassifications of prior period information have been made to conform to the presentations of the current period information as a result of an adoption of a required accounting standard. In the prior period financial statements, we had included unamortized debt issuance costs in other assets. Current period presentation has reclassified certain of these unamortized debt issuance costs as direct deductions of our debt balances on our condensed consolidated balance sheet. These reclassifications had no effect on net income or cash flows provided by operating activities as previously reported. Foreign Currency During the three and nine months ended December 31, 2016 and 2015 , our primary foreign currency exposure was to the British pound sterling, the euro, the Australian dollar, the Norwegian kroner and the Nigerian naira. The value of these currencies has fluctuated relative to the U.S. dollar as indicated in the following table: Three Months Ended Nine Months Ended 2016 2015 2016 2015 One British pound sterling into U.S. dollars High 1.30 1.55 1.48 1.59 Average 1.24 1.52 1.33 1.53 Low 1.21 1.47 1.21 1.46 At period-end 1.24 1.47 1.24 1.47 One euro into U.S. dollars High 1.12 1.14 1.15 1.16 Average 1.08 1.10 1.11 1.10 Low 1.04 1.06 1.04 1.06 At period-end 1.05 1.09 1.05 1.09 One Australian dollar into U.S. dollars High 0.77 0.74 0.78 0.81 Average 0.75 0.72 0.75 0.74 Low 0.72 0.70 0.72 0.69 At period-end 0.72 0.73 0.72 0.73 One Norwegian kroner into U.S. dollars High 0.1253 0.1240 0.1253 0.1367 Average 0.1193 0.1174 0.1202 0.1227 Low 0.1145 0.1130 0.1145 0.1130 At period-end 0.1162 0.1130 0.1162 0.1130 One Nigerian naira into U.S. dollars High 0.0032 0.0050 0.0050 0.0050 Average 0.0032 0.0050 0.0037 0.0050 Low 0.0031 0.0050 0.0029 0.0050 At period-end 0.0032 0.0050 0.0032 0.0050 _____________ Source: Bank of England, FactSet and Oanda.com Other income (expense), net, in our condensed consolidated statements of operations includes foreign currency transaction gains of $1.6 million and $0.6 million for the three months ended December 31, 2016 and 2015 , respectively, and foreign currency transaction losses of $1.8 million and $7.0 million for the nine months ended December 31, 2016 and 2015 , respectively. Transaction gains and losses represent the revaluation of monetary assets and liabilities from the currency that will ultimately be settled into the functional currency of the legal entity holding the asset or liability. The gains recorded for the three months ended December 31, 2016 and 2015 were primarily driven by amounts owed in British pound sterling on U.S. dollar legal entities while the pound sterling depreciated against the dollar, which was in excess of U.S. dollar liabilities revalued on pound sterling legal entities, partially offset by losses driven by U.S. dollar net liabilities on Nigerian naira legal entities while the naira devalued against the U.S. dollar. The losses for the nine months ended December 31, 2016 and 2015 were primarily driven by a combination of currencies depreciating against the U.S. dollar as presented in the table above while various foreign currency denominated legal entities held U.S. dollar liability positions. Our earnings from unconsolidated affiliates, net of losses, are also affected by the impact of changes in foreign currency exchange rates on the reported results of our unconsolidated affiliates. During the three months ended December 31, 2016 and 2015 , earnings from unconsolidated affiliates, net of losses, decreased by $1.2 million and increased by $1.0 million , respectively, and during the nine months ended December 31, 2016 and 2015 , earnings from unconsolidated affiliates, net of losses, decreased by $2.5 million and $17.2 million , respectively, as a result of the impact of changes in foreign currency exchange rates on the earnings of our unconsolidated affiliates, primarily the impact of changes in the Brazilian real to U.S. dollar exchange rate on earnings for our affiliate in Brazil. The value of the Brazilian real has fluctuated relative to the U.S. dollar as indicated in the following table: Three Months Ended Nine Months Ended 2016 2015 2016 2015 One Brazilian real into U.S. dollars High 0.3207 0.2694 0.3207 0.3437 Average 0.3032 0.2602 0.2988 0.2899 Low 0.2866 0.2479 0.2702 0.2378 At period-end 0.3073 0.2528 0.3073 0.2528 _____________ Source: FactSet and Oanda.com We estimate that the fluctuation of currencies versus the same period in the prior fiscal year had the following effect on our financial condition and results of operations (in thousands): Three Months Ended Nine Months Ended Revenue $ (25,785 ) $ (63,817 ) Operating expense 22,564 59,035 Earnings from unconsolidated affiliates, net of losses (2,197 ) 14,655 Non-operating expense 1,022 5,191 Income (loss) before benefit (provision) for income taxes (4,396 ) 15,064 Benefit (provision) for income taxes 557 (5,470 ) Net income (loss) (3,839 ) 9,594 Cumulative translation adjustment (19,583 ) (37,122 ) Total stockholders’ investment $ (23,422 ) $ (27,528 ) 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earch and rescue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 Eastern Airways International Limited (“Eastern Airways”) and Capiteq Limited, operating under the name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 Interest Expense, Net During the three and nine months ended December 31, 2016 and 2015 , interest expense, net consisted of the following (in thousands): Three Months Ended Nine Months Ended 2016 2015 2016 2015 Interest income $ 168 $ 181 $ 637 $ 619 Interest expense (12,347 ) (9,717 ) (35,170 ) (25,003 ) Interest expense, net $ (12,179 ) $ (9,536 ) $ (34,533 ) $ (24,384 ) Accretion of Redeemable Noncontrolling Interests Accretion of redeemable noncontrolling interests of $1.5 million for the nine months ended December 31, 2015 related to put arrangements whereby the noncontrolling interest holders may require us to redeem the remaining shares of Airnorth (prior to repurchasing the remaining 15% of the outstanding shares in November 2015) and Eastern Airways at a formula-based amount that is not considered fair value (the “redemption amount”). No accretion of redeemable noncontrolling interests was recorded during the three and nine months ended December 31, 2016 and three months ended December 31, 2015. Redeemable noncontrolling interest is adjusted each period for comprehensive income, dividends attributable to the noncontrolling interest and changes in ownership interest, if any, such that the noncontrolling interest represents the proportionate share of Airnorth’s and Eastern Airways’ equity (the “carrying value”). Additionally, at each period end we are required to compare the redemption amount to the carrying value of the redeemable noncontrolling interest and record the redeemable noncontrolling interest at the higher of the two amounts, with a corresponding charge or credit directly to retained earnings. While this charge or credit does not impact net income (loss), it does result in a reduction or increase of income (loss) available to common shareholders in the calculation of diluted earnings (loss) per share (see Note 8). Accounts Receivable As of December 31 and March 31, 2016 , the allowance for doubtful accounts for non-affiliates was $4.5 million and $5.6 million , respectively. There were no allowances for doubtful accounts related to accounts receivable due from affiliates as of December 31 and March 31, 2016 . The allowance for doubtful accounts for non-affiliates as of December 31 and March 31, 2016 primarily related to amounts due from two clients in Nigeria and one client in Australia for which we no longer believed collection was probable. Inventories As of December 31 and March 31, 2016 , inventories were net of allowances of $25.5 million and $27.8 million , respectively. As of September 30, 2016, a decision was made to cease operation of certain older model aircraft within our fleet in fiscal year 2018. This decision resulted in a change in estimate of consumption of inventory utilized for the maintenance and repair of these aircraft leading to excess inventory on hand. In addition to recognizing this excess inventory, we also noted a continued decline in the recovery value for the disposal of this inventory into the aftermarket. This change in estimate of consumption and the continued decline in the secondary market for this inventory resulted in an impairment charge of $7.6 million recorded in the nine months ended December 31, 2016 . No impairment was recorded in the three months ended December 31, 2016. Prepaid Expenses and Other Current Assets As of December 31 and March 31, 2016 , prepaid expenses and other current assets included the short-term portion of contract acquisition and pre-operating costs totaling $15.5 million and $12.1 million , respectively, related to the SAR contracts in the U.K. and Australia and a client contract in Norway, which are recoverable under the contracts and will be expensed over the terms of the contracts. For the three and nine months ended December 31, 2016 , we have expensed $2.5 million and $8.2 million , respectively, due to the start-up of some of these contracts. Loss on Impairment Loss on impairment included goodwill impairment charges of $8.7 million for the three and nine months ended December 31, 2016 and $22.3 million for the nine months ended December 31, 2015 , and impairment charges for inventory of $7.6 million for the nine months ended December 31, 2016 and $5.4 million for the nine months ended December 31, 2015 . The goodwill impairment charges resulted from an overall reduction in expected operating results due to the downturn in the oil and gas market driven by reduced crude oil prices (see discussion under “Goodwill” below). The inventory impairment for the nine months ended December 31, 2015 resulted from of our review of excess inventory on aircraft model types we planned to exit by the end of fiscal year 2016 (see discussion under “Inventories” above). Goodwill Goodwill is recorded when the cost of acquired businesses exceeds the fair value of the identifiable net assets acquired. Goodwill has an indefinite useful life and is not amortized, but is assessed annually or when events or changes in circumstances indicate that a potential impairment exists. Goodwill as of December 31 and March 31, 2016 related to our reporting units was as follows (in thousands): Europe Caspian Asia Pacific Total March 31, 2016 $ 10,026 $ 19,964 $ 29,990 Impairments (8,706 ) — (8,706 ) Foreign currency translation (1,320 ) (1,171 ) (2,491 ) December 31, 2016 $ — $ 18,793 $ 18,793 Accumulated goodwill impairment of $50.9 million and $42.2 million as of December 31 and March 31, 2016 related to our reporting units were as follows (in thousands): Europe Caspian Africa Corporate and other Americas Total March 31, 2016 $ (25,177 ) $ (6,179 ) $ (10,223 ) $ (576 ) $ (42,155 ) Impairments (8,706 ) — — — (8,706 ) December 31, 2016 $ (33,883 ) $ (6,179 ) $ (10,223 ) $ (576 ) $ (50,861 ) We test goodwill for impairment on an annual basis or when events or changes in circumstances indicate that a potential impairment exists. For the purposes of performing an analysis of goodwill, we evaluate whether there are reporting units below the reporting segment we disclose for segment reporting purposes by assessing whether our regional management typically reviews results and whether discrete financial information exists at a lower level. Based on this review, we performed our analysis of goodwill for reporting units as of March 31, 2016 during which we impaired a portion of the goodwill for Eastern Airways of $13.1 million reflected in our loss on impairment in our statement of operations for fiscal year 2016. As of December 31, 2016, prior to any impairments being recorded, we had $27.5 million of goodwill, including $8.7 million of goodwill related to Eastern Airways, within our Europe Caspian region, and $18.8 million of goodwill related to Airnorth , within our Asia Pacific region. During the three months ended December 31, 2016, we noted an overall reduction in expected operating results for Eastern Airways from the downturn in the oil and gas market driven by reduced crude oil prices and performed an interim impairment test of goodwill for Eastern Airways. Based on this factor, we concluded that the fair value of our goodwill for Eastern Airways could have fallen below its carrying value and that an interim period analysis of goodwill was required. We performed the interim impairment test of goodwill for Eastern Airways as of December 31, 2016, noting that the estimated fair value of Eastern Airways was below its carrying value, resulting in an impairment of all of the remaining goodwill related to Eastern Airways and a loss of $8.7 million reflected in our results for the three and nine months ended December 31, 2016. We did not have any triggering events to test Airnorth for impairment as of December 31, 2016. We estimated the implied fair value of Eastern Airways using a variety of valuation methods, including the income and market approaches. The determination of estimated fair value required us to use significant unobservable inputs, representative of a Level 3 fair value measurement, including assumptions related to the future performance of the reporting units, such as projected demand for our services and rates. The income approach was based on a discounted cash flow model, which utilized present values of cash flows to estimate fair value. The future cash flows were projected based on our estimates of future rates for our services, utilization, operating costs, capital requirements, growth rates and terminal values. Forecasted rates and utilization take into account current market conditions and our anticipated business outlook, both of which have been impacted by the adverse changes in the offshore energy business environment from the current downturn. Operating costs were forecasted using a combination of our historical average operating costs and expected future costs, including ongoing cost reduction initiatives. Capital requirements in the discounted cash flow model were based on management’s estimates of future capital costs driven by expected market demand in future periods. The estimated capital requirements included cash outflows for new aircraft, infrastructure and improvements. A terminal period was used to reflect our estimate of stable, perpetual growth. The future cash flows were discounted using a market-participant risk-adjusted weighted average cost of capital for each of the reporting units individually and in the aggregate. These assumptions were derived from unobservable inputs and reflect management’s judgments and assumptions. The market approach was based upon the application of price-to-earnings multiples to management’s estimates of future earnings adjusted for a control premium. Management’s earnings estimates were derived from unobservable inputs that require significant estimates, judgments and assumptions as described in the income approach. For purposes of the goodwill impairment test, we calculated Eastern Airways’ estimated fair value as the average of the values calculated under the income approach and the market approach. Other Intangible Assets Intangible assets with finite useful lives are amortized over their respective estimated useful lives to their estimated residual values. Intangible assets by type were as follows (in thousands): Client contracts Client relationships Trade name and trademarks Internally developed software Licenses Total Gross Carrying Amount March 31, 2016 $ 8,170 $ 12,779 $ 5,008 $ 1,149 $ 752 $ 27,858 Foreign currency translation (6 ) (122 ) (584 ) (94 ) (6 ) (812 ) December 31, 2016 $ 8,164 $ 12,657 $ 4,424 $ 1,055 $ 746 $ 27,046 Accumulated Amortization March 31, 2016 $ (8,062 ) $ (10,600 ) $ (636 ) $ (480 ) $ (601 ) $ (20,379 ) Amortization expense (82 ) (353 ) (202 ) (152 ) (42 ) (831 ) December 31, 2016 $ (8,144 ) $ (10,953 ) $ (838 ) $ (632 ) $ (643 ) $ (21,210 ) Weighted average remaining contractual life, in years 0.1 3.4 8.9 1.4 1.2 4.1 Future amortization expense of intangible assets for each of the years ending March 31 are as follows (in thousands): 2017 $ 209 2018 825 2019 704 2020 433 2021 433 Thereafter 3,232 $ 5,836 The Bristow Norway and Eastern Airways acquisitions, completed in October 2008 and February 2014, respectively, included in our Europe Caspian region, resulted in intangible assets for client contracts, client relationships, trade names and trademarks, internally developed software and licenses. The Airnorth acquisition completed in January 2015, included in our Asia Pacific region, resulted in intangible assets for client contracts, client relationships and trade name and trademarks. As of December 31, 2016, we tested the remaining intangible assets for Eastern Airways for trade name and trademarks and internally developed software. We determined that the fair value was above carrying value and no impairment was required as of December 31, 2016. Other Assets As of December 31 and March 31, 2016 , other assets included the long-term portion of contract acquisition and pre-operating costs totaling $49.8 million and $55.1 million , respectively, related to the SAR contracts in the U.K. and a client contract in Norway, which are recoverable under the contract and will be expensed over the terms of the contracts. Property and Equipment and Assets Held for Sale During the three and nine months ended December 31, 2016 and 2015 , we made capital expenditures as follows: Three Months Ended Nine Months Ended 2016 2015 2016 2015 Number of aircraft delivered: Medium — — 5 1 Large — 2 — 2 SAR aircraft 1 6 2 8 Total aircraft 1 8 7 11 Capital expenditures (in thousands): Aircraft and related equipment (1) $ 17,196 $ 165,394 $ 112,770 $ 276,547 Other 664 30,982 6,956 66,818 Total capital expenditures $ 17,860 $ 196,376 $ 119,726 $ 343,365 _____________ (1) During the three months ended December 31, 2015 , we spent $136.8 million and during the nine months ended December 31, 2016 and 2015 , we spent $66.8 million and $201.1 million , respectively, on progress payments for aircraft to be delivered in future periods. We did not make any progress payments for aircraft to be delivered in future periods for the three months ended December 31, 2016 . The following table presents details on the aircraft sold or disposed of and impairments on assets held for sale during the three and nine months ended December 31, 2016 and 2015 : Three Months Ended Nine Months Ended 2016 2015 2016 2015 (In thousands, except for number of aircraft) Number of aircraft sold or disposed of 3 3 9 16 Proceeds from sale or disposal of assets $ 2,525 $ 3,045 $ 14,344 $ 19,152 Loss from sale or disposal of assets (1) $ 674 $ 2,154 $ 1,717 $ 1,825 Number of aircraft impaired 1 — 13 11 Impairment charges on aircraft held for sale (1) $ 200 $ — $ 11,360 $ 22,031 _____________ (1) Included in gain (loss) on disposal of assets on our condensed consolidated statements of operations. During the three months ended December 31, 2016 and 2015 , we recorded accelerated depreciation of $1.1 million and $5.0 million on five and 21 aircraft, respectively, and during the nine months ended December 31, 2016 and 2015 , we recorded accelerated depreciation of $9.3 million and $22.4 million on 11 and 21 aircraft, respectively, as our management decided to exit these model types earlier than originally anticipated. We expect to record an additional $1.1 million in depreciation expense over the remainder of fiscal year 2017 relating to this change in fleet exit timing. As discussed in “— Loss on Impairment” above, during the three and nine months ended December 31, 2015, we noted an overall reduction in expected operating results due to the downturn in the oil and gas market driven by reduced crude oil prices. The impact on our results was reflected in an increase in the number of idle aircraft and reduction in forecasted results across our global oil and gas helicopter operations, and was reflected in reduced operating revenue for our business for the nine months ended December 31, 2015, when excluding growth from the U.K. SAR contract and the addition of Airnorth. The reduction in demand for aircraft in the offshore energy market led to further impairment of older model aircraft classified in held for sale as of December 31, 2015. Changes in our forecasted cash flows during the three months ended December 31, 2016 triggered a review of our oil and gas related property and equipment and Eastern Airways property and equipment for potential impairment. In accordance with Accounting Standard Codification 360-10-35, we estimate future undiscounted cash flows to test the recoverability of our property and equipment, which largely consists of our held for use aircraft. The determination of estimated future undiscounted cash flows required us to use significant unobservable inputs including assumptions related to projected demand for services and rates. We determined that the estimated future undiscounted cash flows were above the carrying value for our oil and gas related property and equipment and Eastern Airways property and equipment as of December 31, 2016 and no impairment was recorded on these assets. Future declines in operating performance or anticipated business outlook may reduce our estimated future undiscounted cash flows and result in impairment of our oil and gas related property and equipment or Eastern Airways property and equipment. 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was effective for annual reporting periods beginning after December 15, 2016. However, in July 2015, the FASB approved the deferral of the effective date of the revenue recognition standard permitting public entities to apply the new revenue standard to annual reporting periods beginning after December 15, 2017. Early application is permitted, but not before the original effective date of December 15, 2016. The standard permits the use of either the retrospective or cumulative effect transition method. We are currently evaluating our customer contracts to determine the effect this standard will have on our financial statements and related disclosures. We have not yet selected a transition method nor have we determined the effect of the standard on our ongoing financial reporting. In August 2014, the FASB issued accounting guidance on determining when and how to disclose going-concern uncertainties in the financial statements. The new standard requires management to perform interim and annual assessments of an entity’s ability to continue as a going concern within a year of the date the financial statements are issued. The standard applies to all entities and is effective for annual and interim periods beginning after December 15, 2016 with early adoption permitted. We are evaluating the effect this standard will have on our financial statements and related disclosures. In February 2015, the FASB issued accounting guidance which changes the analysis that a reporting entity must perform to determine whether it should consolidate certain types of legal entities. The guidance amends the criteria for determining which entities are considered Variable Interest Entities (“VIEs”) and amends the criteria for determining if a service provider possesses a variable interest in a VIE. This pronouncement is effective for annual and interim periods in fiscal years beginning after December 15, 2015. A reporting entity may apply the amendments using a modified retrospective approach or a full retrospective application. We have adopted this accounting guidance effective April 1, 2016 and there is no material effect on our financial statements and related disclosures. In April 2015, the FASB issued accounting guidance relating to the presentation of debt issuance costs. The intent is to simplify the presentation of debt issuance costs by requiring entities to record debt issuance costs on the balance sheet as a direct deduction from the carrying amount of the related debt liability, similar to debt discounts or premiums. In August 2015, the FASB issued additional guidance to allow issuers to continue to recognize debt issuance costs related to line-of-credit arrangements as an asset and amortize that asset over the term of the credit agreement regardless of whether a balance is outstanding. These pronouncements are effective for fiscal years, and interim periods within those years, beginning after December 15, 2015. We have adopted this accounting guidance effective April 1, 2016. As a result of the adoption, we presented the $8.9 million of unamortized debt issuance costs that was previously included in other assets in our condensed consolidated balance sheet as of March 31, 2016 as direct deductions from the carrying amount of the related debt. In November 2015, the FASB issued a new standard which changes how deferred taxes are classified on an entity’s balance sheet. The guidance requires that all deferred tax assets and liabilities, along with any related valuation allowance, be classified as noncurrent on the balance sheet. The new guidance will be effective for fiscal years, and interim periods within those years, beginning after December 15, 2016 and early adoption is permitted. The guidance may be applied either prospectively, for all deferred tax assets and liabilities, or retrospectively. If applied prospectively, entities are required to include a statement that prior periods were not retrospectively adjusted. If applied retrospectively, entities are also required to include quantitative information about the effects of the change on prior periods. We have not yet adopted this accounting guidance or determined the method of adoption but we believe the adoption of this guidance would reduce current assets and current liabilities and increase long-term assets and long-term liabilities by such amounts. In February 2016, the FASB issued accounting guidance which amends the existing accounting standards for lease accounting, including requiring lessees to recognize most leases on their balance sheets and making targeted changes to lessor accounting. This pronouncement is effective for fiscal years, and interim periods within those years, beginning after December 15, 2018, with early adoption permitted. Additionally, this pronouncement requires a modified retrospective transition approach for all leases existing at, or entered into after the date of initial application, with an option to use certain transition relief. We have not yet adopted this standard nor have we determined the effect of the standard on our ongoing financial reporting. In March 2016, the FASB issued accounting guidance related to accounting for employee share-based payments. The amendments are intended to simplify several aspects of accounting for share-based payment award transactions including income tax consequences, classification of awards as either equity or liabilities and classification on the statements of cash flows. This pronouncement is effective for fiscal years, and interim periods within those years, beginning after December 15, 2016 and early adoption is permitted. We have not yet adopted this standard and are currently evaluating the effect this standard will have on our financial statements and related disclosures. In August 2016, the FASB issued</t>
  </si>
  <si>
    <t>VARIABLE INTEREST ENTITIES</t>
  </si>
  <si>
    <t>Variable Interest Entities [Abstract]</t>
  </si>
  <si>
    <t>VARIABLE INTEREST ENTITIES AND INVESTMENTS IN OTHER SIGNIFICANT AFFILIAT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December 31, 2016 , we had interests in four VIEs of which we were the primary beneficiary, which are described below, and had no interests in VIEs of which we were not the primary beneficiary. See Note 3 to the fiscal year 2016 Financial Statements for a description of other investments in significant affiliates. Bristow Aviation Holdings Limited — We own 49%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industrial aviation services to client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12.4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1.8 billion as of December 31, 2016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December 31, 2016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densed consolidated statements of operations, with a corresponding increase in noncontrolling interests on our condensed consolidated balance sheets. Prepayments of the guaranteed return element of the call option are reflected as a reduction in noncontrolling interests on our condensed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December 31, March 31, Assets Cash and cash equivalents $ 70,406 $ 62,773 Accounts receivable 549,783 565,223 Inventories 89,097 102,738 Prepaid expenses and other current assets 53,924 53,776 Total current assets 763,210 784,510 Investment in unconsolidated affiliates 3,575 4,676 Property and equipment, net 217,967 251,494 Goodwill 18,792 29,990 Other assets 73,857 82,443 Total assets $ 1,077,401 $ 1,153,113 Liabilities Accounts payable $ 363,665 $ 521,563 Accrued liabilities 128,474 141,977 Accrued interest 1,840,368 1,698,360 Current maturities of long-term debt 14,063 10,322 Total current liabilities 2,346,570 2,372,222 Long-term debt, less current maturities 371,425 155,222 Accrued pension liabilities 49,291 70,107 Other liabilities and deferred credits 5,310 7,928 Deferred taxes 13,924 20,330 Redeemable noncontrolling interest 8,266 15,473 Total liabilities $ 2,794,786 $ 2,641,282 Three Months Ended Nine Months Ended 2016 2015 2016 2015 Revenue $ 291,808 $ 355,036 $ 920,587 $ 1,119,169 Operating loss (28,287 ) (4,906 ) (68,803 ) (32,479 ) Net loss (44,999 ) (66,425 ) (214,336 ) (210,140 ) Bristow Helicopters Nigeria Ltd. — Bristow Helicopters Nigeria Ltd. (“BHNL”) is a joint venture in Nigeria in which Bristow Helicopters owned a 48% interest, a Nigerian company owned 100% by Nigerian employees owned a 50% interest and an employee trust fund owned the remaining 2% interest as of December 31, 2016 . BHNL provides industrial aviation services to client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 50.17% interest. PAAN provides industrial aviation services to clients in Nigeria. 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DEBT</t>
  </si>
  <si>
    <t>Debt Disclosure [Abstract]</t>
  </si>
  <si>
    <t>DEBT Debt as of December 31 and March 31, 2016 consisted of the following (in thousands): December 31, March 31, 6¼% Senior Notes due 2022 $ 401,535 $ 401,535 Term Loan 314,747 335,665 Term Loan Credit Facility 200,000 200,000 Revolving Credit Facility 190,000 144,000 Lombard debt 105,540 — Airnorth debt 17,508 19,652 Eastern Airways debt 16,072 15,643 Other debt 25,286 24,394 Unamortized debt issuance costs (9,020 ) (8,917 ) Total debt 1,261,668 1,131,972 Less short-term borrowings and current maturities of long-term debt (271,461 ) (60,394 ) Total long-term debt $ 990,207 $ 1,071,578 Term Loan and Revolving Credit Facility — On September 16, 2016, we entered into a ninth amendment (the “Ninth Amendment”) to our amended and restated revolving credit and term loan agreement (the “Amended and Restated Credit Agreement”), which includes a $400 million revolving credit facility with a subfacility of $30 million for letters of credit (the “Revolving Credit Facility”) and a five -year, $350 million term loan (the “Term Loan”, and together with the Revolving Credit Facility, the “Credit Facilities”) that changed the definition of a change in control. On May 23, 2016, we entered into an eighth amendment (the “Eighth Amendment”) to the Amended and Restated Credit Agreement that, among other things, (a) replaced the maximum leverage ratio requirement with a maximum senior secured leverage ratio defined as the ratio of the sum of senior secured debt and the present value of obligations under operating leases to consolidated EBITDA for the most recent four consecutive fiscal quarters, which ratio may not be greater than 4.25 : 1.00 for each fiscal quarter ending during the period from March 31, 2016 through September 30, 2017 and 4.00 : 1.00 for each fiscal quarter ending thereafter, (b) replaced the interest coverage ratio requirement with a minimum current ratio, defined as the ratio of the sum of consolidated current assets minus the book value of aircraft held for sale plus the unused amount of aggregate revolving commitments less $25 million to consolidated current liabilities, which may not be not less than 1.00 : 1.00 as of the last day of each fiscal quarter, (c) allows for the issuance of certain additional indebtedness when the leverage ratio exceeds 4.75 : 1.00 , including (i) unsecured, subordinated or convertible indebtedness to refinance outstanding term loans under the Amended and Restated Credit Agreement and our senior secured term loan agreement (the “Term Loan Credit Agreement”), (ii) additional unsecured, subordinated or convertible indebtedness of up to $100 million in principal amount, (iii) equipment financings, including, without limitation, aircraft sale and leaseback transactions, and (iv) financings of U.K. bases with respect to helicopter SAR services and (d) limits cash dividends on our common stock to $0.07 per share per quarter. In addition, in connection with the Eighth Amendment and the first amendment to the Term Loan Credit Agreement described below, certain of our U.S. subsidiaries have granted liens on certain of their aircraft to secure our obligations under the Amended and Restated Credit Agreement and the Term Loan Credit Agreement on a pari passu secured basis in favor of the lenders under each such agreement. Also as part of the Eighth Amendment, the applicable margin for borrowings under the Credit Facilities will range from 0.50% to 3.50% depending on whether the Base Rate or LIBOR was used and based on our leverage ratio pricing grid. During the nine months ended December 31, 2016 , we had borrowings of $243.9 million and made payments of $197.9 million under the Revolving Credit Facility. Additionally, we paid $21.0 million to reduce our borrowings under the Term Loan. As of December 31, 2016 , we had $0.6 million in letters of credit outstanding under the Revolving Credit Facility. Term Loan Credit Facility — On September 16, 2016, we entered into a second amendment to the Term Loan Credit Agreement that incorporates, as applicable, the provisions of the Ninth Amendment described above. On May 23, 2016, we entered into the first amendment to the Term Loan Credit Agreement that, among other things, incorporates, as applicable, the provisions of the Eighth Amendment described above. Lombard Debt — On November 11, 2016, certain of our subsidiaries entered into two , seven -year British pound sterling denominated secured equipment financings for an aggregate $200 million U.S. dollar equivalent with Lombard North Center Plc, part of the Royal Bank of Scotland. In December 2016, the first loan amount of $109.9 million (GBP 89.1 million ) funded and the borrower prepaid a portion of the scheduled principal payments totaling $4.5 million (GBP 3.7 million ). Therefore, as of December 31, 2016, we had $105.5 million (GBP 85.4 million ) in long-term debt related to this facility at a borrowing rate of 2.48% . The proceeds from the financing were used to finance the purchase by the borrower thereunder of three SAR aircraft utilized for our U.K. SAR contract from a subsidiary. In January 2017, the second loan in the amount of $90.1 million (GBP $72.4 million ) funded. The proceeds from this financing were used to finance the purchase by the borrower thereunder of five SAR aircraft utilized for our U.K. SAR contract from a subsidiary. The borrowers’ respective obligations under the financings are guaranteed by the Company, and each financing is secured by the aircraft purchased by the applicable borrower with the proceeds of its loan. The covenants contained in the financings are effective, and the collateral and guarantees were provided, upon the funding of the financings. Borrowings under the financings bear interest at an interest rate equal to the ICE Benchmark Administration Limited LIBOR (or the successor thereto) plus 2.25% per annum. The financing which funded in December 2016 matures in December 2023 and the financing which funded in January 2017 matures in January 2024. Macquarie Credit Agreement — On February 1, 2017, one of our wholly-owned subsidiaries entered into a term loan credit agreement for a $200 million five-year secured equipment financing with Macquarie Bank Limited. In conjunction with closing and funding under such term loan, we have agreed to lease five helicopters for up to five years (the “Leased Aircraft”) from Wells Fargo Bank Northwest, N.A., acting as owner trustee for Macquarie Aerospace Inc., an affiliate of Macquarie Bank Limited. The borrower's obligations under the credit agreement will be guaranteed by the Company and secured by 20 oil and gas aircraft. The financing is expected to fund no later than March 31, 2017. The lenders are not obligated to fund until the completion of certain customary conditions for this type of facility, as well as the borrower taking delivery of certain of the leased aircraft. Borrowings under the financing bear interest at an interest rate equal to the ICE Benchmark Administration Limited LIBOR (or the successor thereto) plus 5.35% per annum. The proceeds from the financing are expected to be used to repay amounts due under our existing term loans. GE Commitment Letter — On February 2, 2017, we executed a commitment letter for an approximate six-year, $230 million secured equipment financing with PK Transportation Finance Ireland Limited, a part of GE Capital Aviation Services (“GECAS”). As part of this financing, which is subject to entering into definitive agreements, Milestone Aviation Group Limited (“Milestone”), a GECAS company, will defer up to $25 million in lease rentals on certain Airbus H225 assets on lease to us. The financing will be secured by 20 oil and gas aircraft. Borrowings under the financing bear interest at an interest rate equal to the ICE Benchmark Administration Limited LIBOR (or the successor thereto) plus 5% per annum. We expect this financing to fund no later than June 30, 2017 . The proceeds from the financing are expected to be used to repay amounts due under our existing bank indebtedness. As part of executing the commitment letter, we will extend three Sikorsky S-92 leases by two years each with Milestone. Other Debt — Other debt includes borrowings for an aircraft purchase payment totaling $9.3 million with an interest rate of 3.5% due in January 2017 and amounts payable relating to the third year earn-out payment for our investment in Cougar Helicopters Inc. (“Cougar”) totaling $15.8 million due in April 2017.</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 The following table summarizes the assets as of December 31, 2016 , valued at fair value on a non-recurring basis (in thousands): Quoted Prices in Active Significant Other Significant Balance as of Total Total Inventories $ — $ 46,654 $ — $ 46,654 $ — $ (7,572 ) Assets held for sale — 37,635 — 37,635 (200 ) (11,360 ) Goodwill — — 18,793 18,793 (8,706 ) (8,706 ) Total assets $ — $ 84,289 $ 18,793 $ 103,082 $ (8,906 ) $ (27,638 ) The following table summarizes the assets as of December 31, 2015 , valued at fair value on a non-recurring basis (in thousands): Quoted Prices in Active Significant Other Significant Balance as of Total Total Inventories $ — $ 8,871 $ — $ 8,871 $ — $ (5,439 ) Assets held for sale — 52,916 — 52,916 — (22,031 ) Goodwill — — 52,530 52,530 — (22,274 ) Total assets $ — $ 61,787 $ 52,530 $ 114,317 $ — $ (49,744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three and nine months ended December 31, 2016 related to one and 13 aircraft held for sale, respectively, and the loss for the nine months ended December 31, 2015 related to 11 aircraft held for sale. The fair value of goodwill is estimated using a variety of valuation methods, including the income and market approaches. These estimates of fair value include unobservable inputs, representative of Level 3 fair value measurement, including assumptions related to future performance, such as projected demand for our services and rates. For further details on our goodwill, see Note 1. Recurring Fair Value Measurements The following table summarizes the financial instruments we had as of December 31, 2016 , valued at fair value on a recurring basis (in thousands): Quoted Prices Significant Significant Balance as of December 31, 2016 Balance Sheet Rabbi Trust investments $ 2,601 $ — $ — $ 2,601 Other assets Total assets $ 2,601 $ — $ — $ 2,601 Contingent consideration: (1) Current $ — $ — $ 7,137 $ 7,137 Contingent consideration Total liabilities $ — $ — $ 7,137 $ 7,137 ______________ (1) Relates to the acquisition of Airnorth totaling $7.1 million . For further details on Airnorth, see Note 2 to the fiscal year 2016 Financial Statements. The following table summarizes the financial instruments we had as of March 31, 2016 , valued at fair value on a recurring basis (in thousands): Quoted Prices Significant Significant Balance as of March 31, 2016 Balance Sheet Rabbi Trust investments $ 2,990 $ — $ — $ 2,990 Other assets Total assets $ 2,990 $ — $ — $ 2,990 Contingent consideration: (1) Current $ — $ — $ 29,522 $ 29,522 Contingent consideration Long-term — — 3,069 3,069 Other liabilities and deferred credits Total liabilities $ — $ — $ 32,591 $ 32,591 ______________ (1) Relates to our investment in Cougar totaling $26.0 million and Airnorth totaling $6.6 million . For further details on Cougar and Airnorth, see Notes 2 and 3 to the fiscal year 2016 Financial Statements.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The following table provides a rollforward of the contingent consideration liability Level 3 fair value measurements during the nine months ended December 31, 2016 (in thousands): Significant Unobservable Inputs (Level 3) Balance as of March 31, 2016 $ 32,591 Change in fair value of contingent consideration 546 Payment of Cougar third year earn-out (10,000 ) Reclass of remaining Cougar third year earn-out to short-term borrowings and other accrued liabilities (16,000 ) Balance as of December 31, 2016 $ 7,137 We assess the estimated fair value of the contractual obligation to pay the contingent consideration on a quarterly basis and any changes in estimated fair value are recorded as accretion expense included in depreciation and amortization on our condensed consolidated statements of operations. Fluctuations in the fair value of contingent consideration are impacted by two unobservable inputs, management’s estimate of the probability of Cougar or Airnorth achieving certain agreed performance targets and the estimated discount rate. As of December 31 and March 31, 2016 , the discount rate approximated 4% for the contingent consideration related to Cougar and 2% for the contingent consideration related to Airnorth.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nd excluding unamortized debt issuance costs, are as follows (in thousands): December 31, 2016 March 31, 2016 Carrying Value Fair Value Carrying Value Fair Value 6¼% Senior Notes $ 401,535 $ 341,305 $ 401,535 $ 277,059 Term Loan 314,747 314,747 335,665 335,665 Term Loan Credit Facility 200,000 200,000 200,000 200,000 Revolving Credit Facility 190,000 190,000 144,000 144,000 Lombard debt 105,540 105,540 — — Airnorth debt 17,508 17,508 19,652 19,652 Eastern Airways debt 16,072 16,072 15,643 15,643 Other debt 25,286 25,286 24,394 24,394 $ 1,270,688 $ 1,210,458 $ 1,140,889 $ 1,016,413 Other The fair values of our cash and cash equivalents, accounts receivable and accounts payable approximate their carrying values due to the short-term nature of these items.</t>
  </si>
  <si>
    <t>COMMITMENTS AND CONTINGENCIES</t>
  </si>
  <si>
    <t>Commitments and Contingencies Disclosure [Abstract]</t>
  </si>
  <si>
    <t xml:space="preserve"> COMMITMENTS AND CONTINGENCIES Aircraft Purchase Contracts — As shown in the table below, we expect to make additional capital expenditures over the next five fiscal years to purchase additional aircraft. As of December 31, 2016 , we had 34 aircraft on order and options to acquire an additional four aircraft. Although a similar number of our existing aircraft may be sold during the same period, the additional aircraft on order will provide incremental fleet capacity in terms of revenue and operating income. Three Months Ending March 31, 2017 Fiscal Year Ending March 31, 2018 2019 2020 2021 and thereafter (1) Total Commitments as of December 31, 2016: (2) Number of aircraft: Medium — 5 — — — 5 Large — — 5 4 14 23 U.K. SAR 2 4 — — — 6 2 9 5 4 14 34 Related expenditures (in thousands) (3) Medium and large $ — $ 2,263 $ 92,735 $ 72,133 $ 194,624 $ 361,755 U.K. SAR 4,633 58,208 — — — 62,841 $ 4,633 $ 60,471 $ 92,735 $ 72,133 $ 194,624 $ 424,596 Options as of December 31, 2016: Number of aircraft: Large — 2 2 — — 4 Related expenditures (in thousands) (3) $ — $ 43,088 $ 30,410 $ — $ — $ 73,498 _____________ (1) Includes $83.7 million for five aircraft orders that can be cancelled prior to delivery dates. During the nine months ended December 31, 2016 , we made non-refundable deposits of $4.5 million related to these aircraft. (2) Signed client contracts are currently in place that will utilize six of these U.K. SAR aircraft. (3) Includes progress payments on aircraft scheduled to be delivered in future periods. The following chart presents an analysis of our aircraft orders and options during fiscal year 2017 : Three Months Ended December 31, 2016 September 30, 2016 June 30, 2016 Orders Options Orders Options Orders Options Beginning of period 35 6 36 10 36 14 Aircraft delivered (1 ) — (6 ) — — — Aircraft ordered — — 5 — — — Expired options — (2 ) — (4 ) — (4 ) End of period 34 4 35 6 36 10 We periodically purchase aircraft for which we have no orders. Operating Leases — We have non-cancelable operating leases in connection with the lease of certain equipment, land and facilities, including leases for aircraft. Rental expense incurred under all operating leases was $53.7 million and $52.2 million for the three months ended December 31, 2016 and 2015 , respectively, and $156.9 million and $160.5 million for the nine months ended December 31, 2016 and 2015 , respectively. Rental expense incurred under operating leases for aircraft was $47.9 million and $45.6 million for the three months ended December 31, 2016 and 2015 , respectively, and $138.7 million and $139.5 million for the nine months ended December 31, 2016 and 2015 , respectively.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December 31, 2016 : End of Lease Term Number of Aircraft Three months ending March 31, 2017 to fiscal year 2018 19 Fiscal year 2019 to fiscal year 2021 57 Fiscal year 2022 to fiscal year 2025 17 93 Employee Agreements — Approximately 52% of our employees are represented by collective bargaining agreements and/or unions with 83% of these employees being represented by collective bargaining agreements and/or unions that have expired or will expire in one year. These agreements generally include annual escalations of up to 4% . Periodically, certain groups of our employees who are not covered by a collective bargaining agreement consider entering into such an agreement. We also have employment agreements with members of senior management. Separation Programs — In March 2015 and May 2016, we offered voluntary separation programs (“VSPs”) to certain employees as part of our ongoing efforts to improve efficiencies and reduce costs. Additionally, beginning in March 2015, we initiated involuntary separation programs (“ISPs”) in certain regions. The expense related to the VSPs and ISPs for the three and nine months ended December 31, 2016 and 2015 is as follows (in thousands): Three Months Ended Nine Months Ended 2016 2015 2016 2015 VSP: Direct cost $ 179 $ 661 $ 1,624 $ 7,338 General and administrative — 234 23 831 Total $ 179 $ 895 $ 1,647 $ 8,169 ISP: Direct cost $ 464 $ 2,184 $ 5,360 $ 4,745 General and administrative 102 4,269 8,697 8,125 Total $ 566 $ 6,453 $ 14,057 $ 12,870 On April 18, 2016, Mr. Jeremy Akel departed the Company as Senior Vice President and Chief Operating Officer. Mr. Akel and the Company have entered into a Separation Agreement and Release in Full, dated June 7, 2016 to specify the terms of his departure from the Company, pursuant to which he will receive benefits generally consistent with the termination without cause terms set forth in the Bristow Group Inc. Management Severance Benefits Plan for U.S. Employees effective June 4, 2014 and the Amended and Restated Severance Benefits Agreement between Mr. Akel and the Company dated April 20, 2012. Additionally, on July 1, 2016, Ms. Hilary Ware departed the Company as Senior Vice President and Chief Administration Officer. Ms. Ware and the Company have entered into a Separation Agreement and Release in Full, dated July 14, 2016 to specify the terms of her departure from the Company, pursuant to which she will receive benefits generally consistent with the termination without cause terms set forth in the Bristow Group Inc. Management Severance Benefits Plan for U.S. Employees effective June 4, 2014 and the Amended and Restated Severance Benefits Agreement between Ms. Ware and the Company dated November 4, 2010. We recognized compensation expense related to the departure of Mr. Akel during the three months ended June 30, 2016 and Ms. Ware during the three months ended September 30, 2016 included in the amounts above. Environmental Contingencies — The U.S. Environmental Protection Agency (the “EPA”), has in the past notified us that we are a potential responsible party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December 31, 2016 , we had $55.5 million of other purchase obligations representing unfilled purchase orders for aircraft parts, commitments associated with upgrading facilities at our bases and non-cancelable power-by-the-hour maintenance commitments. Other Matters — Although infrequent, aircraft accidents have occurred in the past, and the related losses and liability claims have been covered by insurance subject to deductible, self-insured retention and loss sensitive factors. We became aware of an incident involving another operator of the Sikorsky S-92A in the North Sea in December 2016. The preliminary review suggests a reduction in tail rotor control authority. In response to an Alert Service Bulletin issued by Sikorsky shortly after the incident, on January 13, 2017, the Federal Aviation Administration issued an Emergency Airworthiness Directive (Emergency AD) to perform one-time and periodic inspections on the tail rotor pitch change shaft bearing assembly. We acted immediately to ensure ongoing compliance with the Emergency AD across our global fleet. The other operator’s incident remains under investigation by the U.K. Air Accidents Investigation Branch. It is too early to determine whether or not any further action may be required or the impact of this on our future business, financial condition and results of operations. As previously reported, on April 29, 2016, another helicopter company’s Airbus Helicopters EC225LP (also known as a H225) model helicopter crashed near Turøy outside of Bergen, Norway. The aircraft was carrying eleven passengers and two crew members at the time of the accident. Thirteen fatalities were reported. The cause of the accident is not yet known and is under investigation by authorities in Norway. Prior to the accident, we operated a total of 27 H225 model aircraft (including 16 owned and 11 leased) worldwide as follows: • Five H225 model aircraft registered in Norway; • Thirteen H225 model aircraft registered in the United Kingdom; and • Nine H225 model aircraft registered in Australia. On June 2, 2016, the European Aviation Safety Agency (“EASA”) issued an emergency airworthiness directive, which was subsequently amended on June 3, 2016 and June 9, 2016 (collectively, the “June EASA Airworthiness Directive”), prohibiting flight of Airbus Helicopters EC225LP and AS332L2 model aircraft. The June EASA Airworthiness Directive by its terms did not apply to military, customs, police, search and rescue, firefighting, coastguard or similar activities or services as those types of services are governed by the member states of EASA directly. On October 7, 2016, EASA issued a new airworthiness directive effective October 13, 2016 (the “October EASA Airworthiness Directive”) that expressly supersedes the June EASA Airworthiness Directive and details the mandatory actions necessary to permit a return to service of the Airbus Helicopters EC225LP and AS332L2 model aircraft. In response to the October EASA Airworthiness Directive, the U.K. Civil Aviation Authority (“UK CAA”) immediately issued a statement (the “UK CAA Statement”) confirming that its existing restriction that was evidenced through its safety directive issued in June 2016, prohibiting all commercial flying of these model aircraft, remains in effect until further notice. The safety directive issued in June 2016 by the Norway Civil Aviation Agency (“NCAA”) prohibiting commercial operation of the EC225LP and AS332L2 model aircraft in Norway remains in effect as well. The UK CAA Statement also stated that the UK CAA and NCAA are awaiting further information from the accident investigation before considering any future action. In light of the October EASA Airworthiness Directive and UK CAA Statement, we are working with local regulators, Airbus, HeliOffshore and our clients to carefully evaluate our next steps for the H225 model aircraft in both our oil and gas and SAR operations in Norway, the United Kingdom and Australia. We do not currently have any AS332L2 model aircraft in our fleet. Until we are confident that the H225 model aircraft can be operated safely, we will continue to suspend all operation of its H225 model aircraft, including for SAR and training. Specifically, we will continue to not operate for commercial purposes our sole H225 model aircraft in Norway, our 13 H225 model aircraft in the United Kingdom or our six H225 model aircraft in Australia, or for search and rescue purposes, including training and missions, any of our other four H225 model aircraft in Norway or our other three H225 model aircraft in Australia. Our other aircraft, including SAR, continue to operate globally. It is too early to determine whether the H225 accident that occurred in Norway in April 2016 will have a material impact on us as we are in the process of quantifying the impact and investigating potential claims against Airbus.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December 31, 2016 to be approximately $5 million to $7 million .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In accordance with GAAP, we estimate the full-year effective tax rate from continuing operations and apply this rate to our year-to-date income from continuing operations. In addition, we separately calculate the tax impact of unusual or infrequent items, if any. The tax impacts of such unusual or infrequent items are treated discretely in the quarter in which they occur. Our effective tax rate was 12.0% and 73.0% during the three months ended December 31, 2016 and 2015 , respectively, and 10.2% and (27.7)% during the nine months ended December 31, 2016 and 2015 , respectively. The effective tax rate for the three and nine months ended December 31, 2016 was impacted by valuation allowances against future realization of foreign tax credits. Additionally, we continue to value against net operating losses in certain foreign jurisdictions. The relationship between our provision for or benefit from income taxes and our pre-tax book income can vary significantly from period to period considering, among other factors, (a) the overall level of pre-tax book income, (b) changes in the blend of income that is taxed based on gross revenues or at high effective tax rates versus pre-tax book income or at low effective tax rates and (c) our geographical blend of pre-tax book income. Consequently, our income tax expense does not change proportionally with our pre-tax book income. Significant decreases in our pre-tax book income typically result in higher effective tax rates, while significant increases in pre-tax book income can lead to lower effective tax rates, subject to the other factors impacting income tax expense noted above. The increase in our effective tax rate excluding discrete items for the three and nine months ended December 31, 2016 compared to the three and nine months ended December 31, 2015 primarily related to an increase in the blend of earnings taxed in relatively high taxed jurisdictions versus low taxed jurisdictions. Additionally, we increased our valuation allowance by $3.7 million and $9.5 million for the three months ended December 31, 2016 and 2015 , respectively, and $19.3 million and $15.0 million for the nine months ended December 31, 2016 and 2015 , respectively, which also increased our effective tax rate. As of December 31, 2016 , there were $1.3 million of unrecognized tax benefits, all of which would have an impact on our effective tax rate if recognized.</t>
  </si>
  <si>
    <t>EMPLOYEE BENEFIT PLANS</t>
  </si>
  <si>
    <t>Employee Benefits and Share-based Compensation [Abstract]</t>
  </si>
  <si>
    <t>EMPLOYEE BENEFIT PLANS Pension Plans The following table provides a detail of the components of net periodic pension cost (in thousands): Three Months Ended Nine Months Ended 2016 2015 2016 2015 Service cost for benefits earned during the period $ 1,696 $ 2,349 $ 5,450 $ 7,121 Interest cost on pension benefit obligation 4,139 5,119 13,297 15,515 Expected return on assets (5,601 ) (6,871 ) (17,992 ) (20,826 ) Amortization of unrecognized losses 1,699 2,110 5,454 6,395 Net periodic pension cost $ 1,933 $ 2,707 $ 6,209 $ 8,205 The current estimate of our cash contributions required for fiscal year 2017 for our pension plans to be paid in fiscal year 2017 is $17.8 million , of which $12.6 million was paid during the nine months ended December 31, 2016 . Incentive Compensation Stock–based awards are currently made under the Bristow Group Inc. 2007 Long-Term Incentive Plan (the “2007 Plan”). A maximum of 10,646,729 shares of common stock, par value $.01 per share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December 31, 2016 , 4,326,151 shares remained available for grant under the 2007 Plan. On May 23, 2016, our board of directors approved an amendment and restatement of the 2007 Plan, approved by our stockholders on August 3, 2016, that effected each of the following changes: (i) reserved an additional 5,246,729 “shares” (or 2,623,365 full value shares) that, when combined with “shares” remaining available for issuance under the 2007 Plan resulted in a total of approximately 6,400,000 “shares” (or approximately 3,200,000 full value shares) available for issuance under the amended and restated plan, with each option and stock appreciation right granted under the amended and restated plan counting as one “shares” against such total and with each incentive award that may be settled in Common Stock counting as two “shares” (or one full value share) against such total; (ii) increased the maximum share-based employee award under the amended and restated plan from 500,000 full value shares to 1,000,000 full value shares; (iii) set the maximum aggregate compensation and incentive awards that may be provided by the Company in any calendar year to any non-employee member of the board of directors at $1,125,000 ; and (iv) made other administrative and updating changes. We have a number of other incentive and stock option plans which are described in Note 9 to our fiscal year 2016 Financial Statements. Total stock-based compensation expense, which includes stock options and restricted stock, totaled $3.3 million and $6.3 million for the three months ended December 31, 2016 and 2015 , respectively, and $9.5 million and $16.6 million for the nine months ended December 31, 2016 and 2015 , respectively. Stock-based compensation expense has been allocated to our various regions. During the nine months ended December 31, 2016 , we awarded 642,753 shares of restricted stock at an average grant date fair value of $10.21 per share. Also during the nine months ended December 31, 2016 , 1,024,168 stock options were granted. The following table shows the assumptions used to compute the stock-based compensation expense for stock options granted during the nine months ended December 31, 2016 : Risk free interest rate 1.07 % Expected life (years) 5 Volatility 46.75 % Dividend yield 2.74 % Weighted average exercise price of options granted $16.21 per option Weighted average grant-date fair value of options granted $2.16 per option Performance cash awards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December 31 and March 31, 2016 was $12.7 million and $15.8 million , respectively, and represents an accrual based on the fair value of the awards on those dates. The decrease in the liability during the nine months ended December 31, 2016 resulted from the payout in June 2016 of the awards granted in June 2013 , partially offset by the value of the new awards granted in June 2016.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 Compensation related to the performance cash awards recorded as an expense of $3.1 million and $2.8 million during the three months ended December 31, 2016 and 2015 , respectively, and an expense of $5.6 million and $4.5 million during the nine months ended December 31, 2016 and 2015 , respectively.</t>
  </si>
  <si>
    <t>DIVIDENDS, SHARE REPURCHASES, EARNINGS PER SHARE AND ACCUMULATED OTHER COMPREHENSIVE INCOME</t>
  </si>
  <si>
    <t>Dividends, Share Repurchases, Earning Per Share and Accumulated Other Comprehensive Income [Abstract]</t>
  </si>
  <si>
    <t>DIVIDENDS, SHARE REPURCHASES, EARNINGS PER SHARE AND ACCUMULATED OTHER COMPREHENSIVE INCOME Dividends On February 1, 2017 , our board of directors approved a dividend of $0.07 per share of Common Stock, payable on March 15, 2017 to shareholders of record on March 1, 2017 . See discussion of our dividends in Note 10 to our fiscal year 2016 Financial Statements. The declaration of future dividends is at the discretion of our board of directors and subject to our results of operations, financial condition, cash requirements and other factors and restrictions under applicable law and our debt instruments. Share Repurchases We did not repurchase any shares during the nine months ended December 31, 2016 and 2015 . As of December 31, 2016, our $150.0 million of remaining repurchase authority had expired. In addition, covenants in our credit agreements restrict our ability to repurchase our Common Stock. For additional information on our repurchases of Common Stock, see “Share Repurchases” in Note 10 to the fiscal year 2016 Financial Statements.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Three Months Ended Nine Months Ended 2016 2015 2016 2015 Options: Outstanding 2,150,235 1,182,210 1,720,164 1,131,668 Weighted average exercise price $ 28.51 $ 63.83 $ 32.90 $ 63.30 Restricted stock awards: Outstanding 404,772 175,578 486,340 265,128 Weighted average price $ 15.06 $ 58.17 $ 27.92 $ 41.67 The following table sets forth the computation of basic and diluted earnings per share: Three Months Ended Nine Months Ended 2016 2015 2016 2015 Net income (loss) available to common stockholders (in thousands): Income (loss) available to common stockholders – basic $ (21,927 ) $ 3,202 $ (92,496 ) $ (48,685 ) Interest expense on assumed conversion of 3% Convertible Senior Notes, net of tax (1) — — — — Income (loss) available to common stockholders – diluted $ (21,927 ) $ 3,202 $ (92,496 ) $ (48,685 ) Shares: Weighted average number of common shares outstanding – basic 35,095,240 34,936,937 35,021,463 34,884,529 Assumed conversion of 3% Convertible Senior Notes outstanding during the period (1) — — — — Net effect of dilutive stock options and restricted stock awards based on the treasury stock method — 366,301 — — Weighted average number of common shares outstanding – diluted 35,095,240 35,303,238 35,021,463 34,884,529 Basic income (loss) per common share $ (0.62 ) $ 0.09 $ (2.64 ) $ (1.40 ) Diluted income (loss) per common share $ (0.62 ) $ 0.09 $ (2.64 ) $ (1.40 ) _____________ (1) Diluted earnings per common share for the three and nine months ended December 31, 2015 excludes potentially dilutive shares determined pursuant to a specified formula initially issuable upon the conversion of our 3% Convertible Senior Notes. The 3% Convertible Senior Notes were convertible, under certain circumstances, using a net share settlement process, into a combination of cash and our Common Stock. As of December 31, 2015 , we had repurchased the $115.0 million principal amount of our 3% Convertible Senior Notes. Prior to the purchase, upon conversion of a note, the holder would have received cash equal to the principal amount of the note and Common Stock to the extent of the note’s conversion value in excess of such principal amount. In addition, if at the time of conversion the applicable price of our Common Stock exceeded the base conversion price, holders would have received additional shares of our Common Stock per $1,000 principal amount of notes, as determined pursuant to a specified formula. Such shares did not impact our calculation of diluted earnings per share for the three and nine months ended December 31, 2015 as our average stock price during these periods did not meet or exceed the conversion requirements. Accumulated Other Comprehensive Income The following table sets forth the changes in the balances of each component of accumulated other comprehensive income: Currency Translation Adjustments Pension Liability Adjustments (1) Total Balance as of March 31, 2016 $ (67,365 ) $ (222,454 ) $ (289,819 ) Other comprehensive income before reclassification (37,122 ) — (37,122 ) Reclassified from accumulated other comprehensive income — — — Net current period other comprehensive income (37,122 ) — (37,122 ) Foreign exchange rate impact (46,324 ) 46,324 — Balance as of December 31, 2016 $ (150,811 ) $ (176,130 ) $ (326,941 ) _____________ (1) Reclassification of amounts related to pension liability adjustments are included as a component of net periodic pension cost.</t>
  </si>
  <si>
    <t>SEGMENT INFORMATION</t>
  </si>
  <si>
    <t>Segment Reporting [Abstract]</t>
  </si>
  <si>
    <t>Segment information</t>
  </si>
  <si>
    <t>SEGMENT INFORMATION We conduct our business in one segment: Industrial Aviation Services. The Industrial Aviation Services global operations are conducted primarily through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and Egypt. The Americas region comprises all our operations and affiliates in North America and South America, including Brazil, Canada, Trinidad and the U.S. Gulf of Mexico. The Asia Pacific region comprises all our operations and affiliates in Australia and Southeast Asia, including Malaysia and Sakhalin. Additionally, we operate a training unit, Bristow Academy, which is included in Corporate and other. The following tables show region information for the three and nine months ended December 31, 2016 and 2015 and as of December 31 and March 31, 2016 , where applicable, reconciled to consolidated totals, and prepared on the same basis as our condensed consolidated financial statements (in thousands): Three Months Ended Nine Months Ended 2016 2015 2016 2015 Region gross revenue from external clients: Europe Caspian $ 179,632 $ 208,852 $ 566,290 $ 657,299 Africa 50,516 63,287 156,422 207,501 Americas 52,362 70,826 166,651 219,284 Asia Pacific 52,857 73,598 167,256 232,677 Corporate and other 2,076 3,324 7,689 17,033 Total region gross revenue $ 337,443 $ 419,887 $ 1,064,308 $ 1,333,794 Intra-region gross revenue: Europe Caspian $ 1,278 $ 302 $ 5,308 $ 1,379 Africa — — — 2 Americas 977 1,406 2,939 6,778 Asia Pacific — — 1 2 Corporate and other 38 400 317 1,844 Total intra-region gross revenue $ 2,293 $ 2,108 $ 8,565 $ 10,005 Consolidated gross revenue reconciliation: Europe Caspian $ 180,910 $ 209,154 $ 571,598 $ 658,678 Africa 50,516 63,287 156,422 207,503 Americas 53,339 72,232 169,590 226,062 Asia Pacific 52,857 73,598 167,257 232,679 Corporate and other 2,114 3,724 8,006 18,877 Intra-region eliminations (2,293 ) (2,108 ) (8,565 ) (10,005 ) Total consolidated gross revenue $ 337,443 $ 419,887 $ 1,064,308 $ 1,333,794 Three Months Ended Nine Months Ended 2016 2015 2016 2015 Earnings from unconsolidated affiliates, net of losses – equity method investments: Europe Caspian $ 125 $ 93 $ 241 $ 345 Americas 831 7,556 4,954 (1,760 ) Corporate and other (190 ) — (461 ) — Total earnings (loss) from unconsolidated affiliates, net of losses – equity method investments $ 766 $ 7,649 $ 4,734 $ (1,415 ) Consolidated operating income (loss) reconciliation: Europe Caspian $ (303 ) $ 26,986 $ 18,468 $ 56,243 Africa 10,441 4,377 19,954 24,903 Americas 2,226 22,797 5,790 30,283 Asia Pacific (9,012 ) 458 (24,480 ) 4,783 Corporate and other (21,575 ) (30,387 ) (78,869 ) (95,278 ) Loss on disposal of assets (874 ) (2,154 ) (13,077 ) (23,856 ) Total consolidated operating income (loss) $ (19,097 ) $ 22,077 $ (72,214 ) $ (2,922 ) Depreciation and amortization: Europe Caspian $ 11,185 $ 8,912 $ 33,594 $ 29,889 Africa 4,007 8,581 12,680 24,274 Americas 7,060 7,797 25,669 28,523 Asia Pacific 4,973 4,268 13,586 17,445 Corporate and other 2,543 2,762 7,525 6,722 Total depreciation and amortization (1) $ 29,768 $ 32,320 $ 93,054 $ 106,853 December 31, March 31, Identifiable assets: Europe Caspian $ 981,364 $ 1,067,647 Africa 424,590 304,081 Americas 840,101 884,455 Asia Pacific 394,544 426,677 Corporate and other 490,510 580,085 Total identifiable assets (2) $ 3,131,109 $ 3,262,945 Investments in unconsolidated affiliates – equity method investments: Europe Caspian $ 214 $ 298 Americas 196,935 183,990 Corporate and other 3,362 4,378 Total investments in unconsolidated affiliates – equity method investments $ 200,511 $ 188,666 _____________ (1) Includes accelerated depreciation expense of $1.1 million during the three months ended December 31, 2016 related to aircraft where management made the decision to exit these model types earlier than originally anticipated in our Africa region. Includes accelerated depreciation expense of $5.0 million during the three months ended December 31, 2015 related to aircraft where management made the decision to exit these model types earlier than originally anticipated in our Africa region. Includes accelerated depreciation expense of $9.3 million during the nine months ended December 31, 2016 related to aircraft where management made the decision to exit these model types earlier than originally anticipated in our Europe, Americas and Africa regions of $0.4 million , $3.9 million and $5.0 million , respectively. Includes accelerated depreciation expense of $22.4 million during nine months ended December 31, 2015 related to aircraft where management made the decision to exit these model types earlier than originally anticipated in our Americas, Africa and Asia Pacific regions of $4.5 million , $11.6 million and $6.3 million , respectively . For further details, see Note 1. (2) Includes $228.8 million and $307.4 million of construction in progress within property and equipment on our condensed consolidated balance sheets as of December 31 and March 31, 2016 , respectively, which primarily represents progress payments on aircraft to be delivered in future periods.</t>
  </si>
  <si>
    <t>SUPPLEMENTAL CONDENSED CONSOLIDATING FINANCIAL INFORMATION</t>
  </si>
  <si>
    <t>Disclosure Text Block [Abstract]</t>
  </si>
  <si>
    <t>Additional Financial Information Disclosure [Text Block]</t>
  </si>
  <si>
    <t>SUPPLEMENTAL CONDENSED CONSOLIDATING FINANCIAL INFORMATION In connection with the issuance of the 6¼% Senior Notes and the 3% Convertible Senior Notes (which we repurchased during the nine months ended December 31, 2015 ), certain of our U.S. subsidiaries (the “Guarantor Subsidiaries”) fully, unconditionally, jointly and severally guaranteed the payment obligations under these notes. As part of the Eighth Amendment to our Amended and Restated Credit Agreement, Bristow Academy, Inc. became a Guarantor Subsidiary. Therefore, Bristow Academy, Inc. is presented as a Guarantor Subsidiary for the three and nine months ended December 31, 2016 and as of December 31, 2016 in the following supplemental condensed consolidating financial statement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December 31, 2016 Parent Company Only Guarantor Subsidiaries Non- Guarantor Subsidiaries Eliminations Consolidated (In thousands) Revenue: Gross revenue $ — $ 39,558 $ 297,885 $ — $ 337,443 Intercompany revenue — 29,799 — (29,799 ) — — 69,357 297,885 (29,799 ) 337,443 Operating expense: Direct cost and reimbursable expense 703 45,794 226,052 — 272,549 Intercompany expenses — — 29,799 (29,799 ) — Depreciation and amortization 2,233 10,942 16,593 — 29,768 General and administrative 13,897 5,841 25,671 — 45,409 16,833 62,577 298,115 (29,799 ) 347,726 Loss on impairment — — (8,706 ) — (8,706 ) Gain (loss) on disposal of assets — (361 ) (513 ) — (874 ) Earnings from unconsolidated affiliates, net of losses 4,562 — 765 (4,561 ) 766 Operating income (loss) (12,271 ) 6,419 (8,684 ) (4,561 ) (19,097 ) Interest expense, net (11,525 ) (42 ) (612 ) — (12,179 ) Other income (expense), net 497 1,666 (495 ) — 1,668 Income (loss) before (provision) benefit for income taxes (23,299 ) 8,043 (9,791 ) (4,561 ) (29,608 ) Allocation of consolidated income taxes 1,386 (1,138 ) 3,312 — 3,560 Net income (loss) (21,913 ) 6,905 (6,479 ) (4,561 ) (26,048 ) Net (income) loss attributable to noncontrolling interests (13 ) — 4,134 — 4,121 Net income (loss) attributable to Bristow Group $ (21,926 ) $ 6,905 $ (2,345 ) $ (4,561 ) $ (21,927 ) Supplemental Condensed Consolidating Statement of Operations Nine Months Ended December 31, 2016 Parent Company Only Guarantor Subsidiaries Non- Guarantor Subsidiaries Eliminations Consolidated (In thousands) Revenue: Gross revenue $ — $ 127,414 $ 936,894 $ — $ 1,064,308 Intercompany revenue — 78,413 — (78,413 ) — — 205,827 936,894 (78,413 ) 1,064,308 Operating expense: Direct cost and reimbursable expense 72 142,270 727,270 — 869,612 Intercompany expenses — — 78,413 (78,413 ) — Depreciation and amortization 6,549 38,728 47,777 — 93,054 General and administrative 51,643 18,921 78,714 — 149,278 58,264 199,919 932,174 (78,413 ) 1,111,944 Loss on impairment — (4,761 ) (11,517 ) — (16,278 ) Gain (loss) on disposal of assets — (11,936 ) (1,141 ) — (13,077 ) Earnings from unconsolidated affiliates, net of losses (17,861 ) — 4,733 17,905 4,777 Operating income (loss) (76,125 ) (10,789 ) (3,205 ) 17,905 (72,214 ) Interest expense, net (31,757 ) (1,070 ) (1,706 ) — (34,533 ) Other income (expense), net 1,249 3,312 (6,079 ) — (1,518 ) Loss before (provision) benefit for income taxes (106,633 ) (8,547 ) (10,990 ) 17,905 (108,265 ) Allocation of consolidated income taxes 14,178 (4,870 ) 1,730 — 11,038 Net income (loss) (92,455 ) (13,417 ) (9,260 ) 17,905 (97,227 ) Net (income) loss attributable to noncontrolling interests (40 ) — 4,771 — 4,731 Net income (loss) attributable to Bristow Group $ (92,495 ) $ (13,417 ) $ (4,489 ) $ 17,905 $ (92,496 ) Supplemental Condensed Consolidating Statement of Operations Three Months Ended December 31, 2015 Parent Company Only Guarantor Subsidiaries Non- Guarantor Subsidiaries Eliminations Consolidated (In thousands) Revenue: Gross revenue $ — $ 55,990 $ 363,897 $ — $ 419,887 Intercompany revenue — 23,560 — (23,560 ) — — 79,550 363,897 (23,560 ) 419,887 Operating expense: Direct cost and reimbursable expense 1,146 44,053 266,316 — 311,515 Intercompany expenses — — 23,560 (23,560 ) — Depreciation and amortization 1,852 15,621 14,847 — 32,320 General and administrative 22,175 5,960 31,378 — 59,513 25,173 65,634 336,101 (23,560 ) 403,348 Loss on disposal of assets — (100 ) (2,054 ) — (2,154 ) Earnings from unconsolidated affiliates, net of losses (753 ) — 7,649 796 7,692 Operating income (loss) (25,926 ) 13,816 33,391 796 22,077 Interest expense, net 30,442 (1,035 ) (38,943 ) — (9,536 ) Other income (expense), net 230 252 168 — 650 Income (loss) before provision for income taxes 4,746 13,033 (5,384 ) 796 13,191 Allocation of consolidated income taxes (1,530 ) (309 ) (7,784 ) — (9,623 ) Net income (loss) 3,216 12,724 (13,168 ) 796 3,568 Net income attributable to noncontrolling interests (14 ) — (352 ) — (366 ) Net income (loss) attributable to Bristow Group $ 3,202 $ 12,724 $ (13,520 ) $ 796 $ 3,202 Supplemental Condensed Consolidating Statement of Operations Nine Months Ended December 31, 2015 Parent Company Only Guarantor Subsidiaries Non- Guarantor Subsidiaries Eliminations Consolidated (In thousands) Revenue: Gross revenue $ — $ 179,416 $ 1,154,378 $ — $ 1,333,794 Intercompany revenue — 70,295 — (70,295 ) — — 249,711 1,154,378 (70,295 ) 1,333,794 Operating expense: Direct cost and reimbursable expense 229 149,010 853,381 — 1,002,620 Intercompany expenses — — 70,295 (70,295 ) — Depreciation and amortization 5,136 47,736 53,981 — 106,853 General and administrative 62,490 18,752 93,060 — 174,302 67,855 215,498 1,070,717 (70,295 ) 1,283,775 Loss on impairment — (2,508 ) (25,205 ) — (27,713 ) Loss on disposal of assets — (19,738 ) (4,118 ) — (23,856 ) Earnings from unconsolidated affiliates, net of losses (90,180 ) — (1,415 ) 90,223 (1,372 ) Operating income (loss) (158,035 ) 11,967 52,923 90,223 (2,922 ) Interest expense, net 88,893 (3,381 ) (109,896 ) — (24,384 ) Other income (expense), net 185 336 (7,456 ) — (6,935 ) Income (loss) before provision for income taxes (68,957 ) 8,922 (64,429 ) 90,223 (34,241 ) Allocation of consolidated income taxes 21,812 (2,719 ) (28,593 ) — (9,500 ) Net income (loss) (47,145 ) 6,203 (93,022 ) 90,223 (43,741 ) Net income attributable to noncontrolling interests (42 ) — (3,404 ) — (3,446 ) Net income (loss) attributable to Bristow Group (47,187 ) 6,203 (96,426 ) 90,223 (47,187 ) Accretion of redeemable noncontrolling interests — — (1,498 ) — (1,498 ) Net income (loss) attributable to common stockholders $ (47,187 ) $ 6,203 $ (97,924 ) $ 90,223 $ (48,685 ) Supplemental Condensed Consolidating Statement of Comprehensive Income (Loss) Three Months Ended December 31, 2016 Parent Guarantor Non- Eliminations Consolidated (In thousands) Net income (loss) $ (21,913 ) $ 6,905 $ (6,479 ) $ (4,561 ) $ (26,048 ) Other comprehensive loss: Currency translation adjustments — — (11,792 ) (7,104 ) (18,896 ) Total comprehensive income (loss) (21,913 ) 6,905 (18,271 ) (11,665 ) (44,944 ) Net (income) loss attributable to noncontrolling interests (13 ) — 4,134 — 4,121 Currency translation adjustments attributable to noncontrolling interests — — (687 ) — (687 ) Total comprehensive (income) loss attributable to noncontrolling interests (13 ) — 3,447 — 3,434 Total comprehensive income (loss) attributable to Bristow Group $ (21,926 ) $ 6,905 $ (14,824 ) $ (11,665 ) $ (41,510 ) Supplemental Condensed Consolidating Statement of Comprehensive Income (Loss) Nine Months Ended December 31, 2016 Parent Guarantor Non- Eliminations Consolidated (In thousands) Net income (loss) $ (92,455 ) $ (13,417 ) $ (9,260 ) $ 17,905 $ (97,227 ) Other comprehensive income (loss): Currency translation adjustments — — 196,442 (227,912 ) (31,470 ) Total comprehensive income (loss) (92,455 ) (13,417 ) 187,182 (210,007 ) (128,697 ) Net (income) loss attributable to noncontrolling interests (40 ) — 4,771 — 4,731 Currency translation adjustments attributable to noncontrolling interests — — (5,652 ) — (5,652 ) Total comprehensive income attributable to noncontrolling interests (40 ) — (881 ) — (921 ) Total comprehensive income (loss) attributable to Bristow Group $ (92,495 ) $ (13,417 ) $ 186,301 $ (210,007 ) $ (129,618 ) Supplemental Condensed Consolidating Statement of Comprehensive Income (Loss) Three Months Ended December 31, 2015 Parent Guarantor Non- Eliminations Consolidated (In thousands) Net income (loss) $ 3,216 $ 12,724 $ (13,168 ) $ 796 $ 3,568 Other comprehensive income (loss): Currency translation adjustments (31,902 ) — 23,556 4,707 (3,639 ) Total comprehensive income (loss) (28,686 ) 12,724 10,388 5,503 (71 ) Net income attributable to noncontrolling interests (14 ) — (352 ) — (366 ) Currency translation adjustments attributable to noncontrolling interests — — (605 ) — (605 ) Total comprehensive income attributable to noncontrolling interests (14 ) — (957 ) — (971 ) Total comprehensive income (loss) attributable to Bristow Group (28,700 ) 12,724 9,431 5,503 (1,042 ) Supplemental Condensed Consolidating Statement of Comprehensive Income (Loss) Nine Months Ended December 31, 2015 Parent Guarantor Non- Eliminations Consolidated (In thousands) Net income (loss) $ (47,145 ) $ 6,203 $ (93,022 ) $ 90,223 $ (43,741 ) Other comprehensive income (loss): Currency translation adjustments (38,773 ) — 63,859 (33,067 ) (7,981 ) Total comprehensive income (loss) (85,918 ) 6,203 (29,163 ) 57,156 (51,722 ) Net income attributable to noncontrolling interests (42 ) — (3,404 ) — (3,446 ) Currency translation adjustments attributable to noncontrolling interests — — (34 ) — (34 ) Total comprehensive income attributable to noncontrolling interests (42 ) — (3,438 ) — (3,480 ) Total comprehensive income (loss) attributable to Bristow Group (85,960 ) 6,203 (32,601 ) 57,156 (55,202 ) Accretion of redeemable noncontrolling interests — — (1,498 ) — (1,498 ) Total comprehensive income (loss) attributable to common stockholders $ (85,960 ) $ 6,203 $ (34,099 ) $ 57,156 $ (56,700 ) Supplemental Condensed Consolidating Balance Sheet As of December 31, 2016 Parent Company Only Guarantor Subsidiaries Non- Guarantor Subsidiaries Eliminations Consolidated (In thousands) ASSETS Current assets: Cash and cash equivalents $ 2,397 $ — $ 71,709 $ (2,947 ) $ 71,159 Accounts receivable 570,910 642,332 420,565 (1,417,401 ) 216,406 Inventories — 35,261 89,097 — 124,358 Assets held for sale — 33,780 3,855 — 37,635 Prepaid expenses and other current assets 2,565 (1,852 ) 51,435 — 52,148 Total current assets 575,872 709,521 636,661 (1,420,348 ) 501,706 Intercompany investment 2,524,982 104,435 124,801 (2,754,218 ) — Investment in unconsolidated affiliates — — 206,797 — 206,797 Intercompany notes receivable 126,159 13,786 3,600 (143,545 ) — Property and equipment—at cost: Land and buildings 4,842 63,932 162,247 — 231,021 Aircraft and equipment 152,131 1,093,653 1,371,683 — 2,617,467 156,973 1,157,585 1,533,930 — 2,848,488 Less: Accumulated depreciation and amortization (29,157 ) (256,037 ) (300,627 ) — (585,821 ) 127,816 901,548 1,233,303 — 2,262,667 Goodwill — — 18,793 — 18,793 Other assets 38,973 2,306 99,867 — 141,146 Total assets $ 3,393,802 $ 1,731,596 $ 2,323,822 $ (4,318,111 ) $ 3,131,109 LIABILITIES, REDEEMABLE NONCONTROLLING INTERESTS AND STOCKHOLDERS’ INVESTMENT Current liabilities: Accounts payable $ 365,253 $ 619,569 $ 417,657 $ (1,322,577 ) $ 79,902 Accrued liabilities 13,978 38,677 139,392 (16,654 ) 175,393 Current deferred taxes (1,332 ) (4,403 ) 5,735 — — Short-term borrowings and current maturities of long-term debt 230,353 1,926 39,182 — 271,461 Contingent consideration — — 7,137 — 7,137 Total current liabilities 608,252 655,769 609,103 (1,339,231 ) 533,893 Long-term debt, less current maturities 868,180 102,656 19,371 — 990,207 Intercompany notes payable — 89,038 136,826 (225,864 ) — Accrued pension liabilities — — 49,291 — 49,291 Other liabilities and deferred credits 10,092 6,325 10,039 — 26,456 Deferred taxes 132,721 5,380 11,860 — 149,961 Redeemable noncontrolling interest — — 8,267 — 8,267 Stockholders’ investment: Common stock 378 20,028 115,317 (135,345 ) 378 Additional paid-in-capital 807,046 29,387 284,048 (313,435 ) 807,046 Retained earnings 1,072,411 823,013 821,938 (1,644,951 ) 1,072,411 Accumulated other comprehensive income (loss) 78,306 — 254,038 (659,285 ) (326,941 ) Treasury shares (184,796 ) — — — (184,796 ) Total Bristow Group stockholders’ investment 1,773,345 872,428 1,475,341 (2,753,016 ) 1,368,098 Noncontrolling interests 1,212 — 3,724 — 4,936 Total stockholders’ investment 1,774,557 872,428 1,479,065 (2,753,016 ) 1,373,034 Total liabilities, redeemable noncontrolling interests and stockholders’ investment $ 3,393,802 $ 1,731,596 $ 2,323,822 $ (4,318,111 ) $ 3,131,109 Supplemental Condensed Consolidating Balance Sheet As of March 31, 2016 Parent Company Only Guarantor Subsidiaries Non- Guarantor Subsidiaries Eliminations Consolidated (In thousands) ASSETS Current assets: Cash and cash equivalents $ 35,241 $ 3,393 $ 65,676 $ — $ 104,310 Accounts receivable 768,641 353,729 373,963 (1,247,016 ) 249,317 Inventories — 37,185 105,318 — 142,503 Assets held for sale — 38,771 5,012 — 43,783 Prepaid expenses and other current assets 5,048 (1,843 ) 49,978 — 53,183 Total current assets 808,930 431,235 599,947 (1,247,016 ) 593,096 Intercompany investment 2,207,516 104,435 145,168 (2,457,119 ) — Investment in unconsolidated affiliates — — 194,952 — 194,952 Intercompany notes receivable 153,078 13,787 3,600 (170,465 ) — Property and equipment—at cost: Land and buildings 4,776 63,976 184,346 — 253,098 Aircraft and equipment 137,751 1,142,829 1,289,997 — 2,570,577 142,527 1,206,805 1,474,343 — 2,823,675 Less: Accumulated depreciation and amortization (23,556 ) (238,644 ) (278,223 ) — (540,423 ) 118,971 968,161 1,196,120 — 2,283,252 Goodwill — — 29,990 — 29,990 Other assets 48,190 743 112,722 — 161,655 Total assets $ 3,336,685 $ 1,518,361 $ 2,282,499 $ (3,874,600 ) $ 3,262,945 LIABILITIES, REDEEMABLE NONCONTROLLING INTEREST AND STOCKHOLDERS’ INVESTMENT Current liabilities: Accounts payable $ 208,230 $ 475,118 $ 296,860 $ (883,242 ) $ 96,966 Accrued liabilities 26,886 31,371 401,031 (257,683 ) 201,605 Current deferred taxes 88 1,914 (121 ) — 1,881 Short-term borrowings and current maturities of long-term debt 25,678 — 34,716 — 60,394 Contingent consideration — — 29,522 — 29,522 Total current liabilities 260,882 508,403 762,008 (1,140,925 ) 390,368 Long-term debt, less current maturities 1,047,150 — 24,428 — 1,071,578 Intercompany notes payable — 108,952 81,422 (190,374 ) — Accrued pension liabilities — — 70,107 — 70,107 Other liabilities and deferred credits 12,278 6,935 14,060 — 33,273 Deferred taxes 147,631 3,670 20,953 — 172,254 Redeemable noncontrolling interest — — 15,473 — 15,473 Stockholders’ investment: Common stock 377 4,996 130,348 (135,344 ) 377 Additional paid-in-capital 801,173 9,291 284,048 (293,339 ) 801,173 Retained earnings 1,172,273 876,114 807,131 (1,683,245 ) 1,172,273 Accumulated other comprehensive income (loss) 78,306 — 63,248 (431,373 ) (289,819 ) Treasury shares (184,796 ) — — — (184,796 ) Total Bristow Group stockholders’ investment 1,867,333 890,401 1,284,775 (2,543,301 ) 1,499,208 Noncontrolling interests 1,411 — 9,273 — 10,684 Total stockholders’ investment 1,868,744 890,401 1,294,048 (2,543,301 ) 1,509,892 Total liabilities, redeemable noncontrolling interests and stockholders’ investment $ 3,336,685 $ 1,518,361 $ 2,282,499 $ (3,874,600 ) $ 3,262,945 Supplemental Condensed Consolidating Statement of Cash Flows Nine Months Ended December 31, 2016 Parent Company Only Guarantor Subsidiaries Non- Guarantor Subsidiaries Eliminations Consolidated (In thousands) Net cash provided by (used in) operating activities $ (88,396 ) $ 39,771 $ 36,712 $ (2,947 ) $ (14,860 ) Cash flows from investing activities: Capital expenditures (15,385 ) (21,093 ) (83,248 ) — (119,726 ) Proceeds from asset dispositions — 12,894 1,450 — 14,344 Deposits on assets held for sale — 290 — — 290 Net cash provided by (used in) investing activities (15,385 ) (7,909 ) (81,798 ) — (105,092 ) Cash flows from financing activities: Proceeds from borrowings 243,900 109,890 6,450 — 360,240 Debt issuance costs (2,925 ) — (958 ) — (3,883 ) Repayment of debt (218,900 ) (4,494 ) (20,283 ) — (243,677 ) Dividends paid (7,010 ) 4 (360 ) — (7,366 ) Increases (decreases) in cash related to intercompany advances and debt 55,910 (140,655 ) 84,745 — — Partial prepayment of put/call obligation (38 ) — — — (38 ) Dividends paid to noncontrolling interest — — (2,533 ) — (2,533 ) Payment of contingent consideration — — (10,000 ) — (10,000 ) Net cash provided by (used in) financing activities 70,937 (35,255 ) 57,061 — 92,743 Effect of exchange rate changes on cash and cash equivalents — — (5,942 ) — (5,942 ) Net increase (decrease) in cash and cash equivalents (32,844 ) (3,393 ) 6,033 (2,947 ) (33,151 ) Cash and cash equivalents at beginning of period 35,241 3,393 65,676 — 104,310 Cash and cash equivalents at end of period $ 2,397 $ — $ 71,709 $ (2,947 ) $ 71,159 Supplemental Condensed Consolidating Statement of Cash Flows Nine Months Ended December 31, 2015 Parent Company Only Guarantor Subsidiaries Non- Guarantor Subsidiaries Eliminations Consolidated (In thousands) Net cash provided by (used in) operating activities $ (111,132 ) $ 104,553 $ 62,263 $ — $ 55,684 Cash flows from investing activities: Capital expenditures (24,633 ) (258,365 ) (60,367 ) — (343,365 ) Proceeds from asset dispositions — 15,192 3,960 — 19,152 Net cash used in investing activities (24,633 ) (243,173 ) (56,407 ) — (324,213 ) Cash flows from financing activities: Proceeds from borrowings 893,025 — 17,396 — 910,421 Repayment of debt (542,900 ) — (24,221 ) — (567,121 ) Dividends paid (35,627 ) — — — (35,627 ) Increases (decreases) in cash related to intercompany advances and debt (178,140 ) 138,564 39,576 — — Partial prepayment of put/call obligation (42 ) — — — (42 ) Acquisition of noncontrolling interest — — (7,311 ) — (7,311 ) Dividends paid to noncontrolling interest — — (153 ) — (153 ) Payment of contingent consideration — — (8,000 ) — (8,000 ) Tax benefit related to stock-based compensation 44 — — — 44 Net cash provided by financing activities 136,360 138,564 17,287 — 292,211 Effect of exchange rate changes on cash and cash equivalents — — 4,080 — 4,080 Net increase (decrease) in cash and cash equivalents 595 (56 ) 27,223 — 27,762 Cash and cash equivalents at beginning of period 126 884 103,136 — 104,146 Cash and cash equivalents at end of period $ 721 $ 828 $ 130,359 $ — $ 131,908</t>
  </si>
  <si>
    <t>BASIS OF PRESENTATION, CONSOLIDATION AND SUMMARY OF SIGNIFICANT ACCOUNTING POLICIES (Policies)</t>
  </si>
  <si>
    <t>Revenue recognition, policy</t>
  </si>
  <si>
    <t>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earch and rescue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 Eastern Airways International Limited (“Eastern Airways”) and Capiteq Limited, operating under the name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t>
  </si>
  <si>
    <t>Goodwill, policy</t>
  </si>
  <si>
    <t>Goodwill is recorded when the cost of acquired businesses exceeds the fair value of the identifiable net assets acquired. Goodwill has an indefinite useful life and is not amortized, but is assessed annually or when events or changes in circumstances indicate that a potential impairment exists.</t>
  </si>
  <si>
    <t>Other intangible assets, policy</t>
  </si>
  <si>
    <t>Intangible assets with finite useful lives are amortized over their respective estimated useful lives to their estimated residual values.</t>
  </si>
  <si>
    <t>BASIS OF PRESENTATION, CONSOLIDATION AND SUMMARY OF SIGNIFICANT ACCOUNTING POLICIES (Tables)</t>
  </si>
  <si>
    <t>Schedule of foreign exchange rate</t>
  </si>
  <si>
    <t>The value of these currencies has fluctuated relative to the U.S. dollar as indicated in the following table: Three Months Ended Nine Months Ended 2016 2015 2016 2015 One British pound sterling into U.S. dollars High 1.30 1.55 1.48 1.59 Average 1.24 1.52 1.33 1.53 Low 1.21 1.47 1.21 1.46 At period-end 1.24 1.47 1.24 1.47 One euro into U.S. dollars High 1.12 1.14 1.15 1.16 Average 1.08 1.10 1.11 1.10 Low 1.04 1.06 1.04 1.06 At period-end 1.05 1.09 1.05 1.09 One Australian dollar into U.S. dollars High 0.77 0.74 0.78 0.81 Average 0.75 0.72 0.75 0.74 Low 0.72 0.70 0.72 0.69 At period-end 0.72 0.73 0.72 0.73 One Norwegian kroner into U.S. dollars High 0.1253 0.1240 0.1253 0.1367 Average 0.1193 0.1174 0.1202 0.1227 Low 0.1145 0.1130 0.1145 0.1130 At period-end 0.1162 0.1130 0.1162 0.1130 One Nigerian naira into U.S. dollars High 0.0032 0.0050 0.0050 0.0050 Average 0.0032 0.0050 0.0037 0.0050 Low 0.0031 0.0050 0.0029 0.0050 At period-end 0.0032 0.0050 0.0032 0.0050 _____________ Source: Bank of England, FactSet and Oanda.com The value of the Brazilian real has fluctuated relative to the U.S. dollar as indicated in the following table: Three Months Ended Nine Months Ended 2016 2015 2016 2015 One Brazilian real into U.S. dollars High 0.3207 0.2694 0.3207 0.3437 Average 0.3032 0.2602 0.2988 0.2899 Low 0.2866 0.2479 0.2702 0.2378 At period-end 0.3073 0.2528 0.3073 0.2528 _____________ Source: FactSet and Oanda.com</t>
  </si>
  <si>
    <t>Schedule of foreign exchange impact</t>
  </si>
  <si>
    <t xml:space="preserve">We estimate that the fluctuation of currencies versus the same period in the prior fiscal year had the following effect on our financial condition and results of operations (in thousands): Three Months Ended Nine Months Ended Revenue $ (25,785 ) $ (63,817 ) Operating expense 22,564 59,035 Earnings from unconsolidated affiliates, net of losses (2,197 ) 14,655 Non-operating expense 1,022 5,191 Income (loss) before benefit (provision) for income taxes (4,396 ) 15,064 Benefit (provision) for income taxes 557 (5,470 ) Net income (loss) (3,839 ) 9,594 Cumulative translation adjustment (19,583 ) (37,122 ) Total stockholders’ investment $ (23,422 ) $ (27,528 ) </t>
  </si>
  <si>
    <t>Schedule of interest income and interest expense</t>
  </si>
  <si>
    <t xml:space="preserve">During the three and nine months ended December 31, 2016 and 2015 , interest expense, net consisted of the following (in thousands): Three Months Ended Nine Months Ended 2016 2015 2016 2015 Interest income $ 168 $ 181 $ 637 $ 619 Interest expense (12,347 ) (9,717 ) (35,170 ) (25,003 ) Interest expense, net $ (12,179 ) $ (9,536 ) $ (34,533 ) $ (24,384 ) </t>
  </si>
  <si>
    <t>Schedule of goodwill</t>
  </si>
  <si>
    <t>Goodwill as of December 31 and March 31, 2016 related to our reporting units was as follows (in thousands): Europe Caspian Asia Pacific Total March 31, 2016 $ 10,026 $ 19,964 $ 29,990 Impairments (8,706 ) — (8,706 ) Foreign currency translation (1,320 ) (1,171 ) (2,491 ) December 31, 2016 $ — $ 18,793 $ 18,793 Accumulated goodwill impairment of $50.9 million and $42.2 million as of December 31 and March 31, 2016 related to our reporting units were as follows (in thousands): Europe Caspian Africa Corporate and other Americas Total March 31, 2016 $ (25,177 ) $ (6,179 ) $ (10,223 ) $ (576 ) $ (42,155 ) Impairments (8,706 ) — — — (8,706 ) December 31, 2016 $ (33,883 ) $ (6,179 ) $ (10,223 ) $ (576 ) $ (50,861 )</t>
  </si>
  <si>
    <t>Schedule of other intangible assets</t>
  </si>
  <si>
    <t xml:space="preserve">Intangible assets by type were as follows (in thousands): Client contracts Client relationships Trade name and trademarks Internally developed software Licenses Total Gross Carrying Amount March 31, 2016 $ 8,170 $ 12,779 $ 5,008 $ 1,149 $ 752 $ 27,858 Foreign currency translation (6 ) (122 ) (584 ) (94 ) (6 ) (812 ) December 31, 2016 $ 8,164 $ 12,657 $ 4,424 $ 1,055 $ 746 $ 27,046 Accumulated Amortization March 31, 2016 $ (8,062 ) $ (10,600 ) $ (636 ) $ (480 ) $ (601 ) $ (20,379 ) Amortization expense (82 ) (353 ) (202 ) (152 ) (42 ) (831 ) December 31, 2016 $ (8,144 ) $ (10,953 ) $ (838 ) $ (632 ) $ (643 ) $ (21,210 ) Weighted average remaining contractual life, in years 0.1 3.4 8.9 1.4 1.2 4.1 Future amortization expense of intangible assets for each of the years ending March 31 are as follows (in thousands): 2017 $ 209 2018 825 2019 704 2020 433 2021 433 Thereafter 3,232 $ 5,836 </t>
  </si>
  <si>
    <t>Schedule of capital expenditures</t>
  </si>
  <si>
    <t>During the three and nine months ended December 31, 2016 and 2015 , we made capital expenditures as follows: Three Months Ended Nine Months Ended 2016 2015 2016 2015 Number of aircraft delivered: Medium — — 5 1 Large — 2 — 2 SAR aircraft 1 6 2 8 Total aircraft 1 8 7 11 Capital expenditures (in thousands): Aircraft and related equipment (1) $ 17,196 $ 165,394 $ 112,770 $ 276,547 Other 664 30,982 6,956 66,818 Total capital expenditures $ 17,860 $ 196,376 $ 119,726 $ 343,365 _____________ (1) During the three months ended December 31, 2015 , we spent $136.8 million and during the nine months ended December 31, 2016 and 2015 , we spent $66.8 million and $201.1 million , respectively, on progress payments for aircraft to be delivered in future periods. We did not make any progress payments for aircraft to be delivered in future periods for the three months ended December 31, 2016 .</t>
  </si>
  <si>
    <t>Schedule of aircraft sales and impairments</t>
  </si>
  <si>
    <t>The following table presents details on the aircraft sold or disposed of and impairments on assets held for sale during the three and nine months ended December 31, 2016 and 2015 : Three Months Ended Nine Months Ended 2016 2015 2016 2015 (In thousands, except for number of aircraft) Number of aircraft sold or disposed of 3 3 9 16 Proceeds from sale or disposal of assets $ 2,525 $ 3,045 $ 14,344 $ 19,152 Loss from sale or disposal of assets (1) $ 674 $ 2,154 $ 1,717 $ 1,825 Number of aircraft impaired 1 — 13 11 Impairment charges on aircraft held for sale (1) $ 200 $ — $ 11,360 $ 22,031 _____________ (1) Included in gain (loss) on disposal of assets on our condensed consolidated statements of operations.</t>
  </si>
  <si>
    <t>VARIABLE INTEREST ENTITIES (Tables)</t>
  </si>
  <si>
    <t>Schedule of variable interest entities financial statements</t>
  </si>
  <si>
    <t xml:space="preserve">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December 31, March 31, Assets Cash and cash equivalents $ 70,406 $ 62,773 Accounts receivable 549,783 565,223 Inventories 89,097 102,738 Prepaid expenses and other current assets 53,924 53,776 Total current assets 763,210 784,510 Investment in unconsolidated affiliates 3,575 4,676 Property and equipment, net 217,967 251,494 Goodwill 18,792 29,990 Other assets 73,857 82,443 Total assets $ 1,077,401 $ 1,153,113 Liabilities Accounts payable $ 363,665 $ 521,563 Accrued liabilities 128,474 141,977 Accrued interest 1,840,368 1,698,360 Current maturities of long-term debt 14,063 10,322 Total current liabilities 2,346,570 2,372,222 Long-term debt, less current maturities 371,425 155,222 Accrued pension liabilities 49,291 70,107 Other liabilities and deferred credits 5,310 7,928 Deferred taxes 13,924 20,330 Redeemable noncontrolling interest 8,266 15,473 Total liabilities $ 2,794,786 $ 2,641,282 Three Months Ended Nine Months Ended 2016 2015 2016 2015 Revenue $ 291,808 $ 355,036 $ 920,587 $ 1,119,169 Operating loss (28,287 ) (4,906 ) (68,803 ) (32,479 ) Net loss (44,999 ) (66,425 ) (214,336 ) (210,140 ) </t>
  </si>
  <si>
    <t>DEBT (Tables)</t>
  </si>
  <si>
    <t>Schedule of debt</t>
  </si>
  <si>
    <t xml:space="preserve">Debt as of December 31 and March 31, 2016 consisted of the following (in thousands): December 31, March 31, 6¼% Senior Notes due 2022 $ 401,535 $ 401,535 Term Loan 314,747 335,665 Term Loan Credit Facility 200,000 200,000 Revolving Credit Facility 190,000 144,000 Lombard debt 105,540 — Airnorth debt 17,508 19,652 Eastern Airways debt 16,072 15,643 Other debt 25,286 24,394 Unamortized debt issuance costs (9,020 ) (8,917 ) Total debt 1,261,668 1,131,972 Less short-term borrowings and current maturities of long-term debt (271,461 ) (60,394 ) Total long-term debt $ 990,207 $ 1,071,578 </t>
  </si>
  <si>
    <t>FAIR VALUE DISCLOSURES (Tables)</t>
  </si>
  <si>
    <t>Schedule of fair value assets measured on non-recurring basis</t>
  </si>
  <si>
    <t>The following table summarizes the assets as of December 31, 2016 , valued at fair value on a non-recurring basis (in thousands): Quoted Prices in Active Significant Other Significant Balance as of Total Total Inventories $ — $ 46,654 $ — $ 46,654 $ — $ (7,572 ) Assets held for sale — 37,635 — 37,635 (200 ) (11,360 ) Goodwill — — 18,793 18,793 (8,706 ) (8,706 ) Total assets $ — $ 84,289 $ 18,793 $ 103,082 $ (8,906 ) $ (27,638 ) The following table summarizes the assets as of December 31, 2015 , valued at fair value on a non-recurring basis (in thousands): Quoted Prices in Active Significant Other Significant Balance as of Total Total Inventories $ — $ 8,871 $ — $ 8,871 $ — $ (5,439 ) Assets held for sale — 52,916 — 52,916 — (22,031 ) Goodwill — — 52,530 52,530 — (22,274 ) Total assets $ — $ 61,787 $ 52,530 $ 114,317 $ — $ (49,744 )</t>
  </si>
  <si>
    <t>Schedule of fair value assets measured on recurring basis</t>
  </si>
  <si>
    <t>The following table summarizes the financial instruments we had as of December 31, 2016 , valued at fair value on a recurring basis (in thousands): Quoted Prices Significant Significant Balance as of December 31, 2016 Balance Sheet Rabbi Trust investments $ 2,601 $ — $ — $ 2,601 Other assets Total assets $ 2,601 $ — $ — $ 2,601 Contingent consideration: (1) Current $ — $ — $ 7,137 $ 7,137 Contingent consideration Total liabilities $ — $ — $ 7,137 $ 7,137 ______________ (1) Relates to the acquisition of Airnorth totaling $7.1 million . For further details on Airnorth, see Note 2 to the fiscal year 2016 Financial Statements. The following table summarizes the financial instruments we had as of March 31, 2016 , valued at fair value on a recurring basis (in thousands): Quoted Prices Significant Significant Balance as of March 31, 2016 Balance Sheet Rabbi Trust investments $ 2,990 $ — $ — $ 2,990 Other assets Total assets $ 2,990 $ — $ — $ 2,990 Contingent consideration: (1) Current $ — $ — $ 29,522 $ 29,522 Contingent consideration Long-term — — 3,069 3,069 Other liabilities and deferred credits Total liabilities $ — $ — $ 32,591 $ 32,591 ______________ (1) Relates to our investment in Cougar totaling $26.0 million and Airnorth totaling $6.6 million . For further details on Cougar and Airnorth, see Notes 2 and 3 to the fiscal year 2016 Financial Statements.</t>
  </si>
  <si>
    <t>Schedule of contingent consideration</t>
  </si>
  <si>
    <t xml:space="preserve">The following table provides a rollforward of the contingent consideration liability Level 3 fair value measurements during the nine months ended December 31, 2016 (in thousands): Significant Unobservable Inputs (Level 3) Balance as of March 31, 2016 $ 32,591 Change in fair value of contingent consideration 546 Payment of Cougar third year earn-out (10,000 ) Reclass of remaining Cougar third year earn-out to short-term borrowings and other accrued liabilities (16,000 ) Balance as of December 31, 2016 $ 7,137 </t>
  </si>
  <si>
    <t>Schedule of fair value of debt</t>
  </si>
  <si>
    <t>The carrying and fair value of our long-term debt, including the current portion and excluding unamortized debt issuance costs, are as follows (in thousands): December 31, 2016 March 31, 2016 Carrying Value Fair Value Carrying Value Fair Value 6¼% Senior Notes $ 401,535 $ 341,305 $ 401,535 $ 277,059 Term Loan 314,747 314,747 335,665 335,665 Term Loan Credit Facility 200,000 200,000 200,000 200,000 Revolving Credit Facility 190,000 190,000 144,000 144,000 Lombard debt 105,540 105,540 — — Airnorth debt 17,508 17,508 19,652 19,652 Eastern Airways debt 16,072 16,072 15,643 15,643 Other debt 25,286 25,286 24,394 24,394 $ 1,270,688 $ 1,210,458 $ 1,140,889 $ 1,016,413</t>
  </si>
  <si>
    <t>COMMITMENTS AND CONTINGENCIES (Tables)</t>
  </si>
  <si>
    <t>Aircraft purchase contracts table</t>
  </si>
  <si>
    <t>As shown in the table below, we expect to make additional capital expenditures over the next five fiscal years to purchase additional aircraft. As of December 31, 2016 , we had 34 aircraft on order and options to acquire an additional four aircraft. Although a similar number of our existing aircraft may be sold during the same period, the additional aircraft on order will provide incremental fleet capacity in terms of revenue and operating income. Three Months Ending March 31, 2017 Fiscal Year Ending March 31, 2018 2019 2020 2021 and thereafter (1) Total Commitments as of December 31, 2016: (2) Number of aircraft: Medium — 5 — — — 5 Large — — 5 4 14 23 U.K. SAR 2 4 — — — 6 2 9 5 4 14 34 Related expenditures (in thousands) (3) Medium and large $ — $ 2,263 $ 92,735 $ 72,133 $ 194,624 $ 361,755 U.K. SAR 4,633 58,208 — — — 62,841 $ 4,633 $ 60,471 $ 92,735 $ 72,133 $ 194,624 $ 424,596 Options as of December 31, 2016: Number of aircraft: Large — 2 2 — — 4 Related expenditures (in thousands) (3) $ — $ 43,088 $ 30,410 $ — $ — $ 73,498 _____________ (1) Includes $83.7 million for five aircraft orders that can be cancelled prior to delivery dates. During the nine months ended December 31, 2016 , we made non-refundable deposits of $4.5 million related to these aircraft. (2) Signed client contracts are currently in place that will utilize six of these U.K. SAR aircraft. (3) Includes progress payments on aircraft scheduled to be delivered in future periods.</t>
  </si>
  <si>
    <t>Rollforward schedule of aircraft purchase orders and options</t>
  </si>
  <si>
    <t>The following chart presents an analysis of our aircraft orders and options during fiscal year 2017 : Three Months Ended December 31, 2016 September 30, 2016 June 30, 2016 Orders Options Orders Options Orders Options Beginning of period 35 6 36 10 36 14 Aircraft delivered (1 ) — (6 ) — — — Aircraft ordered — — 5 — — — Expired options — (2 ) — (4 ) — (4 ) End of period 34 4 35 6 36 10</t>
  </si>
  <si>
    <t>Aircraft lease table</t>
  </si>
  <si>
    <t>The following is a summary of the terms related to aircraft leased under operating leases with original or remaining terms in excess of one year as of December 31, 2016 : End of Lease Term Number of Aircraft Three months ending March 31, 2017 to fiscal year 2018 19 Fiscal year 2019 to fiscal year 2021 57 Fiscal year 2022 to fiscal year 2025 17 93</t>
  </si>
  <si>
    <t>Schedule of separation programs</t>
  </si>
  <si>
    <t>The expense related to the VSPs and ISPs for the three and nine months ended December 31, 2016 and 2015 is as follows (in thousands): Three Months Ended Nine Months Ended 2016 2015 2016 2015 VSP: Direct cost $ 179 $ 661 $ 1,624 $ 7,338 General and administrative — 234 23 831 Total $ 179 $ 895 $ 1,647 $ 8,169 ISP: Direct cost $ 464 $ 2,184 $ 5,360 $ 4,745 General and administrative 102 4,269 8,697 8,125 Total $ 566 $ 6,453 $ 14,057 $ 12,870</t>
  </si>
  <si>
    <t>EMPLOYEE BENEFIT PLANS (Tables)</t>
  </si>
  <si>
    <t>Schedule of components of net periodic pension cost</t>
  </si>
  <si>
    <t>The following table provides a detail of the components of net periodic pension cost (in thousands): Three Months Ended Nine Months Ended 2016 2015 2016 2015 Service cost for benefits earned during the period $ 1,696 $ 2,349 $ 5,450 $ 7,121 Interest cost on pension benefit obligation 4,139 5,119 13,297 15,515 Expected return on assets (5,601 ) (6,871 ) (17,992 ) (20,826 ) Amortization of unrecognized losses 1,699 2,110 5,454 6,395 Net periodic pension cost $ 1,933 $ 2,707 $ 6,209 $ 8,205</t>
  </si>
  <si>
    <t>Schedule of Black Scholes assumptions</t>
  </si>
  <si>
    <t xml:space="preserve">The following table shows the assumptions used to compute the stock-based compensation expense for stock options granted during the nine months ended December 31, 2016 : Risk free interest rate 1.07 % Expected life (years) 5 Volatility 46.75 % Dividend yield 2.74 % Weighted average exercise price of options granted $16.21 per option Weighted average grant-date fair value of options granted $2.16 per option </t>
  </si>
  <si>
    <t>DIVIDENDS, SHARE REPURCHASES, EARNINGS PER SHARE AND ACCUMULATED OTHER COMPREHENSIVE INCOME (Tables)</t>
  </si>
  <si>
    <t>Schedule of antidilutive securities</t>
  </si>
  <si>
    <t>Diluted earnings per common share excludes options to purchase shares and restricted stock awards, which were outstanding during the period but were anti-dilutive, as follows: Three Months Ended Nine Months Ended 2016 2015 2016 2015 Options: Outstanding 2,150,235 1,182,210 1,720,164 1,131,668 Weighted average exercise price $ 28.51 $ 63.83 $ 32.90 $ 63.30 Restricted stock awards: Outstanding 404,772 175,578 486,340 265,128 Weighted average price $ 15.06 $ 58.17 $ 27.92 $ 41.67</t>
  </si>
  <si>
    <t>Schedule of earnings per share basic and diluted</t>
  </si>
  <si>
    <t xml:space="preserve">The following table sets forth the computation of basic and diluted earnings per share: Three Months Ended Nine Months Ended 2016 2015 2016 2015 Net income (loss) available to common stockholders (in thousands): Income (loss) available to common stockholders – basic $ (21,927 ) $ 3,202 $ (92,496 ) $ (48,685 ) Interest expense on assumed conversion of 3% Convertible Senior Notes, net of tax (1) — — — — Income (loss) available to common stockholders – diluted $ (21,927 ) $ 3,202 $ (92,496 ) $ (48,685 ) Shares: Weighted average number of common shares outstanding – basic 35,095,240 34,936,937 35,021,463 34,884,529 Assumed conversion of 3% Convertible Senior Notes outstanding during the period (1) — — — — Net effect of dilutive stock options and restricted stock awards based on the treasury stock method — 366,301 — — Weighted average number of common shares outstanding – diluted 35,095,240 35,303,238 35,021,463 34,884,529 Basic income (loss) per common share $ (0.62 ) $ 0.09 $ (2.64 ) $ (1.40 ) Diluted income (loss) per common share $ (0.62 ) $ 0.09 $ (2.64 ) $ (1.40 ) _____________ (1) Diluted earnings per common share for the three and nine months ended December 31, 2015 excludes potentially dilutive shares determined pursuant to a specified formula initially issuable upon the conversion of our 3% Convertible Senior Notes. The 3% Convertible Senior Notes were convertible, under certain circumstances, using a net share settlement process, into a combination of cash and our Common Stock. As of December 31, 2015 , we had repurchased the $115.0 million principal amount of our 3% Convertible Senior Notes. Prior to the purchase, upon conversion of a note, the holder would have received cash equal to the principal amount of the note and Common Stock to the extent of the note’s conversion value in excess of such principal amount. In addition, if at the time of conversion the applicable price of our Common Stock exceeded the base conversion price, holders would have received additional shares of our Common Stock per $1,000 principal amount of notes, as determined pursuant to a specified formula. Such shares did not impact our calculation of diluted earnings per share for the three and nine months ended December 31, 2015 as our average stock price during these periods did not meet or exceed the conversion requirements. </t>
  </si>
  <si>
    <t>Schedule of accumulated other comprehensive income (loss)</t>
  </si>
  <si>
    <t>The following table sets forth the changes in the balances of each component of accumulated other comprehensive income: Currency Translation Adjustments Pension Liability Adjustments (1) Total Balance as of March 31, 2016 $ (67,365 ) $ (222,454 ) $ (289,819 ) Other comprehensive income before reclassification (37,122 ) — (37,122 ) Reclassified from accumulated other comprehensive income — — — Net current period other comprehensive income (37,122 ) — (37,122 ) Foreign exchange rate impact (46,324 ) 46,324 — Balance as of December 31, 2016 $ (150,811 ) $ (176,130 ) $ (326,941 ) _____________ (1) Reclassification of amounts related to pension liability adjustments are included as a component of net periodic pension cost.</t>
  </si>
  <si>
    <t>SEGMENT INFORMATION (Tables)</t>
  </si>
  <si>
    <t>Schedule of revenue by segment</t>
  </si>
  <si>
    <t>The following tables show region information for the three and nine months ended December 31, 2016 and 2015 and as of December 31 and March 31, 2016 , where applicable, reconciled to consolidated totals, and prepared on the same basis as our condensed consolidated financial statements (in thousands): Three Months Ended Nine Months Ended 2016 2015 2016 2015 Region gross revenue from external clients: Europe Caspian $ 179,632 $ 208,852 $ 566,290 $ 657,299 Africa 50,516 63,287 156,422 207,501 Americas 52,362 70,826 166,651 219,284 Asia Pacific 52,857 73,598 167,256 232,677 Corporate and other 2,076 3,324 7,689 17,033 Total region gross revenue $ 337,443 $ 419,887 $ 1,064,308 $ 1,333,794 Intra-region gross revenue: Europe Caspian $ 1,278 $ 302 $ 5,308 $ 1,379 Africa — — — 2 Americas 977 1,406 2,939 6,778 Asia Pacific — — 1 2 Corporate and other 38 400 317 1,844 Total intra-region gross revenue $ 2,293 $ 2,108 $ 8,565 $ 10,005 Consolidated gross revenue reconciliation: Europe Caspian $ 180,910 $ 209,154 $ 571,598 $ 658,678 Africa 50,516 63,287 156,422 207,503 Americas 53,339 72,232 169,590 226,062 Asia Pacific 52,857 73,598 167,257 232,679 Corporate and other 2,114 3,724 8,006 18,877 Intra-region eliminations (2,293 ) (2,108 ) (8,565 ) (10,005 ) Total consolidated gross revenue $ 337,443 $ 419,887 $ 1,064,308 $ 1,333,794</t>
  </si>
  <si>
    <t>Schedule of consolidated operating income (loss)</t>
  </si>
  <si>
    <t>The following tables show region information for the three and nine months ended December 31, 2016 and 2015 and as of December 31 and March 31, 2016 , where applicable, reconciled to consolidated totals, and prepared on the same basis as our condensed consolidated financial statements (in thousands): Consolidated operating income (loss) reconciliation: Europe Caspian $ (303 ) $ 26,986 $ 18,468 $ 56,243 Africa 10,441 4,377 19,954 24,903 Americas 2,226 22,797 5,790 30,283 Asia Pacific (9,012 ) 458 (24,480 ) 4,783 Corporate and other (21,575 ) (30,387 ) (78,869 ) (95,278 ) Loss on disposal of assets (874 ) (2,154 ) (13,077 ) (23,856 ) Total consolidated operating loss $ (19,097 ) $ 22,077 $ (72,214 ) $ (2,922 )</t>
  </si>
  <si>
    <t>Schedule of depreciation and amortization</t>
  </si>
  <si>
    <t>The following tables show region information for the three and nine months ended December 31, 2016 and 2015 and as of December 31 and March 31, 2016 , where applicable, reconciled to consolidated totals, and prepared on the same basis as our condensed consolidated financial statements (in thousands): Depreciation and amortization: Europe Caspian $ 11,185 $ 8,912 $ 33,594 $ 29,889 Africa 4,007 8,581 12,680 24,274 Americas 7,060 7,797 25,669 28,523 Asia Pacific 4,973 4,268 13,586 17,445 Corporate and other 2,543 2,762 7,525 6,722 Total depreciation and amortization (1) $ 29,768 $ 32,320 $ 93,054 $ 106,853 _____________ (1) Includes accelerated depreciation expense of $1.1 million during the three months ended December 31, 2016 related to aircraft where management made the decision to exit these model types earlier than originally anticipated in our Africa region. Includes accelerated depreciation expense of $5.0 million during the three months ended December 31, 2015 related to aircraft where management made the decision to exit these model types earlier than originally anticipated in our Africa region. Includes accelerated depreciation expense of $9.3 million during the nine months ended December 31, 2016 related to aircraft where management made the decision to exit these model types earlier than originally anticipated in our Europe, Americas and Africa regions of $0.4 million , $3.9 million and $5.0 million , respectively. Includes accelerated depreciation expense of $22.4 million during nine months ended December 31, 2015 related to aircraft where management made the decision to exit these model types earlier than originally anticipated in our Americas, Africa and Asia Pacific regions of $4.5 million , $11.6 million and $6.3 million , respectively . For further details, see Note 1.</t>
  </si>
  <si>
    <t>Schedule of identifiable assets</t>
  </si>
  <si>
    <t xml:space="preserve">The following tables show region information for the three and nine months ended December 31, 2016 and 2015 and as of December 31 and March 31, 2016 , where applicable, reconciled to consolidated totals, and prepared on the same basis as our condensed consolidated financial statements (in thousands): December 31, March 31, Identifiable assets: Europe Caspian $ 981,364 $ 1,067,647 Africa 424,590 304,081 Americas 840,101 884,455 Asia Pacific 394,544 426,677 Corporate and other 490,510 580,085 Total identifiable assets (2) $ 3,131,109 $ 3,262,945 _____________ (1) Includes $228.8 million and $307.4 million of construction in progress within property and equipment on our condensed consolidated balance sheets as of December 31 and March 31, 2016 , respectively, which primarily represents progress payments on aircraft to be delivered in future periods. </t>
  </si>
  <si>
    <t>Schedule of equity method investments</t>
  </si>
  <si>
    <t>The following tables show region information for the three and nine months ended December 31, 2016 and 2015 and as of December 31 and March 31, 2016 , where applicable, reconciled to consolidated totals, and prepared on the same basis as our condensed consolidated financial statements (in thousands): Three Months Ended Nine Months Ended 2016 2015 2016 2015 Earnings from unconsolidated affiliates, net of losses – equity method investments: Europe Caspian $ 125 $ 93 $ 241 $ 345 Americas 831 7,556 4,954 (1,760 ) Corporate and other (190 ) — (461 ) — Total earnings from unconsolidated affiliates, net of losses – equity method investments $ 766 $ 7,649 $ 4,734 $ (1,415 ) Investments in unconsolidated affiliates – equity method investments: Europe Caspian $ 214 $ 298 Americas 196,935 183,990 Corporate and other 3,362 4,378 Total investments in unconsolidated affiliates – equity method investments $ 200,511 $ 188,666</t>
  </si>
  <si>
    <t>SUPPLEMENTAL CONDENSED CONSOLIDATING FINANCIAL INFORMATION (Tables)</t>
  </si>
  <si>
    <t>Condensed Income Statement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December 31, 2016 Parent Company Only Guarantor Subsidiaries Non- Guarantor Subsidiaries Eliminations Consolidated (In thousands) Revenue: Gross revenue $ — $ 39,558 $ 297,885 $ — $ 337,443 Intercompany revenue — 29,799 — (29,799 ) — — 69,357 297,885 (29,799 ) 337,443 Operating expense: Direct cost and reimbursable expense 703 45,794 226,052 — 272,549 Intercompany expenses — — 29,799 (29,799 ) — Depreciation and amortization 2,233 10,942 16,593 — 29,768 General and administrative 13,897 5,841 25,671 — 45,409 16,833 62,577 298,115 (29,799 ) 347,726 Loss on impairment — — (8,706 ) — (8,706 ) Gain (loss) on disposal of assets — (361 ) (513 ) — (874 ) Earnings from unconsolidated affiliates, net of losses 4,562 — 765 (4,561 ) 766 Operating income (loss) (12,271 ) 6,419 (8,684 ) (4,561 ) (19,097 ) Interest expense, net (11,525 ) (42 ) (612 ) — (12,179 ) Other income (expense), net 497 1,666 (495 ) — 1,668 Income (loss) before (provision) benefit for income taxes (23,299 ) 8,043 (9,791 ) (4,561 ) (29,608 ) Allocation of consolidated income taxes 1,386 (1,138 ) 3,312 — 3,560 Net income (loss) (21,913 ) 6,905 (6,479 ) (4,561 ) (26,048 ) Net (income) loss attributable to noncontrolling interests (13 ) — 4,134 — 4,121 Net income (loss) attributable to Bristow Group $ (21,926 ) $ 6,905 $ (2,345 ) $ (4,561 ) $ (21,927 ) Supplemental Condensed Consolidating Statement of Operations Nine Months Ended December 31, 2016 Parent Company Only Guarantor Subsidiaries Non- Guarantor Subsidiaries Eliminations Consolidated (In thousands) Revenue: Gross revenue $ — $ 127,414 $ 936,894 $ — $ 1,064,308 Intercompany revenue — 78,413 — (78,413 ) — — 205,827 936,894 (78,413 ) 1,064,308 Operating expense: Direct cost and reimbursable expense 72 142,270 727,270 — 869,612 Intercompany expenses — — 78,413 (78,413 ) — Depreciation and amortization 6,549 38,728 47,777 — 93,054 General and administrative 51,643 18,921 78,714 — 149,278 58,264 199,919 932,174 (78,413 ) 1,111,944 Loss on impairment — (4,761 ) (11,517 ) — (16,278 ) Gain (loss) on disposal of assets — (11,936 ) (1,141 ) — (13,077 ) Earnings from unconsolidated affiliates, net of losses (17,861 ) — 4,733 17,905 4,777 Operating income (loss) (76,125 ) (10,789 ) (3,205 ) 17,905 (72,214 ) Interest expense, net (31,757 ) (1,070 ) (1,706 ) — (34,533 ) Other income (expense), net 1,249 3,312 (6,079 ) — (1,518 ) Loss before (provision) benefit for income taxes (106,633 ) (8,547 ) (10,990 ) 17,905 (108,265 ) Allocation of consolidated income taxes 14,178 (4,870 ) 1,730 — 11,038 Net income (loss) (92,455 ) (13,417 ) (9,260 ) 17,905 (97,227 ) Net (income) loss attributable to noncontrolling interests (40 ) — 4,771 — 4,731 Net income (loss) attributable to Bristow Group $ (92,495 ) $ (13,417 ) $ (4,489 ) $ 17,905 $ (92,496 ) Supplemental Condensed Consolidating Statement of Operations Three Months Ended December 31, 2015 Parent Company Only Guarantor Subsidiaries Non- Guarantor Subsidiaries Eliminations Consolidated (In thousands) Revenue: Gross revenue $ — $ 55,990 $ 363,897 $ — $ 419,887 Intercompany revenue — 23,560 — (23,560 ) — — 79,550 363,897 (23,560 ) 419,887 Operating expense: Direct cost and reimbursable expense 1,146 44,053 266,316 — 311,515 Intercompany expenses — — 23,560 (23,560 ) — Depreciation and amortization 1,852 15,621 14,847 — 32,320 General and administrative 22,175 5,960 31,378 — 59,513 25,173 65,634 336,101 (23,560 ) 403,348 Loss on disposal of assets — (100 ) (2,054 ) — (2,154 ) Earnings from unconsolidated affiliates, net of losses (753 ) — 7,649 796 7,692 Operating income (loss) (25,926 ) 13,816 33,391 796 22,077 Interest expense, net 30,442 (1,035 ) (38,943 ) — (9,536 ) Other income (expense), net 230 252 168 — 650 Income (loss) before provision for income taxes 4,746 13,033 (5,384 ) 796 13,191 Allocation of consolidated income taxes (1,530 ) (309 ) (7,784 ) — (9,623 ) Net income (loss) 3,216 12,724 (13,168 ) 796 3,568 Net income attributable to noncontrolling interests (14 ) — (352 ) — (366 ) Net income (loss) attributable to Bristow Group $ 3,202 $ 12,724 $ (13,520 ) $ 796 $ 3,202 Supplemental Condensed Consolidating Statement of Operations Nine Months Ended December 31, 2015 Parent Company Only Guarantor Subsidiaries Non- Guarantor Subsidiaries Eliminations Consolidated (In thousands) Revenue: Gross revenue $ — $ 179,416 $ 1,154,378 $ — $ 1,333,794 Intercompany revenue — 70,295 — (70,295 ) — — 249,711 1,154,378 (70,295 ) 1,333,794 Operating expense: Direct cost and reimbursable expense 229 149,010 853,381 — 1,002,620 Intercompany expenses — — 70,295 (70,295 ) — Depreciation and amortization 5,136 47,736 53,981 — 106,853 General and administrative 62,490 18,752 93,060 — 174,302 67,855 215,498 1,070,717 (70,295 ) 1,283,775 Loss on impairment — (2,508 ) (25,205 ) — (27,713 ) Loss on disposal of assets — (19,738 ) (4,118 ) — (23,856 ) Earnings from unconsolidated affiliates, net of losses (90,180 ) — (1,415 ) 90,223 (1,372 ) Operating income (loss) (158,035 ) 11,967 52,923 90,223 (2,922 ) Interest expense, net 88,893 (3,381 ) (109,896 ) — (24,384 ) Other income (expense), net 185 336 (7,456 ) — (6,935 ) Income (loss) before provision for income taxes (68,957 ) 8,922 (64,429 ) 90,223 (34,241 ) Allocation of consolidated income taxes 21,812 (2,719 ) (28,593 ) — (9,500 ) Net income (loss) (47,145 ) 6,203 (93,022 ) 90,223 (43,741 ) Net income attributable to noncontrolling interests (42 ) — (3,404 ) — (3,446 ) Net income (loss) attributable to Bristow Group (47,187 ) 6,203 (96,426 ) 90,223 (47,187 ) Accretion of redeemable noncontrolling interests — — (1,498 ) — (1,498 ) Net income (loss) attributable to common stockholders $ (47,187 ) $ 6,203 $ (97,924 ) $ 90,223 $ (48,685 )</t>
  </si>
  <si>
    <t>Condensed Statement of Comprehensive Income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Comprehensive Income (Loss) Three Months Ended December 31, 2016 Parent Guarantor Non- Eliminations Consolidated (In thousands) Net income (loss) $ (21,913 ) $ 6,905 $ (6,479 ) $ (4,561 ) $ (26,048 ) Other comprehensive loss: Currency translation adjustments — — (11,792 ) (7,104 ) (18,896 ) Total comprehensive income (loss) (21,913 ) 6,905 (18,271 ) (11,665 ) (44,944 ) Net (income) loss attributable to noncontrolling interests (13 ) — 4,134 — 4,121 Currency translation adjustments attributable to noncontrolling interests — — (687 ) — (687 ) Total comprehensive (income) loss attributable to noncontrolling interests (13 ) — 3,447 — 3,434 Total comprehensive income (loss) attributable to Bristow Group $ (21,926 ) $ 6,905 $ (14,824 ) $ (11,665 ) $ (41,510 ) Supplemental Condensed Consolidating Statement of Comprehensive Income (Loss) Nine Months Ended December 31, 2016 Parent Guarantor Non- Eliminations Consolidated (In thousands) Net income (loss) $ (92,455 ) $ (13,417 ) $ (9,260 ) $ 17,905 $ (97,227 ) Other comprehensive income (loss): Currency translation adjustments — — 196,442 (227,912 ) (31,470 ) Total comprehensive income (loss) (92,455 ) (13,417 ) 187,182 (210,007 ) (128,697 ) Net (income) loss attributable to noncontrolling interests (40 ) — 4,771 — 4,731 Currency translation adjustments attributable to noncontrolling interests — — (5,652 ) — (5,652 ) Total comprehensive income attributable to noncontrolling interests (40 ) — (881 ) — (921 ) Total comprehensive income (loss) attributable to Bristow Group $ (92,495 ) $ (13,417 ) $ 186,301 $ (210,007 ) $ (129,618 ) Supplemental Condensed Consolidating Statement of Comprehensive Income (Loss) Three Months Ended December 31, 2015 Parent Guarantor Non- Eliminations Consolidated (In thousands) Net income (loss) $ 3,216 $ 12,724 $ (13,168 ) $ 796 $ 3,568 Other comprehensive income (loss): Currency translation adjustments (31,902 ) — 23,556 4,707 (3,639 ) Total comprehensive income (loss) (28,686 ) 12,724 10,388 5,503 (71 ) Net income attributable to noncontrolling interests (14 ) — (352 ) — (366 ) Currency translation adjustments attributable to noncontrolling interests — — (605 ) — (605 ) Total comprehensive income attributable to noncontrolling interests (14 ) — (957 ) — (971 ) Total comprehensive income (loss) attributable to Bristow Group (28,700 ) 12,724 9,431 5,503 (1,042 ) Supplemental Condensed Consolidating Statement of Comprehensive Income (Loss) Nine Months Ended December 31, 2015 Parent Guarantor Non- Eliminations Consolidated (In thousands) Net income (loss) $ (47,145 ) $ 6,203 $ (93,022 ) $ 90,223 $ (43,741 ) Other comprehensive income (loss): Currency translation adjustments (38,773 ) — 63,859 (33,067 ) (7,981 ) Total comprehensive income (loss) (85,918 ) 6,203 (29,163 ) 57,156 (51,722 ) Net income attributable to noncontrolling interests (42 ) — (3,404 ) — (3,446 ) Currency translation adjustments attributable to noncontrolling interests — — (34 ) — (34 ) Total comprehensive income attributable to noncontrolling interests (42 ) — (3,438 ) — (3,480 ) Total comprehensive income (loss) attributable to Bristow Group (85,960 ) 6,203 (32,601 ) 57,156 (55,202 ) Accretion of redeemable noncontrolling interests — — (1,498 ) — (1,498 ) Total comprehensive income (loss) attributable to common stockholders $ (85,960 ) $ 6,203 $ (34,099 ) $ 57,156 $ (56,700 )</t>
  </si>
  <si>
    <t>Condensed Balance Sheet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Balance Sheet As of December 31, 2016 Parent Company Only Guarantor Subsidiaries Non- Guarantor Subsidiaries Eliminations Consolidated (In thousands) ASSETS Current assets: Cash and cash equivalents $ 2,397 $ — $ 71,709 $ (2,947 ) $ 71,159 Accounts receivable 570,910 642,332 420,565 (1,417,401 ) 216,406 Inventories — 35,261 89,097 — 124,358 Assets held for sale — 33,780 3,855 — 37,635 Prepaid expenses and other current assets 2,565 (1,852 ) 51,435 — 52,148 Total current assets 575,872 709,521 636,661 (1,420,348 ) 501,706 Intercompany investment 2,524,982 104,435 124,801 (2,754,218 ) — Investment in unconsolidated affiliates — — 206,797 — 206,797 Intercompany notes receivable 126,159 13,786 3,600 (143,545 ) — Property and equipment—at cost: Land and buildings 4,842 63,932 162,247 — 231,021 Aircraft and equipment 152,131 1,093,653 1,371,683 — 2,617,467 156,973 1,157,585 1,533,930 — 2,848,488 Less: Accumulated depreciation and amortization (29,157 ) (256,037 ) (300,627 ) — (585,821 ) 127,816 901,548 1,233,303 — 2,262,667 Goodwill — — 18,793 — 18,793 Other assets 38,973 2,306 99,867 — 141,146 Total assets $ 3,393,802 $ 1,731,596 $ 2,323,822 $ (4,318,111 ) $ 3,131,109 LIABILITIES, REDEEMABLE NONCONTROLLING INTERESTS AND STOCKHOLDERS’ INVESTMENT Current liabilities: Accounts payable $ 365,253 $ 619,569 $ 417,657 $ (1,322,577 ) $ 79,902 Accrued liabilities 13,978 38,677 139,392 (16,654 ) 175,393 Current deferred taxes (1,332 ) (4,403 ) 5,735 — — Short-term borrowings and current maturities of long-term debt 230,353 1,926 39,182 — 271,461 Contingent consideration — — 7,137 — 7,137 Total current liabilities 608,252 655,769 609,103 (1,339,231 ) 533,893 Long-term debt, less current maturities 868,180 102,656 19,371 — 990,207 Intercompany notes payable — 89,038 136,826 (225,864 ) — Accrued pension liabilities — — 49,291 — 49,291 Other liabilities and deferred credits 10,092 6,325 10,039 — 26,456 Deferred taxes 132,721 5,380 11,860 — 149,961 Redeemable noncontrolling interest — — 8,267 — 8,267 Stockholders’ investment: Common stock 378 20,028 115,317 (135,345 ) 378 Additional paid-in-capital 807,046 29,387 284,048 (313,435 ) 807,046 Retained earnings 1,072,411 823,013 821,938 (1,644,951 ) 1,072,411 Accumulated other comprehensive income (loss) 78,306 — 254,038 (659,285 ) (326,941 ) Treasury shares (184,796 ) — — — (184,796 ) Total Bristow Group stockholders’ investment 1,773,345 872,428 1,475,341 (2,753,016 ) 1,368,098 Noncontrolling interests 1,212 — 3,724 — 4,936 Total stockholders’ investment 1,774,557 872,428 1,479,065 (2,753,016 ) 1,373,034 Total liabilities, redeemable noncontrolling interests and stockholders’ investment $ 3,393,802 $ 1,731,596 $ 2,323,822 $ (4,318,111 ) $ 3,131,109 Supplemental Condensed Consolidating Balance Sheet As of March 31, 2016 Parent Company Only Guarantor Subsidiaries Non- Guarantor Subsidiaries Eliminations Consolidated (In thousands) ASSETS Current assets: Cash and cash equivalents $ 35,241 $ 3,393 $ 65,676 $ — $ 104,310 Accounts receivable 768,641 353,729 373,963 (1,247,016 ) 249,317 Inventories — 37,185 105,318 — 142,503 Assets held for sale — 38,771 5,012 — 43,783 Prepaid expenses and other current assets 5,048 (1,843 ) 49,978 — 53,183 Total current assets 808,930 431,235 599,947 (1,247,016 ) 593,096 Intercompany investment 2,207,516 104,435 145,168 (2,457,119 ) — Investment in unconsolidated affiliates — — 194,952 — 194,952 Intercompany notes receivable 153,078 13,787 3,600 (170,465 ) — Property and equipment—at cost: Land and buildings 4,776 63,976 184,346 — 253,098 Aircraft and equipment 137,751 1,142,829 1,289,997 — 2,570,577 142,527 1,206,805 1,474,343 — 2,823,675 Less: Accumulated depreciation and amortization (23,556 ) (238,644 ) (278,223 ) — (540,423 ) 118,971 968,161 1,196,120 — 2,283,252 Goodwill — — 29,990 — 29,990 Other assets 48,190 743 112,722 — 161,655 Total assets $ 3,336,685 $ 1,518,361 $ 2,282,499 $ (3,874,600 ) $ 3,262,945 LIABILITIES, REDEEMABLE NONCONTROLLING INTEREST AND STOCKHOLDERS’ INVESTMENT Current liabilities: Accounts payable $ 208,230 $ 475,118 $ 296,860 $ (883,242 ) $ 96,966 Accrued liabilities 26,886 31,371 401,031 (257,683 ) 201,605 Current deferred taxes 88 1,914 (121 ) — 1,881 Short-term borrowings and current maturities of long-term debt 25,678 — 34,716 — 60,394 Contingent consideration — — 29,522 — 29,522 Total current liabilities 260,882 508,403 762,008 (1,140,925 ) 390,368 Long-term debt, less current maturities 1,047,150 — 24,428 — 1,071,578 Intercompany notes payable — 108,952 81,422 (190,374 ) — Accrued pension liabilities — — 70,107 — 70,107 Other liabilities and deferred credits 12,278 6,935 14,060 — 33,273 Deferred taxes 147,631 3,670 20,953 — 172,254 Redeemable noncontrolling interest — — 15,473 — 15,473 Stockholders’ investment: Common stock 377 4,996 130,348 (135,344 ) 377 Additional paid-in-capital 801,173 9,291 284,048 (293,339 ) 801,173 Retained earnings 1,172,273 876,114 807,131 (1,683,245 ) 1,172,273 Accumulated other comprehensive income (loss) 78,306 — 63,248 (431,373 ) (289,819 ) Treasury shares (184,796 ) — — — (184,796 ) Total Bristow Group stockholders’ investment 1,867,333 890,401 1,284,775 (2,543,301 ) 1,499,208 Noncontrolling interests 1,411 — 9,273 — 10,684 Total stockholders’ investment 1,868,744 890,401 1,294,048 (2,543,301 ) 1,509,892 Total liabilities, redeemable noncontrolling interests and stockholders’ investment $ 3,336,685 $ 1,518,361 $ 2,282,499 $ (3,874,600 ) $ 3,262,945</t>
  </si>
  <si>
    <t>Condensed Cash Flow Statement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Cash Flows Nine Months Ended December 31, 2016 Parent Company Only Guarantor Subsidiaries Non- Guarantor Subsidiaries Eliminations Consolidated (In thousands) Net cash provided by (used in) operating activities $ (88,396 ) $ 39,771 $ 36,712 $ (2,947 ) $ (14,860 ) Cash flows from investing activities: Capital expenditures (15,385 ) (21,093 ) (83,248 ) — (119,726 ) Proceeds from asset dispositions — 12,894 1,450 — 14,344 Deposits on assets held for sale — 290 — — 290 Net cash provided by (used in) investing activities (15,385 ) (7,909 ) (81,798 ) — (105,092 ) Cash flows from financing activities: Proceeds from borrowings 243,900 109,890 6,450 — 360,240 Debt issuance costs (2,925 ) — (958 ) — (3,883 ) Repayment of debt (218,900 ) (4,494 ) (20,283 ) — (243,677 ) Dividends paid (7,010 ) 4 (360 ) — (7,366 ) Increases (decreases) in cash related to intercompany advances and debt 55,910 (140,655 ) 84,745 — — Partial prepayment of put/call obligation (38 ) — — — (38 ) Dividends paid to noncontrolling interest — — (2,533 ) — (2,533 ) Payment of contingent consideration — — (10,000 ) — (10,000 ) Net cash provided by (used in) financing activities 70,937 (35,255 ) 57,061 — 92,743 Effect of exchange rate changes on cash and cash equivalents — — (5,942 ) — (5,942 ) Net increase (decrease) in cash and cash equivalents (32,844 ) (3,393 ) 6,033 (2,947 ) (33,151 ) Cash and cash equivalents at beginning of period 35,241 3,393 65,676 — 104,310 Cash and cash equivalents at end of period $ 2,397 $ — $ 71,709 $ (2,947 ) $ 71,159 Supplemental Condensed Consolidating Statement of Cash Flows Nine Months Ended December 31, 2015 Parent Company Only Guarantor Subsidiaries Non- Guarantor Subsidiaries Eliminations Consolidated (In thousands) Net cash provided by (used in) operating activities $ (111,132 ) $ 104,553 $ 62,263 $ — $ 55,684 Cash flows from investing activities: Capital expenditures (24,633 ) (258,365 ) (60,367 ) — (343,365 ) Proceeds from asset dispositions — 15,192 3,960 — 19,152 Net cash used in investing activities (24,633 ) (243,173 ) (56,407 ) — (324,213 ) Cash flows from financing activities: Proceeds from borrowings 893,025 — 17,396 — 910,421 Repayment of debt (542,900 ) — (24,221 ) — (567,121 ) Dividends paid (35,627 ) — — — (35,627 ) Increases (decreases) in cash related to intercompany advances and debt (178,140 ) 138,564 39,576 — — Partial prepayment of put/call obligation (42 ) — — — (42 ) Acquisition of noncontrolling interest — — (7,311 ) — (7,311 ) Dividends paid to noncontrolling interest — — (153 ) — (153 ) Payment of contingent consideration — — (8,000 ) — (8,000 ) Tax benefit related to stock-based compensation 44 — — — 44 Net cash provided by financing activities 136,360 138,564 17,287 — 292,211 Effect of exchange rate changes on cash and cash equivalents — — 4,080 — 4,080 Net increase (decrease) in cash and cash equivalents 595 (56 ) 27,223 — 27,762 Cash and cash equivalents at beginning of period 126 884 103,136 — 104,146 Cash and cash equivalents at end of period $ 721 $ 828 $ 130,359 $ — $ 131,908</t>
  </si>
  <si>
    <t>BASIS OF PRESENTATION, CONSOLIDATION AND SUMMARY OF SIGNIFICANT ACCOUNTING POLICIES (Details)</t>
  </si>
  <si>
    <t>Mar. 31, 2017USD ($)</t>
  </si>
  <si>
    <t>Dec. 31, 2016USD ($)aircraft</t>
  </si>
  <si>
    <t>Dec. 31, 2015USD ($)aircraft</t>
  </si>
  <si>
    <t>Dec. 31, 2016USD ($)Customer</t>
  </si>
  <si>
    <t>Nov. 30, 2016USD ($)</t>
  </si>
  <si>
    <t>Mar. 31, 2016USD ($)Customer</t>
  </si>
  <si>
    <t>Nov. 01, 2015</t>
  </si>
  <si>
    <t>Basis of Presentation, Consolidation and Summary of Significant Accounting Policies [Line Items]</t>
  </si>
  <si>
    <t>Foreign currency transaction gain (loss)</t>
  </si>
  <si>
    <t>Interest income</t>
  </si>
  <si>
    <t>Interest expense</t>
  </si>
  <si>
    <t>Allowance for doubtful accounts</t>
  </si>
  <si>
    <t>Inventory allowance</t>
  </si>
  <si>
    <t>Impairment of inventories</t>
  </si>
  <si>
    <t>Deferred set-up costs, current</t>
  </si>
  <si>
    <t>Expense of deferred set-up costs</t>
  </si>
  <si>
    <t>Goodwill - beginning balance</t>
  </si>
  <si>
    <t>Goodwill impairment</t>
  </si>
  <si>
    <t>Goodwill, foreign currency translation</t>
  </si>
  <si>
    <t>Goodwill - ending balance</t>
  </si>
  <si>
    <t>Accumulated goodwill impairment loss - beginning balance</t>
  </si>
  <si>
    <t>Accumulated goodwill impairment loss - ending balance</t>
  </si>
  <si>
    <t>Other intangible asset, gross - beginning balance</t>
  </si>
  <si>
    <t>Other intangible asset, foreign currency translation</t>
  </si>
  <si>
    <t>Other intangible asset, gross - ending balance</t>
  </si>
  <si>
    <t>Other intangible asset, accumulated amortization - beginning balance</t>
  </si>
  <si>
    <t>Other intangible asset - amortization expense</t>
  </si>
  <si>
    <t>Other intangible asset, accumulated amortization - ending balance</t>
  </si>
  <si>
    <t>Weighted average remaining contractual life, in years</t>
  </si>
  <si>
    <t>4 years 1 month</t>
  </si>
  <si>
    <t>Other intangible asset, amortization expense, remainder of fiscal year 2017</t>
  </si>
  <si>
    <t>Other intangible asset, amortization expense, year 2018</t>
  </si>
  <si>
    <t>Other intangible asset, amortization expense, year 2019</t>
  </si>
  <si>
    <t>Other intangible asset, amortization expense, year 2020</t>
  </si>
  <si>
    <t>Other intangible asset, amortization expense, year 2021</t>
  </si>
  <si>
    <t>Other intangible asset, amortization expense, thereafter</t>
  </si>
  <si>
    <t>Other intangible asset, net</t>
  </si>
  <si>
    <t>Intangible asset impairment</t>
  </si>
  <si>
    <t>Deferred contract acquisition cost, non current</t>
  </si>
  <si>
    <t>Number of aircraft delivered | aircraft</t>
  </si>
  <si>
    <t>Payments for PP&amp;E</t>
  </si>
  <si>
    <t>Number of aircraft sold or disposed of | aircraft</t>
  </si>
  <si>
    <t>Proceeds from sale or disposal of assets</t>
  </si>
  <si>
    <t>Gain (loss) on disposal of assets</t>
  </si>
  <si>
    <t>Number of aircraft impaired | aircraft</t>
  </si>
  <si>
    <t>Impairment charges on aircraft held for sale</t>
  </si>
  <si>
    <t>Accelerated depreciation</t>
  </si>
  <si>
    <t>Number of aircraft in exit plan | aircraft</t>
  </si>
  <si>
    <t>Unamortized debt issuance cost</t>
  </si>
  <si>
    <t>Revenue</t>
  </si>
  <si>
    <t>Forecast</t>
  </si>
  <si>
    <t>Aircraft</t>
  </si>
  <si>
    <t>Other property plant and equipment</t>
  </si>
  <si>
    <t>Medium aircraft</t>
  </si>
  <si>
    <t>Large aircraft</t>
  </si>
  <si>
    <t>SAR Aircraft</t>
  </si>
  <si>
    <t>Client contracts</t>
  </si>
  <si>
    <t>1 month</t>
  </si>
  <si>
    <t>Customer relationships</t>
  </si>
  <si>
    <t>3 years 5 months</t>
  </si>
  <si>
    <t>Trade names and trademarks</t>
  </si>
  <si>
    <t>8 years 11 months</t>
  </si>
  <si>
    <t>Internally developed software</t>
  </si>
  <si>
    <t>1 year 5 months</t>
  </si>
  <si>
    <t>Licensing</t>
  </si>
  <si>
    <t>1 year 2 months</t>
  </si>
  <si>
    <t>Europe Caspian</t>
  </si>
  <si>
    <t>Africa</t>
  </si>
  <si>
    <t>Americas</t>
  </si>
  <si>
    <t>Asia Pacific</t>
  </si>
  <si>
    <t>Corporate And Other</t>
  </si>
  <si>
    <t>Nigeria</t>
  </si>
  <si>
    <t>Number of uncollectible receivables | Customer</t>
  </si>
  <si>
    <t>Australia</t>
  </si>
  <si>
    <t>Unconsolidated affiliate</t>
  </si>
  <si>
    <t>Affiliated entity</t>
  </si>
  <si>
    <t>Eastern Airways</t>
  </si>
  <si>
    <t>One British Pound Sterling Into US Dollars | Quarter To Date</t>
  </si>
  <si>
    <t>Foreign currency exchange rates</t>
  </si>
  <si>
    <t>One British Pound Sterling Into US Dollars | Year To Date</t>
  </si>
  <si>
    <t>One British Pound Sterling Into US Dollars | Maximum | Quarter To Date</t>
  </si>
  <si>
    <t>One British Pound Sterling Into US Dollars | Maximum | Year To Date</t>
  </si>
  <si>
    <t>One British Pound Sterling Into US Dollars | Weighted average | Quarter To Date</t>
  </si>
  <si>
    <t>One British Pound Sterling Into US Dollars | Weighted average | Year To Date</t>
  </si>
  <si>
    <t>One British Pound Sterling Into US Dollars | Minimum | Quarter To Date</t>
  </si>
  <si>
    <t>One British Pound Sterling Into US Dollars | Minimum | Year To Date</t>
  </si>
  <si>
    <t>One Euro Into US Dollars | Quarter To Date</t>
  </si>
  <si>
    <t>One Euro Into US Dollars | Year To Date</t>
  </si>
  <si>
    <t>One Euro Into US Dollars | Maximum | Quarter To Date</t>
  </si>
  <si>
    <t>One Euro Into US Dollars | Maximum | Year To Date</t>
  </si>
  <si>
    <t>One Euro Into US Dollars | Weighted average | Quarter To Date</t>
  </si>
  <si>
    <t>One Euro Into US Dollars | Weighted average | Year To Date</t>
  </si>
  <si>
    <t>One Euro Into US Dollars | Minimum | Quarter To Date</t>
  </si>
  <si>
    <t>One Euro Into US Dollars | Minimum | Year To Date</t>
  </si>
  <si>
    <t>One Australian Dollar Into US Dollars | Quarter To Date</t>
  </si>
  <si>
    <t>One Australian Dollar Into US Dollars | Year To Date</t>
  </si>
  <si>
    <t>One Australian Dollar Into US Dollars | Maximum | Quarter To Date</t>
  </si>
  <si>
    <t>One Australian Dollar Into US Dollars | Maximum | Year To Date</t>
  </si>
  <si>
    <t>One Australian Dollar Into US Dollars | Weighted average | Quarter To Date</t>
  </si>
  <si>
    <t>One Australian Dollar Into US Dollars | Weighted average | Year To Date</t>
  </si>
  <si>
    <t>One Australian Dollar Into US Dollars | Minimum | Quarter To Date</t>
  </si>
  <si>
    <t>One Australian Dollar Into US Dollars | Minimum | Year To Date</t>
  </si>
  <si>
    <t>One Norwegian Kroner Into US Dollars | Quarter To Date</t>
  </si>
  <si>
    <t>One Norwegian Kroner Into US Dollars | Year To Date</t>
  </si>
  <si>
    <t>One Norwegian Kroner Into US Dollars | Maximum | Quarter To Date</t>
  </si>
  <si>
    <t>One Norwegian Kroner Into US Dollars | Maximum | Year To Date</t>
  </si>
  <si>
    <t>One Norwegian Kroner Into US Dollars | Weighted average | Quarter To Date</t>
  </si>
  <si>
    <t>One Norwegian Kroner Into US Dollars | Weighted average | Year To Date</t>
  </si>
  <si>
    <t>One Norwegian Kroner Into US Dollars | Minimum | Quarter To Date</t>
  </si>
  <si>
    <t>One Norwegian Kroner Into US Dollars | Minimum | Year To Date</t>
  </si>
  <si>
    <t>One Nigerian Naira Into US Dollars | Quarter To Date</t>
  </si>
  <si>
    <t>One Nigerian Naira Into US Dollars | Year To Date</t>
  </si>
  <si>
    <t>One Nigerian Naira Into US Dollars | Maximum | Quarter To Date</t>
  </si>
  <si>
    <t>One Nigerian Naira Into US Dollars | Maximum | Year To Date</t>
  </si>
  <si>
    <t>One Nigerian Naira Into US Dollars | Weighted average | Quarter To Date</t>
  </si>
  <si>
    <t>One Nigerian Naira Into US Dollars | Weighted average | Year To Date</t>
  </si>
  <si>
    <t>One Nigerian Naira Into US Dollars | Minimum | Quarter To Date</t>
  </si>
  <si>
    <t>One Nigerian Naira Into US Dollars | Minimum | Year To Date</t>
  </si>
  <si>
    <t>One Brazilian Real Into US Dollars | Quarter To Date</t>
  </si>
  <si>
    <t>One Brazilian Real Into US Dollars | Year To Date</t>
  </si>
  <si>
    <t>One Brazilian Real Into US Dollars | Maximum | Quarter To Date</t>
  </si>
  <si>
    <t>One Brazilian Real Into US Dollars | Maximum | Year To Date</t>
  </si>
  <si>
    <t>One Brazilian Real Into US Dollars | Weighted average | Quarter To Date</t>
  </si>
  <si>
    <t>One Brazilian Real Into US Dollars | Weighted average | Year To Date</t>
  </si>
  <si>
    <t>One Brazilian Real Into US Dollars | Minimum | Quarter To Date</t>
  </si>
  <si>
    <t>One Brazilian Real Into US Dollars | Minimum | Year To Date</t>
  </si>
  <si>
    <t>Impact of Changes in Foreign Currency Exchange Rates | Quarter To Date</t>
  </si>
  <si>
    <t>Non-operating expense</t>
  </si>
  <si>
    <t>Cumulative translation adjustment</t>
  </si>
  <si>
    <t>Impact of Changes in Foreign Currency Exchange Rates | Year To Date</t>
  </si>
  <si>
    <t>Airnorth</t>
  </si>
  <si>
    <t>Business Acquisition, Percentage of Voting Interests Acquired</t>
  </si>
  <si>
    <t>15.00%</t>
  </si>
  <si>
    <t>VARIABLE INTEREST ENTITIES (Details) £ / shares in Units, $ in Thousands, £ in Millions</t>
  </si>
  <si>
    <t>1 Months Ended</t>
  </si>
  <si>
    <t>Apr. 30, 2015</t>
  </si>
  <si>
    <t>Jul. 31, 2014</t>
  </si>
  <si>
    <t>Dec. 31, 2013</t>
  </si>
  <si>
    <t>Dec. 31, 2016USD ($)</t>
  </si>
  <si>
    <t>Dec. 31, 2015USD ($)</t>
  </si>
  <si>
    <t>Dec. 31, 2016USD ($)AffiliatesPeople</t>
  </si>
  <si>
    <t>Dec. 31, 2016GBP (£)voting_rights</t>
  </si>
  <si>
    <t>Dec. 31, 2016USD ($)voting_rights</t>
  </si>
  <si>
    <t>Mar. 31, 2016USD ($)</t>
  </si>
  <si>
    <t>Mar. 31, 2015USD ($)</t>
  </si>
  <si>
    <t>May 31, 2004USD ($)shares</t>
  </si>
  <si>
    <t>May 31, 2004£ / shares</t>
  </si>
  <si>
    <t>Apr. 30, 2004</t>
  </si>
  <si>
    <t>Variable Interest Entities And Other Investments [Line Items]</t>
  </si>
  <si>
    <t>Number of variable interest entities | Affiliates</t>
  </si>
  <si>
    <t>Property, plant and equipment, net</t>
  </si>
  <si>
    <t>Current Maturities of long-term debt</t>
  </si>
  <si>
    <t>Total long-term debt</t>
  </si>
  <si>
    <t>Nigerian Company owned by 100% Nigerian Employees</t>
  </si>
  <si>
    <t>Variable interest entity, ownership percentage, third party</t>
  </si>
  <si>
    <t>50.00%</t>
  </si>
  <si>
    <t>Variable interest entity, purchased percentage from third party</t>
  </si>
  <si>
    <t>2.00%</t>
  </si>
  <si>
    <t>Employee Trust Fund</t>
  </si>
  <si>
    <t>Bristow Helicopters Nigeria Ltd</t>
  </si>
  <si>
    <t>8.00%</t>
  </si>
  <si>
    <t>Bristow Aviation Holdings Limited</t>
  </si>
  <si>
    <t>Ownership percentage in Variable Interest Entity</t>
  </si>
  <si>
    <t>49.00%</t>
  </si>
  <si>
    <t>51.00%</t>
  </si>
  <si>
    <t>Purchase of deferred stock shares | shares</t>
  </si>
  <si>
    <t>Business acquisition share price | £ / shares</t>
  </si>
  <si>
    <t>Total amount paid for deferred shares</t>
  </si>
  <si>
    <t>Principal amount of subordinated unsecured loan stock</t>
  </si>
  <si>
    <t>Interest rate on unsecured loan</t>
  </si>
  <si>
    <t>13.50%</t>
  </si>
  <si>
    <t>Deferred interest cost</t>
  </si>
  <si>
    <t>Call option price held by noncontrolling interest | £</t>
  </si>
  <si>
    <t>Call option rate over LIBOR</t>
  </si>
  <si>
    <t>3.00%</t>
  </si>
  <si>
    <t>Call option guaranteed rate</t>
  </si>
  <si>
    <t>12.00%</t>
  </si>
  <si>
    <t>Put option guaranteed rate</t>
  </si>
  <si>
    <t>10.00%</t>
  </si>
  <si>
    <t>Total liabilities</t>
  </si>
  <si>
    <t>Operating loss</t>
  </si>
  <si>
    <t>Bristow Aviation Holdings Limited | Caledonia Investments Plc</t>
  </si>
  <si>
    <t>Number of voting rights | voting_rights</t>
  </si>
  <si>
    <t>Number of board of directors nominations | People</t>
  </si>
  <si>
    <t>Bristow Aviation Holdings Limited | Director one</t>
  </si>
  <si>
    <t>Bristow Aviation Holdings Limited | Director two</t>
  </si>
  <si>
    <t>46.00%</t>
  </si>
  <si>
    <t>Bristow Aviation Holdings Limited | European Union</t>
  </si>
  <si>
    <t>5.00%</t>
  </si>
  <si>
    <t>48.00%</t>
  </si>
  <si>
    <t>29.00%</t>
  </si>
  <si>
    <t>19.00%</t>
  </si>
  <si>
    <t>Pan African Airlines Nigeria Ltd</t>
  </si>
  <si>
    <t>50.17%</t>
  </si>
  <si>
    <t>DEBT (Details) $ / shares in Units, $ in Thousands, £ in Millions</t>
  </si>
  <si>
    <t>Feb. 02, 2017USD ($)aircraft</t>
  </si>
  <si>
    <t>Feb. 01, 2017USD ($)aircraft</t>
  </si>
  <si>
    <t>Nov. 11, 2016USD ($)Debt</t>
  </si>
  <si>
    <t>May 23, 2016USD ($)Quarter$ / shares</t>
  </si>
  <si>
    <t>Jan. 31, 2017GBP (£)aircraft</t>
  </si>
  <si>
    <t>Jan. 31, 2017USD ($)aircraft</t>
  </si>
  <si>
    <t>Dec. 31, 2016GBP (£)aircraft</t>
  </si>
  <si>
    <t>Jan. 31, 2017aircraft</t>
  </si>
  <si>
    <t>Debt Instrument [Line Items]</t>
  </si>
  <si>
    <t>Total debt, gross</t>
  </si>
  <si>
    <t>Total debt, net</t>
  </si>
  <si>
    <t>Less short-term borrowings and current maturities of long-term debt</t>
  </si>
  <si>
    <t>Eighth amendment | Term Loan And Revolving Credit Facility</t>
  </si>
  <si>
    <t>Number of consecutive quarter under scope financial ratio | Quarter</t>
  </si>
  <si>
    <t>Debt instrument required senior secured leverage ratio numerator maximum period one</t>
  </si>
  <si>
    <t>Debt instrument required senior secured leverage ratio denominator period one</t>
  </si>
  <si>
    <t>Debt instrument required senior secured leverage ratio numerator maximum period four</t>
  </si>
  <si>
    <t>Debt instrument required senior secured leverage ratio denominator period four</t>
  </si>
  <si>
    <t>Amount to reduce from current assets for current ratio</t>
  </si>
  <si>
    <t>Debt instrument required current ratio numerator minimum</t>
  </si>
  <si>
    <t>Debt instrument required current ratio denominator minimum</t>
  </si>
  <si>
    <t>In excess leverage ratio minimum for allowance of additional indebtedness numerator</t>
  </si>
  <si>
    <t>In excess leverage ratio minimum for allowance of additional indebtedness denominator</t>
  </si>
  <si>
    <t>Maximum additional debt amount when leverage ratio is exceeded</t>
  </si>
  <si>
    <t>Debt agreement maximum common stock dividend per share | $ / shares</t>
  </si>
  <si>
    <t>Eighth amendment | Term Loan And Revolving Credit Facility | Minimum</t>
  </si>
  <si>
    <t>Debt instrument basis spread on variable rate</t>
  </si>
  <si>
    <t>0.50%</t>
  </si>
  <si>
    <t>Eighth amendment | Term Loan And Revolving Credit Facility | Maximum</t>
  </si>
  <si>
    <t>3.50%</t>
  </si>
  <si>
    <t>Senior Notes Due 2022 | Senior Notes Due 2022</t>
  </si>
  <si>
    <t>Debt instrument, interest rate, stated percentage</t>
  </si>
  <si>
    <t>6.25%</t>
  </si>
  <si>
    <t>Term Loan</t>
  </si>
  <si>
    <t>Term Loan | Term Loan And Revolving Credit Facility</t>
  </si>
  <si>
    <t>Debt instrument face amount</t>
  </si>
  <si>
    <t>Debt instrument term</t>
  </si>
  <si>
    <t>5 years</t>
  </si>
  <si>
    <t>Term Loan Credit Facility</t>
  </si>
  <si>
    <t>Revolving Credit Facility</t>
  </si>
  <si>
    <t>Letters of credit outstanding amount</t>
  </si>
  <si>
    <t>Revolving Credit Facility | Term Loan And Revolving Credit Facility</t>
  </si>
  <si>
    <t>Secured debt</t>
  </si>
  <si>
    <t>Secured debt | Lombard debt</t>
  </si>
  <si>
    <t>7 years</t>
  </si>
  <si>
    <t>Debt instrument, effective interest rate</t>
  </si>
  <si>
    <t>2.48%</t>
  </si>
  <si>
    <t>Number of debt financing | Debt</t>
  </si>
  <si>
    <t>Number of aircraft financed | aircraft</t>
  </si>
  <si>
    <t>Secured debt | Lombard debt | Subsequent event</t>
  </si>
  <si>
    <t>2.25%</t>
  </si>
  <si>
    <t>Secured debt | Macquarie debt | Subsequent event</t>
  </si>
  <si>
    <t>5.35%</t>
  </si>
  <si>
    <t>Number of aircraft agreed to be leased under debt agreement | aircraft</t>
  </si>
  <si>
    <t>Debt instrument, Aircraft To Be Leased, Number Of Years</t>
  </si>
  <si>
    <t>Number of aircraft pledged as collateral | aircraft</t>
  </si>
  <si>
    <t>Secured debt | GE debt | Subsequent event</t>
  </si>
  <si>
    <t>6 years</t>
  </si>
  <si>
    <t>Debt Instrument, Maximum Deferral Of Lease Commitments</t>
  </si>
  <si>
    <t>Debt instrument, Number Of Aircraft To Be Extended | aircraft</t>
  </si>
  <si>
    <t>Debt Instrument, Aircraft Lease Extension, Number Of Years</t>
  </si>
  <si>
    <t>2 years</t>
  </si>
  <si>
    <t>Letter of credit | Term Loan And Revolving Credit Facility</t>
  </si>
  <si>
    <t>Other debt | Airnorth</t>
  </si>
  <si>
    <t>Other debt | Eastern Airways</t>
  </si>
  <si>
    <t>Other debt | Aircraft Purchase Debt</t>
  </si>
  <si>
    <t>Other debt | Aircraft Purchase Debt | Maximum</t>
  </si>
  <si>
    <t>Other debt | Other debt</t>
  </si>
  <si>
    <t>FAIR VALUE DISCLOSURES (Details) $ in Thousands</t>
  </si>
  <si>
    <t>12 Months Ended</t>
  </si>
  <si>
    <t>Fair Value [Line Items]</t>
  </si>
  <si>
    <t>Gain (loss) on sale of assets and asset impairment charges</t>
  </si>
  <si>
    <t>Contingent consideration- beginning balance</t>
  </si>
  <si>
    <t>Change in fair value of contingent consideration</t>
  </si>
  <si>
    <t>Reclass of contingent consideration</t>
  </si>
  <si>
    <t>Contingent consideration- ending balance</t>
  </si>
  <si>
    <t>Carrying value of total debt</t>
  </si>
  <si>
    <t>Fair value of total debt</t>
  </si>
  <si>
    <t>Senior Notes | Senior Notes Due 2022</t>
  </si>
  <si>
    <t>Cougar</t>
  </si>
  <si>
    <t>Fair value inputs, discount rate</t>
  </si>
  <si>
    <t>4.00%</t>
  </si>
  <si>
    <t>Fair Value, Measurements, Recurring</t>
  </si>
  <si>
    <t>Rabbi Trust investments</t>
  </si>
  <si>
    <t>Total assets recurring</t>
  </si>
  <si>
    <t>Total liabilities recurring</t>
  </si>
  <si>
    <t>Fair Value, Measurements, Recurring | Cougar</t>
  </si>
  <si>
    <t>Fair Value, Measurements, Recurring | Airnorth</t>
  </si>
  <si>
    <t>Fair Value, Measurements, Recurring | Fair Value, Inputs, Level 1</t>
  </si>
  <si>
    <t>Fair Value, Measurements, Recurring | Fair Value, Inputs, Level 2</t>
  </si>
  <si>
    <t>Fair Value, Measurements, Recurring | Fair Value, Inputs, Level 3</t>
  </si>
  <si>
    <t>Fair Value, Measurements, Nonrecurring</t>
  </si>
  <si>
    <t>Total assets non-recurring</t>
  </si>
  <si>
    <t>Fair Value, Measurements, Nonrecurring | Fair Value, Inputs, Level 1</t>
  </si>
  <si>
    <t>Fair Value, Measurements, Nonrecurring | Fair Value, Inputs, Level 2</t>
  </si>
  <si>
    <t>Fair Value, Measurements, Nonrecurring | Fair Value, Inputs, Level 3</t>
  </si>
  <si>
    <t>COMMITMENTS AND CONTINGENCIES (Details) $ in Thousands</t>
  </si>
  <si>
    <t>Apr. 29, 2016aircraftPeople</t>
  </si>
  <si>
    <t>Dec. 31, 2016USD ($)aircraftFacility</t>
  </si>
  <si>
    <t>Sep. 30, 2016aircraft</t>
  </si>
  <si>
    <t>Jun. 30, 2016aircraft</t>
  </si>
  <si>
    <t>Commitments And Contingencies [Abstract]</t>
  </si>
  <si>
    <t>Number of fatalities | People</t>
  </si>
  <si>
    <t>Number of signed client contracts</t>
  </si>
  <si>
    <t>Aircraft delivered</t>
  </si>
  <si>
    <t>Rent expense | $</t>
  </si>
  <si>
    <t>Operating leases, term of contract</t>
  </si>
  <si>
    <t>180 months</t>
  </si>
  <si>
    <t>Operating leases, renewal term</t>
  </si>
  <si>
    <t>240 months</t>
  </si>
  <si>
    <t>Number of leased aircraft</t>
  </si>
  <si>
    <t>Site contingency, number of locations | Facility</t>
  </si>
  <si>
    <t>Minimum</t>
  </si>
  <si>
    <t>Loss Contingency, Estimate of Possible Loss | $</t>
  </si>
  <si>
    <t>Maximum</t>
  </si>
  <si>
    <t>Passenger</t>
  </si>
  <si>
    <t>Crew</t>
  </si>
  <si>
    <t>Voluntary Separation Program</t>
  </si>
  <si>
    <t>Severance costs | $</t>
  </si>
  <si>
    <t>Voluntary Separation Program | Direct cost</t>
  </si>
  <si>
    <t>Voluntary Separation Program | General administrative expense</t>
  </si>
  <si>
    <t>Involuntary Separation Program</t>
  </si>
  <si>
    <t>Involuntary Separation Program | Direct cost</t>
  </si>
  <si>
    <t>Involuntary Separation Program | General administrative expense</t>
  </si>
  <si>
    <t>Unionized employees concentration risk | Workforce subject to collective bargaining arrangements</t>
  </si>
  <si>
    <t>Concentration risk, percentage</t>
  </si>
  <si>
    <t>52.00%</t>
  </si>
  <si>
    <t>Collective bargaining agreements, maximum annual escalation per employee, percent</t>
  </si>
  <si>
    <t>Unionized employees concentration risk | Workforce subject to collective bargaining arrangements expiring within one year</t>
  </si>
  <si>
    <t>83.00%</t>
  </si>
  <si>
    <t>Three months ending March 31, 2017 to fiscal year 2018</t>
  </si>
  <si>
    <t>Fiscal year 2019 to fiscal year 2021</t>
  </si>
  <si>
    <t>Fiscal year 2022 to fiscal year 2025</t>
  </si>
  <si>
    <t>U.K. SAR</t>
  </si>
  <si>
    <t>H225 Super Puma</t>
  </si>
  <si>
    <t>Number of aircraft operated</t>
  </si>
  <si>
    <t>Number of aircraft owned</t>
  </si>
  <si>
    <t>H225 Super Puma | Norway</t>
  </si>
  <si>
    <t>H225 Super Puma | Norway | Commercial purpose aircraft</t>
  </si>
  <si>
    <t>Number of aircraft suspended</t>
  </si>
  <si>
    <t>H225 Super Puma | Norway | Search And Rescue purpose aircraft</t>
  </si>
  <si>
    <t>H225 Super Puma | United Kingdom</t>
  </si>
  <si>
    <t>H225 Super Puma | United Kingdom | Commercial purpose aircraft</t>
  </si>
  <si>
    <t>H225 Super Puma | Australia</t>
  </si>
  <si>
    <t>H225 Super Puma | Australia | Commercial purpose aircraft</t>
  </si>
  <si>
    <t>H225 Super Puma | Australia | Search And Rescue purpose aircraft</t>
  </si>
  <si>
    <t>Other commitments</t>
  </si>
  <si>
    <t>Purchase commitments | $</t>
  </si>
  <si>
    <t>Commitments</t>
  </si>
  <si>
    <t>Beginning of quarter</t>
  </si>
  <si>
    <t>Aircraft ordered</t>
  </si>
  <si>
    <t>Expired options</t>
  </si>
  <si>
    <t>End of quarter</t>
  </si>
  <si>
    <t>Options</t>
  </si>
  <si>
    <t>Number of aircraft purchase commitments, due remainder of fiscal year</t>
  </si>
  <si>
    <t>Number of aircraft purchase commitments, due in two years</t>
  </si>
  <si>
    <t>Number of aircraft purchase commitments, due in three years</t>
  </si>
  <si>
    <t>Number of aircraft purchase commitments, due in four years</t>
  </si>
  <si>
    <t>Number of aircraft purchase commitments, due in five years and after</t>
  </si>
  <si>
    <t>Number of aircraft purchase commitments</t>
  </si>
  <si>
    <t>Purchase commitments, due remainder of year | $</t>
  </si>
  <si>
    <t>Purchase commitments, Due within Two Years | $</t>
  </si>
  <si>
    <t>Purchase commitments, Due within Three Years | $</t>
  </si>
  <si>
    <t>Purchase commitments, Due within Four Years | $</t>
  </si>
  <si>
    <t>Purchase commitments, Due within Five Years And After | $</t>
  </si>
  <si>
    <t>Number of aircraft purchase options</t>
  </si>
  <si>
    <t>Aircraft purchase options, due remainder of year | $</t>
  </si>
  <si>
    <t>Aircraft purchase options, due in two years | $</t>
  </si>
  <si>
    <t>Aircraft purchase options, due in three years | $</t>
  </si>
  <si>
    <t>Aircraft purchase options, due in four years | $</t>
  </si>
  <si>
    <t>Aircraft purchase options, due in five years and after | $</t>
  </si>
  <si>
    <t>Aircraft purchase options | $</t>
  </si>
  <si>
    <t>Aircraft | Medium aircraft</t>
  </si>
  <si>
    <t>Aircraft | Large aircraft</t>
  </si>
  <si>
    <t>Number of aircraft purchase options, due remainder of fiscal year</t>
  </si>
  <si>
    <t>Number of aircraft purchase options, due in two years</t>
  </si>
  <si>
    <t>Number of aircraft purchase options, due in three years</t>
  </si>
  <si>
    <t>Number of aircraft purchase options, due in four years</t>
  </si>
  <si>
    <t>Number of aircraft purchase options, due in five years and after</t>
  </si>
  <si>
    <t>Aircraft | Medium and large aircrafts</t>
  </si>
  <si>
    <t>Aircraft | U.K. SAR</t>
  </si>
  <si>
    <t>Cancellable commitments</t>
  </si>
  <si>
    <t>Deposit | $</t>
  </si>
  <si>
    <t>TAXES (Details) - USD ($) $ in Millions</t>
  </si>
  <si>
    <t>Income Tax Examination [Line Items]</t>
  </si>
  <si>
    <t>Effective income tax rate</t>
  </si>
  <si>
    <t>73.00%</t>
  </si>
  <si>
    <t>10.20%</t>
  </si>
  <si>
    <t>(27.70%)</t>
  </si>
  <si>
    <t>Valuation allowance, deferred tax asset, increase (decrease), amount</t>
  </si>
  <si>
    <t>Unrecognized tax benefits</t>
  </si>
  <si>
    <t>EMPLOYEE BENEFIT PLANS (Details) - USD ($)</t>
  </si>
  <si>
    <t>May 23, 2016</t>
  </si>
  <si>
    <t>Incentive Compensation [Line Items]</t>
  </si>
  <si>
    <t>Service cost for benefits earned during the period</t>
  </si>
  <si>
    <t>Interest cost on pension benefit obligation</t>
  </si>
  <si>
    <t>Expected return on assets</t>
  </si>
  <si>
    <t>Amortization of unrecognized losses</t>
  </si>
  <si>
    <t>Net periodic pension cost</t>
  </si>
  <si>
    <t>Cash contributions</t>
  </si>
  <si>
    <t>Estimated cash contributions</t>
  </si>
  <si>
    <t>Common Stock shares reserved</t>
  </si>
  <si>
    <t>Shares available for grant</t>
  </si>
  <si>
    <t>Stock based compensation expense</t>
  </si>
  <si>
    <t>Restricted stock grants- shares</t>
  </si>
  <si>
    <t>Restricted stock grants- fair value</t>
  </si>
  <si>
    <t>Stock option grants- shares</t>
  </si>
  <si>
    <t>Risk free interest rate</t>
  </si>
  <si>
    <t>1.07%</t>
  </si>
  <si>
    <t>Expected life (years)</t>
  </si>
  <si>
    <t>Volatility</t>
  </si>
  <si>
    <t>46.75%</t>
  </si>
  <si>
    <t>Dividend yield</t>
  </si>
  <si>
    <t>2.74%</t>
  </si>
  <si>
    <t>Weighted average exercise price of options granted</t>
  </si>
  <si>
    <t>Weighted average grant-date fair value of options granted</t>
  </si>
  <si>
    <t>Performance cash compensation liability</t>
  </si>
  <si>
    <t>Performance cash compensation expense</t>
  </si>
  <si>
    <t>2007 Plan Amendment</t>
  </si>
  <si>
    <t>Additional capital shares reserve</t>
  </si>
  <si>
    <t>Additional capital full value shares reserve</t>
  </si>
  <si>
    <t>Shares available for issuance</t>
  </si>
  <si>
    <t>Full value shares available for issuance</t>
  </si>
  <si>
    <t>Number of shares settled</t>
  </si>
  <si>
    <t>Number of shares right granted</t>
  </si>
  <si>
    <t>Share based compensation award maximum</t>
  </si>
  <si>
    <t>Total compensation authorized for non-employee directors</t>
  </si>
  <si>
    <t>DIVIDENDS, SHARE REPURCHASES, EARNINGS PER SHARE AND ACCUMULATED OTHER COMPREHENSIVE INCOME (Details) - USD ($)</t>
  </si>
  <si>
    <t>Feb. 01, 2017</t>
  </si>
  <si>
    <t>Dividends, Share Repurchases and Earnings Per Share [Line Items]</t>
  </si>
  <si>
    <t>Treasury Stock, Shares, Acquired</t>
  </si>
  <si>
    <t>Expired remaining authorized repurchase amount</t>
  </si>
  <si>
    <t>Income (loss) attributable to common stockholders - basic</t>
  </si>
  <si>
    <t>Interest expense on assumed conversion of 3% Convertible Notes, net of tax</t>
  </si>
  <si>
    <t>Income (loss) available to common stockholders - diluted</t>
  </si>
  <si>
    <t>Weighted average number of common shares outstanding - basic</t>
  </si>
  <si>
    <t>Assumed conversion of 3% Convertible Senior Noted outstanding during the period</t>
  </si>
  <si>
    <t>Net effect of dilutive stock options, restricted stock units and restricted stock awards based on the treasury stock method</t>
  </si>
  <si>
    <t>Weighted average number of common shares outstanding - diluted</t>
  </si>
  <si>
    <t>Basic income (loss) per share</t>
  </si>
  <si>
    <t>Diluted income (loss) per share</t>
  </si>
  <si>
    <t>Accumulated Other Comprehensive Income (Loss), Net of Tax [Abstract]</t>
  </si>
  <si>
    <t>Accumulated other comprehensive loss - beginning balance</t>
  </si>
  <si>
    <t>Accumulated other comprehensive loss - ending balance</t>
  </si>
  <si>
    <t>Reclassification out of Accumulated Other Comprehensive Income [Member]</t>
  </si>
  <si>
    <t>Other comprehensive income before reclassification</t>
  </si>
  <si>
    <t>Reclassified from accumulated other comprehensive income</t>
  </si>
  <si>
    <t>Net current period other comprehensive income</t>
  </si>
  <si>
    <t>Foreign exchange rate impact</t>
  </si>
  <si>
    <t>Reclassification out of Accumulated Other Comprehensive Income [Member] | Accumulated Translation Adjustment</t>
  </si>
  <si>
    <t>Reclassification out of Accumulated Other Comprehensive Income [Member] | Accumulated Defined Benefit Plans Adjustment</t>
  </si>
  <si>
    <t>Convertible Debt</t>
  </si>
  <si>
    <t>Per principal amount of convertible debt</t>
  </si>
  <si>
    <t>Subsequent event</t>
  </si>
  <si>
    <t>Stock Options</t>
  </si>
  <si>
    <t>Outstanding - anti-dilutive</t>
  </si>
  <si>
    <t>Weighted average exercise price - anti-dilutive</t>
  </si>
  <si>
    <t>Restricted Stock Awards</t>
  </si>
  <si>
    <t>SEGMENT INFORMATION (Details) $ in Thousands</t>
  </si>
  <si>
    <t>Dec. 31, 2016USD ($)RegionsSegments</t>
  </si>
  <si>
    <t>Segment Reporting Information [Line Items]</t>
  </si>
  <si>
    <t>Number of operating segments | Segments</t>
  </si>
  <si>
    <t>Number of reportable segments | Regions</t>
  </si>
  <si>
    <t>Total earnings (loss) from unconsolidated affiliates, net of losses - equity method investments</t>
  </si>
  <si>
    <t>Total consolidated operating income (loss)</t>
  </si>
  <si>
    <t>Total depreciation and amortization</t>
  </si>
  <si>
    <t>Total identifiable assets</t>
  </si>
  <si>
    <t>Total investments in unconsolidated affiliates - equity method</t>
  </si>
  <si>
    <t>Construction in progress within property and equipment</t>
  </si>
  <si>
    <t>Intersegment eliminations</t>
  </si>
  <si>
    <t>External Customer</t>
  </si>
  <si>
    <t>Europe Caspian | Intersegment eliminations</t>
  </si>
  <si>
    <t>Europe Caspian | External Customer</t>
  </si>
  <si>
    <t>Africa | Intersegment eliminations</t>
  </si>
  <si>
    <t>Africa | External Customer</t>
  </si>
  <si>
    <t>Americas | Intersegment eliminations</t>
  </si>
  <si>
    <t>Americas | External Customer</t>
  </si>
  <si>
    <t>Asia Pacific | Intersegment eliminations</t>
  </si>
  <si>
    <t>Asia Pacific | External Customer</t>
  </si>
  <si>
    <t>Corporate And Other | Intersegment eliminations</t>
  </si>
  <si>
    <t>Corporate And Other | External Customer</t>
  </si>
  <si>
    <t>SUPPLEMENTAL CONDENSED CONSOLIDATING FINANCIAL INFORMATION OPERATIONS (Details) - USD ($) $ in Thousands</t>
  </si>
  <si>
    <t>Revenue:</t>
  </si>
  <si>
    <t>Direct cost and reimbursable expense</t>
  </si>
  <si>
    <t>Intercompany expenses</t>
  </si>
  <si>
    <t>Allocation of consolidated income taxes</t>
  </si>
  <si>
    <t>Intercompany Customer</t>
  </si>
  <si>
    <t>Consolidations, Eliminations</t>
  </si>
  <si>
    <t>Consolidations, Eliminations | External Customer</t>
  </si>
  <si>
    <t>Consolidations, Eliminations | Intercompany Customer</t>
  </si>
  <si>
    <t>Parent Company</t>
  </si>
  <si>
    <t>Parent Company | External Customer</t>
  </si>
  <si>
    <t>Parent Company | Intercompany Customer</t>
  </si>
  <si>
    <t>Guarantor Subsidiaries</t>
  </si>
  <si>
    <t>Guarantor Subsidiaries | External Customer</t>
  </si>
  <si>
    <t>Guarantor Subsidiaries | Intercompany Customer</t>
  </si>
  <si>
    <t>Non-Guarantor Subsidiaries</t>
  </si>
  <si>
    <t>Non-Guarantor Subsidiaries | External Customer</t>
  </si>
  <si>
    <t>Non-Guarantor Subsidiaries | Intercompany Customer</t>
  </si>
  <si>
    <t>SUPPLEMENTAL CONDENSED CONSOLIDATING FINANCIAL INFORMATION OCI (Details) - USD ($) $ in Thousands</t>
  </si>
  <si>
    <t>Condensed Financial Statements, Captions [Line Items]</t>
  </si>
  <si>
    <t>Total comprehensive income (loss)</t>
  </si>
  <si>
    <t>Total comprehensive income (loss) attributable to Bristow Group</t>
  </si>
  <si>
    <t>Total comprehensive income (loss) attributable to common stockholders</t>
  </si>
  <si>
    <t>SUPPLEMENTAL CONDENSED CONSOLIDATING FINANCIAL INFORMATION BS (Details) - USD ($) $ in Thousands</t>
  </si>
  <si>
    <t>Nov. 30, 2016</t>
  </si>
  <si>
    <t>Mar. 31, 2015</t>
  </si>
  <si>
    <t>Intercompany investment</t>
  </si>
  <si>
    <t>Intercompany notes receivable</t>
  </si>
  <si>
    <t>Current deferred taxes</t>
  </si>
  <si>
    <t>Intercompany notes payable</t>
  </si>
  <si>
    <t>Accumulated other comprehensive income (loss)</t>
  </si>
  <si>
    <t>Consolidations, Eliminations | Land and Building</t>
  </si>
  <si>
    <t>Consolidations, Eliminations | Aircraft And Equipment</t>
  </si>
  <si>
    <t>Parent Company | Land and Building</t>
  </si>
  <si>
    <t>Parent Company | Aircraft And Equipment</t>
  </si>
  <si>
    <t>Guarantor Subsidiaries | Land and Building</t>
  </si>
  <si>
    <t>Guarantor Subsidiaries | Aircraft And Equipment</t>
  </si>
  <si>
    <t>Non-Guarantor Subsidiaries | Land and Building</t>
  </si>
  <si>
    <t>Non-Guarantor Subsidiaries | Aircraft And Equipment</t>
  </si>
  <si>
    <t>SUPPLEMENTAL CONDENSED CONSOLIDATING FINANCIAL INFORMATION CF (Details) - USD ($) $ in Thousands</t>
  </si>
  <si>
    <t>Net cash provided by (used in) investing activities</t>
  </si>
  <si>
    <t>Dividends paid</t>
  </si>
  <si>
    <t>Increases (decreases) in cash related to intercompany advances and deb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887</v>
      </c>
    </row>
    <row r="9" spans="1:3">
      <c r="A9" s="4" t="s">
        <v>14</v>
      </c>
      <c r="B9" s="4" t="s">
        <v>15</v>
      </c>
    </row>
    <row r="10" spans="1:3">
      <c r="A10" s="4" t="s">
        <v>16</v>
      </c>
      <c r="B10" s="4" t="s">
        <v>17</v>
      </c>
    </row>
    <row r="11" spans="1:3">
      <c r="A11" s="4" t="s">
        <v>18</v>
      </c>
      <c r="C11" s="5" t="n">
        <v>3509575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05789</v>
      </c>
      <c r="C4" s="7" t="n">
        <v>374979</v>
      </c>
      <c r="D4" s="7" t="n">
        <v>969779</v>
      </c>
      <c r="E4" s="7" t="n">
        <v>1193002</v>
      </c>
    </row>
    <row r="5" spans="1:5">
      <c r="A5" s="4" t="s">
        <v>27</v>
      </c>
      <c r="B5" s="5" t="n">
        <v>18564</v>
      </c>
      <c r="C5" s="5" t="n">
        <v>20178</v>
      </c>
      <c r="D5" s="5" t="n">
        <v>54420</v>
      </c>
      <c r="E5" s="5" t="n">
        <v>61277</v>
      </c>
    </row>
    <row r="6" spans="1:5">
      <c r="A6" s="4" t="s">
        <v>28</v>
      </c>
      <c r="B6" s="5" t="n">
        <v>13090</v>
      </c>
      <c r="C6" s="5" t="n">
        <v>24730</v>
      </c>
      <c r="D6" s="5" t="n">
        <v>40109</v>
      </c>
      <c r="E6" s="5" t="n">
        <v>79515</v>
      </c>
    </row>
    <row r="7" spans="1:5">
      <c r="A7" s="4" t="s">
        <v>29</v>
      </c>
      <c r="B7" s="5" t="n">
        <v>337443</v>
      </c>
      <c r="C7" s="5" t="n">
        <v>419887</v>
      </c>
      <c r="D7" s="5" t="n">
        <v>1064308</v>
      </c>
      <c r="E7" s="5" t="n">
        <v>1333794</v>
      </c>
    </row>
    <row r="8" spans="1:5">
      <c r="A8" s="3" t="s">
        <v>30</v>
      </c>
    </row>
    <row r="9" spans="1:5">
      <c r="A9" s="4" t="s">
        <v>31</v>
      </c>
      <c r="B9" s="5" t="n">
        <v>260343</v>
      </c>
      <c r="C9" s="5" t="n">
        <v>288135</v>
      </c>
      <c r="D9" s="5" t="n">
        <v>831516</v>
      </c>
      <c r="E9" s="5" t="n">
        <v>926378</v>
      </c>
    </row>
    <row r="10" spans="1:5">
      <c r="A10" s="4" t="s">
        <v>32</v>
      </c>
      <c r="B10" s="5" t="n">
        <v>12206</v>
      </c>
      <c r="C10" s="5" t="n">
        <v>23380</v>
      </c>
      <c r="D10" s="5" t="n">
        <v>38096</v>
      </c>
      <c r="E10" s="5" t="n">
        <v>76242</v>
      </c>
    </row>
    <row r="11" spans="1:5">
      <c r="A11" s="4" t="s">
        <v>33</v>
      </c>
      <c r="B11" s="5" t="n">
        <v>29768</v>
      </c>
      <c r="C11" s="5" t="n">
        <v>32320</v>
      </c>
      <c r="D11" s="5" t="n">
        <v>93054</v>
      </c>
      <c r="E11" s="5" t="n">
        <v>106853</v>
      </c>
    </row>
    <row r="12" spans="1:5">
      <c r="A12" s="4" t="s">
        <v>34</v>
      </c>
      <c r="B12" s="5" t="n">
        <v>45409</v>
      </c>
      <c r="C12" s="5" t="n">
        <v>59513</v>
      </c>
      <c r="D12" s="5" t="n">
        <v>149278</v>
      </c>
      <c r="E12" s="5" t="n">
        <v>174302</v>
      </c>
    </row>
    <row r="13" spans="1:5">
      <c r="A13" s="4" t="s">
        <v>35</v>
      </c>
      <c r="B13" s="5" t="n">
        <v>347726</v>
      </c>
      <c r="C13" s="5" t="n">
        <v>403348</v>
      </c>
      <c r="D13" s="5" t="n">
        <v>1111944</v>
      </c>
      <c r="E13" s="5" t="n">
        <v>1283775</v>
      </c>
    </row>
    <row r="14" spans="1:5">
      <c r="A14" s="4" t="s">
        <v>36</v>
      </c>
      <c r="B14" s="5" t="n">
        <v>-8706</v>
      </c>
      <c r="C14" s="5" t="n">
        <v>0</v>
      </c>
      <c r="D14" s="5" t="n">
        <v>-16278</v>
      </c>
      <c r="E14" s="5" t="n">
        <v>-27713</v>
      </c>
    </row>
    <row r="15" spans="1:5">
      <c r="A15" s="4" t="s">
        <v>37</v>
      </c>
      <c r="B15" s="5" t="n">
        <v>-874</v>
      </c>
      <c r="C15" s="5" t="n">
        <v>-2154</v>
      </c>
      <c r="D15" s="5" t="n">
        <v>-13077</v>
      </c>
      <c r="E15" s="5" t="n">
        <v>-23856</v>
      </c>
    </row>
    <row r="16" spans="1:5">
      <c r="A16" s="4" t="s">
        <v>38</v>
      </c>
      <c r="B16" s="5" t="n">
        <v>766</v>
      </c>
      <c r="C16" s="5" t="n">
        <v>7692</v>
      </c>
      <c r="D16" s="5" t="n">
        <v>4777</v>
      </c>
      <c r="E16" s="5" t="n">
        <v>-1372</v>
      </c>
    </row>
    <row r="17" spans="1:5">
      <c r="A17" s="4" t="s">
        <v>39</v>
      </c>
      <c r="B17" s="5" t="n">
        <v>-19097</v>
      </c>
      <c r="C17" s="5" t="n">
        <v>22077</v>
      </c>
      <c r="D17" s="5" t="n">
        <v>-72214</v>
      </c>
      <c r="E17" s="5" t="n">
        <v>-2922</v>
      </c>
    </row>
    <row r="18" spans="1:5">
      <c r="A18" s="4" t="s">
        <v>40</v>
      </c>
      <c r="B18" s="5" t="n">
        <v>-12179</v>
      </c>
      <c r="C18" s="5" t="n">
        <v>-9536</v>
      </c>
      <c r="D18" s="5" t="n">
        <v>-34533</v>
      </c>
      <c r="E18" s="5" t="n">
        <v>-24384</v>
      </c>
    </row>
    <row r="19" spans="1:5">
      <c r="A19" s="4" t="s">
        <v>41</v>
      </c>
      <c r="B19" s="5" t="n">
        <v>1668</v>
      </c>
      <c r="C19" s="5" t="n">
        <v>650</v>
      </c>
      <c r="D19" s="5" t="n">
        <v>-1518</v>
      </c>
      <c r="E19" s="5" t="n">
        <v>-6935</v>
      </c>
    </row>
    <row r="20" spans="1:5">
      <c r="A20" s="4" t="s">
        <v>42</v>
      </c>
      <c r="B20" s="5" t="n">
        <v>-29608</v>
      </c>
      <c r="C20" s="5" t="n">
        <v>13191</v>
      </c>
      <c r="D20" s="5" t="n">
        <v>-108265</v>
      </c>
      <c r="E20" s="5" t="n">
        <v>-34241</v>
      </c>
    </row>
    <row r="21" spans="1:5">
      <c r="A21" s="4" t="s">
        <v>43</v>
      </c>
      <c r="B21" s="5" t="n">
        <v>3560</v>
      </c>
      <c r="C21" s="5" t="n">
        <v>-9623</v>
      </c>
      <c r="D21" s="5" t="n">
        <v>11038</v>
      </c>
      <c r="E21" s="5" t="n">
        <v>-9500</v>
      </c>
    </row>
    <row r="22" spans="1:5">
      <c r="A22" s="4" t="s">
        <v>44</v>
      </c>
      <c r="B22" s="5" t="n">
        <v>-26048</v>
      </c>
      <c r="C22" s="5" t="n">
        <v>3568</v>
      </c>
      <c r="D22" s="5" t="n">
        <v>-97227</v>
      </c>
      <c r="E22" s="5" t="n">
        <v>-43741</v>
      </c>
    </row>
    <row r="23" spans="1:5">
      <c r="A23" s="4" t="s">
        <v>45</v>
      </c>
      <c r="B23" s="5" t="n">
        <v>4121</v>
      </c>
      <c r="C23" s="5" t="n">
        <v>-366</v>
      </c>
      <c r="D23" s="5" t="n">
        <v>4731</v>
      </c>
      <c r="E23" s="5" t="n">
        <v>-3446</v>
      </c>
    </row>
    <row r="24" spans="1:5">
      <c r="A24" s="4" t="s">
        <v>46</v>
      </c>
      <c r="B24" s="5" t="n">
        <v>-21927</v>
      </c>
      <c r="C24" s="5" t="n">
        <v>3202</v>
      </c>
      <c r="D24" s="5" t="n">
        <v>-92496</v>
      </c>
      <c r="E24" s="5" t="n">
        <v>-47187</v>
      </c>
    </row>
    <row r="25" spans="1:5">
      <c r="A25" s="4" t="s">
        <v>47</v>
      </c>
      <c r="B25" s="5" t="n">
        <v>0</v>
      </c>
      <c r="C25" s="5" t="n">
        <v>0</v>
      </c>
      <c r="D25" s="5" t="n">
        <v>0</v>
      </c>
      <c r="E25" s="5" t="n">
        <v>-1498</v>
      </c>
    </row>
    <row r="26" spans="1:5">
      <c r="A26" s="4" t="s">
        <v>48</v>
      </c>
      <c r="B26" s="7" t="n">
        <v>-21927</v>
      </c>
      <c r="C26" s="7" t="n">
        <v>3202</v>
      </c>
      <c r="D26" s="7" t="n">
        <v>-92496</v>
      </c>
      <c r="E26" s="7" t="n">
        <v>-48685</v>
      </c>
    </row>
    <row r="27" spans="1:5">
      <c r="A27" s="3" t="s">
        <v>49</v>
      </c>
    </row>
    <row r="28" spans="1:5">
      <c r="A28" s="4" t="s">
        <v>50</v>
      </c>
      <c r="B28" s="8" t="n">
        <v>-0.62</v>
      </c>
      <c r="C28" s="8" t="n">
        <v>0.09</v>
      </c>
      <c r="D28" s="8" t="n">
        <v>-2.64</v>
      </c>
      <c r="E28" s="8" t="n">
        <v>-1.4</v>
      </c>
    </row>
    <row r="29" spans="1:5">
      <c r="A29" s="4" t="s">
        <v>51</v>
      </c>
      <c r="B29" s="9" t="n">
        <v>-0.62</v>
      </c>
      <c r="C29" s="9" t="n">
        <v>0.09</v>
      </c>
      <c r="D29" s="9" t="n">
        <v>-2.64</v>
      </c>
      <c r="E29" s="9" t="n">
        <v>-1.4</v>
      </c>
    </row>
    <row r="30" spans="1:5">
      <c r="A30" s="4" t="s">
        <v>52</v>
      </c>
      <c r="B30" s="8" t="n">
        <v>0.07000000000000001</v>
      </c>
      <c r="C30" s="8" t="n">
        <v>0.34</v>
      </c>
      <c r="D30" s="8" t="n">
        <v>0.21</v>
      </c>
      <c r="E30" s="8" t="n">
        <v>1.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4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29"/>
    <col customWidth="1" max="8" min="8" width="21"/>
    <col customWidth="1" max="9" min="9" width="29"/>
    <col customWidth="1" max="10" min="10" width="14"/>
  </cols>
  <sheetData>
    <row r="1" spans="1:10">
      <c r="A1" s="1" t="s">
        <v>292</v>
      </c>
      <c r="B1" s="2" t="s">
        <v>23</v>
      </c>
      <c r="E1" s="2" t="s">
        <v>1</v>
      </c>
    </row>
    <row r="2" spans="1:10">
      <c r="B2" s="2" t="s">
        <v>293</v>
      </c>
      <c r="C2" s="2" t="s">
        <v>294</v>
      </c>
      <c r="D2" s="2" t="s">
        <v>295</v>
      </c>
      <c r="E2" s="2" t="s">
        <v>294</v>
      </c>
      <c r="F2" s="2" t="s">
        <v>295</v>
      </c>
      <c r="G2" s="2" t="s">
        <v>296</v>
      </c>
      <c r="H2" s="2" t="s">
        <v>297</v>
      </c>
      <c r="I2" s="2" t="s">
        <v>298</v>
      </c>
      <c r="J2" s="2" t="s">
        <v>299</v>
      </c>
    </row>
    <row r="3" spans="1:10">
      <c r="A3" s="3" t="s">
        <v>300</v>
      </c>
    </row>
    <row r="4" spans="1:10">
      <c r="A4" s="4" t="s">
        <v>301</v>
      </c>
      <c r="C4" s="7" t="n">
        <v>1600000</v>
      </c>
      <c r="D4" s="7" t="n">
        <v>600000</v>
      </c>
      <c r="E4" s="7" t="n">
        <v>-1800000</v>
      </c>
      <c r="F4" s="7" t="n">
        <v>-7000000</v>
      </c>
    </row>
    <row r="5" spans="1:10">
      <c r="A5" s="4" t="s">
        <v>302</v>
      </c>
      <c r="C5" s="5" t="n">
        <v>168000</v>
      </c>
      <c r="D5" s="5" t="n">
        <v>181000</v>
      </c>
      <c r="E5" s="5" t="n">
        <v>637000</v>
      </c>
      <c r="F5" s="5" t="n">
        <v>619000</v>
      </c>
    </row>
    <row r="6" spans="1:10">
      <c r="A6" s="4" t="s">
        <v>303</v>
      </c>
      <c r="C6" s="5" t="n">
        <v>-12347000</v>
      </c>
      <c r="D6" s="5" t="n">
        <v>-9717000</v>
      </c>
      <c r="E6" s="5" t="n">
        <v>-35170000</v>
      </c>
      <c r="F6" s="5" t="n">
        <v>-25003000</v>
      </c>
    </row>
    <row r="7" spans="1:10">
      <c r="A7" s="4" t="s">
        <v>40</v>
      </c>
      <c r="C7" s="5" t="n">
        <v>-12179000</v>
      </c>
      <c r="D7" s="5" t="n">
        <v>-9536000</v>
      </c>
      <c r="E7" s="5" t="n">
        <v>-34533000</v>
      </c>
      <c r="F7" s="5" t="n">
        <v>-24384000</v>
      </c>
    </row>
    <row r="8" spans="1:10">
      <c r="A8" s="4" t="s">
        <v>47</v>
      </c>
      <c r="C8" s="5" t="n">
        <v>0</v>
      </c>
      <c r="D8" s="5" t="n">
        <v>0</v>
      </c>
      <c r="E8" s="5" t="n">
        <v>0</v>
      </c>
      <c r="F8" s="5" t="n">
        <v>1498000</v>
      </c>
    </row>
    <row r="9" spans="1:10">
      <c r="A9" s="4" t="s">
        <v>304</v>
      </c>
      <c r="G9" s="7" t="n">
        <v>4500000</v>
      </c>
      <c r="I9" s="7" t="n">
        <v>5600000</v>
      </c>
    </row>
    <row r="10" spans="1:10">
      <c r="A10" s="4" t="s">
        <v>305</v>
      </c>
      <c r="G10" s="5" t="n">
        <v>25500000</v>
      </c>
      <c r="I10" s="5" t="n">
        <v>27800000</v>
      </c>
    </row>
    <row r="11" spans="1:10">
      <c r="A11" s="4" t="s">
        <v>306</v>
      </c>
      <c r="C11" s="5" t="n">
        <v>0</v>
      </c>
      <c r="D11" s="5" t="n">
        <v>0</v>
      </c>
      <c r="E11" s="5" t="n">
        <v>7572000</v>
      </c>
      <c r="F11" s="5" t="n">
        <v>5439000</v>
      </c>
    </row>
    <row r="12" spans="1:10">
      <c r="A12" s="4" t="s">
        <v>307</v>
      </c>
      <c r="G12" s="5" t="n">
        <v>15500000</v>
      </c>
      <c r="I12" s="5" t="n">
        <v>12100000</v>
      </c>
    </row>
    <row r="13" spans="1:10">
      <c r="A13" s="4" t="s">
        <v>308</v>
      </c>
      <c r="C13" s="5" t="n">
        <v>2500000</v>
      </c>
      <c r="E13" s="5" t="n">
        <v>8200000</v>
      </c>
    </row>
    <row r="14" spans="1:10">
      <c r="A14" s="4" t="s">
        <v>77</v>
      </c>
      <c r="B14" s="7" t="n">
        <v>18793000</v>
      </c>
      <c r="C14" s="5" t="n">
        <v>18793000</v>
      </c>
      <c r="E14" s="5" t="n">
        <v>29990000</v>
      </c>
      <c r="G14" s="5" t="n">
        <v>18793000</v>
      </c>
      <c r="H14" s="7" t="n">
        <v>27500000</v>
      </c>
      <c r="I14" s="5" t="n">
        <v>29990000</v>
      </c>
    </row>
    <row r="15" spans="1:10">
      <c r="A15" s="4" t="s">
        <v>309</v>
      </c>
      <c r="B15" s="5" t="n">
        <v>18793000</v>
      </c>
      <c r="E15" s="5" t="n">
        <v>29990000</v>
      </c>
    </row>
    <row r="16" spans="1:10">
      <c r="A16" s="4" t="s">
        <v>310</v>
      </c>
      <c r="C16" s="5" t="n">
        <v>-8706000</v>
      </c>
      <c r="D16" s="7" t="n">
        <v>0</v>
      </c>
      <c r="E16" s="5" t="n">
        <v>-8706000</v>
      </c>
      <c r="F16" s="7" t="n">
        <v>-22274000</v>
      </c>
    </row>
    <row r="17" spans="1:10">
      <c r="A17" s="4" t="s">
        <v>311</v>
      </c>
      <c r="E17" s="5" t="n">
        <v>-2491000</v>
      </c>
    </row>
    <row r="18" spans="1:10">
      <c r="A18" s="4" t="s">
        <v>312</v>
      </c>
      <c r="C18" s="5" t="n">
        <v>18793000</v>
      </c>
      <c r="E18" s="5" t="n">
        <v>18793000</v>
      </c>
    </row>
    <row r="19" spans="1:10">
      <c r="A19" s="4" t="s">
        <v>313</v>
      </c>
      <c r="B19" s="5" t="n">
        <v>-50861000</v>
      </c>
      <c r="E19" s="5" t="n">
        <v>-42155000</v>
      </c>
    </row>
    <row r="20" spans="1:10">
      <c r="A20" s="4" t="s">
        <v>314</v>
      </c>
      <c r="C20" s="5" t="n">
        <v>-50861000</v>
      </c>
      <c r="E20" s="5" t="n">
        <v>-50861000</v>
      </c>
    </row>
    <row r="21" spans="1:10">
      <c r="A21" s="4" t="s">
        <v>315</v>
      </c>
      <c r="B21" s="5" t="n">
        <v>27046000</v>
      </c>
      <c r="E21" s="5" t="n">
        <v>27858000</v>
      </c>
    </row>
    <row r="22" spans="1:10">
      <c r="A22" s="4" t="s">
        <v>316</v>
      </c>
      <c r="E22" s="5" t="n">
        <v>-812000</v>
      </c>
    </row>
    <row r="23" spans="1:10">
      <c r="A23" s="4" t="s">
        <v>317</v>
      </c>
      <c r="C23" s="5" t="n">
        <v>27046000</v>
      </c>
      <c r="E23" s="5" t="n">
        <v>27046000</v>
      </c>
    </row>
    <row r="24" spans="1:10">
      <c r="A24" s="4" t="s">
        <v>318</v>
      </c>
      <c r="B24" s="5" t="n">
        <v>-21210000</v>
      </c>
      <c r="E24" s="5" t="n">
        <v>-20379000</v>
      </c>
    </row>
    <row r="25" spans="1:10">
      <c r="A25" s="4" t="s">
        <v>319</v>
      </c>
      <c r="E25" s="5" t="n">
        <v>-831000</v>
      </c>
    </row>
    <row r="26" spans="1:10">
      <c r="A26" s="4" t="s">
        <v>320</v>
      </c>
      <c r="C26" s="5" t="n">
        <v>-21210000</v>
      </c>
      <c r="E26" s="7" t="n">
        <v>-21210000</v>
      </c>
    </row>
    <row r="27" spans="1:10">
      <c r="A27" s="4" t="s">
        <v>321</v>
      </c>
      <c r="E27" s="4" t="s">
        <v>322</v>
      </c>
    </row>
    <row r="28" spans="1:10">
      <c r="A28" s="4" t="s">
        <v>323</v>
      </c>
      <c r="G28" s="5" t="n">
        <v>209000</v>
      </c>
    </row>
    <row r="29" spans="1:10">
      <c r="A29" s="4" t="s">
        <v>324</v>
      </c>
      <c r="G29" s="5" t="n">
        <v>825000</v>
      </c>
    </row>
    <row r="30" spans="1:10">
      <c r="A30" s="4" t="s">
        <v>325</v>
      </c>
      <c r="G30" s="5" t="n">
        <v>704000</v>
      </c>
    </row>
    <row r="31" spans="1:10">
      <c r="A31" s="4" t="s">
        <v>326</v>
      </c>
      <c r="G31" s="5" t="n">
        <v>433000</v>
      </c>
    </row>
    <row r="32" spans="1:10">
      <c r="A32" s="4" t="s">
        <v>327</v>
      </c>
      <c r="G32" s="5" t="n">
        <v>433000</v>
      </c>
    </row>
    <row r="33" spans="1:10">
      <c r="A33" s="4" t="s">
        <v>328</v>
      </c>
      <c r="G33" s="5" t="n">
        <v>3232000</v>
      </c>
    </row>
    <row r="34" spans="1:10">
      <c r="A34" s="4" t="s">
        <v>329</v>
      </c>
      <c r="G34" s="5" t="n">
        <v>5836000</v>
      </c>
    </row>
    <row r="35" spans="1:10">
      <c r="A35" s="4" t="s">
        <v>330</v>
      </c>
      <c r="C35" s="7" t="n">
        <v>0</v>
      </c>
    </row>
    <row r="36" spans="1:10">
      <c r="A36" s="4" t="s">
        <v>331</v>
      </c>
      <c r="G36" s="5" t="n">
        <v>49800000</v>
      </c>
      <c r="I36" s="5" t="n">
        <v>55100000</v>
      </c>
    </row>
    <row r="37" spans="1:10">
      <c r="A37" s="4" t="s">
        <v>332</v>
      </c>
      <c r="C37" s="5" t="n">
        <v>1</v>
      </c>
      <c r="D37" s="5" t="n">
        <v>8</v>
      </c>
      <c r="E37" s="5" t="n">
        <v>7</v>
      </c>
      <c r="F37" s="5" t="n">
        <v>11</v>
      </c>
    </row>
    <row r="38" spans="1:10">
      <c r="A38" s="4" t="s">
        <v>133</v>
      </c>
      <c r="C38" s="7" t="n">
        <v>17860000</v>
      </c>
      <c r="D38" s="7" t="n">
        <v>196376000</v>
      </c>
      <c r="E38" s="7" t="n">
        <v>119726000</v>
      </c>
      <c r="F38" s="7" t="n">
        <v>343365000</v>
      </c>
    </row>
    <row r="39" spans="1:10">
      <c r="A39" s="4" t="s">
        <v>333</v>
      </c>
      <c r="C39" s="7" t="n">
        <v>0</v>
      </c>
      <c r="D39" s="7" t="n">
        <v>136800000</v>
      </c>
      <c r="E39" s="7" t="n">
        <v>66800000</v>
      </c>
      <c r="F39" s="7" t="n">
        <v>201100000</v>
      </c>
    </row>
    <row r="40" spans="1:10">
      <c r="A40" s="4" t="s">
        <v>334</v>
      </c>
      <c r="C40" s="5" t="n">
        <v>3</v>
      </c>
      <c r="D40" s="5" t="n">
        <v>3</v>
      </c>
      <c r="E40" s="5" t="n">
        <v>9</v>
      </c>
      <c r="F40" s="5" t="n">
        <v>16</v>
      </c>
    </row>
    <row r="41" spans="1:10">
      <c r="A41" s="4" t="s">
        <v>335</v>
      </c>
      <c r="C41" s="7" t="n">
        <v>2525000</v>
      </c>
      <c r="D41" s="7" t="n">
        <v>3045000</v>
      </c>
      <c r="E41" s="7" t="n">
        <v>14344000</v>
      </c>
      <c r="F41" s="7" t="n">
        <v>19152000</v>
      </c>
    </row>
    <row r="42" spans="1:10">
      <c r="A42" s="4" t="s">
        <v>336</v>
      </c>
      <c r="C42" s="7" t="n">
        <v>874000</v>
      </c>
      <c r="D42" s="7" t="n">
        <v>2154000</v>
      </c>
      <c r="E42" s="7" t="n">
        <v>13077000</v>
      </c>
      <c r="F42" s="7" t="n">
        <v>23856000</v>
      </c>
    </row>
    <row r="43" spans="1:10">
      <c r="A43" s="4" t="s">
        <v>337</v>
      </c>
      <c r="C43" s="5" t="n">
        <v>1</v>
      </c>
      <c r="D43" s="5" t="n">
        <v>0</v>
      </c>
      <c r="E43" s="5" t="n">
        <v>13</v>
      </c>
      <c r="F43" s="5" t="n">
        <v>11</v>
      </c>
    </row>
    <row r="44" spans="1:10">
      <c r="A44" s="4" t="s">
        <v>338</v>
      </c>
      <c r="C44" s="7" t="n">
        <v>200000</v>
      </c>
      <c r="D44" s="7" t="n">
        <v>0</v>
      </c>
      <c r="E44" s="7" t="n">
        <v>11360000</v>
      </c>
      <c r="F44" s="7" t="n">
        <v>22031000</v>
      </c>
    </row>
    <row r="45" spans="1:10">
      <c r="A45" s="4" t="s">
        <v>339</v>
      </c>
      <c r="C45" s="7" t="n">
        <v>1100000</v>
      </c>
      <c r="D45" s="7" t="n">
        <v>5000000</v>
      </c>
      <c r="E45" s="7" t="n">
        <v>9300000</v>
      </c>
      <c r="F45" s="7" t="n">
        <v>22400000</v>
      </c>
    </row>
    <row r="46" spans="1:10">
      <c r="A46" s="4" t="s">
        <v>340</v>
      </c>
      <c r="C46" s="5" t="n">
        <v>5</v>
      </c>
      <c r="D46" s="5" t="n">
        <v>21</v>
      </c>
      <c r="E46" s="5" t="n">
        <v>11</v>
      </c>
      <c r="F46" s="5" t="n">
        <v>21</v>
      </c>
    </row>
    <row r="47" spans="1:10">
      <c r="A47" s="4" t="s">
        <v>341</v>
      </c>
      <c r="G47" s="5" t="n">
        <v>9020000</v>
      </c>
      <c r="I47" s="5" t="n">
        <v>8917000</v>
      </c>
    </row>
    <row r="48" spans="1:10">
      <c r="A48" s="4" t="s">
        <v>342</v>
      </c>
      <c r="C48" s="7" t="n">
        <v>337443000</v>
      </c>
      <c r="D48" s="7" t="n">
        <v>419887000</v>
      </c>
      <c r="E48" s="7" t="n">
        <v>1064308000</v>
      </c>
      <c r="F48" s="7" t="n">
        <v>1333794000</v>
      </c>
    </row>
    <row r="49" spans="1:10">
      <c r="A49" s="4" t="s">
        <v>35</v>
      </c>
      <c r="C49" s="5" t="n">
        <v>-347726000</v>
      </c>
      <c r="D49" s="5" t="n">
        <v>-403348000</v>
      </c>
      <c r="E49" s="5" t="n">
        <v>-1111944000</v>
      </c>
      <c r="F49" s="5" t="n">
        <v>-1283775000</v>
      </c>
    </row>
    <row r="50" spans="1:10">
      <c r="A50" s="4" t="s">
        <v>38</v>
      </c>
      <c r="C50" s="5" t="n">
        <v>766000</v>
      </c>
      <c r="D50" s="5" t="n">
        <v>7692000</v>
      </c>
      <c r="E50" s="5" t="n">
        <v>4777000</v>
      </c>
      <c r="F50" s="5" t="n">
        <v>-1372000</v>
      </c>
    </row>
    <row r="51" spans="1:10">
      <c r="A51" s="4" t="s">
        <v>42</v>
      </c>
      <c r="C51" s="5" t="n">
        <v>-29608000</v>
      </c>
      <c r="D51" s="5" t="n">
        <v>13191000</v>
      </c>
      <c r="E51" s="5" t="n">
        <v>-108265000</v>
      </c>
      <c r="F51" s="5" t="n">
        <v>-34241000</v>
      </c>
    </row>
    <row r="52" spans="1:10">
      <c r="A52" s="4" t="s">
        <v>43</v>
      </c>
      <c r="C52" s="5" t="n">
        <v>3560000</v>
      </c>
      <c r="D52" s="5" t="n">
        <v>-9623000</v>
      </c>
      <c r="E52" s="5" t="n">
        <v>11038000</v>
      </c>
      <c r="F52" s="5" t="n">
        <v>-9500000</v>
      </c>
    </row>
    <row r="53" spans="1:10">
      <c r="A53" s="4" t="s">
        <v>44</v>
      </c>
      <c r="C53" s="5" t="n">
        <v>-26048000</v>
      </c>
      <c r="D53" s="5" t="n">
        <v>3568000</v>
      </c>
      <c r="E53" s="5" t="n">
        <v>-97227000</v>
      </c>
      <c r="F53" s="5" t="n">
        <v>-43741000</v>
      </c>
    </row>
    <row r="54" spans="1:10">
      <c r="A54" s="4" t="s">
        <v>107</v>
      </c>
      <c r="G54" s="5" t="n">
        <v>1373034000</v>
      </c>
      <c r="I54" s="5" t="n">
        <v>1509892000</v>
      </c>
    </row>
    <row r="55" spans="1:10">
      <c r="A55" s="4" t="s">
        <v>343</v>
      </c>
    </row>
    <row r="56" spans="1:10">
      <c r="A56" s="3" t="s">
        <v>300</v>
      </c>
    </row>
    <row r="57" spans="1:10">
      <c r="A57" s="4" t="s">
        <v>339</v>
      </c>
      <c r="B57" s="5" t="n">
        <v>1100000</v>
      </c>
    </row>
    <row r="58" spans="1:10">
      <c r="A58" s="4" t="s">
        <v>344</v>
      </c>
    </row>
    <row r="59" spans="1:10">
      <c r="A59" s="3" t="s">
        <v>300</v>
      </c>
    </row>
    <row r="60" spans="1:10">
      <c r="A60" s="4" t="s">
        <v>133</v>
      </c>
      <c r="C60" s="5" t="n">
        <v>17196000</v>
      </c>
      <c r="D60" s="5" t="n">
        <v>165394000</v>
      </c>
      <c r="E60" s="5" t="n">
        <v>112770000</v>
      </c>
      <c r="F60" s="5" t="n">
        <v>276547000</v>
      </c>
    </row>
    <row r="61" spans="1:10">
      <c r="A61" s="4" t="s">
        <v>336</v>
      </c>
      <c r="C61" s="5" t="n">
        <v>674000</v>
      </c>
      <c r="D61" s="5" t="n">
        <v>2154000</v>
      </c>
      <c r="E61" s="5" t="n">
        <v>1717000</v>
      </c>
      <c r="F61" s="5" t="n">
        <v>1825000</v>
      </c>
    </row>
    <row r="62" spans="1:10">
      <c r="A62" s="4" t="s">
        <v>345</v>
      </c>
    </row>
    <row r="63" spans="1:10">
      <c r="A63" s="3" t="s">
        <v>300</v>
      </c>
    </row>
    <row r="64" spans="1:10">
      <c r="A64" s="4" t="s">
        <v>133</v>
      </c>
      <c r="C64" s="7" t="n">
        <v>664000</v>
      </c>
      <c r="D64" s="7" t="n">
        <v>30982000</v>
      </c>
      <c r="E64" s="7" t="n">
        <v>6956000</v>
      </c>
      <c r="F64" s="7" t="n">
        <v>66818000</v>
      </c>
    </row>
    <row r="65" spans="1:10">
      <c r="A65" s="4" t="s">
        <v>346</v>
      </c>
    </row>
    <row r="66" spans="1:10">
      <c r="A66" s="3" t="s">
        <v>300</v>
      </c>
    </row>
    <row r="67" spans="1:10">
      <c r="A67" s="4" t="s">
        <v>332</v>
      </c>
      <c r="C67" s="5" t="n">
        <v>0</v>
      </c>
      <c r="D67" s="5" t="n">
        <v>0</v>
      </c>
      <c r="E67" s="5" t="n">
        <v>5</v>
      </c>
      <c r="F67" s="5" t="n">
        <v>1</v>
      </c>
    </row>
    <row r="68" spans="1:10">
      <c r="A68" s="4" t="s">
        <v>347</v>
      </c>
    </row>
    <row r="69" spans="1:10">
      <c r="A69" s="3" t="s">
        <v>300</v>
      </c>
    </row>
    <row r="70" spans="1:10">
      <c r="A70" s="4" t="s">
        <v>332</v>
      </c>
      <c r="C70" s="5" t="n">
        <v>0</v>
      </c>
      <c r="D70" s="5" t="n">
        <v>2</v>
      </c>
      <c r="E70" s="5" t="n">
        <v>0</v>
      </c>
      <c r="F70" s="5" t="n">
        <v>2</v>
      </c>
    </row>
    <row r="71" spans="1:10">
      <c r="A71" s="4" t="s">
        <v>348</v>
      </c>
    </row>
    <row r="72" spans="1:10">
      <c r="A72" s="3" t="s">
        <v>300</v>
      </c>
    </row>
    <row r="73" spans="1:10">
      <c r="A73" s="4" t="s">
        <v>332</v>
      </c>
      <c r="C73" s="5" t="n">
        <v>1</v>
      </c>
      <c r="D73" s="5" t="n">
        <v>6</v>
      </c>
      <c r="E73" s="5" t="n">
        <v>2</v>
      </c>
      <c r="F73" s="5" t="n">
        <v>8</v>
      </c>
    </row>
    <row r="74" spans="1:10">
      <c r="A74" s="4" t="s">
        <v>349</v>
      </c>
    </row>
    <row r="75" spans="1:10">
      <c r="A75" s="3" t="s">
        <v>300</v>
      </c>
    </row>
    <row r="76" spans="1:10">
      <c r="A76" s="4" t="s">
        <v>315</v>
      </c>
      <c r="B76" s="5" t="n">
        <v>8164000</v>
      </c>
      <c r="E76" s="7" t="n">
        <v>8170000</v>
      </c>
    </row>
    <row r="77" spans="1:10">
      <c r="A77" s="4" t="s">
        <v>316</v>
      </c>
      <c r="E77" s="5" t="n">
        <v>-6000</v>
      </c>
    </row>
    <row r="78" spans="1:10">
      <c r="A78" s="4" t="s">
        <v>317</v>
      </c>
      <c r="C78" s="7" t="n">
        <v>8164000</v>
      </c>
      <c r="E78" s="5" t="n">
        <v>8164000</v>
      </c>
    </row>
    <row r="79" spans="1:10">
      <c r="A79" s="4" t="s">
        <v>318</v>
      </c>
      <c r="B79" s="5" t="n">
        <v>-8144000</v>
      </c>
      <c r="E79" s="5" t="n">
        <v>-8062000</v>
      </c>
    </row>
    <row r="80" spans="1:10">
      <c r="A80" s="4" t="s">
        <v>319</v>
      </c>
      <c r="E80" s="5" t="n">
        <v>-82000</v>
      </c>
    </row>
    <row r="81" spans="1:10">
      <c r="A81" s="4" t="s">
        <v>320</v>
      </c>
      <c r="C81" s="5" t="n">
        <v>-8144000</v>
      </c>
      <c r="E81" s="7" t="n">
        <v>-8144000</v>
      </c>
    </row>
    <row r="82" spans="1:10">
      <c r="A82" s="4" t="s">
        <v>321</v>
      </c>
      <c r="E82" s="4" t="s">
        <v>350</v>
      </c>
    </row>
    <row r="83" spans="1:10">
      <c r="A83" s="4" t="s">
        <v>351</v>
      </c>
    </row>
    <row r="84" spans="1:10">
      <c r="A84" s="3" t="s">
        <v>300</v>
      </c>
    </row>
    <row r="85" spans="1:10">
      <c r="A85" s="4" t="s">
        <v>315</v>
      </c>
      <c r="B85" s="5" t="n">
        <v>12657000</v>
      </c>
      <c r="E85" s="7" t="n">
        <v>12779000</v>
      </c>
    </row>
    <row r="86" spans="1:10">
      <c r="A86" s="4" t="s">
        <v>316</v>
      </c>
      <c r="E86" s="5" t="n">
        <v>-122000</v>
      </c>
    </row>
    <row r="87" spans="1:10">
      <c r="A87" s="4" t="s">
        <v>317</v>
      </c>
      <c r="C87" s="5" t="n">
        <v>12657000</v>
      </c>
      <c r="E87" s="5" t="n">
        <v>12657000</v>
      </c>
    </row>
    <row r="88" spans="1:10">
      <c r="A88" s="4" t="s">
        <v>318</v>
      </c>
      <c r="B88" s="5" t="n">
        <v>-10953000</v>
      </c>
      <c r="E88" s="5" t="n">
        <v>-10600000</v>
      </c>
    </row>
    <row r="89" spans="1:10">
      <c r="A89" s="4" t="s">
        <v>319</v>
      </c>
      <c r="E89" s="5" t="n">
        <v>-353000</v>
      </c>
    </row>
    <row r="90" spans="1:10">
      <c r="A90" s="4" t="s">
        <v>320</v>
      </c>
      <c r="C90" s="5" t="n">
        <v>-10953000</v>
      </c>
      <c r="E90" s="7" t="n">
        <v>-10953000</v>
      </c>
    </row>
    <row r="91" spans="1:10">
      <c r="A91" s="4" t="s">
        <v>321</v>
      </c>
      <c r="E91" s="4" t="s">
        <v>352</v>
      </c>
    </row>
    <row r="92" spans="1:10">
      <c r="A92" s="4" t="s">
        <v>353</v>
      </c>
    </row>
    <row r="93" spans="1:10">
      <c r="A93" s="3" t="s">
        <v>300</v>
      </c>
    </row>
    <row r="94" spans="1:10">
      <c r="A94" s="4" t="s">
        <v>315</v>
      </c>
      <c r="B94" s="5" t="n">
        <v>4424000</v>
      </c>
      <c r="E94" s="7" t="n">
        <v>5008000</v>
      </c>
    </row>
    <row r="95" spans="1:10">
      <c r="A95" s="4" t="s">
        <v>316</v>
      </c>
      <c r="E95" s="5" t="n">
        <v>-584000</v>
      </c>
    </row>
    <row r="96" spans="1:10">
      <c r="A96" s="4" t="s">
        <v>317</v>
      </c>
      <c r="C96" s="5" t="n">
        <v>4424000</v>
      </c>
      <c r="E96" s="5" t="n">
        <v>4424000</v>
      </c>
    </row>
    <row r="97" spans="1:10">
      <c r="A97" s="4" t="s">
        <v>318</v>
      </c>
      <c r="B97" s="5" t="n">
        <v>-838000</v>
      </c>
      <c r="E97" s="5" t="n">
        <v>-636000</v>
      </c>
    </row>
    <row r="98" spans="1:10">
      <c r="A98" s="4" t="s">
        <v>319</v>
      </c>
      <c r="E98" s="5" t="n">
        <v>-202000</v>
      </c>
    </row>
    <row r="99" spans="1:10">
      <c r="A99" s="4" t="s">
        <v>320</v>
      </c>
      <c r="C99" s="5" t="n">
        <v>-838000</v>
      </c>
      <c r="E99" s="7" t="n">
        <v>-838000</v>
      </c>
    </row>
    <row r="100" spans="1:10">
      <c r="A100" s="4" t="s">
        <v>321</v>
      </c>
      <c r="E100" s="4" t="s">
        <v>354</v>
      </c>
    </row>
    <row r="101" spans="1:10">
      <c r="A101" s="4" t="s">
        <v>355</v>
      </c>
    </row>
    <row r="102" spans="1:10">
      <c r="A102" s="3" t="s">
        <v>300</v>
      </c>
    </row>
    <row r="103" spans="1:10">
      <c r="A103" s="4" t="s">
        <v>315</v>
      </c>
      <c r="B103" s="5" t="n">
        <v>1055000</v>
      </c>
      <c r="E103" s="7" t="n">
        <v>1149000</v>
      </c>
    </row>
    <row r="104" spans="1:10">
      <c r="A104" s="4" t="s">
        <v>316</v>
      </c>
      <c r="E104" s="5" t="n">
        <v>-94000</v>
      </c>
    </row>
    <row r="105" spans="1:10">
      <c r="A105" s="4" t="s">
        <v>317</v>
      </c>
      <c r="C105" s="5" t="n">
        <v>1055000</v>
      </c>
      <c r="E105" s="5" t="n">
        <v>1055000</v>
      </c>
    </row>
    <row r="106" spans="1:10">
      <c r="A106" s="4" t="s">
        <v>318</v>
      </c>
      <c r="B106" s="5" t="n">
        <v>-632000</v>
      </c>
      <c r="E106" s="5" t="n">
        <v>-480000</v>
      </c>
    </row>
    <row r="107" spans="1:10">
      <c r="A107" s="4" t="s">
        <v>319</v>
      </c>
      <c r="E107" s="5" t="n">
        <v>-152000</v>
      </c>
    </row>
    <row r="108" spans="1:10">
      <c r="A108" s="4" t="s">
        <v>320</v>
      </c>
      <c r="C108" s="5" t="n">
        <v>-632000</v>
      </c>
      <c r="E108" s="7" t="n">
        <v>-632000</v>
      </c>
    </row>
    <row r="109" spans="1:10">
      <c r="A109" s="4" t="s">
        <v>321</v>
      </c>
      <c r="E109" s="4" t="s">
        <v>356</v>
      </c>
    </row>
    <row r="110" spans="1:10">
      <c r="A110" s="4" t="s">
        <v>357</v>
      </c>
    </row>
    <row r="111" spans="1:10">
      <c r="A111" s="3" t="s">
        <v>300</v>
      </c>
    </row>
    <row r="112" spans="1:10">
      <c r="A112" s="4" t="s">
        <v>315</v>
      </c>
      <c r="B112" s="5" t="n">
        <v>746000</v>
      </c>
      <c r="E112" s="7" t="n">
        <v>752000</v>
      </c>
    </row>
    <row r="113" spans="1:10">
      <c r="A113" s="4" t="s">
        <v>316</v>
      </c>
      <c r="E113" s="5" t="n">
        <v>-6000</v>
      </c>
    </row>
    <row r="114" spans="1:10">
      <c r="A114" s="4" t="s">
        <v>317</v>
      </c>
      <c r="C114" s="5" t="n">
        <v>746000</v>
      </c>
      <c r="E114" s="5" t="n">
        <v>746000</v>
      </c>
    </row>
    <row r="115" spans="1:10">
      <c r="A115" s="4" t="s">
        <v>318</v>
      </c>
      <c r="B115" s="5" t="n">
        <v>-643000</v>
      </c>
      <c r="E115" s="5" t="n">
        <v>-601000</v>
      </c>
    </row>
    <row r="116" spans="1:10">
      <c r="A116" s="4" t="s">
        <v>319</v>
      </c>
      <c r="E116" s="5" t="n">
        <v>-42000</v>
      </c>
    </row>
    <row r="117" spans="1:10">
      <c r="A117" s="4" t="s">
        <v>320</v>
      </c>
      <c r="C117" s="5" t="n">
        <v>-643000</v>
      </c>
      <c r="E117" s="7" t="n">
        <v>-643000</v>
      </c>
    </row>
    <row r="118" spans="1:10">
      <c r="A118" s="4" t="s">
        <v>321</v>
      </c>
      <c r="E118" s="4" t="s">
        <v>358</v>
      </c>
    </row>
    <row r="119" spans="1:10">
      <c r="A119" s="4" t="s">
        <v>359</v>
      </c>
    </row>
    <row r="120" spans="1:10">
      <c r="A120" s="3" t="s">
        <v>300</v>
      </c>
    </row>
    <row r="121" spans="1:10">
      <c r="A121" s="4" t="s">
        <v>77</v>
      </c>
      <c r="B121" s="5" t="n">
        <v>0</v>
      </c>
      <c r="C121" s="5" t="n">
        <v>0</v>
      </c>
      <c r="E121" s="7" t="n">
        <v>10026000</v>
      </c>
      <c r="G121" s="5" t="n">
        <v>0</v>
      </c>
      <c r="H121" s="5" t="n">
        <v>8700000</v>
      </c>
      <c r="I121" s="5" t="n">
        <v>10026000</v>
      </c>
    </row>
    <row r="122" spans="1:10">
      <c r="A122" s="4" t="s">
        <v>309</v>
      </c>
      <c r="B122" s="5" t="n">
        <v>0</v>
      </c>
      <c r="E122" s="5" t="n">
        <v>10026000</v>
      </c>
    </row>
    <row r="123" spans="1:10">
      <c r="A123" s="4" t="s">
        <v>310</v>
      </c>
      <c r="E123" s="5" t="n">
        <v>-8706000</v>
      </c>
    </row>
    <row r="124" spans="1:10">
      <c r="A124" s="4" t="s">
        <v>311</v>
      </c>
      <c r="E124" s="5" t="n">
        <v>-1320000</v>
      </c>
    </row>
    <row r="125" spans="1:10">
      <c r="A125" s="4" t="s">
        <v>312</v>
      </c>
      <c r="C125" s="5" t="n">
        <v>0</v>
      </c>
      <c r="E125" s="5" t="n">
        <v>0</v>
      </c>
    </row>
    <row r="126" spans="1:10">
      <c r="A126" s="4" t="s">
        <v>313</v>
      </c>
      <c r="B126" s="5" t="n">
        <v>-33883000</v>
      </c>
      <c r="E126" s="5" t="n">
        <v>-25177000</v>
      </c>
    </row>
    <row r="127" spans="1:10">
      <c r="A127" s="4" t="s">
        <v>314</v>
      </c>
      <c r="C127" s="5" t="n">
        <v>-33883000</v>
      </c>
      <c r="E127" s="5" t="n">
        <v>-33883000</v>
      </c>
    </row>
    <row r="128" spans="1:10">
      <c r="A128" s="4" t="s">
        <v>339</v>
      </c>
      <c r="E128" s="5" t="n">
        <v>400000</v>
      </c>
    </row>
    <row r="129" spans="1:10">
      <c r="A129" s="4" t="s">
        <v>342</v>
      </c>
      <c r="C129" s="5" t="n">
        <v>180910000</v>
      </c>
      <c r="D129" s="7" t="n">
        <v>209154000</v>
      </c>
      <c r="E129" s="5" t="n">
        <v>571598000</v>
      </c>
      <c r="F129" s="7" t="n">
        <v>658678000</v>
      </c>
    </row>
    <row r="130" spans="1:10">
      <c r="A130" s="4" t="s">
        <v>360</v>
      </c>
    </row>
    <row r="131" spans="1:10">
      <c r="A131" s="3" t="s">
        <v>300</v>
      </c>
    </row>
    <row r="132" spans="1:10">
      <c r="A132" s="4" t="s">
        <v>310</v>
      </c>
      <c r="E132" s="5" t="n">
        <v>0</v>
      </c>
    </row>
    <row r="133" spans="1:10">
      <c r="A133" s="4" t="s">
        <v>313</v>
      </c>
      <c r="B133" s="5" t="n">
        <v>-6179000</v>
      </c>
      <c r="E133" s="5" t="n">
        <v>-6179000</v>
      </c>
    </row>
    <row r="134" spans="1:10">
      <c r="A134" s="4" t="s">
        <v>314</v>
      </c>
      <c r="C134" s="5" t="n">
        <v>-6179000</v>
      </c>
      <c r="E134" s="5" t="n">
        <v>-6179000</v>
      </c>
    </row>
    <row r="135" spans="1:10">
      <c r="A135" s="4" t="s">
        <v>339</v>
      </c>
      <c r="C135" s="5" t="n">
        <v>1100000</v>
      </c>
      <c r="D135" s="5" t="n">
        <v>5000000</v>
      </c>
      <c r="E135" s="5" t="n">
        <v>5000000</v>
      </c>
      <c r="F135" s="5" t="n">
        <v>11600000</v>
      </c>
    </row>
    <row r="136" spans="1:10">
      <c r="A136" s="4" t="s">
        <v>342</v>
      </c>
      <c r="C136" s="5" t="n">
        <v>50516000</v>
      </c>
      <c r="D136" s="5" t="n">
        <v>63287000</v>
      </c>
      <c r="E136" s="5" t="n">
        <v>156422000</v>
      </c>
      <c r="F136" s="5" t="n">
        <v>207503000</v>
      </c>
    </row>
    <row r="137" spans="1:10">
      <c r="A137" s="4" t="s">
        <v>361</v>
      </c>
    </row>
    <row r="138" spans="1:10">
      <c r="A138" s="3" t="s">
        <v>300</v>
      </c>
    </row>
    <row r="139" spans="1:10">
      <c r="A139" s="4" t="s">
        <v>310</v>
      </c>
      <c r="E139" s="5" t="n">
        <v>0</v>
      </c>
    </row>
    <row r="140" spans="1:10">
      <c r="A140" s="4" t="s">
        <v>313</v>
      </c>
      <c r="B140" s="5" t="n">
        <v>-576000</v>
      </c>
      <c r="E140" s="5" t="n">
        <v>-576000</v>
      </c>
    </row>
    <row r="141" spans="1:10">
      <c r="A141" s="4" t="s">
        <v>314</v>
      </c>
      <c r="C141" s="5" t="n">
        <v>-576000</v>
      </c>
      <c r="E141" s="5" t="n">
        <v>-576000</v>
      </c>
    </row>
    <row r="142" spans="1:10">
      <c r="A142" s="4" t="s">
        <v>339</v>
      </c>
      <c r="E142" s="5" t="n">
        <v>3900000</v>
      </c>
      <c r="F142" s="5" t="n">
        <v>4500000</v>
      </c>
    </row>
    <row r="143" spans="1:10">
      <c r="A143" s="4" t="s">
        <v>342</v>
      </c>
      <c r="C143" s="5" t="n">
        <v>53339000</v>
      </c>
      <c r="D143" s="5" t="n">
        <v>72232000</v>
      </c>
      <c r="E143" s="5" t="n">
        <v>169590000</v>
      </c>
      <c r="F143" s="5" t="n">
        <v>226062000</v>
      </c>
    </row>
    <row r="144" spans="1:10">
      <c r="A144" s="4" t="s">
        <v>362</v>
      </c>
    </row>
    <row r="145" spans="1:10">
      <c r="A145" s="3" t="s">
        <v>300</v>
      </c>
    </row>
    <row r="146" spans="1:10">
      <c r="A146" s="4" t="s">
        <v>77</v>
      </c>
      <c r="B146" s="5" t="n">
        <v>18793000</v>
      </c>
      <c r="C146" s="5" t="n">
        <v>18793000</v>
      </c>
      <c r="E146" s="5" t="n">
        <v>19964000</v>
      </c>
      <c r="G146" s="7" t="n">
        <v>18793000</v>
      </c>
      <c r="H146" s="7" t="n">
        <v>18800000</v>
      </c>
      <c r="I146" s="7" t="n">
        <v>19964000</v>
      </c>
    </row>
    <row r="147" spans="1:10">
      <c r="A147" s="4" t="s">
        <v>309</v>
      </c>
      <c r="B147" s="5" t="n">
        <v>18793000</v>
      </c>
      <c r="E147" s="5" t="n">
        <v>19964000</v>
      </c>
    </row>
    <row r="148" spans="1:10">
      <c r="A148" s="4" t="s">
        <v>310</v>
      </c>
      <c r="E148" s="5" t="n">
        <v>0</v>
      </c>
    </row>
    <row r="149" spans="1:10">
      <c r="A149" s="4" t="s">
        <v>311</v>
      </c>
      <c r="E149" s="5" t="n">
        <v>-1171000</v>
      </c>
    </row>
    <row r="150" spans="1:10">
      <c r="A150" s="4" t="s">
        <v>312</v>
      </c>
      <c r="C150" s="5" t="n">
        <v>18793000</v>
      </c>
      <c r="E150" s="5" t="n">
        <v>18793000</v>
      </c>
    </row>
    <row r="151" spans="1:10">
      <c r="A151" s="4" t="s">
        <v>339</v>
      </c>
      <c r="F151" s="5" t="n">
        <v>6300000</v>
      </c>
    </row>
    <row r="152" spans="1:10">
      <c r="A152" s="4" t="s">
        <v>342</v>
      </c>
      <c r="C152" s="5" t="n">
        <v>52857000</v>
      </c>
      <c r="D152" s="5" t="n">
        <v>73598000</v>
      </c>
      <c r="E152" s="5" t="n">
        <v>167257000</v>
      </c>
      <c r="F152" s="5" t="n">
        <v>232679000</v>
      </c>
    </row>
    <row r="153" spans="1:10">
      <c r="A153" s="4" t="s">
        <v>363</v>
      </c>
    </row>
    <row r="154" spans="1:10">
      <c r="A154" s="3" t="s">
        <v>300</v>
      </c>
    </row>
    <row r="155" spans="1:10">
      <c r="A155" s="4" t="s">
        <v>310</v>
      </c>
      <c r="E155" s="5" t="n">
        <v>0</v>
      </c>
    </row>
    <row r="156" spans="1:10">
      <c r="A156" s="4" t="s">
        <v>313</v>
      </c>
      <c r="B156" s="7" t="n">
        <v>-10223000</v>
      </c>
      <c r="E156" s="5" t="n">
        <v>-10223000</v>
      </c>
    </row>
    <row r="157" spans="1:10">
      <c r="A157" s="4" t="s">
        <v>314</v>
      </c>
      <c r="C157" s="5" t="n">
        <v>-10223000</v>
      </c>
      <c r="E157" s="5" t="n">
        <v>-10223000</v>
      </c>
    </row>
    <row r="158" spans="1:10">
      <c r="A158" s="4" t="s">
        <v>342</v>
      </c>
      <c r="C158" s="5" t="n">
        <v>2114000</v>
      </c>
      <c r="D158" s="5" t="n">
        <v>3724000</v>
      </c>
      <c r="E158" s="5" t="n">
        <v>8006000</v>
      </c>
      <c r="F158" s="5" t="n">
        <v>18877000</v>
      </c>
    </row>
    <row r="159" spans="1:10">
      <c r="A159" s="4" t="s">
        <v>364</v>
      </c>
    </row>
    <row r="160" spans="1:10">
      <c r="A160" s="3" t="s">
        <v>300</v>
      </c>
    </row>
    <row r="161" spans="1:10">
      <c r="A161" s="4" t="s">
        <v>365</v>
      </c>
      <c r="G161" s="5" t="n">
        <v>2</v>
      </c>
      <c r="I161" s="5" t="n">
        <v>2</v>
      </c>
    </row>
    <row r="162" spans="1:10">
      <c r="A162" s="4" t="s">
        <v>366</v>
      </c>
    </row>
    <row r="163" spans="1:10">
      <c r="A163" s="3" t="s">
        <v>300</v>
      </c>
    </row>
    <row r="164" spans="1:10">
      <c r="A164" s="4" t="s">
        <v>365</v>
      </c>
      <c r="G164" s="5" t="n">
        <v>1</v>
      </c>
      <c r="I164" s="5" t="n">
        <v>1</v>
      </c>
    </row>
    <row r="165" spans="1:10">
      <c r="A165" s="4" t="s">
        <v>367</v>
      </c>
    </row>
    <row r="166" spans="1:10">
      <c r="A166" s="3" t="s">
        <v>300</v>
      </c>
    </row>
    <row r="167" spans="1:10">
      <c r="A167" s="4" t="s">
        <v>301</v>
      </c>
      <c r="C167" s="5" t="n">
        <v>-1200000</v>
      </c>
      <c r="D167" s="7" t="n">
        <v>1000000</v>
      </c>
      <c r="E167" s="5" t="n">
        <v>-2500000</v>
      </c>
      <c r="F167" s="7" t="n">
        <v>-17200000</v>
      </c>
    </row>
    <row r="168" spans="1:10">
      <c r="A168" s="4" t="s">
        <v>368</v>
      </c>
    </row>
    <row r="169" spans="1:10">
      <c r="A169" s="3" t="s">
        <v>300</v>
      </c>
    </row>
    <row r="170" spans="1:10">
      <c r="A170" s="4" t="s">
        <v>304</v>
      </c>
      <c r="G170" s="7" t="n">
        <v>0</v>
      </c>
      <c r="I170" s="7" t="n">
        <v>0</v>
      </c>
    </row>
    <row r="171" spans="1:10">
      <c r="A171" s="4" t="s">
        <v>369</v>
      </c>
    </row>
    <row r="172" spans="1:10">
      <c r="A172" s="3" t="s">
        <v>300</v>
      </c>
    </row>
    <row r="173" spans="1:10">
      <c r="A173" s="4" t="s">
        <v>77</v>
      </c>
      <c r="E173" s="5" t="n">
        <v>-13100000</v>
      </c>
      <c r="I173" s="7" t="n">
        <v>-13100000</v>
      </c>
    </row>
    <row r="174" spans="1:10">
      <c r="A174" s="4" t="s">
        <v>309</v>
      </c>
      <c r="E174" s="5" t="n">
        <v>-13100000</v>
      </c>
    </row>
    <row r="175" spans="1:10">
      <c r="A175" s="4" t="s">
        <v>310</v>
      </c>
      <c r="C175" s="5" t="n">
        <v>-8706000</v>
      </c>
      <c r="E175" s="5" t="n">
        <v>-8706000</v>
      </c>
    </row>
    <row r="176" spans="1:10">
      <c r="A176" s="4" t="s">
        <v>370</v>
      </c>
    </row>
    <row r="177" spans="1:10">
      <c r="A177" s="3" t="s">
        <v>300</v>
      </c>
    </row>
    <row r="178" spans="1:10">
      <c r="A178" s="4" t="s">
        <v>371</v>
      </c>
      <c r="D178" s="9" t="n">
        <v>1.47</v>
      </c>
      <c r="F178" s="9" t="n">
        <v>1.47</v>
      </c>
      <c r="G178" s="9" t="n">
        <v>1.24</v>
      </c>
    </row>
    <row r="179" spans="1:10">
      <c r="A179" s="4" t="s">
        <v>372</v>
      </c>
    </row>
    <row r="180" spans="1:10">
      <c r="A180" s="3" t="s">
        <v>300</v>
      </c>
    </row>
    <row r="181" spans="1:10">
      <c r="A181" s="4" t="s">
        <v>371</v>
      </c>
      <c r="D181" s="9" t="n">
        <v>1.47</v>
      </c>
      <c r="F181" s="9" t="n">
        <v>1.47</v>
      </c>
      <c r="G181" s="9" t="n">
        <v>1.24</v>
      </c>
    </row>
    <row r="182" spans="1:10">
      <c r="A182" s="4" t="s">
        <v>373</v>
      </c>
    </row>
    <row r="183" spans="1:10">
      <c r="A183" s="3" t="s">
        <v>300</v>
      </c>
    </row>
    <row r="184" spans="1:10">
      <c r="A184" s="4" t="s">
        <v>371</v>
      </c>
      <c r="D184" s="9" t="n">
        <v>1.55</v>
      </c>
      <c r="F184" s="9" t="n">
        <v>1.55</v>
      </c>
      <c r="G184" s="9" t="n">
        <v>1.3</v>
      </c>
    </row>
    <row r="185" spans="1:10">
      <c r="A185" s="4" t="s">
        <v>374</v>
      </c>
    </row>
    <row r="186" spans="1:10">
      <c r="A186" s="3" t="s">
        <v>300</v>
      </c>
    </row>
    <row r="187" spans="1:10">
      <c r="A187" s="4" t="s">
        <v>371</v>
      </c>
      <c r="D187" s="9" t="n">
        <v>1.59</v>
      </c>
      <c r="F187" s="9" t="n">
        <v>1.59</v>
      </c>
      <c r="G187" s="9" t="n">
        <v>1.48</v>
      </c>
    </row>
    <row r="188" spans="1:10">
      <c r="A188" s="4" t="s">
        <v>375</v>
      </c>
    </row>
    <row r="189" spans="1:10">
      <c r="A189" s="3" t="s">
        <v>300</v>
      </c>
    </row>
    <row r="190" spans="1:10">
      <c r="A190" s="4" t="s">
        <v>371</v>
      </c>
      <c r="D190" s="9" t="n">
        <v>1.52</v>
      </c>
      <c r="F190" s="9" t="n">
        <v>1.52</v>
      </c>
      <c r="G190" s="9" t="n">
        <v>1.24</v>
      </c>
    </row>
    <row r="191" spans="1:10">
      <c r="A191" s="4" t="s">
        <v>376</v>
      </c>
    </row>
    <row r="192" spans="1:10">
      <c r="A192" s="3" t="s">
        <v>300</v>
      </c>
    </row>
    <row r="193" spans="1:10">
      <c r="A193" s="4" t="s">
        <v>371</v>
      </c>
      <c r="D193" s="9" t="n">
        <v>1.53</v>
      </c>
      <c r="F193" s="9" t="n">
        <v>1.53</v>
      </c>
      <c r="G193" s="9" t="n">
        <v>1.33</v>
      </c>
    </row>
    <row r="194" spans="1:10">
      <c r="A194" s="4" t="s">
        <v>377</v>
      </c>
    </row>
    <row r="195" spans="1:10">
      <c r="A195" s="3" t="s">
        <v>300</v>
      </c>
    </row>
    <row r="196" spans="1:10">
      <c r="A196" s="4" t="s">
        <v>371</v>
      </c>
      <c r="D196" s="9" t="n">
        <v>1.47</v>
      </c>
      <c r="F196" s="9" t="n">
        <v>1.47</v>
      </c>
      <c r="G196" s="9" t="n">
        <v>1.21</v>
      </c>
    </row>
    <row r="197" spans="1:10">
      <c r="A197" s="4" t="s">
        <v>378</v>
      </c>
    </row>
    <row r="198" spans="1:10">
      <c r="A198" s="3" t="s">
        <v>300</v>
      </c>
    </row>
    <row r="199" spans="1:10">
      <c r="A199" s="4" t="s">
        <v>371</v>
      </c>
      <c r="D199" s="9" t="n">
        <v>1.46</v>
      </c>
      <c r="F199" s="9" t="n">
        <v>1.46</v>
      </c>
      <c r="G199" s="9" t="n">
        <v>1.21</v>
      </c>
    </row>
    <row r="200" spans="1:10">
      <c r="A200" s="4" t="s">
        <v>379</v>
      </c>
    </row>
    <row r="201" spans="1:10">
      <c r="A201" s="3" t="s">
        <v>300</v>
      </c>
    </row>
    <row r="202" spans="1:10">
      <c r="A202" s="4" t="s">
        <v>371</v>
      </c>
      <c r="D202" s="9" t="n">
        <v>1.09</v>
      </c>
      <c r="F202" s="9" t="n">
        <v>1.09</v>
      </c>
      <c r="G202" s="9" t="n">
        <v>1.05</v>
      </c>
    </row>
    <row r="203" spans="1:10">
      <c r="A203" s="4" t="s">
        <v>380</v>
      </c>
    </row>
    <row r="204" spans="1:10">
      <c r="A204" s="3" t="s">
        <v>300</v>
      </c>
    </row>
    <row r="205" spans="1:10">
      <c r="A205" s="4" t="s">
        <v>371</v>
      </c>
      <c r="D205" s="9" t="n">
        <v>1.09</v>
      </c>
      <c r="F205" s="9" t="n">
        <v>1.09</v>
      </c>
      <c r="G205" s="9" t="n">
        <v>1.05</v>
      </c>
    </row>
    <row r="206" spans="1:10">
      <c r="A206" s="4" t="s">
        <v>381</v>
      </c>
    </row>
    <row r="207" spans="1:10">
      <c r="A207" s="3" t="s">
        <v>300</v>
      </c>
    </row>
    <row r="208" spans="1:10">
      <c r="A208" s="4" t="s">
        <v>371</v>
      </c>
      <c r="D208" s="9" t="n">
        <v>1.14</v>
      </c>
      <c r="F208" s="9" t="n">
        <v>1.14</v>
      </c>
      <c r="G208" s="9" t="n">
        <v>1.12</v>
      </c>
    </row>
    <row r="209" spans="1:10">
      <c r="A209" s="4" t="s">
        <v>382</v>
      </c>
    </row>
    <row r="210" spans="1:10">
      <c r="A210" s="3" t="s">
        <v>300</v>
      </c>
    </row>
    <row r="211" spans="1:10">
      <c r="A211" s="4" t="s">
        <v>371</v>
      </c>
      <c r="D211" s="9" t="n">
        <v>1.16</v>
      </c>
      <c r="F211" s="9" t="n">
        <v>1.16</v>
      </c>
      <c r="G211" s="9" t="n">
        <v>1.15</v>
      </c>
    </row>
    <row r="212" spans="1:10">
      <c r="A212" s="4" t="s">
        <v>383</v>
      </c>
    </row>
    <row r="213" spans="1:10">
      <c r="A213" s="3" t="s">
        <v>300</v>
      </c>
    </row>
    <row r="214" spans="1:10">
      <c r="A214" s="4" t="s">
        <v>371</v>
      </c>
      <c r="D214" s="9" t="n">
        <v>1.1</v>
      </c>
      <c r="F214" s="9" t="n">
        <v>1.1</v>
      </c>
      <c r="G214" s="9" t="n">
        <v>1.08</v>
      </c>
    </row>
    <row r="215" spans="1:10">
      <c r="A215" s="4" t="s">
        <v>384</v>
      </c>
    </row>
    <row r="216" spans="1:10">
      <c r="A216" s="3" t="s">
        <v>300</v>
      </c>
    </row>
    <row r="217" spans="1:10">
      <c r="A217" s="4" t="s">
        <v>371</v>
      </c>
      <c r="D217" s="9" t="n">
        <v>1.1</v>
      </c>
      <c r="F217" s="9" t="n">
        <v>1.1</v>
      </c>
      <c r="G217" s="9" t="n">
        <v>1.11</v>
      </c>
    </row>
    <row r="218" spans="1:10">
      <c r="A218" s="4" t="s">
        <v>385</v>
      </c>
    </row>
    <row r="219" spans="1:10">
      <c r="A219" s="3" t="s">
        <v>300</v>
      </c>
    </row>
    <row r="220" spans="1:10">
      <c r="A220" s="4" t="s">
        <v>371</v>
      </c>
      <c r="D220" s="9" t="n">
        <v>1.06</v>
      </c>
      <c r="F220" s="9" t="n">
        <v>1.06</v>
      </c>
      <c r="G220" s="9" t="n">
        <v>1.04</v>
      </c>
    </row>
    <row r="221" spans="1:10">
      <c r="A221" s="4" t="s">
        <v>386</v>
      </c>
    </row>
    <row r="222" spans="1:10">
      <c r="A222" s="3" t="s">
        <v>300</v>
      </c>
    </row>
    <row r="223" spans="1:10">
      <c r="A223" s="4" t="s">
        <v>371</v>
      </c>
      <c r="D223" s="9" t="n">
        <v>1.06</v>
      </c>
      <c r="F223" s="9" t="n">
        <v>1.06</v>
      </c>
      <c r="G223" s="9" t="n">
        <v>1.04</v>
      </c>
    </row>
    <row r="224" spans="1:10">
      <c r="A224" s="4" t="s">
        <v>387</v>
      </c>
    </row>
    <row r="225" spans="1:10">
      <c r="A225" s="3" t="s">
        <v>300</v>
      </c>
    </row>
    <row r="226" spans="1:10">
      <c r="A226" s="4" t="s">
        <v>371</v>
      </c>
      <c r="D226" s="9" t="n">
        <v>0.73</v>
      </c>
      <c r="F226" s="9" t="n">
        <v>0.73</v>
      </c>
      <c r="G226" s="9" t="n">
        <v>0.72</v>
      </c>
    </row>
    <row r="227" spans="1:10">
      <c r="A227" s="4" t="s">
        <v>388</v>
      </c>
    </row>
    <row r="228" spans="1:10">
      <c r="A228" s="3" t="s">
        <v>300</v>
      </c>
    </row>
    <row r="229" spans="1:10">
      <c r="A229" s="4" t="s">
        <v>371</v>
      </c>
      <c r="D229" s="9" t="n">
        <v>0.73</v>
      </c>
      <c r="F229" s="9" t="n">
        <v>0.73</v>
      </c>
      <c r="G229" s="9" t="n">
        <v>0.72</v>
      </c>
    </row>
    <row r="230" spans="1:10">
      <c r="A230" s="4" t="s">
        <v>389</v>
      </c>
    </row>
    <row r="231" spans="1:10">
      <c r="A231" s="3" t="s">
        <v>300</v>
      </c>
    </row>
    <row r="232" spans="1:10">
      <c r="A232" s="4" t="s">
        <v>371</v>
      </c>
      <c r="D232" s="9" t="n">
        <v>0.74</v>
      </c>
      <c r="F232" s="9" t="n">
        <v>0.74</v>
      </c>
      <c r="G232" s="9" t="n">
        <v>0.77</v>
      </c>
    </row>
    <row r="233" spans="1:10">
      <c r="A233" s="4" t="s">
        <v>390</v>
      </c>
    </row>
    <row r="234" spans="1:10">
      <c r="A234" s="3" t="s">
        <v>300</v>
      </c>
    </row>
    <row r="235" spans="1:10">
      <c r="A235" s="4" t="s">
        <v>371</v>
      </c>
      <c r="D235" s="9" t="n">
        <v>0.8100000000000001</v>
      </c>
      <c r="F235" s="9" t="n">
        <v>0.8100000000000001</v>
      </c>
      <c r="G235" s="9" t="n">
        <v>0.78</v>
      </c>
    </row>
    <row r="236" spans="1:10">
      <c r="A236" s="4" t="s">
        <v>391</v>
      </c>
    </row>
    <row r="237" spans="1:10">
      <c r="A237" s="3" t="s">
        <v>300</v>
      </c>
    </row>
    <row r="238" spans="1:10">
      <c r="A238" s="4" t="s">
        <v>371</v>
      </c>
      <c r="D238" s="9" t="n">
        <v>0.72</v>
      </c>
      <c r="F238" s="9" t="n">
        <v>0.72</v>
      </c>
      <c r="G238" s="9" t="n">
        <v>0.75</v>
      </c>
    </row>
    <row r="239" spans="1:10">
      <c r="A239" s="4" t="s">
        <v>392</v>
      </c>
    </row>
    <row r="240" spans="1:10">
      <c r="A240" s="3" t="s">
        <v>300</v>
      </c>
    </row>
    <row r="241" spans="1:10">
      <c r="A241" s="4" t="s">
        <v>371</v>
      </c>
      <c r="D241" s="9" t="n">
        <v>0.74</v>
      </c>
      <c r="F241" s="9" t="n">
        <v>0.74</v>
      </c>
      <c r="G241" s="9" t="n">
        <v>0.75</v>
      </c>
    </row>
    <row r="242" spans="1:10">
      <c r="A242" s="4" t="s">
        <v>393</v>
      </c>
    </row>
    <row r="243" spans="1:10">
      <c r="A243" s="3" t="s">
        <v>300</v>
      </c>
    </row>
    <row r="244" spans="1:10">
      <c r="A244" s="4" t="s">
        <v>371</v>
      </c>
      <c r="D244" s="9" t="n">
        <v>0.7</v>
      </c>
      <c r="F244" s="9" t="n">
        <v>0.7</v>
      </c>
      <c r="G244" s="9" t="n">
        <v>0.72</v>
      </c>
    </row>
    <row r="245" spans="1:10">
      <c r="A245" s="4" t="s">
        <v>394</v>
      </c>
    </row>
    <row r="246" spans="1:10">
      <c r="A246" s="3" t="s">
        <v>300</v>
      </c>
    </row>
    <row r="247" spans="1:10">
      <c r="A247" s="4" t="s">
        <v>371</v>
      </c>
      <c r="D247" s="9" t="n">
        <v>0.6899999999999999</v>
      </c>
      <c r="F247" s="9" t="n">
        <v>0.6899999999999999</v>
      </c>
      <c r="G247" s="9" t="n">
        <v>0.72</v>
      </c>
    </row>
    <row r="248" spans="1:10">
      <c r="A248" s="4" t="s">
        <v>395</v>
      </c>
    </row>
    <row r="249" spans="1:10">
      <c r="A249" s="3" t="s">
        <v>300</v>
      </c>
    </row>
    <row r="250" spans="1:10">
      <c r="A250" s="4" t="s">
        <v>371</v>
      </c>
      <c r="D250" s="10" t="n">
        <v>0.113</v>
      </c>
      <c r="F250" s="10" t="n">
        <v>0.113</v>
      </c>
      <c r="G250" s="10" t="n">
        <v>0.1162</v>
      </c>
    </row>
    <row r="251" spans="1:10">
      <c r="A251" s="4" t="s">
        <v>396</v>
      </c>
    </row>
    <row r="252" spans="1:10">
      <c r="A252" s="3" t="s">
        <v>300</v>
      </c>
    </row>
    <row r="253" spans="1:10">
      <c r="A253" s="4" t="s">
        <v>371</v>
      </c>
      <c r="D253" s="10" t="n">
        <v>0.113</v>
      </c>
      <c r="F253" s="10" t="n">
        <v>0.113</v>
      </c>
      <c r="G253" s="10" t="n">
        <v>0.1162</v>
      </c>
    </row>
    <row r="254" spans="1:10">
      <c r="A254" s="4" t="s">
        <v>397</v>
      </c>
    </row>
    <row r="255" spans="1:10">
      <c r="A255" s="3" t="s">
        <v>300</v>
      </c>
    </row>
    <row r="256" spans="1:10">
      <c r="A256" s="4" t="s">
        <v>371</v>
      </c>
      <c r="D256" s="10" t="n">
        <v>0.124</v>
      </c>
      <c r="F256" s="10" t="n">
        <v>0.124</v>
      </c>
      <c r="G256" s="10" t="n">
        <v>0.1253</v>
      </c>
    </row>
    <row r="257" spans="1:10">
      <c r="A257" s="4" t="s">
        <v>398</v>
      </c>
    </row>
    <row r="258" spans="1:10">
      <c r="A258" s="3" t="s">
        <v>300</v>
      </c>
    </row>
    <row r="259" spans="1:10">
      <c r="A259" s="4" t="s">
        <v>371</v>
      </c>
      <c r="D259" s="10" t="n">
        <v>0.1367</v>
      </c>
      <c r="F259" s="10" t="n">
        <v>0.1367</v>
      </c>
      <c r="G259" s="10" t="n">
        <v>0.1253</v>
      </c>
    </row>
    <row r="260" spans="1:10">
      <c r="A260" s="4" t="s">
        <v>399</v>
      </c>
    </row>
    <row r="261" spans="1:10">
      <c r="A261" s="3" t="s">
        <v>300</v>
      </c>
    </row>
    <row r="262" spans="1:10">
      <c r="A262" s="4" t="s">
        <v>371</v>
      </c>
      <c r="D262" s="10" t="n">
        <v>0.1174</v>
      </c>
      <c r="F262" s="10" t="n">
        <v>0.1174</v>
      </c>
      <c r="G262" s="10" t="n">
        <v>0.1193</v>
      </c>
    </row>
    <row r="263" spans="1:10">
      <c r="A263" s="4" t="s">
        <v>400</v>
      </c>
    </row>
    <row r="264" spans="1:10">
      <c r="A264" s="3" t="s">
        <v>300</v>
      </c>
    </row>
    <row r="265" spans="1:10">
      <c r="A265" s="4" t="s">
        <v>371</v>
      </c>
      <c r="D265" s="10" t="n">
        <v>0.1227</v>
      </c>
      <c r="F265" s="10" t="n">
        <v>0.1227</v>
      </c>
      <c r="G265" s="10" t="n">
        <v>0.1202</v>
      </c>
    </row>
    <row r="266" spans="1:10">
      <c r="A266" s="4" t="s">
        <v>401</v>
      </c>
    </row>
    <row r="267" spans="1:10">
      <c r="A267" s="3" t="s">
        <v>300</v>
      </c>
    </row>
    <row r="268" spans="1:10">
      <c r="A268" s="4" t="s">
        <v>371</v>
      </c>
      <c r="D268" s="10" t="n">
        <v>0.113</v>
      </c>
      <c r="F268" s="10" t="n">
        <v>0.113</v>
      </c>
      <c r="G268" s="10" t="n">
        <v>0.1145</v>
      </c>
    </row>
    <row r="269" spans="1:10">
      <c r="A269" s="4" t="s">
        <v>402</v>
      </c>
    </row>
    <row r="270" spans="1:10">
      <c r="A270" s="3" t="s">
        <v>300</v>
      </c>
    </row>
    <row r="271" spans="1:10">
      <c r="A271" s="4" t="s">
        <v>371</v>
      </c>
      <c r="D271" s="10" t="n">
        <v>0.113</v>
      </c>
      <c r="F271" s="10" t="n">
        <v>0.113</v>
      </c>
      <c r="G271" s="10" t="n">
        <v>0.1145</v>
      </c>
    </row>
    <row r="272" spans="1:10">
      <c r="A272" s="4" t="s">
        <v>403</v>
      </c>
    </row>
    <row r="273" spans="1:10">
      <c r="A273" s="3" t="s">
        <v>300</v>
      </c>
    </row>
    <row r="274" spans="1:10">
      <c r="A274" s="4" t="s">
        <v>371</v>
      </c>
      <c r="D274" s="10" t="n">
        <v>0.005</v>
      </c>
      <c r="F274" s="10" t="n">
        <v>0.005</v>
      </c>
      <c r="G274" s="10" t="n">
        <v>0.0032</v>
      </c>
    </row>
    <row r="275" spans="1:10">
      <c r="A275" s="4" t="s">
        <v>404</v>
      </c>
    </row>
    <row r="276" spans="1:10">
      <c r="A276" s="3" t="s">
        <v>300</v>
      </c>
    </row>
    <row r="277" spans="1:10">
      <c r="A277" s="4" t="s">
        <v>371</v>
      </c>
      <c r="D277" s="10" t="n">
        <v>0.005</v>
      </c>
      <c r="F277" s="10" t="n">
        <v>0.005</v>
      </c>
      <c r="G277" s="10" t="n">
        <v>0.0032</v>
      </c>
    </row>
    <row r="278" spans="1:10">
      <c r="A278" s="4" t="s">
        <v>405</v>
      </c>
    </row>
    <row r="279" spans="1:10">
      <c r="A279" s="3" t="s">
        <v>300</v>
      </c>
    </row>
    <row r="280" spans="1:10">
      <c r="A280" s="4" t="s">
        <v>371</v>
      </c>
      <c r="D280" s="10" t="n">
        <v>0.005</v>
      </c>
      <c r="F280" s="10" t="n">
        <v>0.005</v>
      </c>
      <c r="G280" s="10" t="n">
        <v>0.0032</v>
      </c>
    </row>
    <row r="281" spans="1:10">
      <c r="A281" s="4" t="s">
        <v>406</v>
      </c>
    </row>
    <row r="282" spans="1:10">
      <c r="A282" s="3" t="s">
        <v>300</v>
      </c>
    </row>
    <row r="283" spans="1:10">
      <c r="A283" s="4" t="s">
        <v>371</v>
      </c>
      <c r="D283" s="10" t="n">
        <v>0.005</v>
      </c>
      <c r="F283" s="10" t="n">
        <v>0.005</v>
      </c>
      <c r="G283" s="10" t="n">
        <v>0.005</v>
      </c>
    </row>
    <row r="284" spans="1:10">
      <c r="A284" s="4" t="s">
        <v>407</v>
      </c>
    </row>
    <row r="285" spans="1:10">
      <c r="A285" s="3" t="s">
        <v>300</v>
      </c>
    </row>
    <row r="286" spans="1:10">
      <c r="A286" s="4" t="s">
        <v>371</v>
      </c>
      <c r="D286" s="10" t="n">
        <v>0.005</v>
      </c>
      <c r="F286" s="10" t="n">
        <v>0.005</v>
      </c>
      <c r="G286" s="10" t="n">
        <v>0.0032</v>
      </c>
    </row>
    <row r="287" spans="1:10">
      <c r="A287" s="4" t="s">
        <v>408</v>
      </c>
    </row>
    <row r="288" spans="1:10">
      <c r="A288" s="3" t="s">
        <v>300</v>
      </c>
    </row>
    <row r="289" spans="1:10">
      <c r="A289" s="4" t="s">
        <v>371</v>
      </c>
      <c r="D289" s="10" t="n">
        <v>0.005</v>
      </c>
      <c r="F289" s="10" t="n">
        <v>0.005</v>
      </c>
      <c r="G289" s="10" t="n">
        <v>0.0037</v>
      </c>
    </row>
    <row r="290" spans="1:10">
      <c r="A290" s="4" t="s">
        <v>409</v>
      </c>
    </row>
    <row r="291" spans="1:10">
      <c r="A291" s="3" t="s">
        <v>300</v>
      </c>
    </row>
    <row r="292" spans="1:10">
      <c r="A292" s="4" t="s">
        <v>371</v>
      </c>
      <c r="D292" s="10" t="n">
        <v>0.005</v>
      </c>
      <c r="F292" s="10" t="n">
        <v>0.005</v>
      </c>
      <c r="G292" s="10" t="n">
        <v>0.0031</v>
      </c>
    </row>
    <row r="293" spans="1:10">
      <c r="A293" s="4" t="s">
        <v>410</v>
      </c>
    </row>
    <row r="294" spans="1:10">
      <c r="A294" s="3" t="s">
        <v>300</v>
      </c>
    </row>
    <row r="295" spans="1:10">
      <c r="A295" s="4" t="s">
        <v>371</v>
      </c>
      <c r="D295" s="10" t="n">
        <v>0.005</v>
      </c>
      <c r="F295" s="10" t="n">
        <v>0.005</v>
      </c>
      <c r="G295" s="10" t="n">
        <v>0.0029</v>
      </c>
    </row>
    <row r="296" spans="1:10">
      <c r="A296" s="4" t="s">
        <v>411</v>
      </c>
    </row>
    <row r="297" spans="1:10">
      <c r="A297" s="3" t="s">
        <v>300</v>
      </c>
    </row>
    <row r="298" spans="1:10">
      <c r="A298" s="4" t="s">
        <v>371</v>
      </c>
      <c r="D298" s="10" t="n">
        <v>0.2528</v>
      </c>
      <c r="F298" s="10" t="n">
        <v>0.2528</v>
      </c>
      <c r="G298" s="10" t="n">
        <v>0.3073</v>
      </c>
    </row>
    <row r="299" spans="1:10">
      <c r="A299" s="4" t="s">
        <v>412</v>
      </c>
    </row>
    <row r="300" spans="1:10">
      <c r="A300" s="3" t="s">
        <v>300</v>
      </c>
    </row>
    <row r="301" spans="1:10">
      <c r="A301" s="4" t="s">
        <v>371</v>
      </c>
      <c r="D301" s="10" t="n">
        <v>0.2528</v>
      </c>
      <c r="F301" s="10" t="n">
        <v>0.2528</v>
      </c>
      <c r="G301" s="10" t="n">
        <v>0.3073</v>
      </c>
    </row>
    <row r="302" spans="1:10">
      <c r="A302" s="4" t="s">
        <v>413</v>
      </c>
    </row>
    <row r="303" spans="1:10">
      <c r="A303" s="3" t="s">
        <v>300</v>
      </c>
    </row>
    <row r="304" spans="1:10">
      <c r="A304" s="4" t="s">
        <v>371</v>
      </c>
      <c r="D304" s="10" t="n">
        <v>0.2694</v>
      </c>
      <c r="F304" s="10" t="n">
        <v>0.2694</v>
      </c>
      <c r="G304" s="10" t="n">
        <v>0.3207</v>
      </c>
    </row>
    <row r="305" spans="1:10">
      <c r="A305" s="4" t="s">
        <v>414</v>
      </c>
    </row>
    <row r="306" spans="1:10">
      <c r="A306" s="3" t="s">
        <v>300</v>
      </c>
    </row>
    <row r="307" spans="1:10">
      <c r="A307" s="4" t="s">
        <v>371</v>
      </c>
      <c r="D307" s="10" t="n">
        <v>0.3437</v>
      </c>
      <c r="F307" s="10" t="n">
        <v>0.3437</v>
      </c>
      <c r="G307" s="10" t="n">
        <v>0.3207</v>
      </c>
    </row>
    <row r="308" spans="1:10">
      <c r="A308" s="4" t="s">
        <v>415</v>
      </c>
    </row>
    <row r="309" spans="1:10">
      <c r="A309" s="3" t="s">
        <v>300</v>
      </c>
    </row>
    <row r="310" spans="1:10">
      <c r="A310" s="4" t="s">
        <v>371</v>
      </c>
      <c r="D310" s="10" t="n">
        <v>0.2602</v>
      </c>
      <c r="F310" s="10" t="n">
        <v>0.2602</v>
      </c>
      <c r="G310" s="10" t="n">
        <v>0.3032</v>
      </c>
    </row>
    <row r="311" spans="1:10">
      <c r="A311" s="4" t="s">
        <v>416</v>
      </c>
    </row>
    <row r="312" spans="1:10">
      <c r="A312" s="3" t="s">
        <v>300</v>
      </c>
    </row>
    <row r="313" spans="1:10">
      <c r="A313" s="4" t="s">
        <v>371</v>
      </c>
      <c r="D313" s="10" t="n">
        <v>0.2899</v>
      </c>
      <c r="F313" s="10" t="n">
        <v>0.2899</v>
      </c>
      <c r="G313" s="10" t="n">
        <v>0.2988</v>
      </c>
    </row>
    <row r="314" spans="1:10">
      <c r="A314" s="4" t="s">
        <v>417</v>
      </c>
    </row>
    <row r="315" spans="1:10">
      <c r="A315" s="3" t="s">
        <v>300</v>
      </c>
    </row>
    <row r="316" spans="1:10">
      <c r="A316" s="4" t="s">
        <v>371</v>
      </c>
      <c r="D316" s="10" t="n">
        <v>0.2479</v>
      </c>
      <c r="F316" s="10" t="n">
        <v>0.2479</v>
      </c>
      <c r="G316" s="10" t="n">
        <v>0.2866</v>
      </c>
    </row>
    <row r="317" spans="1:10">
      <c r="A317" s="4" t="s">
        <v>418</v>
      </c>
    </row>
    <row r="318" spans="1:10">
      <c r="A318" s="3" t="s">
        <v>300</v>
      </c>
    </row>
    <row r="319" spans="1:10">
      <c r="A319" s="4" t="s">
        <v>371</v>
      </c>
      <c r="D319" s="10" t="n">
        <v>0.2378</v>
      </c>
      <c r="F319" s="10" t="n">
        <v>0.2378</v>
      </c>
      <c r="G319" s="10" t="n">
        <v>0.2702</v>
      </c>
    </row>
    <row r="320" spans="1:10">
      <c r="A320" s="4" t="s">
        <v>419</v>
      </c>
    </row>
    <row r="321" spans="1:10">
      <c r="A321" s="3" t="s">
        <v>300</v>
      </c>
    </row>
    <row r="322" spans="1:10">
      <c r="A322" s="4" t="s">
        <v>342</v>
      </c>
      <c r="C322" s="5" t="n">
        <v>-25785000</v>
      </c>
    </row>
    <row r="323" spans="1:10">
      <c r="A323" s="4" t="s">
        <v>35</v>
      </c>
      <c r="C323" s="5" t="n">
        <v>22564000</v>
      </c>
    </row>
    <row r="324" spans="1:10">
      <c r="A324" s="4" t="s">
        <v>38</v>
      </c>
      <c r="C324" s="5" t="n">
        <v>-2197000</v>
      </c>
    </row>
    <row r="325" spans="1:10">
      <c r="A325" s="4" t="s">
        <v>420</v>
      </c>
      <c r="C325" s="5" t="n">
        <v>1022000</v>
      </c>
    </row>
    <row r="326" spans="1:10">
      <c r="A326" s="4" t="s">
        <v>42</v>
      </c>
      <c r="C326" s="5" t="n">
        <v>-4396000</v>
      </c>
    </row>
    <row r="327" spans="1:10">
      <c r="A327" s="4" t="s">
        <v>43</v>
      </c>
      <c r="C327" s="5" t="n">
        <v>557000</v>
      </c>
    </row>
    <row r="328" spans="1:10">
      <c r="A328" s="4" t="s">
        <v>44</v>
      </c>
      <c r="C328" s="5" t="n">
        <v>-3839000</v>
      </c>
    </row>
    <row r="329" spans="1:10">
      <c r="A329" s="4" t="s">
        <v>421</v>
      </c>
      <c r="C329" s="7" t="n">
        <v>-19583000</v>
      </c>
    </row>
    <row r="330" spans="1:10">
      <c r="A330" s="4" t="s">
        <v>107</v>
      </c>
      <c r="G330" s="7" t="n">
        <v>-23422000</v>
      </c>
    </row>
    <row r="331" spans="1:10">
      <c r="A331" s="4" t="s">
        <v>422</v>
      </c>
    </row>
    <row r="332" spans="1:10">
      <c r="A332" s="3" t="s">
        <v>300</v>
      </c>
    </row>
    <row r="333" spans="1:10">
      <c r="A333" s="4" t="s">
        <v>342</v>
      </c>
      <c r="E333" s="5" t="n">
        <v>-63817000</v>
      </c>
    </row>
    <row r="334" spans="1:10">
      <c r="A334" s="4" t="s">
        <v>35</v>
      </c>
      <c r="E334" s="5" t="n">
        <v>59035000</v>
      </c>
    </row>
    <row r="335" spans="1:10">
      <c r="A335" s="4" t="s">
        <v>38</v>
      </c>
      <c r="E335" s="5" t="n">
        <v>14655000</v>
      </c>
    </row>
    <row r="336" spans="1:10">
      <c r="A336" s="4" t="s">
        <v>420</v>
      </c>
      <c r="E336" s="5" t="n">
        <v>5191000</v>
      </c>
    </row>
    <row r="337" spans="1:10">
      <c r="A337" s="4" t="s">
        <v>42</v>
      </c>
      <c r="E337" s="5" t="n">
        <v>15064000</v>
      </c>
    </row>
    <row r="338" spans="1:10">
      <c r="A338" s="4" t="s">
        <v>43</v>
      </c>
      <c r="E338" s="5" t="n">
        <v>-5470000</v>
      </c>
    </row>
    <row r="339" spans="1:10">
      <c r="A339" s="4" t="s">
        <v>44</v>
      </c>
      <c r="E339" s="5" t="n">
        <v>9594000</v>
      </c>
    </row>
    <row r="340" spans="1:10">
      <c r="A340" s="4" t="s">
        <v>421</v>
      </c>
      <c r="E340" s="7" t="n">
        <v>-37122000</v>
      </c>
    </row>
    <row r="341" spans="1:10">
      <c r="A341" s="4" t="s">
        <v>107</v>
      </c>
      <c r="G341" s="7" t="n">
        <v>-27528000</v>
      </c>
    </row>
    <row r="342" spans="1:10">
      <c r="A342" s="4" t="s">
        <v>423</v>
      </c>
    </row>
    <row r="343" spans="1:10">
      <c r="A343" s="3" t="s">
        <v>300</v>
      </c>
    </row>
    <row r="344" spans="1:10">
      <c r="A344" s="4" t="s">
        <v>424</v>
      </c>
      <c r="J344" s="4" t="s">
        <v>425</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54</v>
      </c>
    </row>
    <row r="4" spans="1:5">
      <c r="A4" s="4" t="s">
        <v>44</v>
      </c>
      <c r="B4" s="7" t="n">
        <v>-26048</v>
      </c>
      <c r="C4" s="7" t="n">
        <v>3568</v>
      </c>
      <c r="D4" s="7" t="n">
        <v>-97227</v>
      </c>
      <c r="E4" s="7" t="n">
        <v>-43741</v>
      </c>
    </row>
    <row r="5" spans="1:5">
      <c r="A5" s="3" t="s">
        <v>55</v>
      </c>
    </row>
    <row r="6" spans="1:5">
      <c r="A6" s="4" t="s">
        <v>56</v>
      </c>
      <c r="B6" s="5" t="n">
        <v>-18896</v>
      </c>
      <c r="C6" s="5" t="n">
        <v>-3639</v>
      </c>
      <c r="D6" s="5" t="n">
        <v>-31470</v>
      </c>
      <c r="E6" s="5" t="n">
        <v>-7981</v>
      </c>
    </row>
    <row r="7" spans="1:5">
      <c r="A7" s="4" t="s">
        <v>57</v>
      </c>
      <c r="B7" s="5" t="n">
        <v>-44944</v>
      </c>
      <c r="C7" s="5" t="n">
        <v>-71</v>
      </c>
      <c r="D7" s="5" t="n">
        <v>-128697</v>
      </c>
      <c r="E7" s="5" t="n">
        <v>-51722</v>
      </c>
    </row>
    <row r="8" spans="1:5">
      <c r="A8" s="4" t="s">
        <v>45</v>
      </c>
      <c r="B8" s="5" t="n">
        <v>4121</v>
      </c>
      <c r="C8" s="5" t="n">
        <v>-366</v>
      </c>
      <c r="D8" s="5" t="n">
        <v>4731</v>
      </c>
      <c r="E8" s="5" t="n">
        <v>-3446</v>
      </c>
    </row>
    <row r="9" spans="1:5">
      <c r="A9" s="4" t="s">
        <v>58</v>
      </c>
      <c r="B9" s="5" t="n">
        <v>-687</v>
      </c>
      <c r="C9" s="5" t="n">
        <v>-605</v>
      </c>
      <c r="D9" s="5" t="n">
        <v>-5652</v>
      </c>
      <c r="E9" s="5" t="n">
        <v>-34</v>
      </c>
    </row>
    <row r="10" spans="1:5">
      <c r="A10" s="4" t="s">
        <v>59</v>
      </c>
      <c r="B10" s="5" t="n">
        <v>3434</v>
      </c>
      <c r="C10" s="5" t="n">
        <v>-971</v>
      </c>
      <c r="D10" s="5" t="n">
        <v>-921</v>
      </c>
      <c r="E10" s="5" t="n">
        <v>-3480</v>
      </c>
    </row>
    <row r="11" spans="1:5">
      <c r="A11" s="4" t="s">
        <v>60</v>
      </c>
      <c r="B11" s="5" t="n">
        <v>-41510</v>
      </c>
      <c r="C11" s="5" t="n">
        <v>-1042</v>
      </c>
      <c r="D11" s="5" t="n">
        <v>-129618</v>
      </c>
      <c r="E11" s="5" t="n">
        <v>-55202</v>
      </c>
    </row>
    <row r="12" spans="1:5">
      <c r="A12" s="4" t="s">
        <v>47</v>
      </c>
      <c r="B12" s="5" t="n">
        <v>0</v>
      </c>
      <c r="C12" s="5" t="n">
        <v>0</v>
      </c>
      <c r="D12" s="5" t="n">
        <v>0</v>
      </c>
      <c r="E12" s="5" t="n">
        <v>1498</v>
      </c>
    </row>
    <row r="13" spans="1:5">
      <c r="A13" s="4" t="s">
        <v>61</v>
      </c>
      <c r="B13" s="7" t="n">
        <v>-41510</v>
      </c>
      <c r="C13" s="7" t="n">
        <v>-1042</v>
      </c>
      <c r="D13" s="7" t="n">
        <v>-129618</v>
      </c>
      <c r="E13" s="7" t="n">
        <v>-567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37"/>
    <col customWidth="1" max="8" min="8" width="21"/>
    <col customWidth="1" max="9" min="9" width="34"/>
    <col customWidth="1" max="10" min="10" width="34"/>
    <col customWidth="1" max="11" min="11" width="21"/>
    <col customWidth="1" max="12" min="12" width="21"/>
    <col customWidth="1" max="13" min="13" width="21"/>
    <col customWidth="1" max="14" min="14" width="26"/>
    <col customWidth="1" max="15" min="15" width="23"/>
    <col customWidth="1" max="16" min="16" width="14"/>
  </cols>
  <sheetData>
    <row r="1" spans="1:16">
      <c r="A1" s="1" t="s">
        <v>426</v>
      </c>
      <c r="B1" s="2" t="s">
        <v>427</v>
      </c>
      <c r="E1" s="2" t="s">
        <v>23</v>
      </c>
      <c r="G1" s="2" t="s">
        <v>1</v>
      </c>
    </row>
    <row r="2" spans="1:16">
      <c r="B2" s="2" t="s">
        <v>428</v>
      </c>
      <c r="C2" s="2" t="s">
        <v>429</v>
      </c>
      <c r="D2" s="2" t="s">
        <v>430</v>
      </c>
      <c r="E2" s="2" t="s">
        <v>431</v>
      </c>
      <c r="F2" s="2" t="s">
        <v>432</v>
      </c>
      <c r="G2" s="2" t="s">
        <v>433</v>
      </c>
      <c r="H2" s="2" t="s">
        <v>432</v>
      </c>
      <c r="I2" s="2" t="s">
        <v>434</v>
      </c>
      <c r="J2" s="2" t="s">
        <v>435</v>
      </c>
      <c r="K2" s="2" t="s">
        <v>297</v>
      </c>
      <c r="L2" s="2" t="s">
        <v>436</v>
      </c>
      <c r="M2" s="2" t="s">
        <v>437</v>
      </c>
      <c r="N2" s="2" t="s">
        <v>438</v>
      </c>
      <c r="O2" s="2" t="s">
        <v>439</v>
      </c>
      <c r="P2" s="2" t="s">
        <v>440</v>
      </c>
    </row>
    <row r="3" spans="1:16">
      <c r="A3" s="3" t="s">
        <v>441</v>
      </c>
    </row>
    <row r="4" spans="1:16">
      <c r="A4" s="4" t="s">
        <v>442</v>
      </c>
      <c r="G4" s="5" t="n">
        <v>4</v>
      </c>
    </row>
    <row r="5" spans="1:16">
      <c r="A5" s="3" t="s">
        <v>112</v>
      </c>
    </row>
    <row r="6" spans="1:16">
      <c r="A6" s="4" t="s">
        <v>65</v>
      </c>
      <c r="F6" s="7" t="n">
        <v>131908</v>
      </c>
      <c r="H6" s="7" t="n">
        <v>131908</v>
      </c>
      <c r="J6" s="7" t="n">
        <v>71159</v>
      </c>
      <c r="L6" s="7" t="n">
        <v>104310</v>
      </c>
      <c r="M6" s="7" t="n">
        <v>104146</v>
      </c>
    </row>
    <row r="7" spans="1:16">
      <c r="A7" s="4" t="s">
        <v>128</v>
      </c>
      <c r="J7" s="5" t="n">
        <v>216406</v>
      </c>
      <c r="L7" s="5" t="n">
        <v>249317</v>
      </c>
    </row>
    <row r="8" spans="1:16">
      <c r="A8" s="4" t="s">
        <v>68</v>
      </c>
      <c r="J8" s="5" t="n">
        <v>124358</v>
      </c>
      <c r="L8" s="5" t="n">
        <v>142503</v>
      </c>
    </row>
    <row r="9" spans="1:16">
      <c r="A9" s="4" t="s">
        <v>70</v>
      </c>
      <c r="J9" s="5" t="n">
        <v>52148</v>
      </c>
      <c r="L9" s="5" t="n">
        <v>53183</v>
      </c>
    </row>
    <row r="10" spans="1:16">
      <c r="A10" s="4" t="s">
        <v>71</v>
      </c>
      <c r="J10" s="5" t="n">
        <v>501706</v>
      </c>
      <c r="L10" s="5" t="n">
        <v>593096</v>
      </c>
    </row>
    <row r="11" spans="1:16">
      <c r="A11" s="4" t="s">
        <v>72</v>
      </c>
      <c r="J11" s="5" t="n">
        <v>206797</v>
      </c>
      <c r="L11" s="5" t="n">
        <v>194952</v>
      </c>
    </row>
    <row r="12" spans="1:16">
      <c r="A12" s="4" t="s">
        <v>443</v>
      </c>
      <c r="J12" s="5" t="n">
        <v>2262667</v>
      </c>
      <c r="L12" s="5" t="n">
        <v>2283252</v>
      </c>
    </row>
    <row r="13" spans="1:16">
      <c r="A13" s="4" t="s">
        <v>77</v>
      </c>
      <c r="J13" s="5" t="n">
        <v>18793</v>
      </c>
      <c r="K13" s="7" t="n">
        <v>27500</v>
      </c>
      <c r="L13" s="5" t="n">
        <v>29990</v>
      </c>
    </row>
    <row r="14" spans="1:16">
      <c r="A14" s="4" t="s">
        <v>78</v>
      </c>
      <c r="J14" s="5" t="n">
        <v>141146</v>
      </c>
      <c r="L14" s="5" t="n">
        <v>161655</v>
      </c>
    </row>
    <row r="15" spans="1:16">
      <c r="A15" s="4" t="s">
        <v>79</v>
      </c>
      <c r="J15" s="5" t="n">
        <v>3131109</v>
      </c>
      <c r="L15" s="5" t="n">
        <v>3262945</v>
      </c>
    </row>
    <row r="16" spans="1:16">
      <c r="A16" s="4" t="s">
        <v>81</v>
      </c>
      <c r="J16" s="5" t="n">
        <v>79902</v>
      </c>
      <c r="L16" s="5" t="n">
        <v>96966</v>
      </c>
    </row>
    <row r="17" spans="1:16">
      <c r="A17" s="4" t="s">
        <v>130</v>
      </c>
      <c r="J17" s="5" t="n">
        <v>175393</v>
      </c>
      <c r="L17" s="5" t="n">
        <v>201605</v>
      </c>
    </row>
    <row r="18" spans="1:16">
      <c r="A18" s="4" t="s">
        <v>87</v>
      </c>
      <c r="J18" s="5" t="n">
        <v>5699</v>
      </c>
      <c r="L18" s="5" t="n">
        <v>11985</v>
      </c>
    </row>
    <row r="19" spans="1:16">
      <c r="A19" s="4" t="s">
        <v>444</v>
      </c>
      <c r="J19" s="5" t="n">
        <v>271461</v>
      </c>
      <c r="L19" s="5" t="n">
        <v>60394</v>
      </c>
    </row>
    <row r="20" spans="1:16">
      <c r="A20" s="4" t="s">
        <v>92</v>
      </c>
      <c r="J20" s="5" t="n">
        <v>533893</v>
      </c>
      <c r="L20" s="5" t="n">
        <v>390368</v>
      </c>
    </row>
    <row r="21" spans="1:16">
      <c r="A21" s="4" t="s">
        <v>445</v>
      </c>
      <c r="J21" s="5" t="n">
        <v>990207</v>
      </c>
      <c r="L21" s="5" t="n">
        <v>1071578</v>
      </c>
    </row>
    <row r="22" spans="1:16">
      <c r="A22" s="4" t="s">
        <v>94</v>
      </c>
      <c r="J22" s="5" t="n">
        <v>49291</v>
      </c>
      <c r="L22" s="5" t="n">
        <v>70107</v>
      </c>
    </row>
    <row r="23" spans="1:16">
      <c r="A23" s="4" t="s">
        <v>95</v>
      </c>
      <c r="J23" s="5" t="n">
        <v>26456</v>
      </c>
      <c r="L23" s="5" t="n">
        <v>33273</v>
      </c>
    </row>
    <row r="24" spans="1:16">
      <c r="A24" s="4" t="s">
        <v>89</v>
      </c>
      <c r="J24" s="5" t="n">
        <v>149961</v>
      </c>
      <c r="L24" s="5" t="n">
        <v>172254</v>
      </c>
    </row>
    <row r="25" spans="1:16">
      <c r="A25" s="4" t="s">
        <v>98</v>
      </c>
      <c r="J25" s="5" t="n">
        <v>8267</v>
      </c>
      <c r="L25" s="5" t="n">
        <v>15473</v>
      </c>
    </row>
    <row r="26" spans="1:16">
      <c r="A26" s="4" t="s">
        <v>342</v>
      </c>
      <c r="E26" s="7" t="n">
        <v>337443</v>
      </c>
      <c r="F26" s="5" t="n">
        <v>419887</v>
      </c>
      <c r="G26" s="7" t="n">
        <v>1064308</v>
      </c>
      <c r="H26" s="5" t="n">
        <v>1333794</v>
      </c>
    </row>
    <row r="27" spans="1:16">
      <c r="A27" s="4" t="s">
        <v>120</v>
      </c>
      <c r="E27" s="5" t="n">
        <v>-26048</v>
      </c>
      <c r="F27" s="5" t="n">
        <v>3568</v>
      </c>
      <c r="G27" s="7" t="n">
        <v>-97227</v>
      </c>
      <c r="H27" s="5" t="n">
        <v>-43741</v>
      </c>
    </row>
    <row r="28" spans="1:16">
      <c r="A28" s="4" t="s">
        <v>446</v>
      </c>
    </row>
    <row r="29" spans="1:16">
      <c r="A29" s="3" t="s">
        <v>441</v>
      </c>
    </row>
    <row r="30" spans="1:16">
      <c r="A30" s="4" t="s">
        <v>447</v>
      </c>
      <c r="G30" s="4" t="s">
        <v>448</v>
      </c>
    </row>
    <row r="31" spans="1:16">
      <c r="A31" s="4" t="s">
        <v>449</v>
      </c>
      <c r="B31" s="4" t="s">
        <v>450</v>
      </c>
    </row>
    <row r="32" spans="1:16">
      <c r="A32" s="4" t="s">
        <v>451</v>
      </c>
    </row>
    <row r="33" spans="1:16">
      <c r="A33" s="3" t="s">
        <v>441</v>
      </c>
    </row>
    <row r="34" spans="1:16">
      <c r="A34" s="4" t="s">
        <v>447</v>
      </c>
      <c r="G34" s="4" t="s">
        <v>450</v>
      </c>
    </row>
    <row r="35" spans="1:16">
      <c r="A35" s="4" t="s">
        <v>452</v>
      </c>
    </row>
    <row r="36" spans="1:16">
      <c r="A36" s="3" t="s">
        <v>441</v>
      </c>
    </row>
    <row r="37" spans="1:16">
      <c r="A37" s="4" t="s">
        <v>449</v>
      </c>
      <c r="B37" s="4" t="s">
        <v>453</v>
      </c>
    </row>
    <row r="38" spans="1:16">
      <c r="A38" s="4" t="s">
        <v>454</v>
      </c>
    </row>
    <row r="39" spans="1:16">
      <c r="A39" s="3" t="s">
        <v>441</v>
      </c>
    </row>
    <row r="40" spans="1:16">
      <c r="A40" s="4" t="s">
        <v>455</v>
      </c>
      <c r="G40" s="4" t="s">
        <v>456</v>
      </c>
    </row>
    <row r="41" spans="1:16">
      <c r="A41" s="4" t="s">
        <v>447</v>
      </c>
      <c r="G41" s="4" t="s">
        <v>457</v>
      </c>
    </row>
    <row r="42" spans="1:16">
      <c r="A42" s="4" t="s">
        <v>458</v>
      </c>
      <c r="N42" s="5" t="n">
        <v>8000000</v>
      </c>
    </row>
    <row r="43" spans="1:16">
      <c r="A43" s="4" t="s">
        <v>459</v>
      </c>
      <c r="O43" s="11" t="n">
        <v>1</v>
      </c>
    </row>
    <row r="44" spans="1:16">
      <c r="A44" s="4" t="s">
        <v>460</v>
      </c>
      <c r="N44" s="7" t="n">
        <v>14400</v>
      </c>
    </row>
    <row r="45" spans="1:16">
      <c r="A45" s="4" t="s">
        <v>461</v>
      </c>
      <c r="I45" s="11" t="n">
        <v>91</v>
      </c>
      <c r="J45" s="7" t="n">
        <v>112400</v>
      </c>
    </row>
    <row r="46" spans="1:16">
      <c r="A46" s="4" t="s">
        <v>462</v>
      </c>
      <c r="G46" s="4" t="s">
        <v>463</v>
      </c>
    </row>
    <row r="47" spans="1:16">
      <c r="A47" s="4" t="s">
        <v>464</v>
      </c>
      <c r="G47" s="7" t="n">
        <v>1800000</v>
      </c>
    </row>
    <row r="48" spans="1:16">
      <c r="A48" s="4" t="s">
        <v>465</v>
      </c>
      <c r="I48" s="11" t="n">
        <v>1</v>
      </c>
    </row>
    <row r="49" spans="1:16">
      <c r="A49" s="4" t="s">
        <v>466</v>
      </c>
      <c r="I49" s="4" t="s">
        <v>467</v>
      </c>
      <c r="J49" s="4" t="s">
        <v>467</v>
      </c>
    </row>
    <row r="50" spans="1:16">
      <c r="A50" s="4" t="s">
        <v>468</v>
      </c>
      <c r="N50" s="4" t="s">
        <v>469</v>
      </c>
    </row>
    <row r="51" spans="1:16">
      <c r="A51" s="4" t="s">
        <v>470</v>
      </c>
      <c r="P51" s="4" t="s">
        <v>471</v>
      </c>
    </row>
    <row r="52" spans="1:16">
      <c r="A52" s="3" t="s">
        <v>112</v>
      </c>
    </row>
    <row r="53" spans="1:16">
      <c r="A53" s="4" t="s">
        <v>65</v>
      </c>
      <c r="J53" s="7" t="n">
        <v>70406</v>
      </c>
      <c r="L53" s="5" t="n">
        <v>62773</v>
      </c>
    </row>
    <row r="54" spans="1:16">
      <c r="A54" s="4" t="s">
        <v>128</v>
      </c>
      <c r="J54" s="5" t="n">
        <v>549783</v>
      </c>
      <c r="L54" s="5" t="n">
        <v>565223</v>
      </c>
    </row>
    <row r="55" spans="1:16">
      <c r="A55" s="4" t="s">
        <v>68</v>
      </c>
      <c r="J55" s="5" t="n">
        <v>89097</v>
      </c>
      <c r="L55" s="5" t="n">
        <v>102738</v>
      </c>
    </row>
    <row r="56" spans="1:16">
      <c r="A56" s="4" t="s">
        <v>70</v>
      </c>
      <c r="J56" s="5" t="n">
        <v>53924</v>
      </c>
      <c r="L56" s="5" t="n">
        <v>53776</v>
      </c>
    </row>
    <row r="57" spans="1:16">
      <c r="A57" s="4" t="s">
        <v>71</v>
      </c>
      <c r="J57" s="5" t="n">
        <v>763210</v>
      </c>
      <c r="L57" s="5" t="n">
        <v>784510</v>
      </c>
    </row>
    <row r="58" spans="1:16">
      <c r="A58" s="4" t="s">
        <v>72</v>
      </c>
      <c r="J58" s="5" t="n">
        <v>3575</v>
      </c>
      <c r="L58" s="5" t="n">
        <v>4676</v>
      </c>
    </row>
    <row r="59" spans="1:16">
      <c r="A59" s="4" t="s">
        <v>443</v>
      </c>
      <c r="J59" s="5" t="n">
        <v>217967</v>
      </c>
      <c r="L59" s="5" t="n">
        <v>251494</v>
      </c>
    </row>
    <row r="60" spans="1:16">
      <c r="A60" s="4" t="s">
        <v>77</v>
      </c>
      <c r="J60" s="5" t="n">
        <v>18792</v>
      </c>
      <c r="L60" s="5" t="n">
        <v>29990</v>
      </c>
    </row>
    <row r="61" spans="1:16">
      <c r="A61" s="4" t="s">
        <v>78</v>
      </c>
      <c r="J61" s="5" t="n">
        <v>73857</v>
      </c>
      <c r="L61" s="5" t="n">
        <v>82443</v>
      </c>
    </row>
    <row r="62" spans="1:16">
      <c r="A62" s="4" t="s">
        <v>79</v>
      </c>
      <c r="J62" s="5" t="n">
        <v>1077401</v>
      </c>
      <c r="L62" s="5" t="n">
        <v>1153113</v>
      </c>
    </row>
    <row r="63" spans="1:16">
      <c r="A63" s="4" t="s">
        <v>81</v>
      </c>
      <c r="J63" s="5" t="n">
        <v>363665</v>
      </c>
      <c r="L63" s="5" t="n">
        <v>521563</v>
      </c>
    </row>
    <row r="64" spans="1:16">
      <c r="A64" s="4" t="s">
        <v>130</v>
      </c>
      <c r="J64" s="5" t="n">
        <v>128474</v>
      </c>
      <c r="L64" s="5" t="n">
        <v>141977</v>
      </c>
    </row>
    <row r="65" spans="1:16">
      <c r="A65" s="4" t="s">
        <v>87</v>
      </c>
      <c r="J65" s="5" t="n">
        <v>1840368</v>
      </c>
      <c r="L65" s="5" t="n">
        <v>1698360</v>
      </c>
    </row>
    <row r="66" spans="1:16">
      <c r="A66" s="4" t="s">
        <v>444</v>
      </c>
      <c r="J66" s="5" t="n">
        <v>14063</v>
      </c>
      <c r="L66" s="5" t="n">
        <v>10322</v>
      </c>
    </row>
    <row r="67" spans="1:16">
      <c r="A67" s="4" t="s">
        <v>92</v>
      </c>
      <c r="J67" s="5" t="n">
        <v>2346570</v>
      </c>
      <c r="L67" s="5" t="n">
        <v>2372222</v>
      </c>
    </row>
    <row r="68" spans="1:16">
      <c r="A68" s="4" t="s">
        <v>445</v>
      </c>
      <c r="J68" s="5" t="n">
        <v>371425</v>
      </c>
      <c r="L68" s="5" t="n">
        <v>155222</v>
      </c>
    </row>
    <row r="69" spans="1:16">
      <c r="A69" s="4" t="s">
        <v>94</v>
      </c>
      <c r="J69" s="5" t="n">
        <v>49291</v>
      </c>
      <c r="L69" s="5" t="n">
        <v>70107</v>
      </c>
    </row>
    <row r="70" spans="1:16">
      <c r="A70" s="4" t="s">
        <v>95</v>
      </c>
      <c r="J70" s="5" t="n">
        <v>5310</v>
      </c>
      <c r="L70" s="5" t="n">
        <v>7928</v>
      </c>
    </row>
    <row r="71" spans="1:16">
      <c r="A71" s="4" t="s">
        <v>89</v>
      </c>
      <c r="J71" s="5" t="n">
        <v>13924</v>
      </c>
      <c r="L71" s="5" t="n">
        <v>20330</v>
      </c>
    </row>
    <row r="72" spans="1:16">
      <c r="A72" s="4" t="s">
        <v>98</v>
      </c>
      <c r="J72" s="5" t="n">
        <v>8266</v>
      </c>
      <c r="L72" s="5" t="n">
        <v>15473</v>
      </c>
    </row>
    <row r="73" spans="1:16">
      <c r="A73" s="4" t="s">
        <v>472</v>
      </c>
      <c r="J73" s="7" t="n">
        <v>2794786</v>
      </c>
      <c r="L73" s="7" t="n">
        <v>2641282</v>
      </c>
    </row>
    <row r="74" spans="1:16">
      <c r="A74" s="4" t="s">
        <v>342</v>
      </c>
      <c r="E74" s="5" t="n">
        <v>291808</v>
      </c>
      <c r="F74" s="5" t="n">
        <v>355036</v>
      </c>
      <c r="G74" s="5" t="n">
        <v>920587</v>
      </c>
      <c r="H74" s="5" t="n">
        <v>1119169</v>
      </c>
    </row>
    <row r="75" spans="1:16">
      <c r="A75" s="4" t="s">
        <v>473</v>
      </c>
      <c r="E75" s="5" t="n">
        <v>-28287</v>
      </c>
      <c r="F75" s="5" t="n">
        <v>-4906</v>
      </c>
      <c r="G75" s="5" t="n">
        <v>-68803</v>
      </c>
      <c r="H75" s="5" t="n">
        <v>-32479</v>
      </c>
    </row>
    <row r="76" spans="1:16">
      <c r="A76" s="4" t="s">
        <v>120</v>
      </c>
      <c r="E76" s="7" t="n">
        <v>-44999</v>
      </c>
      <c r="F76" s="7" t="n">
        <v>-66425</v>
      </c>
      <c r="G76" s="7" t="n">
        <v>-214336</v>
      </c>
      <c r="H76" s="7" t="n">
        <v>-210140</v>
      </c>
    </row>
    <row r="77" spans="1:16">
      <c r="A77" s="4" t="s">
        <v>474</v>
      </c>
    </row>
    <row r="78" spans="1:16">
      <c r="A78" s="3" t="s">
        <v>441</v>
      </c>
    </row>
    <row r="79" spans="1:16">
      <c r="A79" s="4" t="s">
        <v>475</v>
      </c>
      <c r="I79" s="5" t="n">
        <v>3</v>
      </c>
      <c r="J79" s="5" t="n">
        <v>3</v>
      </c>
    </row>
    <row r="80" spans="1:16">
      <c r="A80" s="4" t="s">
        <v>476</v>
      </c>
      <c r="G80" s="5" t="n">
        <v>2</v>
      </c>
    </row>
    <row r="81" spans="1:16">
      <c r="A81" s="4" t="s">
        <v>477</v>
      </c>
    </row>
    <row r="82" spans="1:16">
      <c r="A82" s="3" t="s">
        <v>441</v>
      </c>
    </row>
    <row r="83" spans="1:16">
      <c r="A83" s="4" t="s">
        <v>475</v>
      </c>
      <c r="I83" s="5" t="n">
        <v>1</v>
      </c>
      <c r="J83" s="5" t="n">
        <v>1</v>
      </c>
    </row>
    <row r="84" spans="1:16">
      <c r="A84" s="4" t="s">
        <v>478</v>
      </c>
    </row>
    <row r="85" spans="1:16">
      <c r="A85" s="3" t="s">
        <v>441</v>
      </c>
    </row>
    <row r="86" spans="1:16">
      <c r="A86" s="4" t="s">
        <v>475</v>
      </c>
      <c r="I86" s="5" t="n">
        <v>1</v>
      </c>
      <c r="J86" s="5" t="n">
        <v>1</v>
      </c>
    </row>
    <row r="87" spans="1:16">
      <c r="A87" s="4" t="s">
        <v>474</v>
      </c>
    </row>
    <row r="88" spans="1:16">
      <c r="A88" s="3" t="s">
        <v>441</v>
      </c>
    </row>
    <row r="89" spans="1:16">
      <c r="A89" s="4" t="s">
        <v>447</v>
      </c>
      <c r="G89" s="4" t="s">
        <v>479</v>
      </c>
    </row>
    <row r="90" spans="1:16">
      <c r="A90" s="4" t="s">
        <v>480</v>
      </c>
    </row>
    <row r="91" spans="1:16">
      <c r="A91" s="3" t="s">
        <v>441</v>
      </c>
    </row>
    <row r="92" spans="1:16">
      <c r="A92" s="4" t="s">
        <v>447</v>
      </c>
      <c r="G92" s="4" t="s">
        <v>481</v>
      </c>
    </row>
    <row r="93" spans="1:16">
      <c r="A93" s="4" t="s">
        <v>452</v>
      </c>
    </row>
    <row r="94" spans="1:16">
      <c r="A94" s="3" t="s">
        <v>441</v>
      </c>
    </row>
    <row r="95" spans="1:16">
      <c r="A95" s="4" t="s">
        <v>455</v>
      </c>
      <c r="G95" s="4" t="s">
        <v>482</v>
      </c>
    </row>
    <row r="96" spans="1:16">
      <c r="A96" s="4" t="s">
        <v>446</v>
      </c>
    </row>
    <row r="97" spans="1:16">
      <c r="A97" s="3" t="s">
        <v>441</v>
      </c>
    </row>
    <row r="98" spans="1:16">
      <c r="A98" s="4" t="s">
        <v>449</v>
      </c>
      <c r="C98" s="4" t="s">
        <v>483</v>
      </c>
      <c r="D98" s="4" t="s">
        <v>484</v>
      </c>
    </row>
    <row r="99" spans="1:16">
      <c r="A99" s="4" t="s">
        <v>485</v>
      </c>
    </row>
    <row r="100" spans="1:16">
      <c r="A100" s="3" t="s">
        <v>441</v>
      </c>
    </row>
    <row r="101" spans="1:16">
      <c r="A101" s="4" t="s">
        <v>455</v>
      </c>
      <c r="G101" s="4" t="s">
        <v>486</v>
      </c>
    </row>
  </sheetData>
  <mergeCells count="6">
    <mergeCell ref="A1:A2"/>
    <mergeCell ref="B1:D1"/>
    <mergeCell ref="E1:F1"/>
    <mergeCell ref="G1:H1"/>
    <mergeCell ref="I1:J1"/>
    <mergeCell ref="N1:O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5"/>
    <col customWidth="1" max="5" min="5" width="37"/>
    <col customWidth="1" max="6" min="6" width="29"/>
    <col customWidth="1" max="7" min="7" width="29"/>
    <col customWidth="1" max="8" min="8" width="29"/>
    <col customWidth="1" max="9" min="9" width="21"/>
    <col customWidth="1" max="10" min="10" width="22"/>
    <col customWidth="1" max="11" min="11" width="21"/>
    <col customWidth="1" max="12" min="12" width="21"/>
    <col customWidth="1" max="13" min="13" width="29"/>
    <col customWidth="1" max="14" min="14" width="21"/>
  </cols>
  <sheetData>
    <row r="1" spans="1:14">
      <c r="A1" s="1" t="s">
        <v>487</v>
      </c>
      <c r="B1" s="2" t="s">
        <v>488</v>
      </c>
      <c r="C1" s="2" t="s">
        <v>489</v>
      </c>
      <c r="D1" s="2" t="s">
        <v>490</v>
      </c>
      <c r="E1" s="2" t="s">
        <v>491</v>
      </c>
      <c r="F1" s="2" t="s">
        <v>492</v>
      </c>
      <c r="G1" s="2" t="s">
        <v>493</v>
      </c>
      <c r="H1" s="2" t="s">
        <v>494</v>
      </c>
      <c r="I1" s="2" t="s">
        <v>431</v>
      </c>
      <c r="J1" s="2" t="s">
        <v>495</v>
      </c>
      <c r="K1" s="2" t="s">
        <v>431</v>
      </c>
      <c r="L1" s="2" t="s">
        <v>432</v>
      </c>
      <c r="M1" s="2" t="s">
        <v>294</v>
      </c>
      <c r="N1" s="2" t="s">
        <v>436</v>
      </c>
    </row>
    <row r="2" spans="1:14">
      <c r="A2" s="3" t="s">
        <v>496</v>
      </c>
    </row>
    <row r="3" spans="1:14">
      <c r="A3" s="4" t="s">
        <v>497</v>
      </c>
      <c r="M3" s="7" t="n">
        <v>1270688</v>
      </c>
      <c r="N3" s="7" t="n">
        <v>1140889</v>
      </c>
    </row>
    <row r="4" spans="1:14">
      <c r="A4" s="4" t="s">
        <v>341</v>
      </c>
      <c r="M4" s="5" t="n">
        <v>-9020</v>
      </c>
      <c r="N4" s="5" t="n">
        <v>-8917</v>
      </c>
    </row>
    <row r="5" spans="1:14">
      <c r="A5" s="4" t="s">
        <v>498</v>
      </c>
      <c r="M5" s="5" t="n">
        <v>1261668</v>
      </c>
      <c r="N5" s="5" t="n">
        <v>1131972</v>
      </c>
    </row>
    <row r="6" spans="1:14">
      <c r="A6" s="4" t="s">
        <v>499</v>
      </c>
      <c r="M6" s="5" t="n">
        <v>-271461</v>
      </c>
      <c r="N6" s="5" t="n">
        <v>-60394</v>
      </c>
    </row>
    <row r="7" spans="1:14">
      <c r="A7" s="4" t="s">
        <v>445</v>
      </c>
      <c r="M7" s="5" t="n">
        <v>990207</v>
      </c>
      <c r="N7" s="5" t="n">
        <v>1071578</v>
      </c>
    </row>
    <row r="8" spans="1:14">
      <c r="A8" s="4" t="s">
        <v>140</v>
      </c>
      <c r="K8" s="7" t="n">
        <v>243677</v>
      </c>
      <c r="L8" s="7" t="n">
        <v>567121</v>
      </c>
    </row>
    <row r="9" spans="1:14">
      <c r="A9" s="4" t="s">
        <v>138</v>
      </c>
      <c r="K9" s="5" t="n">
        <v>360240</v>
      </c>
      <c r="L9" s="7" t="n">
        <v>910421</v>
      </c>
    </row>
    <row r="10" spans="1:14">
      <c r="A10" s="4" t="s">
        <v>500</v>
      </c>
    </row>
    <row r="11" spans="1:14">
      <c r="A11" s="3" t="s">
        <v>496</v>
      </c>
    </row>
    <row r="12" spans="1:14">
      <c r="A12" s="4" t="s">
        <v>501</v>
      </c>
      <c r="E12" s="5" t="n">
        <v>4</v>
      </c>
    </row>
    <row r="13" spans="1:14">
      <c r="A13" s="4" t="s">
        <v>502</v>
      </c>
      <c r="E13" s="9" t="n">
        <v>4.25</v>
      </c>
    </row>
    <row r="14" spans="1:14">
      <c r="A14" s="4" t="s">
        <v>503</v>
      </c>
      <c r="E14" s="5" t="n">
        <v>1</v>
      </c>
    </row>
    <row r="15" spans="1:14">
      <c r="A15" s="4" t="s">
        <v>504</v>
      </c>
      <c r="E15" s="5" t="n">
        <v>4</v>
      </c>
    </row>
    <row r="16" spans="1:14">
      <c r="A16" s="4" t="s">
        <v>505</v>
      </c>
      <c r="E16" s="5" t="n">
        <v>1</v>
      </c>
    </row>
    <row r="17" spans="1:14">
      <c r="A17" s="4" t="s">
        <v>506</v>
      </c>
      <c r="E17" s="7" t="n">
        <v>25000</v>
      </c>
    </row>
    <row r="18" spans="1:14">
      <c r="A18" s="4" t="s">
        <v>507</v>
      </c>
      <c r="E18" s="5" t="n">
        <v>1</v>
      </c>
    </row>
    <row r="19" spans="1:14">
      <c r="A19" s="4" t="s">
        <v>508</v>
      </c>
      <c r="E19" s="5" t="n">
        <v>1</v>
      </c>
    </row>
    <row r="20" spans="1:14">
      <c r="A20" s="4" t="s">
        <v>509</v>
      </c>
      <c r="E20" s="9" t="n">
        <v>4.75</v>
      </c>
    </row>
    <row r="21" spans="1:14">
      <c r="A21" s="4" t="s">
        <v>510</v>
      </c>
      <c r="E21" s="5" t="n">
        <v>1</v>
      </c>
    </row>
    <row r="22" spans="1:14">
      <c r="A22" s="4" t="s">
        <v>511</v>
      </c>
      <c r="E22" s="7" t="n">
        <v>100000</v>
      </c>
    </row>
    <row r="23" spans="1:14">
      <c r="A23" s="4" t="s">
        <v>512</v>
      </c>
      <c r="E23" s="8" t="n">
        <v>0.07000000000000001</v>
      </c>
    </row>
    <row r="24" spans="1:14">
      <c r="A24" s="4" t="s">
        <v>513</v>
      </c>
    </row>
    <row r="25" spans="1:14">
      <c r="A25" s="3" t="s">
        <v>496</v>
      </c>
    </row>
    <row r="26" spans="1:14">
      <c r="A26" s="4" t="s">
        <v>514</v>
      </c>
      <c r="E26" s="4" t="s">
        <v>515</v>
      </c>
    </row>
    <row r="27" spans="1:14">
      <c r="A27" s="4" t="s">
        <v>516</v>
      </c>
    </row>
    <row r="28" spans="1:14">
      <c r="A28" s="3" t="s">
        <v>496</v>
      </c>
    </row>
    <row r="29" spans="1:14">
      <c r="A29" s="4" t="s">
        <v>514</v>
      </c>
      <c r="E29" s="4" t="s">
        <v>517</v>
      </c>
    </row>
    <row r="30" spans="1:14">
      <c r="A30" s="4" t="s">
        <v>91</v>
      </c>
    </row>
    <row r="31" spans="1:14">
      <c r="A31" s="3" t="s">
        <v>496</v>
      </c>
    </row>
    <row r="32" spans="1:14">
      <c r="A32" s="4" t="s">
        <v>497</v>
      </c>
      <c r="M32" s="5" t="n">
        <v>15800</v>
      </c>
    </row>
    <row r="33" spans="1:14">
      <c r="A33" s="4" t="s">
        <v>518</v>
      </c>
    </row>
    <row r="34" spans="1:14">
      <c r="A34" s="3" t="s">
        <v>496</v>
      </c>
    </row>
    <row r="35" spans="1:14">
      <c r="A35" s="4" t="s">
        <v>497</v>
      </c>
      <c r="M35" s="7" t="n">
        <v>401535</v>
      </c>
      <c r="N35" s="5" t="n">
        <v>401535</v>
      </c>
    </row>
    <row r="36" spans="1:14">
      <c r="A36" s="4" t="s">
        <v>519</v>
      </c>
      <c r="H36" s="4" t="s">
        <v>520</v>
      </c>
      <c r="M36" s="4" t="s">
        <v>520</v>
      </c>
    </row>
    <row r="37" spans="1:14">
      <c r="A37" s="4" t="s">
        <v>521</v>
      </c>
    </row>
    <row r="38" spans="1:14">
      <c r="A38" s="3" t="s">
        <v>496</v>
      </c>
    </row>
    <row r="39" spans="1:14">
      <c r="A39" s="4" t="s">
        <v>497</v>
      </c>
      <c r="M39" s="7" t="n">
        <v>314747</v>
      </c>
      <c r="N39" s="5" t="n">
        <v>335665</v>
      </c>
    </row>
    <row r="40" spans="1:14">
      <c r="A40" s="4" t="s">
        <v>140</v>
      </c>
      <c r="K40" s="7" t="n">
        <v>21000</v>
      </c>
    </row>
    <row r="41" spans="1:14">
      <c r="A41" s="4" t="s">
        <v>522</v>
      </c>
    </row>
    <row r="42" spans="1:14">
      <c r="A42" s="3" t="s">
        <v>496</v>
      </c>
    </row>
    <row r="43" spans="1:14">
      <c r="A43" s="4" t="s">
        <v>523</v>
      </c>
      <c r="M43" s="5" t="n">
        <v>350000</v>
      </c>
    </row>
    <row r="44" spans="1:14">
      <c r="A44" s="4" t="s">
        <v>524</v>
      </c>
      <c r="K44" s="4" t="s">
        <v>525</v>
      </c>
    </row>
    <row r="45" spans="1:14">
      <c r="A45" s="4" t="s">
        <v>526</v>
      </c>
    </row>
    <row r="46" spans="1:14">
      <c r="A46" s="3" t="s">
        <v>496</v>
      </c>
    </row>
    <row r="47" spans="1:14">
      <c r="A47" s="4" t="s">
        <v>497</v>
      </c>
      <c r="M47" s="5" t="n">
        <v>200000</v>
      </c>
      <c r="N47" s="5" t="n">
        <v>200000</v>
      </c>
    </row>
    <row r="48" spans="1:14">
      <c r="A48" s="4" t="s">
        <v>527</v>
      </c>
    </row>
    <row r="49" spans="1:14">
      <c r="A49" s="3" t="s">
        <v>496</v>
      </c>
    </row>
    <row r="50" spans="1:14">
      <c r="A50" s="4" t="s">
        <v>497</v>
      </c>
      <c r="M50" s="5" t="n">
        <v>190000</v>
      </c>
      <c r="N50" s="5" t="n">
        <v>144000</v>
      </c>
    </row>
    <row r="51" spans="1:14">
      <c r="A51" s="4" t="s">
        <v>140</v>
      </c>
      <c r="K51" s="7" t="n">
        <v>197900</v>
      </c>
    </row>
    <row r="52" spans="1:14">
      <c r="A52" s="4" t="s">
        <v>138</v>
      </c>
      <c r="K52" s="7" t="n">
        <v>243900</v>
      </c>
    </row>
    <row r="53" spans="1:14">
      <c r="A53" s="4" t="s">
        <v>528</v>
      </c>
      <c r="M53" s="5" t="n">
        <v>600</v>
      </c>
    </row>
    <row r="54" spans="1:14">
      <c r="A54" s="4" t="s">
        <v>529</v>
      </c>
    </row>
    <row r="55" spans="1:14">
      <c r="A55" s="3" t="s">
        <v>496</v>
      </c>
    </row>
    <row r="56" spans="1:14">
      <c r="A56" s="4" t="s">
        <v>523</v>
      </c>
      <c r="M56" s="5" t="n">
        <v>400000</v>
      </c>
    </row>
    <row r="57" spans="1:14">
      <c r="A57" s="4" t="s">
        <v>530</v>
      </c>
    </row>
    <row r="58" spans="1:14">
      <c r="A58" s="3" t="s">
        <v>496</v>
      </c>
    </row>
    <row r="59" spans="1:14">
      <c r="A59" s="4" t="s">
        <v>497</v>
      </c>
      <c r="M59" s="5" t="n">
        <v>105540</v>
      </c>
      <c r="N59" s="5" t="n">
        <v>0</v>
      </c>
    </row>
    <row r="60" spans="1:14">
      <c r="A60" s="4" t="s">
        <v>531</v>
      </c>
    </row>
    <row r="61" spans="1:14">
      <c r="A61" s="3" t="s">
        <v>496</v>
      </c>
    </row>
    <row r="62" spans="1:14">
      <c r="A62" s="4" t="s">
        <v>497</v>
      </c>
      <c r="H62" s="12" t="n">
        <v>85.40000000000001</v>
      </c>
      <c r="M62" s="7" t="n">
        <v>105500</v>
      </c>
    </row>
    <row r="63" spans="1:14">
      <c r="A63" s="4" t="s">
        <v>523</v>
      </c>
      <c r="D63" s="7" t="n">
        <v>200000</v>
      </c>
    </row>
    <row r="64" spans="1:14">
      <c r="A64" s="4" t="s">
        <v>524</v>
      </c>
      <c r="D64" s="4" t="s">
        <v>532</v>
      </c>
    </row>
    <row r="65" spans="1:14">
      <c r="A65" s="4" t="s">
        <v>140</v>
      </c>
      <c r="H65" s="12" t="n">
        <v>3.7</v>
      </c>
      <c r="I65" s="7" t="n">
        <v>4500</v>
      </c>
    </row>
    <row r="66" spans="1:14">
      <c r="A66" s="4" t="s">
        <v>533</v>
      </c>
      <c r="H66" s="4" t="s">
        <v>534</v>
      </c>
      <c r="M66" s="4" t="s">
        <v>534</v>
      </c>
    </row>
    <row r="67" spans="1:14">
      <c r="A67" s="4" t="s">
        <v>138</v>
      </c>
      <c r="H67" s="12" t="n">
        <v>89.09999999999999</v>
      </c>
      <c r="I67" s="7" t="n">
        <v>109900</v>
      </c>
    </row>
    <row r="68" spans="1:14">
      <c r="A68" s="4" t="s">
        <v>535</v>
      </c>
      <c r="D68" s="5" t="n">
        <v>2</v>
      </c>
    </row>
    <row r="69" spans="1:14">
      <c r="A69" s="4" t="s">
        <v>536</v>
      </c>
      <c r="H69" s="5" t="n">
        <v>3</v>
      </c>
      <c r="M69" s="5" t="n">
        <v>3</v>
      </c>
    </row>
    <row r="70" spans="1:14">
      <c r="A70" s="4" t="s">
        <v>537</v>
      </c>
    </row>
    <row r="71" spans="1:14">
      <c r="A71" s="3" t="s">
        <v>496</v>
      </c>
    </row>
    <row r="72" spans="1:14">
      <c r="A72" s="4" t="s">
        <v>514</v>
      </c>
      <c r="J72" s="4" t="s">
        <v>538</v>
      </c>
    </row>
    <row r="73" spans="1:14">
      <c r="A73" s="4" t="s">
        <v>138</v>
      </c>
      <c r="F73" s="12" t="n">
        <v>72.40000000000001</v>
      </c>
      <c r="G73" s="7" t="n">
        <v>90100</v>
      </c>
    </row>
    <row r="74" spans="1:14">
      <c r="A74" s="4" t="s">
        <v>536</v>
      </c>
      <c r="F74" s="5" t="n">
        <v>5</v>
      </c>
      <c r="G74" s="5" t="n">
        <v>5</v>
      </c>
      <c r="J74" s="5" t="n">
        <v>5</v>
      </c>
    </row>
    <row r="75" spans="1:14">
      <c r="A75" s="4" t="s">
        <v>539</v>
      </c>
    </row>
    <row r="76" spans="1:14">
      <c r="A76" s="3" t="s">
        <v>496</v>
      </c>
    </row>
    <row r="77" spans="1:14">
      <c r="A77" s="4" t="s">
        <v>523</v>
      </c>
      <c r="C77" s="7" t="n">
        <v>200000</v>
      </c>
    </row>
    <row r="78" spans="1:14">
      <c r="A78" s="4" t="s">
        <v>514</v>
      </c>
      <c r="C78" s="4" t="s">
        <v>540</v>
      </c>
    </row>
    <row r="79" spans="1:14">
      <c r="A79" s="4" t="s">
        <v>524</v>
      </c>
      <c r="C79" s="4" t="s">
        <v>525</v>
      </c>
    </row>
    <row r="80" spans="1:14">
      <c r="A80" s="4" t="s">
        <v>541</v>
      </c>
      <c r="C80" s="5" t="n">
        <v>5</v>
      </c>
    </row>
    <row r="81" spans="1:14">
      <c r="A81" s="4" t="s">
        <v>542</v>
      </c>
      <c r="C81" s="4" t="s">
        <v>525</v>
      </c>
    </row>
    <row r="82" spans="1:14">
      <c r="A82" s="4" t="s">
        <v>543</v>
      </c>
      <c r="C82" s="5" t="n">
        <v>20</v>
      </c>
    </row>
    <row r="83" spans="1:14">
      <c r="A83" s="4" t="s">
        <v>544</v>
      </c>
    </row>
    <row r="84" spans="1:14">
      <c r="A84" s="3" t="s">
        <v>496</v>
      </c>
    </row>
    <row r="85" spans="1:14">
      <c r="A85" s="4" t="s">
        <v>523</v>
      </c>
      <c r="B85" s="7" t="n">
        <v>230000</v>
      </c>
    </row>
    <row r="86" spans="1:14">
      <c r="A86" s="4" t="s">
        <v>514</v>
      </c>
      <c r="B86" s="4" t="s">
        <v>481</v>
      </c>
    </row>
    <row r="87" spans="1:14">
      <c r="A87" s="4" t="s">
        <v>524</v>
      </c>
      <c r="B87" s="4" t="s">
        <v>545</v>
      </c>
    </row>
    <row r="88" spans="1:14">
      <c r="A88" s="4" t="s">
        <v>543</v>
      </c>
      <c r="B88" s="5" t="n">
        <v>20</v>
      </c>
    </row>
    <row r="89" spans="1:14">
      <c r="A89" s="4" t="s">
        <v>546</v>
      </c>
      <c r="B89" s="7" t="n">
        <v>25000</v>
      </c>
    </row>
    <row r="90" spans="1:14">
      <c r="A90" s="4" t="s">
        <v>547</v>
      </c>
      <c r="B90" s="5" t="n">
        <v>3</v>
      </c>
    </row>
    <row r="91" spans="1:14">
      <c r="A91" s="4" t="s">
        <v>548</v>
      </c>
      <c r="B91" s="4" t="s">
        <v>549</v>
      </c>
    </row>
    <row r="92" spans="1:14">
      <c r="A92" s="4" t="s">
        <v>550</v>
      </c>
    </row>
    <row r="93" spans="1:14">
      <c r="A93" s="3" t="s">
        <v>496</v>
      </c>
    </row>
    <row r="94" spans="1:14">
      <c r="A94" s="4" t="s">
        <v>523</v>
      </c>
      <c r="M94" s="7" t="n">
        <v>30000</v>
      </c>
    </row>
    <row r="95" spans="1:14">
      <c r="A95" s="4" t="s">
        <v>551</v>
      </c>
    </row>
    <row r="96" spans="1:14">
      <c r="A96" s="3" t="s">
        <v>496</v>
      </c>
    </row>
    <row r="97" spans="1:14">
      <c r="A97" s="4" t="s">
        <v>497</v>
      </c>
      <c r="M97" s="5" t="n">
        <v>17508</v>
      </c>
      <c r="N97" s="5" t="n">
        <v>19652</v>
      </c>
    </row>
    <row r="98" spans="1:14">
      <c r="A98" s="4" t="s">
        <v>552</v>
      </c>
    </row>
    <row r="99" spans="1:14">
      <c r="A99" s="3" t="s">
        <v>496</v>
      </c>
    </row>
    <row r="100" spans="1:14">
      <c r="A100" s="4" t="s">
        <v>497</v>
      </c>
      <c r="M100" s="5" t="n">
        <v>16072</v>
      </c>
      <c r="N100" s="5" t="n">
        <v>15643</v>
      </c>
    </row>
    <row r="101" spans="1:14">
      <c r="A101" s="4" t="s">
        <v>553</v>
      </c>
    </row>
    <row r="102" spans="1:14">
      <c r="A102" s="3" t="s">
        <v>496</v>
      </c>
    </row>
    <row r="103" spans="1:14">
      <c r="A103" s="4" t="s">
        <v>497</v>
      </c>
      <c r="M103" s="7" t="n">
        <v>9300</v>
      </c>
    </row>
    <row r="104" spans="1:14">
      <c r="A104" s="4" t="s">
        <v>554</v>
      </c>
    </row>
    <row r="105" spans="1:14">
      <c r="A105" s="3" t="s">
        <v>496</v>
      </c>
    </row>
    <row r="106" spans="1:14">
      <c r="A106" s="4" t="s">
        <v>533</v>
      </c>
      <c r="H106" s="4" t="s">
        <v>517</v>
      </c>
      <c r="M106" s="4" t="s">
        <v>517</v>
      </c>
    </row>
    <row r="107" spans="1:14">
      <c r="A107" s="4" t="s">
        <v>555</v>
      </c>
    </row>
    <row r="108" spans="1:14">
      <c r="A108" s="3" t="s">
        <v>496</v>
      </c>
    </row>
    <row r="109" spans="1:14">
      <c r="A109" s="4" t="s">
        <v>497</v>
      </c>
      <c r="M109" s="7" t="n">
        <v>25286</v>
      </c>
      <c r="N109" s="7" t="n">
        <v>243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9"/>
    <col customWidth="1" max="5" min="5" width="29"/>
    <col customWidth="1" max="6" min="6" width="21"/>
    <col customWidth="1" max="7" min="7" width="21"/>
  </cols>
  <sheetData>
    <row r="1" spans="1:7">
      <c r="A1" s="1" t="s">
        <v>556</v>
      </c>
      <c r="B1" s="2" t="s">
        <v>23</v>
      </c>
      <c r="D1" s="2" t="s">
        <v>1</v>
      </c>
      <c r="F1" s="2" t="s">
        <v>557</v>
      </c>
    </row>
    <row r="2" spans="1:7">
      <c r="B2" s="2" t="s">
        <v>294</v>
      </c>
      <c r="C2" s="2" t="s">
        <v>295</v>
      </c>
      <c r="D2" s="2" t="s">
        <v>294</v>
      </c>
      <c r="E2" s="2" t="s">
        <v>295</v>
      </c>
      <c r="F2" s="2" t="s">
        <v>436</v>
      </c>
      <c r="G2" s="2" t="s">
        <v>297</v>
      </c>
    </row>
    <row r="3" spans="1:7">
      <c r="A3" s="3" t="s">
        <v>558</v>
      </c>
    </row>
    <row r="4" spans="1:7">
      <c r="A4" s="4" t="s">
        <v>68</v>
      </c>
      <c r="B4" s="7" t="n">
        <v>124358</v>
      </c>
      <c r="D4" s="7" t="n">
        <v>124358</v>
      </c>
      <c r="F4" s="7" t="n">
        <v>142503</v>
      </c>
    </row>
    <row r="5" spans="1:7">
      <c r="A5" s="4" t="s">
        <v>69</v>
      </c>
      <c r="B5" s="5" t="n">
        <v>37635</v>
      </c>
      <c r="D5" s="5" t="n">
        <v>37635</v>
      </c>
      <c r="F5" s="5" t="n">
        <v>43783</v>
      </c>
    </row>
    <row r="6" spans="1:7">
      <c r="A6" s="4" t="s">
        <v>77</v>
      </c>
      <c r="B6" s="5" t="n">
        <v>18793</v>
      </c>
      <c r="D6" s="5" t="n">
        <v>18793</v>
      </c>
      <c r="F6" s="5" t="n">
        <v>29990</v>
      </c>
      <c r="G6" s="7" t="n">
        <v>27500</v>
      </c>
    </row>
    <row r="7" spans="1:7">
      <c r="A7" s="4" t="s">
        <v>306</v>
      </c>
      <c r="B7" s="5" t="n">
        <v>0</v>
      </c>
      <c r="C7" s="7" t="n">
        <v>0</v>
      </c>
      <c r="D7" s="5" t="n">
        <v>-7572</v>
      </c>
      <c r="E7" s="7" t="n">
        <v>-5439</v>
      </c>
    </row>
    <row r="8" spans="1:7">
      <c r="A8" s="4" t="s">
        <v>338</v>
      </c>
      <c r="B8" s="5" t="n">
        <v>-200</v>
      </c>
      <c r="C8" s="5" t="n">
        <v>0</v>
      </c>
      <c r="D8" s="5" t="n">
        <v>-11360</v>
      </c>
      <c r="E8" s="5" t="n">
        <v>-22031</v>
      </c>
    </row>
    <row r="9" spans="1:7">
      <c r="A9" s="4" t="s">
        <v>310</v>
      </c>
      <c r="B9" s="5" t="n">
        <v>-8706</v>
      </c>
      <c r="C9" s="5" t="n">
        <v>0</v>
      </c>
      <c r="D9" s="5" t="n">
        <v>-8706</v>
      </c>
      <c r="E9" s="5" t="n">
        <v>-22274</v>
      </c>
    </row>
    <row r="10" spans="1:7">
      <c r="A10" s="4" t="s">
        <v>559</v>
      </c>
      <c r="B10" s="7" t="n">
        <v>-8906</v>
      </c>
      <c r="C10" s="7" t="n">
        <v>0</v>
      </c>
      <c r="D10" s="7" t="n">
        <v>-27638</v>
      </c>
      <c r="E10" s="7" t="n">
        <v>-49744</v>
      </c>
    </row>
    <row r="11" spans="1:7">
      <c r="A11" s="4" t="s">
        <v>337</v>
      </c>
      <c r="B11" s="5" t="n">
        <v>1</v>
      </c>
      <c r="C11" s="5" t="n">
        <v>0</v>
      </c>
      <c r="D11" s="5" t="n">
        <v>13</v>
      </c>
      <c r="E11" s="5" t="n">
        <v>11</v>
      </c>
    </row>
    <row r="12" spans="1:7">
      <c r="A12" s="4" t="s">
        <v>91</v>
      </c>
      <c r="B12" s="7" t="n">
        <v>7137</v>
      </c>
      <c r="D12" s="7" t="n">
        <v>7137</v>
      </c>
      <c r="F12" s="5" t="n">
        <v>29522</v>
      </c>
    </row>
    <row r="13" spans="1:7">
      <c r="A13" s="4" t="s">
        <v>95</v>
      </c>
      <c r="B13" s="5" t="n">
        <v>26456</v>
      </c>
      <c r="D13" s="5" t="n">
        <v>26456</v>
      </c>
      <c r="F13" s="5" t="n">
        <v>33273</v>
      </c>
    </row>
    <row r="14" spans="1:7">
      <c r="A14" s="4" t="s">
        <v>560</v>
      </c>
      <c r="D14" s="5" t="n">
        <v>32591</v>
      </c>
    </row>
    <row r="15" spans="1:7">
      <c r="A15" s="4" t="s">
        <v>561</v>
      </c>
      <c r="D15" s="5" t="n">
        <v>546</v>
      </c>
    </row>
    <row r="16" spans="1:7">
      <c r="A16" s="4" t="s">
        <v>144</v>
      </c>
      <c r="D16" s="5" t="n">
        <v>-10000</v>
      </c>
    </row>
    <row r="17" spans="1:7">
      <c r="A17" s="4" t="s">
        <v>562</v>
      </c>
      <c r="D17" s="5" t="n">
        <v>-16000</v>
      </c>
    </row>
    <row r="18" spans="1:7">
      <c r="A18" s="4" t="s">
        <v>563</v>
      </c>
      <c r="B18" s="5" t="n">
        <v>7137</v>
      </c>
      <c r="D18" s="5" t="n">
        <v>7137</v>
      </c>
      <c r="F18" s="5" t="n">
        <v>32591</v>
      </c>
    </row>
    <row r="19" spans="1:7">
      <c r="A19" s="4" t="s">
        <v>564</v>
      </c>
      <c r="B19" s="5" t="n">
        <v>1270688</v>
      </c>
      <c r="D19" s="5" t="n">
        <v>1270688</v>
      </c>
      <c r="F19" s="5" t="n">
        <v>1140889</v>
      </c>
    </row>
    <row r="20" spans="1:7">
      <c r="A20" s="4" t="s">
        <v>565</v>
      </c>
      <c r="B20" s="5" t="n">
        <v>1210458</v>
      </c>
      <c r="D20" s="5" t="n">
        <v>1210458</v>
      </c>
      <c r="F20" s="5" t="n">
        <v>1016413</v>
      </c>
    </row>
    <row r="21" spans="1:7">
      <c r="A21" s="4" t="s">
        <v>566</v>
      </c>
    </row>
    <row r="22" spans="1:7">
      <c r="A22" s="3" t="s">
        <v>558</v>
      </c>
    </row>
    <row r="23" spans="1:7">
      <c r="A23" s="4" t="s">
        <v>564</v>
      </c>
      <c r="B23" s="5" t="n">
        <v>401535</v>
      </c>
      <c r="D23" s="5" t="n">
        <v>401535</v>
      </c>
      <c r="F23" s="5" t="n">
        <v>401535</v>
      </c>
    </row>
    <row r="24" spans="1:7">
      <c r="A24" s="4" t="s">
        <v>565</v>
      </c>
      <c r="B24" s="5" t="n">
        <v>341305</v>
      </c>
      <c r="D24" s="5" t="n">
        <v>341305</v>
      </c>
      <c r="F24" s="5" t="n">
        <v>277059</v>
      </c>
    </row>
    <row r="25" spans="1:7">
      <c r="A25" s="4" t="s">
        <v>521</v>
      </c>
    </row>
    <row r="26" spans="1:7">
      <c r="A26" s="3" t="s">
        <v>558</v>
      </c>
    </row>
    <row r="27" spans="1:7">
      <c r="A27" s="4" t="s">
        <v>564</v>
      </c>
      <c r="B27" s="5" t="n">
        <v>314747</v>
      </c>
      <c r="D27" s="5" t="n">
        <v>314747</v>
      </c>
      <c r="F27" s="5" t="n">
        <v>335665</v>
      </c>
    </row>
    <row r="28" spans="1:7">
      <c r="A28" s="4" t="s">
        <v>565</v>
      </c>
      <c r="B28" s="5" t="n">
        <v>314747</v>
      </c>
      <c r="D28" s="5" t="n">
        <v>314747</v>
      </c>
      <c r="F28" s="5" t="n">
        <v>335665</v>
      </c>
    </row>
    <row r="29" spans="1:7">
      <c r="A29" s="4" t="s">
        <v>526</v>
      </c>
    </row>
    <row r="30" spans="1:7">
      <c r="A30" s="3" t="s">
        <v>558</v>
      </c>
    </row>
    <row r="31" spans="1:7">
      <c r="A31" s="4" t="s">
        <v>564</v>
      </c>
      <c r="B31" s="5" t="n">
        <v>200000</v>
      </c>
      <c r="D31" s="5" t="n">
        <v>200000</v>
      </c>
      <c r="F31" s="5" t="n">
        <v>200000</v>
      </c>
    </row>
    <row r="32" spans="1:7">
      <c r="A32" s="4" t="s">
        <v>565</v>
      </c>
      <c r="B32" s="5" t="n">
        <v>200000</v>
      </c>
      <c r="D32" s="5" t="n">
        <v>200000</v>
      </c>
      <c r="F32" s="5" t="n">
        <v>200000</v>
      </c>
    </row>
    <row r="33" spans="1:7">
      <c r="A33" s="4" t="s">
        <v>527</v>
      </c>
    </row>
    <row r="34" spans="1:7">
      <c r="A34" s="3" t="s">
        <v>558</v>
      </c>
    </row>
    <row r="35" spans="1:7">
      <c r="A35" s="4" t="s">
        <v>564</v>
      </c>
      <c r="B35" s="5" t="n">
        <v>190000</v>
      </c>
      <c r="D35" s="5" t="n">
        <v>190000</v>
      </c>
      <c r="F35" s="5" t="n">
        <v>144000</v>
      </c>
    </row>
    <row r="36" spans="1:7">
      <c r="A36" s="4" t="s">
        <v>565</v>
      </c>
      <c r="B36" s="5" t="n">
        <v>190000</v>
      </c>
      <c r="D36" s="5" t="n">
        <v>190000</v>
      </c>
      <c r="F36" s="5" t="n">
        <v>144000</v>
      </c>
    </row>
    <row r="37" spans="1:7">
      <c r="A37" s="4" t="s">
        <v>530</v>
      </c>
    </row>
    <row r="38" spans="1:7">
      <c r="A38" s="3" t="s">
        <v>558</v>
      </c>
    </row>
    <row r="39" spans="1:7">
      <c r="A39" s="4" t="s">
        <v>564</v>
      </c>
      <c r="B39" s="5" t="n">
        <v>105540</v>
      </c>
      <c r="D39" s="5" t="n">
        <v>105540</v>
      </c>
      <c r="F39" s="5" t="n">
        <v>0</v>
      </c>
    </row>
    <row r="40" spans="1:7">
      <c r="A40" s="4" t="s">
        <v>565</v>
      </c>
      <c r="B40" s="5" t="n">
        <v>105540</v>
      </c>
      <c r="D40" s="5" t="n">
        <v>105540</v>
      </c>
      <c r="F40" s="5" t="n">
        <v>0</v>
      </c>
    </row>
    <row r="41" spans="1:7">
      <c r="A41" s="4" t="s">
        <v>553</v>
      </c>
    </row>
    <row r="42" spans="1:7">
      <c r="A42" s="3" t="s">
        <v>558</v>
      </c>
    </row>
    <row r="43" spans="1:7">
      <c r="A43" s="4" t="s">
        <v>564</v>
      </c>
      <c r="B43" s="5" t="n">
        <v>9300</v>
      </c>
      <c r="D43" s="5" t="n">
        <v>9300</v>
      </c>
    </row>
    <row r="44" spans="1:7">
      <c r="A44" s="4" t="s">
        <v>551</v>
      </c>
    </row>
    <row r="45" spans="1:7">
      <c r="A45" s="3" t="s">
        <v>558</v>
      </c>
    </row>
    <row r="46" spans="1:7">
      <c r="A46" s="4" t="s">
        <v>564</v>
      </c>
      <c r="B46" s="5" t="n">
        <v>17508</v>
      </c>
      <c r="D46" s="5" t="n">
        <v>17508</v>
      </c>
      <c r="F46" s="5" t="n">
        <v>19652</v>
      </c>
    </row>
    <row r="47" spans="1:7">
      <c r="A47" s="4" t="s">
        <v>565</v>
      </c>
      <c r="B47" s="5" t="n">
        <v>17508</v>
      </c>
      <c r="D47" s="5" t="n">
        <v>17508</v>
      </c>
      <c r="F47" s="5" t="n">
        <v>19652</v>
      </c>
    </row>
    <row r="48" spans="1:7">
      <c r="A48" s="4" t="s">
        <v>552</v>
      </c>
    </row>
    <row r="49" spans="1:7">
      <c r="A49" s="3" t="s">
        <v>558</v>
      </c>
    </row>
    <row r="50" spans="1:7">
      <c r="A50" s="4" t="s">
        <v>564</v>
      </c>
      <c r="B50" s="5" t="n">
        <v>16072</v>
      </c>
      <c r="D50" s="5" t="n">
        <v>16072</v>
      </c>
      <c r="F50" s="5" t="n">
        <v>15643</v>
      </c>
    </row>
    <row r="51" spans="1:7">
      <c r="A51" s="4" t="s">
        <v>565</v>
      </c>
      <c r="B51" s="5" t="n">
        <v>16072</v>
      </c>
      <c r="D51" s="5" t="n">
        <v>16072</v>
      </c>
      <c r="F51" s="5" t="n">
        <v>15643</v>
      </c>
    </row>
    <row r="52" spans="1:7">
      <c r="A52" s="4" t="s">
        <v>555</v>
      </c>
    </row>
    <row r="53" spans="1:7">
      <c r="A53" s="3" t="s">
        <v>558</v>
      </c>
    </row>
    <row r="54" spans="1:7">
      <c r="A54" s="4" t="s">
        <v>564</v>
      </c>
      <c r="B54" s="5" t="n">
        <v>25286</v>
      </c>
      <c r="D54" s="5" t="n">
        <v>25286</v>
      </c>
      <c r="F54" s="5" t="n">
        <v>24394</v>
      </c>
    </row>
    <row r="55" spans="1:7">
      <c r="A55" s="4" t="s">
        <v>565</v>
      </c>
      <c r="B55" s="5" t="n">
        <v>25286</v>
      </c>
      <c r="D55" s="7" t="n">
        <v>25286</v>
      </c>
      <c r="F55" s="7" t="n">
        <v>24394</v>
      </c>
    </row>
    <row r="56" spans="1:7">
      <c r="A56" s="4" t="s">
        <v>567</v>
      </c>
    </row>
    <row r="57" spans="1:7">
      <c r="A57" s="3" t="s">
        <v>558</v>
      </c>
    </row>
    <row r="58" spans="1:7">
      <c r="A58" s="4" t="s">
        <v>568</v>
      </c>
      <c r="D58" s="4" t="s">
        <v>569</v>
      </c>
      <c r="F58" s="4" t="s">
        <v>569</v>
      </c>
    </row>
    <row r="59" spans="1:7">
      <c r="A59" s="4" t="s">
        <v>423</v>
      </c>
    </row>
    <row r="60" spans="1:7">
      <c r="A60" s="3" t="s">
        <v>558</v>
      </c>
    </row>
    <row r="61" spans="1:7">
      <c r="A61" s="4" t="s">
        <v>568</v>
      </c>
      <c r="D61" s="4" t="s">
        <v>450</v>
      </c>
      <c r="F61" s="4" t="s">
        <v>450</v>
      </c>
    </row>
    <row r="62" spans="1:7">
      <c r="A62" s="4" t="s">
        <v>570</v>
      </c>
    </row>
    <row r="63" spans="1:7">
      <c r="A63" s="3" t="s">
        <v>558</v>
      </c>
    </row>
    <row r="64" spans="1:7">
      <c r="A64" s="4" t="s">
        <v>571</v>
      </c>
      <c r="B64" s="5" t="n">
        <v>2601</v>
      </c>
      <c r="D64" s="7" t="n">
        <v>2601</v>
      </c>
      <c r="F64" s="7" t="n">
        <v>2990</v>
      </c>
    </row>
    <row r="65" spans="1:7">
      <c r="A65" s="4" t="s">
        <v>572</v>
      </c>
      <c r="B65" s="5" t="n">
        <v>2601</v>
      </c>
      <c r="D65" s="5" t="n">
        <v>2601</v>
      </c>
      <c r="F65" s="5" t="n">
        <v>2990</v>
      </c>
    </row>
    <row r="66" spans="1:7">
      <c r="A66" s="4" t="s">
        <v>91</v>
      </c>
      <c r="B66" s="5" t="n">
        <v>7137</v>
      </c>
      <c r="D66" s="5" t="n">
        <v>7137</v>
      </c>
      <c r="F66" s="5" t="n">
        <v>29522</v>
      </c>
    </row>
    <row r="67" spans="1:7">
      <c r="A67" s="4" t="s">
        <v>95</v>
      </c>
      <c r="F67" s="5" t="n">
        <v>3069</v>
      </c>
    </row>
    <row r="68" spans="1:7">
      <c r="A68" s="4" t="s">
        <v>573</v>
      </c>
      <c r="B68" s="5" t="n">
        <v>7137</v>
      </c>
      <c r="D68" s="5" t="n">
        <v>7137</v>
      </c>
      <c r="F68" s="5" t="n">
        <v>32591</v>
      </c>
    </row>
    <row r="69" spans="1:7">
      <c r="A69" s="4" t="s">
        <v>574</v>
      </c>
    </row>
    <row r="70" spans="1:7">
      <c r="A70" s="3" t="s">
        <v>558</v>
      </c>
    </row>
    <row r="71" spans="1:7">
      <c r="A71" s="4" t="s">
        <v>573</v>
      </c>
      <c r="F71" s="5" t="n">
        <v>26000</v>
      </c>
    </row>
    <row r="72" spans="1:7">
      <c r="A72" s="4" t="s">
        <v>575</v>
      </c>
    </row>
    <row r="73" spans="1:7">
      <c r="A73" s="3" t="s">
        <v>558</v>
      </c>
    </row>
    <row r="74" spans="1:7">
      <c r="A74" s="4" t="s">
        <v>573</v>
      </c>
      <c r="B74" s="5" t="n">
        <v>7100</v>
      </c>
      <c r="D74" s="5" t="n">
        <v>7100</v>
      </c>
      <c r="F74" s="5" t="n">
        <v>6600</v>
      </c>
    </row>
    <row r="75" spans="1:7">
      <c r="A75" s="4" t="s">
        <v>576</v>
      </c>
    </row>
    <row r="76" spans="1:7">
      <c r="A76" s="3" t="s">
        <v>558</v>
      </c>
    </row>
    <row r="77" spans="1:7">
      <c r="A77" s="4" t="s">
        <v>571</v>
      </c>
      <c r="B77" s="5" t="n">
        <v>2601</v>
      </c>
      <c r="D77" s="5" t="n">
        <v>2601</v>
      </c>
      <c r="F77" s="5" t="n">
        <v>2990</v>
      </c>
    </row>
    <row r="78" spans="1:7">
      <c r="A78" s="4" t="s">
        <v>572</v>
      </c>
      <c r="B78" s="5" t="n">
        <v>2601</v>
      </c>
      <c r="D78" s="5" t="n">
        <v>2601</v>
      </c>
      <c r="F78" s="5" t="n">
        <v>2990</v>
      </c>
    </row>
    <row r="79" spans="1:7">
      <c r="A79" s="4" t="s">
        <v>91</v>
      </c>
      <c r="B79" s="5" t="n">
        <v>0</v>
      </c>
      <c r="D79" s="5" t="n">
        <v>0</v>
      </c>
      <c r="F79" s="5" t="n">
        <v>0</v>
      </c>
    </row>
    <row r="80" spans="1:7">
      <c r="A80" s="4" t="s">
        <v>95</v>
      </c>
      <c r="F80" s="5" t="n">
        <v>0</v>
      </c>
    </row>
    <row r="81" spans="1:7">
      <c r="A81" s="4" t="s">
        <v>573</v>
      </c>
      <c r="B81" s="5" t="n">
        <v>0</v>
      </c>
      <c r="D81" s="5" t="n">
        <v>0</v>
      </c>
      <c r="F81" s="5" t="n">
        <v>0</v>
      </c>
    </row>
    <row r="82" spans="1:7">
      <c r="A82" s="4" t="s">
        <v>577</v>
      </c>
    </row>
    <row r="83" spans="1:7">
      <c r="A83" s="3" t="s">
        <v>558</v>
      </c>
    </row>
    <row r="84" spans="1:7">
      <c r="A84" s="4" t="s">
        <v>571</v>
      </c>
      <c r="B84" s="5" t="n">
        <v>0</v>
      </c>
      <c r="D84" s="5" t="n">
        <v>0</v>
      </c>
      <c r="F84" s="5" t="n">
        <v>0</v>
      </c>
    </row>
    <row r="85" spans="1:7">
      <c r="A85" s="4" t="s">
        <v>572</v>
      </c>
      <c r="B85" s="5" t="n">
        <v>0</v>
      </c>
      <c r="D85" s="5" t="n">
        <v>0</v>
      </c>
      <c r="F85" s="5" t="n">
        <v>0</v>
      </c>
    </row>
    <row r="86" spans="1:7">
      <c r="A86" s="4" t="s">
        <v>91</v>
      </c>
      <c r="B86" s="5" t="n">
        <v>0</v>
      </c>
      <c r="D86" s="5" t="n">
        <v>0</v>
      </c>
      <c r="F86" s="5" t="n">
        <v>0</v>
      </c>
    </row>
    <row r="87" spans="1:7">
      <c r="A87" s="4" t="s">
        <v>95</v>
      </c>
      <c r="F87" s="5" t="n">
        <v>0</v>
      </c>
    </row>
    <row r="88" spans="1:7">
      <c r="A88" s="4" t="s">
        <v>573</v>
      </c>
      <c r="B88" s="5" t="n">
        <v>0</v>
      </c>
      <c r="D88" s="5" t="n">
        <v>0</v>
      </c>
      <c r="F88" s="5" t="n">
        <v>0</v>
      </c>
    </row>
    <row r="89" spans="1:7">
      <c r="A89" s="4" t="s">
        <v>578</v>
      </c>
    </row>
    <row r="90" spans="1:7">
      <c r="A90" s="3" t="s">
        <v>558</v>
      </c>
    </row>
    <row r="91" spans="1:7">
      <c r="A91" s="4" t="s">
        <v>571</v>
      </c>
      <c r="B91" s="5" t="n">
        <v>0</v>
      </c>
      <c r="D91" s="5" t="n">
        <v>0</v>
      </c>
      <c r="F91" s="5" t="n">
        <v>0</v>
      </c>
    </row>
    <row r="92" spans="1:7">
      <c r="A92" s="4" t="s">
        <v>572</v>
      </c>
      <c r="B92" s="5" t="n">
        <v>0</v>
      </c>
      <c r="D92" s="5" t="n">
        <v>0</v>
      </c>
      <c r="F92" s="5" t="n">
        <v>0</v>
      </c>
    </row>
    <row r="93" spans="1:7">
      <c r="A93" s="4" t="s">
        <v>91</v>
      </c>
      <c r="B93" s="5" t="n">
        <v>7137</v>
      </c>
      <c r="D93" s="5" t="n">
        <v>7137</v>
      </c>
      <c r="F93" s="5" t="n">
        <v>29522</v>
      </c>
    </row>
    <row r="94" spans="1:7">
      <c r="A94" s="4" t="s">
        <v>95</v>
      </c>
      <c r="F94" s="5" t="n">
        <v>3069</v>
      </c>
    </row>
    <row r="95" spans="1:7">
      <c r="A95" s="4" t="s">
        <v>573</v>
      </c>
      <c r="B95" s="5" t="n">
        <v>7137</v>
      </c>
      <c r="D95" s="5" t="n">
        <v>7137</v>
      </c>
      <c r="F95" s="7" t="n">
        <v>32591</v>
      </c>
    </row>
    <row r="96" spans="1:7">
      <c r="A96" s="4" t="s">
        <v>579</v>
      </c>
    </row>
    <row r="97" spans="1:7">
      <c r="A97" s="3" t="s">
        <v>558</v>
      </c>
    </row>
    <row r="98" spans="1:7">
      <c r="A98" s="4" t="s">
        <v>68</v>
      </c>
      <c r="B98" s="5" t="n">
        <v>46654</v>
      </c>
      <c r="C98" s="7" t="n">
        <v>8871</v>
      </c>
      <c r="D98" s="5" t="n">
        <v>46654</v>
      </c>
      <c r="E98" s="7" t="n">
        <v>8871</v>
      </c>
    </row>
    <row r="99" spans="1:7">
      <c r="A99" s="4" t="s">
        <v>69</v>
      </c>
      <c r="B99" s="5" t="n">
        <v>37635</v>
      </c>
      <c r="C99" s="5" t="n">
        <v>52916</v>
      </c>
      <c r="D99" s="5" t="n">
        <v>37635</v>
      </c>
      <c r="E99" s="5" t="n">
        <v>52916</v>
      </c>
    </row>
    <row r="100" spans="1:7">
      <c r="A100" s="4" t="s">
        <v>77</v>
      </c>
      <c r="B100" s="5" t="n">
        <v>18793</v>
      </c>
      <c r="C100" s="5" t="n">
        <v>52530</v>
      </c>
      <c r="D100" s="5" t="n">
        <v>18793</v>
      </c>
      <c r="E100" s="5" t="n">
        <v>52530</v>
      </c>
    </row>
    <row r="101" spans="1:7">
      <c r="A101" s="4" t="s">
        <v>580</v>
      </c>
      <c r="B101" s="5" t="n">
        <v>103082</v>
      </c>
      <c r="C101" s="5" t="n">
        <v>114317</v>
      </c>
      <c r="D101" s="5" t="n">
        <v>103082</v>
      </c>
      <c r="E101" s="5" t="n">
        <v>114317</v>
      </c>
    </row>
    <row r="102" spans="1:7">
      <c r="A102" s="4" t="s">
        <v>581</v>
      </c>
    </row>
    <row r="103" spans="1:7">
      <c r="A103" s="3" t="s">
        <v>558</v>
      </c>
    </row>
    <row r="104" spans="1:7">
      <c r="A104" s="4" t="s">
        <v>68</v>
      </c>
      <c r="B104" s="5" t="n">
        <v>0</v>
      </c>
      <c r="C104" s="5" t="n">
        <v>0</v>
      </c>
      <c r="D104" s="5" t="n">
        <v>0</v>
      </c>
      <c r="E104" s="5" t="n">
        <v>0</v>
      </c>
    </row>
    <row r="105" spans="1:7">
      <c r="A105" s="4" t="s">
        <v>69</v>
      </c>
      <c r="B105" s="5" t="n">
        <v>0</v>
      </c>
      <c r="C105" s="5" t="n">
        <v>0</v>
      </c>
      <c r="D105" s="5" t="n">
        <v>0</v>
      </c>
      <c r="E105" s="5" t="n">
        <v>0</v>
      </c>
    </row>
    <row r="106" spans="1:7">
      <c r="A106" s="4" t="s">
        <v>77</v>
      </c>
      <c r="B106" s="5" t="n">
        <v>0</v>
      </c>
      <c r="C106" s="5" t="n">
        <v>0</v>
      </c>
      <c r="D106" s="5" t="n">
        <v>0</v>
      </c>
      <c r="E106" s="5" t="n">
        <v>0</v>
      </c>
    </row>
    <row r="107" spans="1:7">
      <c r="A107" s="4" t="s">
        <v>580</v>
      </c>
      <c r="B107" s="5" t="n">
        <v>0</v>
      </c>
      <c r="C107" s="5" t="n">
        <v>0</v>
      </c>
      <c r="D107" s="5" t="n">
        <v>0</v>
      </c>
      <c r="E107" s="5" t="n">
        <v>0</v>
      </c>
    </row>
    <row r="108" spans="1:7">
      <c r="A108" s="4" t="s">
        <v>582</v>
      </c>
    </row>
    <row r="109" spans="1:7">
      <c r="A109" s="3" t="s">
        <v>558</v>
      </c>
    </row>
    <row r="110" spans="1:7">
      <c r="A110" s="4" t="s">
        <v>68</v>
      </c>
      <c r="B110" s="5" t="n">
        <v>46654</v>
      </c>
      <c r="C110" s="5" t="n">
        <v>8871</v>
      </c>
      <c r="D110" s="5" t="n">
        <v>46654</v>
      </c>
      <c r="E110" s="5" t="n">
        <v>8871</v>
      </c>
    </row>
    <row r="111" spans="1:7">
      <c r="A111" s="4" t="s">
        <v>69</v>
      </c>
      <c r="B111" s="5" t="n">
        <v>37635</v>
      </c>
      <c r="C111" s="5" t="n">
        <v>52916</v>
      </c>
      <c r="D111" s="5" t="n">
        <v>37635</v>
      </c>
      <c r="E111" s="5" t="n">
        <v>52916</v>
      </c>
    </row>
    <row r="112" spans="1:7">
      <c r="A112" s="4" t="s">
        <v>77</v>
      </c>
      <c r="B112" s="5" t="n">
        <v>0</v>
      </c>
      <c r="C112" s="5" t="n">
        <v>0</v>
      </c>
      <c r="D112" s="5" t="n">
        <v>0</v>
      </c>
      <c r="E112" s="5" t="n">
        <v>0</v>
      </c>
    </row>
    <row r="113" spans="1:7">
      <c r="A113" s="4" t="s">
        <v>580</v>
      </c>
      <c r="B113" s="5" t="n">
        <v>84289</v>
      </c>
      <c r="C113" s="5" t="n">
        <v>61787</v>
      </c>
      <c r="D113" s="5" t="n">
        <v>84289</v>
      </c>
      <c r="E113" s="5" t="n">
        <v>61787</v>
      </c>
    </row>
    <row r="114" spans="1:7">
      <c r="A114" s="4" t="s">
        <v>583</v>
      </c>
    </row>
    <row r="115" spans="1:7">
      <c r="A115" s="3" t="s">
        <v>558</v>
      </c>
    </row>
    <row r="116" spans="1:7">
      <c r="A116" s="4" t="s">
        <v>68</v>
      </c>
      <c r="B116" s="5" t="n">
        <v>0</v>
      </c>
      <c r="C116" s="5" t="n">
        <v>0</v>
      </c>
      <c r="D116" s="5" t="n">
        <v>0</v>
      </c>
      <c r="E116" s="5" t="n">
        <v>0</v>
      </c>
    </row>
    <row r="117" spans="1:7">
      <c r="A117" s="4" t="s">
        <v>69</v>
      </c>
      <c r="B117" s="5" t="n">
        <v>0</v>
      </c>
      <c r="C117" s="5" t="n">
        <v>0</v>
      </c>
      <c r="D117" s="5" t="n">
        <v>0</v>
      </c>
      <c r="E117" s="5" t="n">
        <v>0</v>
      </c>
    </row>
    <row r="118" spans="1:7">
      <c r="A118" s="4" t="s">
        <v>77</v>
      </c>
      <c r="B118" s="5" t="n">
        <v>18793</v>
      </c>
      <c r="C118" s="5" t="n">
        <v>52530</v>
      </c>
      <c r="D118" s="5" t="n">
        <v>18793</v>
      </c>
      <c r="E118" s="5" t="n">
        <v>52530</v>
      </c>
    </row>
    <row r="119" spans="1:7">
      <c r="A119" s="4" t="s">
        <v>580</v>
      </c>
      <c r="B119" s="7" t="n">
        <v>18793</v>
      </c>
      <c r="C119" s="7" t="n">
        <v>52530</v>
      </c>
      <c r="D119" s="7" t="n">
        <v>18793</v>
      </c>
      <c r="E119" s="7" t="n">
        <v>525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84"/>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2"/>
    <col customWidth="1" max="5" min="5" width="22"/>
    <col customWidth="1" max="6" min="6" width="29"/>
    <col customWidth="1" max="7" min="7" width="37"/>
    <col customWidth="1" max="8" min="8" width="29"/>
  </cols>
  <sheetData>
    <row r="1" spans="1:8">
      <c r="A1" s="1" t="s">
        <v>584</v>
      </c>
      <c r="B1" s="2" t="s">
        <v>585</v>
      </c>
      <c r="C1" s="2" t="s">
        <v>586</v>
      </c>
      <c r="D1" s="2" t="s">
        <v>587</v>
      </c>
      <c r="E1" s="2" t="s">
        <v>588</v>
      </c>
      <c r="F1" s="2" t="s">
        <v>295</v>
      </c>
      <c r="G1" s="2" t="s">
        <v>586</v>
      </c>
      <c r="H1" s="2" t="s">
        <v>295</v>
      </c>
    </row>
    <row r="2" spans="1:8">
      <c r="A2" s="3" t="s">
        <v>589</v>
      </c>
    </row>
    <row r="3" spans="1:8">
      <c r="A3" s="4" t="s">
        <v>590</v>
      </c>
      <c r="B3" s="5" t="n">
        <v>13</v>
      </c>
    </row>
    <row r="4" spans="1:8">
      <c r="A4" s="4" t="s">
        <v>591</v>
      </c>
      <c r="C4" s="5" t="n">
        <v>6</v>
      </c>
      <c r="G4" s="5" t="n">
        <v>6</v>
      </c>
    </row>
    <row r="5" spans="1:8">
      <c r="A5" s="4" t="s">
        <v>592</v>
      </c>
      <c r="C5" s="5" t="n">
        <v>-1</v>
      </c>
      <c r="F5" s="5" t="n">
        <v>-8</v>
      </c>
      <c r="G5" s="5" t="n">
        <v>-7</v>
      </c>
      <c r="H5" s="5" t="n">
        <v>-11</v>
      </c>
    </row>
    <row r="6" spans="1:8">
      <c r="A6" s="4" t="s">
        <v>593</v>
      </c>
      <c r="C6" s="7" t="n">
        <v>53700</v>
      </c>
      <c r="F6" s="7" t="n">
        <v>52200</v>
      </c>
      <c r="G6" s="7" t="n">
        <v>156900</v>
      </c>
      <c r="H6" s="7" t="n">
        <v>160500</v>
      </c>
    </row>
    <row r="7" spans="1:8">
      <c r="A7" s="4" t="s">
        <v>594</v>
      </c>
      <c r="G7" s="4" t="s">
        <v>595</v>
      </c>
    </row>
    <row r="8" spans="1:8">
      <c r="A8" s="4" t="s">
        <v>596</v>
      </c>
      <c r="G8" s="4" t="s">
        <v>597</v>
      </c>
    </row>
    <row r="9" spans="1:8">
      <c r="A9" s="4" t="s">
        <v>598</v>
      </c>
      <c r="C9" s="5" t="n">
        <v>93</v>
      </c>
      <c r="G9" s="5" t="n">
        <v>93</v>
      </c>
    </row>
    <row r="10" spans="1:8">
      <c r="A10" s="4" t="s">
        <v>599</v>
      </c>
      <c r="C10" s="5" t="n">
        <v>3</v>
      </c>
      <c r="G10" s="5" t="n">
        <v>3</v>
      </c>
    </row>
    <row r="11" spans="1:8">
      <c r="A11" s="4" t="s">
        <v>600</v>
      </c>
    </row>
    <row r="12" spans="1:8">
      <c r="A12" s="3" t="s">
        <v>589</v>
      </c>
    </row>
    <row r="13" spans="1:8">
      <c r="A13" s="4" t="s">
        <v>601</v>
      </c>
      <c r="C13" s="7" t="n">
        <v>5000</v>
      </c>
      <c r="G13" s="7" t="n">
        <v>5000</v>
      </c>
    </row>
    <row r="14" spans="1:8">
      <c r="A14" s="4" t="s">
        <v>602</v>
      </c>
    </row>
    <row r="15" spans="1:8">
      <c r="A15" s="3" t="s">
        <v>589</v>
      </c>
    </row>
    <row r="16" spans="1:8">
      <c r="A16" s="4" t="s">
        <v>601</v>
      </c>
      <c r="C16" s="5" t="n">
        <v>7000</v>
      </c>
      <c r="G16" s="5" t="n">
        <v>7000</v>
      </c>
    </row>
    <row r="17" spans="1:8">
      <c r="A17" s="4" t="s">
        <v>603</v>
      </c>
    </row>
    <row r="18" spans="1:8">
      <c r="A18" s="3" t="s">
        <v>589</v>
      </c>
    </row>
    <row r="19" spans="1:8">
      <c r="A19" s="4" t="s">
        <v>590</v>
      </c>
      <c r="B19" s="5" t="n">
        <v>11</v>
      </c>
    </row>
    <row r="20" spans="1:8">
      <c r="A20" s="4" t="s">
        <v>604</v>
      </c>
    </row>
    <row r="21" spans="1:8">
      <c r="A21" s="3" t="s">
        <v>589</v>
      </c>
    </row>
    <row r="22" spans="1:8">
      <c r="A22" s="4" t="s">
        <v>590</v>
      </c>
      <c r="B22" s="5" t="n">
        <v>2</v>
      </c>
    </row>
    <row r="23" spans="1:8">
      <c r="A23" s="4" t="s">
        <v>605</v>
      </c>
    </row>
    <row r="24" spans="1:8">
      <c r="A24" s="3" t="s">
        <v>589</v>
      </c>
    </row>
    <row r="25" spans="1:8">
      <c r="A25" s="4" t="s">
        <v>606</v>
      </c>
      <c r="C25" s="5" t="n">
        <v>179</v>
      </c>
      <c r="F25" s="5" t="n">
        <v>895</v>
      </c>
      <c r="G25" s="5" t="n">
        <v>1647</v>
      </c>
      <c r="H25" s="5" t="n">
        <v>8169</v>
      </c>
    </row>
    <row r="26" spans="1:8">
      <c r="A26" s="4" t="s">
        <v>607</v>
      </c>
    </row>
    <row r="27" spans="1:8">
      <c r="A27" s="3" t="s">
        <v>589</v>
      </c>
    </row>
    <row r="28" spans="1:8">
      <c r="A28" s="4" t="s">
        <v>606</v>
      </c>
      <c r="C28" s="5" t="n">
        <v>179</v>
      </c>
      <c r="F28" s="5" t="n">
        <v>661</v>
      </c>
      <c r="G28" s="5" t="n">
        <v>1624</v>
      </c>
      <c r="H28" s="5" t="n">
        <v>7338</v>
      </c>
    </row>
    <row r="29" spans="1:8">
      <c r="A29" s="4" t="s">
        <v>608</v>
      </c>
    </row>
    <row r="30" spans="1:8">
      <c r="A30" s="3" t="s">
        <v>589</v>
      </c>
    </row>
    <row r="31" spans="1:8">
      <c r="A31" s="4" t="s">
        <v>606</v>
      </c>
      <c r="C31" s="5" t="n">
        <v>0</v>
      </c>
      <c r="F31" s="5" t="n">
        <v>234</v>
      </c>
      <c r="G31" s="5" t="n">
        <v>23</v>
      </c>
      <c r="H31" s="5" t="n">
        <v>831</v>
      </c>
    </row>
    <row r="32" spans="1:8">
      <c r="A32" s="4" t="s">
        <v>609</v>
      </c>
    </row>
    <row r="33" spans="1:8">
      <c r="A33" s="3" t="s">
        <v>589</v>
      </c>
    </row>
    <row r="34" spans="1:8">
      <c r="A34" s="4" t="s">
        <v>606</v>
      </c>
      <c r="C34" s="5" t="n">
        <v>566</v>
      </c>
      <c r="F34" s="5" t="n">
        <v>6453</v>
      </c>
      <c r="G34" s="5" t="n">
        <v>14057</v>
      </c>
      <c r="H34" s="5" t="n">
        <v>12870</v>
      </c>
    </row>
    <row r="35" spans="1:8">
      <c r="A35" s="4" t="s">
        <v>610</v>
      </c>
    </row>
    <row r="36" spans="1:8">
      <c r="A36" s="3" t="s">
        <v>589</v>
      </c>
    </row>
    <row r="37" spans="1:8">
      <c r="A37" s="4" t="s">
        <v>606</v>
      </c>
      <c r="C37" s="5" t="n">
        <v>464</v>
      </c>
      <c r="F37" s="5" t="n">
        <v>2184</v>
      </c>
      <c r="G37" s="5" t="n">
        <v>5360</v>
      </c>
      <c r="H37" s="5" t="n">
        <v>4745</v>
      </c>
    </row>
    <row r="38" spans="1:8">
      <c r="A38" s="4" t="s">
        <v>611</v>
      </c>
    </row>
    <row r="39" spans="1:8">
      <c r="A39" s="3" t="s">
        <v>589</v>
      </c>
    </row>
    <row r="40" spans="1:8">
      <c r="A40" s="4" t="s">
        <v>606</v>
      </c>
      <c r="C40" s="7" t="n">
        <v>102</v>
      </c>
      <c r="F40" s="7" t="n">
        <v>4269</v>
      </c>
      <c r="G40" s="7" t="n">
        <v>8697</v>
      </c>
      <c r="H40" s="7" t="n">
        <v>8125</v>
      </c>
    </row>
    <row r="41" spans="1:8">
      <c r="A41" s="4" t="s">
        <v>612</v>
      </c>
    </row>
    <row r="42" spans="1:8">
      <c r="A42" s="3" t="s">
        <v>589</v>
      </c>
    </row>
    <row r="43" spans="1:8">
      <c r="A43" s="4" t="s">
        <v>613</v>
      </c>
      <c r="G43" s="4" t="s">
        <v>614</v>
      </c>
    </row>
    <row r="44" spans="1:8">
      <c r="A44" s="4" t="s">
        <v>615</v>
      </c>
      <c r="G44" s="4" t="s">
        <v>569</v>
      </c>
    </row>
    <row r="45" spans="1:8">
      <c r="A45" s="4" t="s">
        <v>616</v>
      </c>
    </row>
    <row r="46" spans="1:8">
      <c r="A46" s="3" t="s">
        <v>589</v>
      </c>
    </row>
    <row r="47" spans="1:8">
      <c r="A47" s="4" t="s">
        <v>613</v>
      </c>
      <c r="G47" s="4" t="s">
        <v>617</v>
      </c>
    </row>
    <row r="48" spans="1:8">
      <c r="A48" s="4" t="s">
        <v>618</v>
      </c>
    </row>
    <row r="49" spans="1:8">
      <c r="A49" s="3" t="s">
        <v>589</v>
      </c>
    </row>
    <row r="50" spans="1:8">
      <c r="A50" s="4" t="s">
        <v>598</v>
      </c>
      <c r="C50" s="5" t="n">
        <v>19</v>
      </c>
      <c r="G50" s="5" t="n">
        <v>19</v>
      </c>
    </row>
    <row r="51" spans="1:8">
      <c r="A51" s="4" t="s">
        <v>619</v>
      </c>
    </row>
    <row r="52" spans="1:8">
      <c r="A52" s="3" t="s">
        <v>589</v>
      </c>
    </row>
    <row r="53" spans="1:8">
      <c r="A53" s="4" t="s">
        <v>598</v>
      </c>
      <c r="C53" s="5" t="n">
        <v>57</v>
      </c>
      <c r="G53" s="5" t="n">
        <v>57</v>
      </c>
    </row>
    <row r="54" spans="1:8">
      <c r="A54" s="4" t="s">
        <v>620</v>
      </c>
    </row>
    <row r="55" spans="1:8">
      <c r="A55" s="3" t="s">
        <v>589</v>
      </c>
    </row>
    <row r="56" spans="1:8">
      <c r="A56" s="4" t="s">
        <v>598</v>
      </c>
      <c r="C56" s="5" t="n">
        <v>17</v>
      </c>
      <c r="G56" s="5" t="n">
        <v>17</v>
      </c>
    </row>
    <row r="57" spans="1:8">
      <c r="A57" s="4" t="s">
        <v>346</v>
      </c>
    </row>
    <row r="58" spans="1:8">
      <c r="A58" s="3" t="s">
        <v>589</v>
      </c>
    </row>
    <row r="59" spans="1:8">
      <c r="A59" s="4" t="s">
        <v>592</v>
      </c>
      <c r="C59" s="5" t="n">
        <v>0</v>
      </c>
      <c r="F59" s="5" t="n">
        <v>0</v>
      </c>
      <c r="G59" s="5" t="n">
        <v>-5</v>
      </c>
      <c r="H59" s="5" t="n">
        <v>-1</v>
      </c>
    </row>
    <row r="60" spans="1:8">
      <c r="A60" s="4" t="s">
        <v>347</v>
      </c>
    </row>
    <row r="61" spans="1:8">
      <c r="A61" s="3" t="s">
        <v>589</v>
      </c>
    </row>
    <row r="62" spans="1:8">
      <c r="A62" s="4" t="s">
        <v>592</v>
      </c>
      <c r="C62" s="5" t="n">
        <v>0</v>
      </c>
      <c r="F62" s="5" t="n">
        <v>-2</v>
      </c>
      <c r="G62" s="5" t="n">
        <v>0</v>
      </c>
      <c r="H62" s="5" t="n">
        <v>-2</v>
      </c>
    </row>
    <row r="63" spans="1:8">
      <c r="A63" s="4" t="s">
        <v>621</v>
      </c>
    </row>
    <row r="64" spans="1:8">
      <c r="A64" s="3" t="s">
        <v>589</v>
      </c>
    </row>
    <row r="65" spans="1:8">
      <c r="A65" s="4" t="s">
        <v>592</v>
      </c>
      <c r="C65" s="5" t="n">
        <v>-1</v>
      </c>
      <c r="F65" s="5" t="n">
        <v>-6</v>
      </c>
      <c r="G65" s="5" t="n">
        <v>-2</v>
      </c>
      <c r="H65" s="5" t="n">
        <v>-8</v>
      </c>
    </row>
    <row r="66" spans="1:8">
      <c r="A66" s="4" t="s">
        <v>622</v>
      </c>
    </row>
    <row r="67" spans="1:8">
      <c r="A67" s="3" t="s">
        <v>589</v>
      </c>
    </row>
    <row r="68" spans="1:8">
      <c r="A68" s="4" t="s">
        <v>623</v>
      </c>
      <c r="B68" s="5" t="n">
        <v>27</v>
      </c>
    </row>
    <row r="69" spans="1:8">
      <c r="A69" s="4" t="s">
        <v>624</v>
      </c>
      <c r="B69" s="5" t="n">
        <v>16</v>
      </c>
    </row>
    <row r="70" spans="1:8">
      <c r="A70" s="4" t="s">
        <v>598</v>
      </c>
      <c r="B70" s="5" t="n">
        <v>11</v>
      </c>
    </row>
    <row r="71" spans="1:8">
      <c r="A71" s="4" t="s">
        <v>625</v>
      </c>
    </row>
    <row r="72" spans="1:8">
      <c r="A72" s="3" t="s">
        <v>589</v>
      </c>
    </row>
    <row r="73" spans="1:8">
      <c r="A73" s="4" t="s">
        <v>623</v>
      </c>
      <c r="B73" s="5" t="n">
        <v>5</v>
      </c>
    </row>
    <row r="74" spans="1:8">
      <c r="A74" s="4" t="s">
        <v>626</v>
      </c>
    </row>
    <row r="75" spans="1:8">
      <c r="A75" s="3" t="s">
        <v>589</v>
      </c>
    </row>
    <row r="76" spans="1:8">
      <c r="A76" s="4" t="s">
        <v>627</v>
      </c>
      <c r="C76" s="5" t="n">
        <v>1</v>
      </c>
    </row>
    <row r="77" spans="1:8">
      <c r="A77" s="4" t="s">
        <v>628</v>
      </c>
    </row>
    <row r="78" spans="1:8">
      <c r="A78" s="3" t="s">
        <v>589</v>
      </c>
    </row>
    <row r="79" spans="1:8">
      <c r="A79" s="4" t="s">
        <v>627</v>
      </c>
      <c r="C79" s="5" t="n">
        <v>4</v>
      </c>
    </row>
    <row r="80" spans="1:8">
      <c r="A80" s="4" t="s">
        <v>629</v>
      </c>
    </row>
    <row r="81" spans="1:8">
      <c r="A81" s="3" t="s">
        <v>589</v>
      </c>
    </row>
    <row r="82" spans="1:8">
      <c r="A82" s="4" t="s">
        <v>623</v>
      </c>
      <c r="B82" s="5" t="n">
        <v>13</v>
      </c>
    </row>
    <row r="83" spans="1:8">
      <c r="A83" s="4" t="s">
        <v>630</v>
      </c>
    </row>
    <row r="84" spans="1:8">
      <c r="A84" s="3" t="s">
        <v>589</v>
      </c>
    </row>
    <row r="85" spans="1:8">
      <c r="A85" s="4" t="s">
        <v>627</v>
      </c>
      <c r="C85" s="5" t="n">
        <v>13</v>
      </c>
    </row>
    <row r="86" spans="1:8">
      <c r="A86" s="4" t="s">
        <v>631</v>
      </c>
    </row>
    <row r="87" spans="1:8">
      <c r="A87" s="3" t="s">
        <v>589</v>
      </c>
    </row>
    <row r="88" spans="1:8">
      <c r="A88" s="4" t="s">
        <v>623</v>
      </c>
      <c r="B88" s="5" t="n">
        <v>9</v>
      </c>
    </row>
    <row r="89" spans="1:8">
      <c r="A89" s="4" t="s">
        <v>632</v>
      </c>
    </row>
    <row r="90" spans="1:8">
      <c r="A90" s="3" t="s">
        <v>589</v>
      </c>
    </row>
    <row r="91" spans="1:8">
      <c r="A91" s="4" t="s">
        <v>627</v>
      </c>
      <c r="C91" s="5" t="n">
        <v>6</v>
      </c>
    </row>
    <row r="92" spans="1:8">
      <c r="A92" s="4" t="s">
        <v>633</v>
      </c>
    </row>
    <row r="93" spans="1:8">
      <c r="A93" s="3" t="s">
        <v>589</v>
      </c>
    </row>
    <row r="94" spans="1:8">
      <c r="A94" s="4" t="s">
        <v>627</v>
      </c>
      <c r="C94" s="5" t="n">
        <v>3</v>
      </c>
    </row>
    <row r="95" spans="1:8">
      <c r="A95" s="4" t="s">
        <v>344</v>
      </c>
    </row>
    <row r="96" spans="1:8">
      <c r="A96" s="3" t="s">
        <v>589</v>
      </c>
    </row>
    <row r="97" spans="1:8">
      <c r="A97" s="4" t="s">
        <v>593</v>
      </c>
      <c r="C97" s="7" t="n">
        <v>47900</v>
      </c>
      <c r="F97" s="7" t="n">
        <v>45600</v>
      </c>
      <c r="G97" s="7" t="n">
        <v>138700</v>
      </c>
      <c r="H97" s="7" t="n">
        <v>139500</v>
      </c>
    </row>
    <row r="98" spans="1:8">
      <c r="A98" s="4" t="s">
        <v>634</v>
      </c>
    </row>
    <row r="99" spans="1:8">
      <c r="A99" s="3" t="s">
        <v>589</v>
      </c>
    </row>
    <row r="100" spans="1:8">
      <c r="A100" s="4" t="s">
        <v>635</v>
      </c>
      <c r="C100" s="7" t="n">
        <v>55500</v>
      </c>
      <c r="G100" s="7" t="n">
        <v>55500</v>
      </c>
    </row>
    <row r="101" spans="1:8">
      <c r="A101" s="4" t="s">
        <v>636</v>
      </c>
    </row>
    <row r="102" spans="1:8">
      <c r="A102" s="3" t="s">
        <v>589</v>
      </c>
    </row>
    <row r="103" spans="1:8">
      <c r="A103" s="4" t="s">
        <v>637</v>
      </c>
      <c r="C103" s="5" t="n">
        <v>35</v>
      </c>
      <c r="D103" s="5" t="n">
        <v>36</v>
      </c>
      <c r="E103" s="5" t="n">
        <v>36</v>
      </c>
      <c r="G103" s="5" t="n">
        <v>36</v>
      </c>
    </row>
    <row r="104" spans="1:8">
      <c r="A104" s="4" t="s">
        <v>592</v>
      </c>
      <c r="C104" s="5" t="n">
        <v>-1</v>
      </c>
      <c r="D104" s="5" t="n">
        <v>-6</v>
      </c>
      <c r="E104" s="5" t="n">
        <v>0</v>
      </c>
    </row>
    <row r="105" spans="1:8">
      <c r="A105" s="4" t="s">
        <v>638</v>
      </c>
      <c r="C105" s="5" t="n">
        <v>0</v>
      </c>
      <c r="D105" s="5" t="n">
        <v>5</v>
      </c>
      <c r="E105" s="5" t="n">
        <v>0</v>
      </c>
    </row>
    <row r="106" spans="1:8">
      <c r="A106" s="4" t="s">
        <v>639</v>
      </c>
      <c r="C106" s="5" t="n">
        <v>0</v>
      </c>
      <c r="D106" s="5" t="n">
        <v>0</v>
      </c>
      <c r="E106" s="5" t="n">
        <v>0</v>
      </c>
    </row>
    <row r="107" spans="1:8">
      <c r="A107" s="4" t="s">
        <v>640</v>
      </c>
      <c r="C107" s="5" t="n">
        <v>34</v>
      </c>
      <c r="D107" s="5" t="n">
        <v>35</v>
      </c>
      <c r="E107" s="5" t="n">
        <v>36</v>
      </c>
      <c r="G107" s="5" t="n">
        <v>34</v>
      </c>
    </row>
    <row r="108" spans="1:8">
      <c r="A108" s="4" t="s">
        <v>641</v>
      </c>
    </row>
    <row r="109" spans="1:8">
      <c r="A109" s="3" t="s">
        <v>589</v>
      </c>
    </row>
    <row r="110" spans="1:8">
      <c r="A110" s="4" t="s">
        <v>637</v>
      </c>
      <c r="C110" s="5" t="n">
        <v>6</v>
      </c>
      <c r="D110" s="5" t="n">
        <v>10</v>
      </c>
      <c r="E110" s="5" t="n">
        <v>14</v>
      </c>
      <c r="G110" s="5" t="n">
        <v>14</v>
      </c>
    </row>
    <row r="111" spans="1:8">
      <c r="A111" s="4" t="s">
        <v>592</v>
      </c>
      <c r="C111" s="5" t="n">
        <v>0</v>
      </c>
      <c r="D111" s="5" t="n">
        <v>0</v>
      </c>
      <c r="E111" s="5" t="n">
        <v>0</v>
      </c>
    </row>
    <row r="112" spans="1:8">
      <c r="A112" s="4" t="s">
        <v>638</v>
      </c>
      <c r="C112" s="5" t="n">
        <v>0</v>
      </c>
      <c r="D112" s="5" t="n">
        <v>0</v>
      </c>
      <c r="E112" s="5" t="n">
        <v>0</v>
      </c>
    </row>
    <row r="113" spans="1:8">
      <c r="A113" s="4" t="s">
        <v>639</v>
      </c>
      <c r="C113" s="5" t="n">
        <v>-2</v>
      </c>
      <c r="D113" s="5" t="n">
        <v>-4</v>
      </c>
      <c r="E113" s="5" t="n">
        <v>-4</v>
      </c>
    </row>
    <row r="114" spans="1:8">
      <c r="A114" s="4" t="s">
        <v>640</v>
      </c>
      <c r="C114" s="5" t="n">
        <v>4</v>
      </c>
      <c r="D114" s="5" t="n">
        <v>6</v>
      </c>
      <c r="E114" s="5" t="n">
        <v>10</v>
      </c>
      <c r="G114" s="5" t="n">
        <v>4</v>
      </c>
    </row>
    <row r="115" spans="1:8">
      <c r="A115" s="4" t="s">
        <v>344</v>
      </c>
    </row>
    <row r="116" spans="1:8">
      <c r="A116" s="3" t="s">
        <v>589</v>
      </c>
    </row>
    <row r="117" spans="1:8">
      <c r="A117" s="4" t="s">
        <v>642</v>
      </c>
      <c r="C117" s="5" t="n">
        <v>2</v>
      </c>
      <c r="G117" s="5" t="n">
        <v>2</v>
      </c>
    </row>
    <row r="118" spans="1:8">
      <c r="A118" s="4" t="s">
        <v>643</v>
      </c>
      <c r="C118" s="5" t="n">
        <v>9</v>
      </c>
      <c r="G118" s="5" t="n">
        <v>9</v>
      </c>
    </row>
    <row r="119" spans="1:8">
      <c r="A119" s="4" t="s">
        <v>644</v>
      </c>
      <c r="C119" s="5" t="n">
        <v>5</v>
      </c>
      <c r="G119" s="5" t="n">
        <v>5</v>
      </c>
    </row>
    <row r="120" spans="1:8">
      <c r="A120" s="4" t="s">
        <v>645</v>
      </c>
      <c r="C120" s="5" t="n">
        <v>4</v>
      </c>
      <c r="G120" s="5" t="n">
        <v>4</v>
      </c>
    </row>
    <row r="121" spans="1:8">
      <c r="A121" s="4" t="s">
        <v>646</v>
      </c>
      <c r="C121" s="5" t="n">
        <v>14</v>
      </c>
      <c r="G121" s="5" t="n">
        <v>14</v>
      </c>
    </row>
    <row r="122" spans="1:8">
      <c r="A122" s="4" t="s">
        <v>647</v>
      </c>
      <c r="C122" s="5" t="n">
        <v>34</v>
      </c>
      <c r="G122" s="5" t="n">
        <v>34</v>
      </c>
    </row>
    <row r="123" spans="1:8">
      <c r="A123" s="4" t="s">
        <v>648</v>
      </c>
      <c r="C123" s="7" t="n">
        <v>4633</v>
      </c>
      <c r="G123" s="7" t="n">
        <v>4633</v>
      </c>
    </row>
    <row r="124" spans="1:8">
      <c r="A124" s="4" t="s">
        <v>649</v>
      </c>
      <c r="C124" s="5" t="n">
        <v>60471</v>
      </c>
      <c r="G124" s="5" t="n">
        <v>60471</v>
      </c>
    </row>
    <row r="125" spans="1:8">
      <c r="A125" s="4" t="s">
        <v>650</v>
      </c>
      <c r="C125" s="5" t="n">
        <v>92735</v>
      </c>
      <c r="G125" s="5" t="n">
        <v>92735</v>
      </c>
    </row>
    <row r="126" spans="1:8">
      <c r="A126" s="4" t="s">
        <v>651</v>
      </c>
      <c r="C126" s="5" t="n">
        <v>72133</v>
      </c>
      <c r="G126" s="5" t="n">
        <v>72133</v>
      </c>
    </row>
    <row r="127" spans="1:8">
      <c r="A127" s="4" t="s">
        <v>652</v>
      </c>
      <c r="C127" s="5" t="n">
        <v>194624</v>
      </c>
      <c r="G127" s="5" t="n">
        <v>194624</v>
      </c>
    </row>
    <row r="128" spans="1:8">
      <c r="A128" s="4" t="s">
        <v>635</v>
      </c>
      <c r="C128" s="7" t="n">
        <v>424596</v>
      </c>
      <c r="G128" s="7" t="n">
        <v>424596</v>
      </c>
    </row>
    <row r="129" spans="1:8">
      <c r="A129" s="4" t="s">
        <v>653</v>
      </c>
      <c r="C129" s="5" t="n">
        <v>4</v>
      </c>
      <c r="G129" s="5" t="n">
        <v>4</v>
      </c>
    </row>
    <row r="130" spans="1:8">
      <c r="A130" s="4" t="s">
        <v>654</v>
      </c>
      <c r="C130" s="7" t="n">
        <v>0</v>
      </c>
      <c r="G130" s="7" t="n">
        <v>0</v>
      </c>
    </row>
    <row r="131" spans="1:8">
      <c r="A131" s="4" t="s">
        <v>655</v>
      </c>
      <c r="C131" s="5" t="n">
        <v>43088</v>
      </c>
      <c r="G131" s="5" t="n">
        <v>43088</v>
      </c>
    </row>
    <row r="132" spans="1:8">
      <c r="A132" s="4" t="s">
        <v>656</v>
      </c>
      <c r="C132" s="5" t="n">
        <v>30410</v>
      </c>
      <c r="G132" s="5" t="n">
        <v>30410</v>
      </c>
    </row>
    <row r="133" spans="1:8">
      <c r="A133" s="4" t="s">
        <v>657</v>
      </c>
      <c r="C133" s="5" t="n">
        <v>0</v>
      </c>
      <c r="G133" s="5" t="n">
        <v>0</v>
      </c>
    </row>
    <row r="134" spans="1:8">
      <c r="A134" s="4" t="s">
        <v>658</v>
      </c>
      <c r="C134" s="5" t="n">
        <v>0</v>
      </c>
      <c r="G134" s="5" t="n">
        <v>0</v>
      </c>
    </row>
    <row r="135" spans="1:8">
      <c r="A135" s="4" t="s">
        <v>659</v>
      </c>
      <c r="C135" s="7" t="n">
        <v>73498</v>
      </c>
      <c r="G135" s="7" t="n">
        <v>73498</v>
      </c>
    </row>
    <row r="136" spans="1:8">
      <c r="A136" s="4" t="s">
        <v>660</v>
      </c>
    </row>
    <row r="137" spans="1:8">
      <c r="A137" s="3" t="s">
        <v>589</v>
      </c>
    </row>
    <row r="138" spans="1:8">
      <c r="A138" s="4" t="s">
        <v>642</v>
      </c>
      <c r="C138" s="5" t="n">
        <v>0</v>
      </c>
      <c r="G138" s="5" t="n">
        <v>0</v>
      </c>
    </row>
    <row r="139" spans="1:8">
      <c r="A139" s="4" t="s">
        <v>643</v>
      </c>
      <c r="C139" s="5" t="n">
        <v>5</v>
      </c>
      <c r="G139" s="5" t="n">
        <v>5</v>
      </c>
    </row>
    <row r="140" spans="1:8">
      <c r="A140" s="4" t="s">
        <v>644</v>
      </c>
      <c r="C140" s="5" t="n">
        <v>0</v>
      </c>
      <c r="G140" s="5" t="n">
        <v>0</v>
      </c>
    </row>
    <row r="141" spans="1:8">
      <c r="A141" s="4" t="s">
        <v>645</v>
      </c>
      <c r="C141" s="5" t="n">
        <v>0</v>
      </c>
      <c r="G141" s="5" t="n">
        <v>0</v>
      </c>
    </row>
    <row r="142" spans="1:8">
      <c r="A142" s="4" t="s">
        <v>646</v>
      </c>
      <c r="C142" s="5" t="n">
        <v>0</v>
      </c>
      <c r="G142" s="5" t="n">
        <v>0</v>
      </c>
    </row>
    <row r="143" spans="1:8">
      <c r="A143" s="4" t="s">
        <v>647</v>
      </c>
      <c r="C143" s="5" t="n">
        <v>5</v>
      </c>
      <c r="G143" s="5" t="n">
        <v>5</v>
      </c>
    </row>
    <row r="144" spans="1:8">
      <c r="A144" s="4" t="s">
        <v>661</v>
      </c>
    </row>
    <row r="145" spans="1:8">
      <c r="A145" s="3" t="s">
        <v>589</v>
      </c>
    </row>
    <row r="146" spans="1:8">
      <c r="A146" s="4" t="s">
        <v>642</v>
      </c>
      <c r="C146" s="5" t="n">
        <v>0</v>
      </c>
      <c r="G146" s="5" t="n">
        <v>0</v>
      </c>
    </row>
    <row r="147" spans="1:8">
      <c r="A147" s="4" t="s">
        <v>643</v>
      </c>
      <c r="C147" s="5" t="n">
        <v>0</v>
      </c>
      <c r="G147" s="5" t="n">
        <v>0</v>
      </c>
    </row>
    <row r="148" spans="1:8">
      <c r="A148" s="4" t="s">
        <v>644</v>
      </c>
      <c r="C148" s="5" t="n">
        <v>5</v>
      </c>
      <c r="G148" s="5" t="n">
        <v>5</v>
      </c>
    </row>
    <row r="149" spans="1:8">
      <c r="A149" s="4" t="s">
        <v>645</v>
      </c>
      <c r="C149" s="5" t="n">
        <v>4</v>
      </c>
      <c r="G149" s="5" t="n">
        <v>4</v>
      </c>
    </row>
    <row r="150" spans="1:8">
      <c r="A150" s="4" t="s">
        <v>646</v>
      </c>
      <c r="C150" s="5" t="n">
        <v>14</v>
      </c>
      <c r="G150" s="5" t="n">
        <v>14</v>
      </c>
    </row>
    <row r="151" spans="1:8">
      <c r="A151" s="4" t="s">
        <v>647</v>
      </c>
      <c r="C151" s="5" t="n">
        <v>23</v>
      </c>
      <c r="G151" s="5" t="n">
        <v>23</v>
      </c>
    </row>
    <row r="152" spans="1:8">
      <c r="A152" s="4" t="s">
        <v>662</v>
      </c>
      <c r="C152" s="5" t="n">
        <v>0</v>
      </c>
      <c r="G152" s="5" t="n">
        <v>0</v>
      </c>
    </row>
    <row r="153" spans="1:8">
      <c r="A153" s="4" t="s">
        <v>663</v>
      </c>
      <c r="C153" s="5" t="n">
        <v>2</v>
      </c>
      <c r="G153" s="5" t="n">
        <v>2</v>
      </c>
    </row>
    <row r="154" spans="1:8">
      <c r="A154" s="4" t="s">
        <v>664</v>
      </c>
      <c r="C154" s="5" t="n">
        <v>2</v>
      </c>
      <c r="G154" s="5" t="n">
        <v>2</v>
      </c>
    </row>
    <row r="155" spans="1:8">
      <c r="A155" s="4" t="s">
        <v>665</v>
      </c>
      <c r="C155" s="5" t="n">
        <v>0</v>
      </c>
      <c r="G155" s="5" t="n">
        <v>0</v>
      </c>
    </row>
    <row r="156" spans="1:8">
      <c r="A156" s="4" t="s">
        <v>666</v>
      </c>
      <c r="C156" s="5" t="n">
        <v>0</v>
      </c>
      <c r="G156" s="5" t="n">
        <v>0</v>
      </c>
    </row>
    <row r="157" spans="1:8">
      <c r="A157" s="4" t="s">
        <v>653</v>
      </c>
      <c r="C157" s="5" t="n">
        <v>4</v>
      </c>
      <c r="G157" s="5" t="n">
        <v>4</v>
      </c>
    </row>
    <row r="158" spans="1:8">
      <c r="A158" s="4" t="s">
        <v>667</v>
      </c>
    </row>
    <row r="159" spans="1:8">
      <c r="A159" s="3" t="s">
        <v>589</v>
      </c>
    </row>
    <row r="160" spans="1:8">
      <c r="A160" s="4" t="s">
        <v>648</v>
      </c>
      <c r="C160" s="7" t="n">
        <v>0</v>
      </c>
      <c r="G160" s="7" t="n">
        <v>0</v>
      </c>
    </row>
    <row r="161" spans="1:8">
      <c r="A161" s="4" t="s">
        <v>649</v>
      </c>
      <c r="C161" s="5" t="n">
        <v>2263</v>
      </c>
      <c r="G161" s="5" t="n">
        <v>2263</v>
      </c>
    </row>
    <row r="162" spans="1:8">
      <c r="A162" s="4" t="s">
        <v>650</v>
      </c>
      <c r="C162" s="5" t="n">
        <v>92735</v>
      </c>
      <c r="G162" s="5" t="n">
        <v>92735</v>
      </c>
    </row>
    <row r="163" spans="1:8">
      <c r="A163" s="4" t="s">
        <v>651</v>
      </c>
      <c r="C163" s="5" t="n">
        <v>72133</v>
      </c>
      <c r="G163" s="5" t="n">
        <v>72133</v>
      </c>
    </row>
    <row r="164" spans="1:8">
      <c r="A164" s="4" t="s">
        <v>652</v>
      </c>
      <c r="C164" s="5" t="n">
        <v>194624</v>
      </c>
      <c r="G164" s="5" t="n">
        <v>194624</v>
      </c>
    </row>
    <row r="165" spans="1:8">
      <c r="A165" s="4" t="s">
        <v>635</v>
      </c>
      <c r="C165" s="7" t="n">
        <v>361755</v>
      </c>
      <c r="G165" s="7" t="n">
        <v>361755</v>
      </c>
    </row>
    <row r="166" spans="1:8">
      <c r="A166" s="4" t="s">
        <v>668</v>
      </c>
    </row>
    <row r="167" spans="1:8">
      <c r="A167" s="3" t="s">
        <v>589</v>
      </c>
    </row>
    <row r="168" spans="1:8">
      <c r="A168" s="4" t="s">
        <v>642</v>
      </c>
      <c r="C168" s="5" t="n">
        <v>2</v>
      </c>
      <c r="G168" s="5" t="n">
        <v>2</v>
      </c>
    </row>
    <row r="169" spans="1:8">
      <c r="A169" s="4" t="s">
        <v>643</v>
      </c>
      <c r="C169" s="5" t="n">
        <v>4</v>
      </c>
      <c r="G169" s="5" t="n">
        <v>4</v>
      </c>
    </row>
    <row r="170" spans="1:8">
      <c r="A170" s="4" t="s">
        <v>644</v>
      </c>
      <c r="C170" s="5" t="n">
        <v>0</v>
      </c>
      <c r="G170" s="5" t="n">
        <v>0</v>
      </c>
    </row>
    <row r="171" spans="1:8">
      <c r="A171" s="4" t="s">
        <v>645</v>
      </c>
      <c r="C171" s="5" t="n">
        <v>0</v>
      </c>
      <c r="G171" s="5" t="n">
        <v>0</v>
      </c>
    </row>
    <row r="172" spans="1:8">
      <c r="A172" s="4" t="s">
        <v>646</v>
      </c>
      <c r="C172" s="5" t="n">
        <v>0</v>
      </c>
      <c r="G172" s="5" t="n">
        <v>0</v>
      </c>
    </row>
    <row r="173" spans="1:8">
      <c r="A173" s="4" t="s">
        <v>647</v>
      </c>
      <c r="C173" s="5" t="n">
        <v>6</v>
      </c>
      <c r="G173" s="5" t="n">
        <v>6</v>
      </c>
    </row>
    <row r="174" spans="1:8">
      <c r="A174" s="4" t="s">
        <v>648</v>
      </c>
      <c r="C174" s="7" t="n">
        <v>4633</v>
      </c>
      <c r="G174" s="7" t="n">
        <v>4633</v>
      </c>
    </row>
    <row r="175" spans="1:8">
      <c r="A175" s="4" t="s">
        <v>649</v>
      </c>
      <c r="C175" s="5" t="n">
        <v>58208</v>
      </c>
      <c r="G175" s="5" t="n">
        <v>58208</v>
      </c>
    </row>
    <row r="176" spans="1:8">
      <c r="A176" s="4" t="s">
        <v>650</v>
      </c>
      <c r="C176" s="5" t="n">
        <v>0</v>
      </c>
      <c r="G176" s="5" t="n">
        <v>0</v>
      </c>
    </row>
    <row r="177" spans="1:8">
      <c r="A177" s="4" t="s">
        <v>651</v>
      </c>
      <c r="C177" s="5" t="n">
        <v>0</v>
      </c>
      <c r="G177" s="5" t="n">
        <v>0</v>
      </c>
    </row>
    <row r="178" spans="1:8">
      <c r="A178" s="4" t="s">
        <v>652</v>
      </c>
      <c r="C178" s="5" t="n">
        <v>0</v>
      </c>
      <c r="G178" s="5" t="n">
        <v>0</v>
      </c>
    </row>
    <row r="179" spans="1:8">
      <c r="A179" s="4" t="s">
        <v>635</v>
      </c>
      <c r="C179" s="7" t="n">
        <v>62841</v>
      </c>
      <c r="G179" s="7" t="n">
        <v>62841</v>
      </c>
    </row>
    <row r="180" spans="1:8">
      <c r="A180" s="4" t="s">
        <v>669</v>
      </c>
    </row>
    <row r="181" spans="1:8">
      <c r="A181" s="3" t="s">
        <v>589</v>
      </c>
    </row>
    <row r="182" spans="1:8">
      <c r="A182" s="4" t="s">
        <v>647</v>
      </c>
      <c r="C182" s="5" t="n">
        <v>5</v>
      </c>
      <c r="G182" s="5" t="n">
        <v>5</v>
      </c>
    </row>
    <row r="183" spans="1:8">
      <c r="A183" s="4" t="s">
        <v>635</v>
      </c>
      <c r="C183" s="7" t="n">
        <v>83700</v>
      </c>
      <c r="G183" s="7" t="n">
        <v>83700</v>
      </c>
    </row>
    <row r="184" spans="1:8">
      <c r="A184" s="4" t="s">
        <v>670</v>
      </c>
      <c r="C184" s="7" t="n">
        <v>4500</v>
      </c>
      <c r="G184" s="7" t="n">
        <v>4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71</v>
      </c>
      <c r="B1" s="2" t="s">
        <v>23</v>
      </c>
      <c r="D1" s="2" t="s">
        <v>1</v>
      </c>
    </row>
    <row r="2" spans="1:5">
      <c r="B2" s="2" t="s">
        <v>2</v>
      </c>
      <c r="C2" s="2" t="s">
        <v>24</v>
      </c>
      <c r="D2" s="2" t="s">
        <v>2</v>
      </c>
      <c r="E2" s="2" t="s">
        <v>24</v>
      </c>
    </row>
    <row r="3" spans="1:5">
      <c r="A3" s="3" t="s">
        <v>672</v>
      </c>
    </row>
    <row r="4" spans="1:5">
      <c r="A4" s="4" t="s">
        <v>673</v>
      </c>
      <c r="B4" s="4" t="s">
        <v>469</v>
      </c>
      <c r="C4" s="4" t="s">
        <v>674</v>
      </c>
      <c r="D4" s="4" t="s">
        <v>675</v>
      </c>
      <c r="E4" s="4" t="s">
        <v>676</v>
      </c>
    </row>
    <row r="5" spans="1:5">
      <c r="A5" s="4" t="s">
        <v>677</v>
      </c>
      <c r="B5" s="13" t="n">
        <v>3.7</v>
      </c>
      <c r="C5" s="13" t="n">
        <v>9.5</v>
      </c>
      <c r="D5" s="13" t="n">
        <v>19.3</v>
      </c>
      <c r="E5" s="7" t="n">
        <v>15</v>
      </c>
    </row>
    <row r="6" spans="1:5">
      <c r="A6" s="4" t="s">
        <v>678</v>
      </c>
      <c r="B6" s="13" t="n">
        <v>1.3</v>
      </c>
      <c r="D6" s="13" t="n">
        <v>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4"/>
  </cols>
  <sheetData>
    <row r="1" spans="1:7">
      <c r="A1" s="1" t="s">
        <v>679</v>
      </c>
      <c r="B1" s="2" t="s">
        <v>680</v>
      </c>
      <c r="C1" s="2" t="s">
        <v>2</v>
      </c>
      <c r="D1" s="2" t="s">
        <v>24</v>
      </c>
      <c r="E1" s="2" t="s">
        <v>2</v>
      </c>
      <c r="F1" s="2" t="s">
        <v>24</v>
      </c>
      <c r="G1" s="2" t="s">
        <v>63</v>
      </c>
    </row>
    <row r="2" spans="1:7">
      <c r="A2" s="3" t="s">
        <v>681</v>
      </c>
    </row>
    <row r="3" spans="1:7">
      <c r="A3" s="4" t="s">
        <v>682</v>
      </c>
      <c r="C3" s="7" t="n">
        <v>1696000</v>
      </c>
      <c r="D3" s="7" t="n">
        <v>2349000</v>
      </c>
      <c r="E3" s="7" t="n">
        <v>5450000</v>
      </c>
      <c r="F3" s="7" t="n">
        <v>7121000</v>
      </c>
    </row>
    <row r="4" spans="1:7">
      <c r="A4" s="4" t="s">
        <v>683</v>
      </c>
      <c r="C4" s="5" t="n">
        <v>4139000</v>
      </c>
      <c r="D4" s="5" t="n">
        <v>5119000</v>
      </c>
      <c r="E4" s="5" t="n">
        <v>13297000</v>
      </c>
      <c r="F4" s="5" t="n">
        <v>15515000</v>
      </c>
    </row>
    <row r="5" spans="1:7">
      <c r="A5" s="4" t="s">
        <v>684</v>
      </c>
      <c r="C5" s="5" t="n">
        <v>-5601000</v>
      </c>
      <c r="D5" s="5" t="n">
        <v>-6871000</v>
      </c>
      <c r="E5" s="5" t="n">
        <v>-17992000</v>
      </c>
      <c r="F5" s="5" t="n">
        <v>-20826000</v>
      </c>
    </row>
    <row r="6" spans="1:7">
      <c r="A6" s="4" t="s">
        <v>685</v>
      </c>
      <c r="C6" s="5" t="n">
        <v>1699000</v>
      </c>
      <c r="D6" s="5" t="n">
        <v>2110000</v>
      </c>
      <c r="E6" s="5" t="n">
        <v>5454000</v>
      </c>
      <c r="F6" s="5" t="n">
        <v>6395000</v>
      </c>
    </row>
    <row r="7" spans="1:7">
      <c r="A7" s="4" t="s">
        <v>686</v>
      </c>
      <c r="C7" s="7" t="n">
        <v>1933000</v>
      </c>
      <c r="D7" s="5" t="n">
        <v>2707000</v>
      </c>
      <c r="E7" s="5" t="n">
        <v>6209000</v>
      </c>
      <c r="F7" s="5" t="n">
        <v>8205000</v>
      </c>
    </row>
    <row r="8" spans="1:7">
      <c r="A8" s="4" t="s">
        <v>687</v>
      </c>
      <c r="E8" s="5" t="n">
        <v>12600000</v>
      </c>
    </row>
    <row r="9" spans="1:7">
      <c r="A9" s="4" t="s">
        <v>688</v>
      </c>
      <c r="E9" s="7" t="n">
        <v>17800000</v>
      </c>
    </row>
    <row r="10" spans="1:7">
      <c r="A10" s="4" t="s">
        <v>689</v>
      </c>
      <c r="C10" s="5" t="n">
        <v>10646729</v>
      </c>
      <c r="E10" s="5" t="n">
        <v>10646729</v>
      </c>
    </row>
    <row r="11" spans="1:7">
      <c r="A11" s="4" t="s">
        <v>113</v>
      </c>
      <c r="C11" s="8" t="n">
        <v>0.01</v>
      </c>
      <c r="E11" s="8" t="n">
        <v>0.01</v>
      </c>
      <c r="G11" s="8" t="n">
        <v>0.01</v>
      </c>
    </row>
    <row r="12" spans="1:7">
      <c r="A12" s="4" t="s">
        <v>690</v>
      </c>
      <c r="C12" s="5" t="n">
        <v>4326151</v>
      </c>
      <c r="E12" s="5" t="n">
        <v>4326151</v>
      </c>
    </row>
    <row r="13" spans="1:7">
      <c r="A13" s="4" t="s">
        <v>691</v>
      </c>
      <c r="C13" s="7" t="n">
        <v>3300000</v>
      </c>
      <c r="D13" s="5" t="n">
        <v>6300000</v>
      </c>
      <c r="E13" s="7" t="n">
        <v>9508000</v>
      </c>
      <c r="F13" s="5" t="n">
        <v>16641000</v>
      </c>
    </row>
    <row r="14" spans="1:7">
      <c r="A14" s="4" t="s">
        <v>692</v>
      </c>
      <c r="E14" s="5" t="n">
        <v>642753</v>
      </c>
    </row>
    <row r="15" spans="1:7">
      <c r="A15" s="4" t="s">
        <v>693</v>
      </c>
      <c r="E15" s="8" t="n">
        <v>10.21</v>
      </c>
    </row>
    <row r="16" spans="1:7">
      <c r="A16" s="4" t="s">
        <v>694</v>
      </c>
      <c r="E16" s="5" t="n">
        <v>1024168</v>
      </c>
    </row>
    <row r="17" spans="1:7">
      <c r="A17" s="4" t="s">
        <v>695</v>
      </c>
      <c r="E17" s="4" t="s">
        <v>696</v>
      </c>
    </row>
    <row r="18" spans="1:7">
      <c r="A18" s="4" t="s">
        <v>697</v>
      </c>
      <c r="E18" s="4" t="s">
        <v>525</v>
      </c>
    </row>
    <row r="19" spans="1:7">
      <c r="A19" s="4" t="s">
        <v>698</v>
      </c>
      <c r="E19" s="4" t="s">
        <v>699</v>
      </c>
    </row>
    <row r="20" spans="1:7">
      <c r="A20" s="4" t="s">
        <v>700</v>
      </c>
      <c r="E20" s="4" t="s">
        <v>701</v>
      </c>
    </row>
    <row r="21" spans="1:7">
      <c r="A21" s="4" t="s">
        <v>702</v>
      </c>
      <c r="E21" s="8" t="n">
        <v>16.21</v>
      </c>
    </row>
    <row r="22" spans="1:7">
      <c r="A22" s="4" t="s">
        <v>703</v>
      </c>
      <c r="E22" s="8" t="n">
        <v>2.16</v>
      </c>
    </row>
    <row r="23" spans="1:7">
      <c r="A23" s="4" t="s">
        <v>704</v>
      </c>
      <c r="C23" s="5" t="n">
        <v>12700000</v>
      </c>
      <c r="E23" s="7" t="n">
        <v>12700000</v>
      </c>
      <c r="G23" s="7" t="n">
        <v>15800000</v>
      </c>
    </row>
    <row r="24" spans="1:7">
      <c r="A24" s="4" t="s">
        <v>705</v>
      </c>
      <c r="C24" s="7" t="n">
        <v>3100000</v>
      </c>
      <c r="D24" s="7" t="n">
        <v>2800000</v>
      </c>
      <c r="E24" s="7" t="n">
        <v>5600000</v>
      </c>
      <c r="F24" s="7" t="n">
        <v>4500000</v>
      </c>
    </row>
    <row r="25" spans="1:7">
      <c r="A25" s="4" t="s">
        <v>706</v>
      </c>
    </row>
    <row r="26" spans="1:7">
      <c r="A26" s="3" t="s">
        <v>681</v>
      </c>
    </row>
    <row r="27" spans="1:7">
      <c r="A27" s="4" t="s">
        <v>707</v>
      </c>
      <c r="B27" s="5" t="n">
        <v>5246729</v>
      </c>
    </row>
    <row r="28" spans="1:7">
      <c r="A28" s="4" t="s">
        <v>708</v>
      </c>
      <c r="B28" s="5" t="n">
        <v>2623365</v>
      </c>
    </row>
    <row r="29" spans="1:7">
      <c r="A29" s="4" t="s">
        <v>709</v>
      </c>
      <c r="B29" s="5" t="n">
        <v>6400000</v>
      </c>
    </row>
    <row r="30" spans="1:7">
      <c r="A30" s="4" t="s">
        <v>710</v>
      </c>
      <c r="B30" s="5" t="n">
        <v>3200000</v>
      </c>
    </row>
    <row r="31" spans="1:7">
      <c r="A31" s="4" t="s">
        <v>711</v>
      </c>
      <c r="B31" s="5" t="n">
        <v>2</v>
      </c>
    </row>
    <row r="32" spans="1:7">
      <c r="A32" s="4" t="s">
        <v>712</v>
      </c>
      <c r="B32" s="5" t="n">
        <v>1</v>
      </c>
    </row>
    <row r="33" spans="1:7">
      <c r="A33" s="4" t="s">
        <v>713</v>
      </c>
      <c r="B33" s="5" t="n">
        <v>1000000</v>
      </c>
      <c r="G33" s="5" t="n">
        <v>500000</v>
      </c>
    </row>
    <row r="34" spans="1:7">
      <c r="A34" s="4" t="s">
        <v>714</v>
      </c>
      <c r="B34" s="7" t="n">
        <v>1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5</v>
      </c>
      <c r="B1" s="2" t="s">
        <v>716</v>
      </c>
      <c r="C1" s="2" t="s">
        <v>2</v>
      </c>
      <c r="D1" s="2" t="s">
        <v>24</v>
      </c>
      <c r="E1" s="2" t="s">
        <v>2</v>
      </c>
      <c r="F1" s="2" t="s">
        <v>24</v>
      </c>
    </row>
    <row r="2" spans="1:6">
      <c r="A2" s="3" t="s">
        <v>717</v>
      </c>
    </row>
    <row r="3" spans="1:6">
      <c r="A3" s="4" t="s">
        <v>52</v>
      </c>
      <c r="C3" s="8" t="n">
        <v>0.07000000000000001</v>
      </c>
      <c r="D3" s="8" t="n">
        <v>0.34</v>
      </c>
      <c r="E3" s="8" t="n">
        <v>0.21</v>
      </c>
      <c r="F3" s="8" t="n">
        <v>1.02</v>
      </c>
    </row>
    <row r="4" spans="1:6">
      <c r="A4" s="4" t="s">
        <v>718</v>
      </c>
      <c r="C4" s="5" t="n">
        <v>0</v>
      </c>
      <c r="E4" s="5" t="n">
        <v>0</v>
      </c>
    </row>
    <row r="5" spans="1:6">
      <c r="A5" s="4" t="s">
        <v>719</v>
      </c>
      <c r="C5" s="7" t="n">
        <v>150000000</v>
      </c>
      <c r="E5" s="7" t="n">
        <v>150000000</v>
      </c>
    </row>
    <row r="6" spans="1:6">
      <c r="A6" s="4" t="s">
        <v>720</v>
      </c>
      <c r="C6" s="5" t="n">
        <v>-21927000</v>
      </c>
      <c r="D6" s="7" t="n">
        <v>3202000</v>
      </c>
      <c r="E6" s="5" t="n">
        <v>-92496000</v>
      </c>
      <c r="F6" s="7" t="n">
        <v>-48685000</v>
      </c>
    </row>
    <row r="7" spans="1:6">
      <c r="A7" s="4" t="s">
        <v>721</v>
      </c>
      <c r="C7" s="5" t="n">
        <v>0</v>
      </c>
      <c r="D7" s="5" t="n">
        <v>0</v>
      </c>
      <c r="E7" s="5" t="n">
        <v>0</v>
      </c>
      <c r="F7" s="5" t="n">
        <v>0</v>
      </c>
    </row>
    <row r="8" spans="1:6">
      <c r="A8" s="4" t="s">
        <v>722</v>
      </c>
      <c r="C8" s="7" t="n">
        <v>-21927000</v>
      </c>
      <c r="D8" s="7" t="n">
        <v>3202000</v>
      </c>
      <c r="E8" s="7" t="n">
        <v>-92496000</v>
      </c>
      <c r="F8" s="7" t="n">
        <v>-48685000</v>
      </c>
    </row>
    <row r="9" spans="1:6">
      <c r="A9" s="4" t="s">
        <v>723</v>
      </c>
      <c r="C9" s="5" t="n">
        <v>35095240</v>
      </c>
      <c r="D9" s="5" t="n">
        <v>34936937</v>
      </c>
      <c r="E9" s="5" t="n">
        <v>35021463</v>
      </c>
      <c r="F9" s="5" t="n">
        <v>34884529</v>
      </c>
    </row>
    <row r="10" spans="1:6">
      <c r="A10" s="4" t="s">
        <v>724</v>
      </c>
      <c r="C10" s="5" t="n">
        <v>0</v>
      </c>
      <c r="D10" s="5" t="n">
        <v>0</v>
      </c>
      <c r="E10" s="5" t="n">
        <v>0</v>
      </c>
      <c r="F10" s="5" t="n">
        <v>0</v>
      </c>
    </row>
    <row r="11" spans="1:6">
      <c r="A11" s="4" t="s">
        <v>725</v>
      </c>
      <c r="C11" s="5" t="n">
        <v>0</v>
      </c>
      <c r="D11" s="5" t="n">
        <v>366301</v>
      </c>
      <c r="E11" s="5" t="n">
        <v>0</v>
      </c>
      <c r="F11" s="5" t="n">
        <v>0</v>
      </c>
    </row>
    <row r="12" spans="1:6">
      <c r="A12" s="4" t="s">
        <v>726</v>
      </c>
      <c r="C12" s="5" t="n">
        <v>35095240</v>
      </c>
      <c r="D12" s="5" t="n">
        <v>35303238</v>
      </c>
      <c r="E12" s="5" t="n">
        <v>35021463</v>
      </c>
      <c r="F12" s="5" t="n">
        <v>34884529</v>
      </c>
    </row>
    <row r="13" spans="1:6">
      <c r="A13" s="4" t="s">
        <v>727</v>
      </c>
      <c r="C13" s="8" t="n">
        <v>-0.62</v>
      </c>
      <c r="D13" s="8" t="n">
        <v>0.09</v>
      </c>
      <c r="E13" s="8" t="n">
        <v>-2.64</v>
      </c>
      <c r="F13" s="8" t="n">
        <v>-1.4</v>
      </c>
    </row>
    <row r="14" spans="1:6">
      <c r="A14" s="4" t="s">
        <v>728</v>
      </c>
      <c r="C14" s="8" t="n">
        <v>-0.62</v>
      </c>
      <c r="D14" s="8" t="n">
        <v>0.09</v>
      </c>
      <c r="E14" s="8" t="n">
        <v>-2.64</v>
      </c>
      <c r="F14" s="8" t="n">
        <v>-1.4</v>
      </c>
    </row>
    <row r="15" spans="1:6">
      <c r="A15" s="3" t="s">
        <v>729</v>
      </c>
    </row>
    <row r="16" spans="1:6">
      <c r="A16" s="4" t="s">
        <v>730</v>
      </c>
      <c r="E16" s="7" t="n">
        <v>-289819000</v>
      </c>
    </row>
    <row r="17" spans="1:6">
      <c r="A17" s="4" t="s">
        <v>731</v>
      </c>
      <c r="C17" s="7" t="n">
        <v>-326941000</v>
      </c>
      <c r="E17" s="5" t="n">
        <v>-326941000</v>
      </c>
    </row>
    <row r="18" spans="1:6">
      <c r="A18" s="4" t="s">
        <v>732</v>
      </c>
    </row>
    <row r="19" spans="1:6">
      <c r="A19" s="3" t="s">
        <v>729</v>
      </c>
    </row>
    <row r="20" spans="1:6">
      <c r="A20" s="4" t="s">
        <v>730</v>
      </c>
      <c r="E20" s="5" t="n">
        <v>-289819000</v>
      </c>
    </row>
    <row r="21" spans="1:6">
      <c r="A21" s="4" t="s">
        <v>733</v>
      </c>
      <c r="E21" s="5" t="n">
        <v>-37122000</v>
      </c>
    </row>
    <row r="22" spans="1:6">
      <c r="A22" s="4" t="s">
        <v>734</v>
      </c>
      <c r="E22" s="5" t="n">
        <v>0</v>
      </c>
    </row>
    <row r="23" spans="1:6">
      <c r="A23" s="4" t="s">
        <v>735</v>
      </c>
      <c r="E23" s="5" t="n">
        <v>-37122000</v>
      </c>
    </row>
    <row r="24" spans="1:6">
      <c r="A24" s="4" t="s">
        <v>736</v>
      </c>
      <c r="C24" s="5" t="n">
        <v>0</v>
      </c>
      <c r="E24" s="5" t="n">
        <v>0</v>
      </c>
    </row>
    <row r="25" spans="1:6">
      <c r="A25" s="4" t="s">
        <v>731</v>
      </c>
      <c r="C25" s="5" t="n">
        <v>-326941000</v>
      </c>
      <c r="E25" s="5" t="n">
        <v>-326941000</v>
      </c>
    </row>
    <row r="26" spans="1:6">
      <c r="A26" s="4" t="s">
        <v>737</v>
      </c>
    </row>
    <row r="27" spans="1:6">
      <c r="A27" s="3" t="s">
        <v>729</v>
      </c>
    </row>
    <row r="28" spans="1:6">
      <c r="A28" s="4" t="s">
        <v>730</v>
      </c>
      <c r="E28" s="5" t="n">
        <v>-67365000</v>
      </c>
    </row>
    <row r="29" spans="1:6">
      <c r="A29" s="4" t="s">
        <v>733</v>
      </c>
      <c r="E29" s="5" t="n">
        <v>-37122000</v>
      </c>
    </row>
    <row r="30" spans="1:6">
      <c r="A30" s="4" t="s">
        <v>734</v>
      </c>
      <c r="E30" s="5" t="n">
        <v>0</v>
      </c>
    </row>
    <row r="31" spans="1:6">
      <c r="A31" s="4" t="s">
        <v>735</v>
      </c>
      <c r="E31" s="5" t="n">
        <v>-37122000</v>
      </c>
    </row>
    <row r="32" spans="1:6">
      <c r="A32" s="4" t="s">
        <v>736</v>
      </c>
      <c r="C32" s="5" t="n">
        <v>-46324000</v>
      </c>
      <c r="E32" s="5" t="n">
        <v>-46324000</v>
      </c>
    </row>
    <row r="33" spans="1:6">
      <c r="A33" s="4" t="s">
        <v>731</v>
      </c>
      <c r="C33" s="5" t="n">
        <v>-150811000</v>
      </c>
      <c r="E33" s="5" t="n">
        <v>-150811000</v>
      </c>
    </row>
    <row r="34" spans="1:6">
      <c r="A34" s="4" t="s">
        <v>738</v>
      </c>
    </row>
    <row r="35" spans="1:6">
      <c r="A35" s="3" t="s">
        <v>729</v>
      </c>
    </row>
    <row r="36" spans="1:6">
      <c r="A36" s="4" t="s">
        <v>730</v>
      </c>
      <c r="E36" s="5" t="n">
        <v>-222454000</v>
      </c>
    </row>
    <row r="37" spans="1:6">
      <c r="A37" s="4" t="s">
        <v>733</v>
      </c>
      <c r="E37" s="5" t="n">
        <v>0</v>
      </c>
    </row>
    <row r="38" spans="1:6">
      <c r="A38" s="4" t="s">
        <v>734</v>
      </c>
      <c r="E38" s="5" t="n">
        <v>0</v>
      </c>
    </row>
    <row r="39" spans="1:6">
      <c r="A39" s="4" t="s">
        <v>735</v>
      </c>
      <c r="E39" s="5" t="n">
        <v>0</v>
      </c>
    </row>
    <row r="40" spans="1:6">
      <c r="A40" s="4" t="s">
        <v>736</v>
      </c>
      <c r="C40" s="5" t="n">
        <v>46324000</v>
      </c>
      <c r="E40" s="5" t="n">
        <v>46324000</v>
      </c>
    </row>
    <row r="41" spans="1:6">
      <c r="A41" s="4" t="s">
        <v>731</v>
      </c>
      <c r="C41" s="7" t="n">
        <v>-176130000</v>
      </c>
      <c r="E41" s="7" t="n">
        <v>-176130000</v>
      </c>
    </row>
    <row r="42" spans="1:6">
      <c r="A42" s="4" t="s">
        <v>739</v>
      </c>
    </row>
    <row r="43" spans="1:6">
      <c r="A43" s="3" t="s">
        <v>717</v>
      </c>
    </row>
    <row r="44" spans="1:6">
      <c r="A44" s="4" t="s">
        <v>140</v>
      </c>
      <c r="F44" s="7" t="n">
        <v>115000000</v>
      </c>
    </row>
    <row r="45" spans="1:6">
      <c r="A45" s="4" t="s">
        <v>519</v>
      </c>
      <c r="D45" s="4" t="s">
        <v>467</v>
      </c>
      <c r="F45" s="4" t="s">
        <v>467</v>
      </c>
    </row>
    <row r="46" spans="1:6">
      <c r="A46" s="4" t="s">
        <v>740</v>
      </c>
      <c r="F46" s="7" t="n">
        <v>1000</v>
      </c>
    </row>
    <row r="47" spans="1:6">
      <c r="A47" s="4" t="s">
        <v>741</v>
      </c>
    </row>
    <row r="48" spans="1:6">
      <c r="A48" s="3" t="s">
        <v>717</v>
      </c>
    </row>
    <row r="49" spans="1:6">
      <c r="A49" s="4" t="s">
        <v>52</v>
      </c>
      <c r="B49" s="8" t="n">
        <v>0.07000000000000001</v>
      </c>
    </row>
    <row r="50" spans="1:6">
      <c r="A50" s="4" t="s">
        <v>742</v>
      </c>
    </row>
    <row r="51" spans="1:6">
      <c r="A51" s="3" t="s">
        <v>717</v>
      </c>
    </row>
    <row r="52" spans="1:6">
      <c r="A52" s="4" t="s">
        <v>743</v>
      </c>
      <c r="C52" s="5" t="n">
        <v>2150235</v>
      </c>
      <c r="D52" s="5" t="n">
        <v>1182210</v>
      </c>
      <c r="E52" s="5" t="n">
        <v>1720164</v>
      </c>
      <c r="F52" s="5" t="n">
        <v>1131668</v>
      </c>
    </row>
    <row r="53" spans="1:6">
      <c r="A53" s="4" t="s">
        <v>744</v>
      </c>
      <c r="C53" s="8" t="n">
        <v>28.51</v>
      </c>
      <c r="D53" s="8" t="n">
        <v>63.83</v>
      </c>
      <c r="E53" s="8" t="n">
        <v>32.9</v>
      </c>
      <c r="F53" s="8" t="n">
        <v>63.3</v>
      </c>
    </row>
    <row r="54" spans="1:6">
      <c r="A54" s="4" t="s">
        <v>745</v>
      </c>
    </row>
    <row r="55" spans="1:6">
      <c r="A55" s="3" t="s">
        <v>717</v>
      </c>
    </row>
    <row r="56" spans="1:6">
      <c r="A56" s="4" t="s">
        <v>743</v>
      </c>
      <c r="C56" s="5" t="n">
        <v>404772</v>
      </c>
      <c r="D56" s="5" t="n">
        <v>175578</v>
      </c>
      <c r="E56" s="5" t="n">
        <v>486340</v>
      </c>
      <c r="F56" s="5" t="n">
        <v>265128</v>
      </c>
    </row>
    <row r="57" spans="1:6">
      <c r="A57" s="4" t="s">
        <v>744</v>
      </c>
      <c r="C57" s="8" t="n">
        <v>15.06</v>
      </c>
      <c r="D57" s="8" t="n">
        <v>58.17</v>
      </c>
      <c r="E57" s="8" t="n">
        <v>27.92</v>
      </c>
      <c r="F57" s="8" t="n">
        <v>41.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746</v>
      </c>
      <c r="B1" s="2" t="s">
        <v>23</v>
      </c>
      <c r="D1" s="2" t="s">
        <v>1</v>
      </c>
    </row>
    <row r="2" spans="1:6">
      <c r="B2" s="2" t="s">
        <v>431</v>
      </c>
      <c r="C2" s="2" t="s">
        <v>432</v>
      </c>
      <c r="D2" s="2" t="s">
        <v>747</v>
      </c>
      <c r="E2" s="2" t="s">
        <v>432</v>
      </c>
      <c r="F2" s="2" t="s">
        <v>436</v>
      </c>
    </row>
    <row r="3" spans="1:6">
      <c r="A3" s="3" t="s">
        <v>748</v>
      </c>
    </row>
    <row r="4" spans="1:6">
      <c r="A4" s="4" t="s">
        <v>749</v>
      </c>
      <c r="D4" s="5" t="n">
        <v>1</v>
      </c>
    </row>
    <row r="5" spans="1:6">
      <c r="A5" s="4" t="s">
        <v>750</v>
      </c>
      <c r="D5" s="5" t="n">
        <v>4</v>
      </c>
    </row>
    <row r="6" spans="1:6">
      <c r="A6" s="4" t="s">
        <v>29</v>
      </c>
      <c r="B6" s="7" t="n">
        <v>337443</v>
      </c>
      <c r="C6" s="7" t="n">
        <v>419887</v>
      </c>
      <c r="D6" s="7" t="n">
        <v>1064308</v>
      </c>
      <c r="E6" s="7" t="n">
        <v>1333794</v>
      </c>
    </row>
    <row r="7" spans="1:6">
      <c r="A7" s="4" t="s">
        <v>751</v>
      </c>
      <c r="B7" s="5" t="n">
        <v>766</v>
      </c>
      <c r="C7" s="5" t="n">
        <v>7649</v>
      </c>
      <c r="D7" s="5" t="n">
        <v>4734</v>
      </c>
      <c r="E7" s="5" t="n">
        <v>-1415</v>
      </c>
    </row>
    <row r="8" spans="1:6">
      <c r="A8" s="4" t="s">
        <v>37</v>
      </c>
      <c r="B8" s="5" t="n">
        <v>-874</v>
      </c>
      <c r="C8" s="5" t="n">
        <v>-2154</v>
      </c>
      <c r="D8" s="5" t="n">
        <v>-13077</v>
      </c>
      <c r="E8" s="5" t="n">
        <v>-23856</v>
      </c>
    </row>
    <row r="9" spans="1:6">
      <c r="A9" s="4" t="s">
        <v>752</v>
      </c>
      <c r="B9" s="5" t="n">
        <v>-19097</v>
      </c>
      <c r="C9" s="5" t="n">
        <v>22077</v>
      </c>
      <c r="D9" s="5" t="n">
        <v>-72214</v>
      </c>
      <c r="E9" s="5" t="n">
        <v>-2922</v>
      </c>
    </row>
    <row r="10" spans="1:6">
      <c r="A10" s="4" t="s">
        <v>753</v>
      </c>
      <c r="B10" s="5" t="n">
        <v>29768</v>
      </c>
      <c r="C10" s="5" t="n">
        <v>32320</v>
      </c>
      <c r="D10" s="5" t="n">
        <v>93054</v>
      </c>
      <c r="E10" s="5" t="n">
        <v>106853</v>
      </c>
    </row>
    <row r="11" spans="1:6">
      <c r="A11" s="4" t="s">
        <v>754</v>
      </c>
      <c r="B11" s="5" t="n">
        <v>3131109</v>
      </c>
      <c r="D11" s="5" t="n">
        <v>3131109</v>
      </c>
      <c r="F11" s="7" t="n">
        <v>3262945</v>
      </c>
    </row>
    <row r="12" spans="1:6">
      <c r="A12" s="4" t="s">
        <v>755</v>
      </c>
      <c r="B12" s="5" t="n">
        <v>200511</v>
      </c>
      <c r="D12" s="5" t="n">
        <v>200511</v>
      </c>
      <c r="F12" s="5" t="n">
        <v>188666</v>
      </c>
    </row>
    <row r="13" spans="1:6">
      <c r="A13" s="4" t="s">
        <v>339</v>
      </c>
      <c r="B13" s="5" t="n">
        <v>1100</v>
      </c>
      <c r="C13" s="5" t="n">
        <v>5000</v>
      </c>
      <c r="D13" s="5" t="n">
        <v>9300</v>
      </c>
      <c r="E13" s="5" t="n">
        <v>22400</v>
      </c>
    </row>
    <row r="14" spans="1:6">
      <c r="A14" s="4" t="s">
        <v>756</v>
      </c>
      <c r="B14" s="5" t="n">
        <v>228800</v>
      </c>
      <c r="D14" s="5" t="n">
        <v>228800</v>
      </c>
      <c r="F14" s="5" t="n">
        <v>307400</v>
      </c>
    </row>
    <row r="15" spans="1:6">
      <c r="A15" s="4" t="s">
        <v>757</v>
      </c>
    </row>
    <row r="16" spans="1:6">
      <c r="A16" s="3" t="s">
        <v>748</v>
      </c>
    </row>
    <row r="17" spans="1:6">
      <c r="A17" s="4" t="s">
        <v>29</v>
      </c>
      <c r="B17" s="5" t="n">
        <v>2293</v>
      </c>
      <c r="C17" s="5" t="n">
        <v>2108</v>
      </c>
      <c r="D17" s="5" t="n">
        <v>8565</v>
      </c>
      <c r="E17" s="5" t="n">
        <v>10005</v>
      </c>
    </row>
    <row r="18" spans="1:6">
      <c r="A18" s="4" t="s">
        <v>758</v>
      </c>
    </row>
    <row r="19" spans="1:6">
      <c r="A19" s="3" t="s">
        <v>748</v>
      </c>
    </row>
    <row r="20" spans="1:6">
      <c r="A20" s="4" t="s">
        <v>29</v>
      </c>
      <c r="B20" s="5" t="n">
        <v>337443</v>
      </c>
      <c r="C20" s="5" t="n">
        <v>419887</v>
      </c>
      <c r="D20" s="5" t="n">
        <v>1064308</v>
      </c>
      <c r="E20" s="5" t="n">
        <v>1333794</v>
      </c>
    </row>
    <row r="21" spans="1:6">
      <c r="A21" s="4" t="s">
        <v>359</v>
      </c>
    </row>
    <row r="22" spans="1:6">
      <c r="A22" s="3" t="s">
        <v>748</v>
      </c>
    </row>
    <row r="23" spans="1:6">
      <c r="A23" s="4" t="s">
        <v>29</v>
      </c>
      <c r="B23" s="5" t="n">
        <v>180910</v>
      </c>
      <c r="C23" s="5" t="n">
        <v>209154</v>
      </c>
      <c r="D23" s="5" t="n">
        <v>571598</v>
      </c>
      <c r="E23" s="5" t="n">
        <v>658678</v>
      </c>
    </row>
    <row r="24" spans="1:6">
      <c r="A24" s="4" t="s">
        <v>751</v>
      </c>
      <c r="B24" s="5" t="n">
        <v>125</v>
      </c>
      <c r="C24" s="5" t="n">
        <v>93</v>
      </c>
      <c r="D24" s="5" t="n">
        <v>241</v>
      </c>
      <c r="E24" s="5" t="n">
        <v>345</v>
      </c>
    </row>
    <row r="25" spans="1:6">
      <c r="A25" s="4" t="s">
        <v>752</v>
      </c>
      <c r="B25" s="5" t="n">
        <v>-303</v>
      </c>
      <c r="C25" s="5" t="n">
        <v>26986</v>
      </c>
      <c r="D25" s="5" t="n">
        <v>18468</v>
      </c>
      <c r="E25" s="5" t="n">
        <v>56243</v>
      </c>
    </row>
    <row r="26" spans="1:6">
      <c r="A26" s="4" t="s">
        <v>753</v>
      </c>
      <c r="B26" s="5" t="n">
        <v>11185</v>
      </c>
      <c r="C26" s="5" t="n">
        <v>8912</v>
      </c>
      <c r="D26" s="5" t="n">
        <v>33594</v>
      </c>
      <c r="E26" s="5" t="n">
        <v>29889</v>
      </c>
    </row>
    <row r="27" spans="1:6">
      <c r="A27" s="4" t="s">
        <v>754</v>
      </c>
      <c r="B27" s="5" t="n">
        <v>981364</v>
      </c>
      <c r="D27" s="5" t="n">
        <v>981364</v>
      </c>
      <c r="F27" s="5" t="n">
        <v>1067647</v>
      </c>
    </row>
    <row r="28" spans="1:6">
      <c r="A28" s="4" t="s">
        <v>755</v>
      </c>
      <c r="B28" s="5" t="n">
        <v>214</v>
      </c>
      <c r="D28" s="5" t="n">
        <v>214</v>
      </c>
      <c r="F28" s="5" t="n">
        <v>298</v>
      </c>
    </row>
    <row r="29" spans="1:6">
      <c r="A29" s="4" t="s">
        <v>339</v>
      </c>
      <c r="D29" s="5" t="n">
        <v>400</v>
      </c>
    </row>
    <row r="30" spans="1:6">
      <c r="A30" s="4" t="s">
        <v>759</v>
      </c>
    </row>
    <row r="31" spans="1:6">
      <c r="A31" s="3" t="s">
        <v>748</v>
      </c>
    </row>
    <row r="32" spans="1:6">
      <c r="A32" s="4" t="s">
        <v>29</v>
      </c>
      <c r="B32" s="5" t="n">
        <v>1278</v>
      </c>
      <c r="C32" s="5" t="n">
        <v>302</v>
      </c>
      <c r="D32" s="5" t="n">
        <v>5308</v>
      </c>
      <c r="E32" s="5" t="n">
        <v>1379</v>
      </c>
    </row>
    <row r="33" spans="1:6">
      <c r="A33" s="4" t="s">
        <v>760</v>
      </c>
    </row>
    <row r="34" spans="1:6">
      <c r="A34" s="3" t="s">
        <v>748</v>
      </c>
    </row>
    <row r="35" spans="1:6">
      <c r="A35" s="4" t="s">
        <v>29</v>
      </c>
      <c r="B35" s="5" t="n">
        <v>179632</v>
      </c>
      <c r="C35" s="5" t="n">
        <v>208852</v>
      </c>
      <c r="D35" s="5" t="n">
        <v>566290</v>
      </c>
      <c r="E35" s="5" t="n">
        <v>657299</v>
      </c>
    </row>
    <row r="36" spans="1:6">
      <c r="A36" s="4" t="s">
        <v>360</v>
      </c>
    </row>
    <row r="37" spans="1:6">
      <c r="A37" s="3" t="s">
        <v>748</v>
      </c>
    </row>
    <row r="38" spans="1:6">
      <c r="A38" s="4" t="s">
        <v>29</v>
      </c>
      <c r="B38" s="5" t="n">
        <v>50516</v>
      </c>
      <c r="C38" s="5" t="n">
        <v>63287</v>
      </c>
      <c r="D38" s="5" t="n">
        <v>156422</v>
      </c>
      <c r="E38" s="5" t="n">
        <v>207503</v>
      </c>
    </row>
    <row r="39" spans="1:6">
      <c r="A39" s="4" t="s">
        <v>752</v>
      </c>
      <c r="B39" s="5" t="n">
        <v>10441</v>
      </c>
      <c r="C39" s="5" t="n">
        <v>4377</v>
      </c>
      <c r="D39" s="5" t="n">
        <v>19954</v>
      </c>
      <c r="E39" s="5" t="n">
        <v>24903</v>
      </c>
    </row>
    <row r="40" spans="1:6">
      <c r="A40" s="4" t="s">
        <v>753</v>
      </c>
      <c r="B40" s="5" t="n">
        <v>4007</v>
      </c>
      <c r="C40" s="5" t="n">
        <v>8581</v>
      </c>
      <c r="D40" s="5" t="n">
        <v>12680</v>
      </c>
      <c r="E40" s="5" t="n">
        <v>24274</v>
      </c>
    </row>
    <row r="41" spans="1:6">
      <c r="A41" s="4" t="s">
        <v>754</v>
      </c>
      <c r="B41" s="5" t="n">
        <v>424590</v>
      </c>
      <c r="D41" s="5" t="n">
        <v>424590</v>
      </c>
      <c r="F41" s="5" t="n">
        <v>304081</v>
      </c>
    </row>
    <row r="42" spans="1:6">
      <c r="A42" s="4" t="s">
        <v>339</v>
      </c>
      <c r="B42" s="5" t="n">
        <v>1100</v>
      </c>
      <c r="C42" s="5" t="n">
        <v>5000</v>
      </c>
      <c r="D42" s="5" t="n">
        <v>5000</v>
      </c>
      <c r="E42" s="5" t="n">
        <v>11600</v>
      </c>
    </row>
    <row r="43" spans="1:6">
      <c r="A43" s="4" t="s">
        <v>761</v>
      </c>
    </row>
    <row r="44" spans="1:6">
      <c r="A44" s="3" t="s">
        <v>748</v>
      </c>
    </row>
    <row r="45" spans="1:6">
      <c r="A45" s="4" t="s">
        <v>29</v>
      </c>
      <c r="B45" s="5" t="n">
        <v>0</v>
      </c>
      <c r="C45" s="5" t="n">
        <v>0</v>
      </c>
      <c r="D45" s="5" t="n">
        <v>0</v>
      </c>
      <c r="E45" s="5" t="n">
        <v>2</v>
      </c>
    </row>
    <row r="46" spans="1:6">
      <c r="A46" s="4" t="s">
        <v>762</v>
      </c>
    </row>
    <row r="47" spans="1:6">
      <c r="A47" s="3" t="s">
        <v>748</v>
      </c>
    </row>
    <row r="48" spans="1:6">
      <c r="A48" s="4" t="s">
        <v>29</v>
      </c>
      <c r="B48" s="5" t="n">
        <v>50516</v>
      </c>
      <c r="C48" s="5" t="n">
        <v>63287</v>
      </c>
      <c r="D48" s="5" t="n">
        <v>156422</v>
      </c>
      <c r="E48" s="5" t="n">
        <v>207501</v>
      </c>
    </row>
    <row r="49" spans="1:6">
      <c r="A49" s="4" t="s">
        <v>361</v>
      </c>
    </row>
    <row r="50" spans="1:6">
      <c r="A50" s="3" t="s">
        <v>748</v>
      </c>
    </row>
    <row r="51" spans="1:6">
      <c r="A51" s="4" t="s">
        <v>29</v>
      </c>
      <c r="B51" s="5" t="n">
        <v>53339</v>
      </c>
      <c r="C51" s="5" t="n">
        <v>72232</v>
      </c>
      <c r="D51" s="5" t="n">
        <v>169590</v>
      </c>
      <c r="E51" s="5" t="n">
        <v>226062</v>
      </c>
    </row>
    <row r="52" spans="1:6">
      <c r="A52" s="4" t="s">
        <v>751</v>
      </c>
      <c r="B52" s="5" t="n">
        <v>831</v>
      </c>
      <c r="C52" s="5" t="n">
        <v>7556</v>
      </c>
      <c r="D52" s="5" t="n">
        <v>4954</v>
      </c>
      <c r="E52" s="5" t="n">
        <v>-1760</v>
      </c>
    </row>
    <row r="53" spans="1:6">
      <c r="A53" s="4" t="s">
        <v>752</v>
      </c>
      <c r="B53" s="5" t="n">
        <v>2226</v>
      </c>
      <c r="C53" s="5" t="n">
        <v>22797</v>
      </c>
      <c r="D53" s="5" t="n">
        <v>5790</v>
      </c>
      <c r="E53" s="5" t="n">
        <v>30283</v>
      </c>
    </row>
    <row r="54" spans="1:6">
      <c r="A54" s="4" t="s">
        <v>753</v>
      </c>
      <c r="B54" s="5" t="n">
        <v>7060</v>
      </c>
      <c r="C54" s="5" t="n">
        <v>7797</v>
      </c>
      <c r="D54" s="5" t="n">
        <v>25669</v>
      </c>
      <c r="E54" s="5" t="n">
        <v>28523</v>
      </c>
    </row>
    <row r="55" spans="1:6">
      <c r="A55" s="4" t="s">
        <v>754</v>
      </c>
      <c r="B55" s="5" t="n">
        <v>840101</v>
      </c>
      <c r="D55" s="5" t="n">
        <v>840101</v>
      </c>
      <c r="F55" s="5" t="n">
        <v>884455</v>
      </c>
    </row>
    <row r="56" spans="1:6">
      <c r="A56" s="4" t="s">
        <v>755</v>
      </c>
      <c r="B56" s="5" t="n">
        <v>196935</v>
      </c>
      <c r="D56" s="5" t="n">
        <v>196935</v>
      </c>
      <c r="F56" s="5" t="n">
        <v>183990</v>
      </c>
    </row>
    <row r="57" spans="1:6">
      <c r="A57" s="4" t="s">
        <v>339</v>
      </c>
      <c r="D57" s="5" t="n">
        <v>3900</v>
      </c>
      <c r="E57" s="5" t="n">
        <v>4500</v>
      </c>
    </row>
    <row r="58" spans="1:6">
      <c r="A58" s="4" t="s">
        <v>763</v>
      </c>
    </row>
    <row r="59" spans="1:6">
      <c r="A59" s="3" t="s">
        <v>748</v>
      </c>
    </row>
    <row r="60" spans="1:6">
      <c r="A60" s="4" t="s">
        <v>29</v>
      </c>
      <c r="B60" s="5" t="n">
        <v>977</v>
      </c>
      <c r="C60" s="5" t="n">
        <v>1406</v>
      </c>
      <c r="D60" s="5" t="n">
        <v>2939</v>
      </c>
      <c r="E60" s="5" t="n">
        <v>6778</v>
      </c>
    </row>
    <row r="61" spans="1:6">
      <c r="A61" s="4" t="s">
        <v>764</v>
      </c>
    </row>
    <row r="62" spans="1:6">
      <c r="A62" s="3" t="s">
        <v>748</v>
      </c>
    </row>
    <row r="63" spans="1:6">
      <c r="A63" s="4" t="s">
        <v>29</v>
      </c>
      <c r="B63" s="5" t="n">
        <v>52362</v>
      </c>
      <c r="C63" s="5" t="n">
        <v>70826</v>
      </c>
      <c r="D63" s="5" t="n">
        <v>166651</v>
      </c>
      <c r="E63" s="5" t="n">
        <v>219284</v>
      </c>
    </row>
    <row r="64" spans="1:6">
      <c r="A64" s="4" t="s">
        <v>362</v>
      </c>
    </row>
    <row r="65" spans="1:6">
      <c r="A65" s="3" t="s">
        <v>748</v>
      </c>
    </row>
    <row r="66" spans="1:6">
      <c r="A66" s="4" t="s">
        <v>29</v>
      </c>
      <c r="B66" s="5" t="n">
        <v>52857</v>
      </c>
      <c r="C66" s="5" t="n">
        <v>73598</v>
      </c>
      <c r="D66" s="5" t="n">
        <v>167257</v>
      </c>
      <c r="E66" s="5" t="n">
        <v>232679</v>
      </c>
    </row>
    <row r="67" spans="1:6">
      <c r="A67" s="4" t="s">
        <v>752</v>
      </c>
      <c r="B67" s="5" t="n">
        <v>-9012</v>
      </c>
      <c r="C67" s="5" t="n">
        <v>458</v>
      </c>
      <c r="D67" s="5" t="n">
        <v>-24480</v>
      </c>
      <c r="E67" s="5" t="n">
        <v>4783</v>
      </c>
    </row>
    <row r="68" spans="1:6">
      <c r="A68" s="4" t="s">
        <v>753</v>
      </c>
      <c r="B68" s="5" t="n">
        <v>4973</v>
      </c>
      <c r="C68" s="5" t="n">
        <v>4268</v>
      </c>
      <c r="D68" s="5" t="n">
        <v>13586</v>
      </c>
      <c r="E68" s="5" t="n">
        <v>17445</v>
      </c>
    </row>
    <row r="69" spans="1:6">
      <c r="A69" s="4" t="s">
        <v>754</v>
      </c>
      <c r="B69" s="5" t="n">
        <v>394544</v>
      </c>
      <c r="D69" s="5" t="n">
        <v>394544</v>
      </c>
      <c r="F69" s="5" t="n">
        <v>426677</v>
      </c>
    </row>
    <row r="70" spans="1:6">
      <c r="A70" s="4" t="s">
        <v>339</v>
      </c>
      <c r="E70" s="5" t="n">
        <v>6300</v>
      </c>
    </row>
    <row r="71" spans="1:6">
      <c r="A71" s="4" t="s">
        <v>765</v>
      </c>
    </row>
    <row r="72" spans="1:6">
      <c r="A72" s="3" t="s">
        <v>748</v>
      </c>
    </row>
    <row r="73" spans="1:6">
      <c r="A73" s="4" t="s">
        <v>29</v>
      </c>
      <c r="B73" s="5" t="n">
        <v>0</v>
      </c>
      <c r="C73" s="5" t="n">
        <v>0</v>
      </c>
      <c r="D73" s="5" t="n">
        <v>1</v>
      </c>
      <c r="E73" s="5" t="n">
        <v>2</v>
      </c>
    </row>
    <row r="74" spans="1:6">
      <c r="A74" s="4" t="s">
        <v>766</v>
      </c>
    </row>
    <row r="75" spans="1:6">
      <c r="A75" s="3" t="s">
        <v>748</v>
      </c>
    </row>
    <row r="76" spans="1:6">
      <c r="A76" s="4" t="s">
        <v>29</v>
      </c>
      <c r="B76" s="5" t="n">
        <v>52857</v>
      </c>
      <c r="C76" s="5" t="n">
        <v>73598</v>
      </c>
      <c r="D76" s="5" t="n">
        <v>167256</v>
      </c>
      <c r="E76" s="5" t="n">
        <v>232677</v>
      </c>
    </row>
    <row r="77" spans="1:6">
      <c r="A77" s="4" t="s">
        <v>363</v>
      </c>
    </row>
    <row r="78" spans="1:6">
      <c r="A78" s="3" t="s">
        <v>748</v>
      </c>
    </row>
    <row r="79" spans="1:6">
      <c r="A79" s="4" t="s">
        <v>29</v>
      </c>
      <c r="B79" s="5" t="n">
        <v>2114</v>
      </c>
      <c r="C79" s="5" t="n">
        <v>3724</v>
      </c>
      <c r="D79" s="5" t="n">
        <v>8006</v>
      </c>
      <c r="E79" s="5" t="n">
        <v>18877</v>
      </c>
    </row>
    <row r="80" spans="1:6">
      <c r="A80" s="4" t="s">
        <v>751</v>
      </c>
      <c r="B80" s="5" t="n">
        <v>-190</v>
      </c>
      <c r="C80" s="5" t="n">
        <v>0</v>
      </c>
      <c r="D80" s="5" t="n">
        <v>-461</v>
      </c>
      <c r="E80" s="5" t="n">
        <v>0</v>
      </c>
    </row>
    <row r="81" spans="1:6">
      <c r="A81" s="4" t="s">
        <v>752</v>
      </c>
      <c r="B81" s="5" t="n">
        <v>-21575</v>
      </c>
      <c r="C81" s="5" t="n">
        <v>-30387</v>
      </c>
      <c r="D81" s="5" t="n">
        <v>-78869</v>
      </c>
      <c r="E81" s="5" t="n">
        <v>-95278</v>
      </c>
    </row>
    <row r="82" spans="1:6">
      <c r="A82" s="4" t="s">
        <v>753</v>
      </c>
      <c r="B82" s="5" t="n">
        <v>2543</v>
      </c>
      <c r="C82" s="5" t="n">
        <v>2762</v>
      </c>
      <c r="D82" s="5" t="n">
        <v>7525</v>
      </c>
      <c r="E82" s="5" t="n">
        <v>6722</v>
      </c>
    </row>
    <row r="83" spans="1:6">
      <c r="A83" s="4" t="s">
        <v>754</v>
      </c>
      <c r="B83" s="5" t="n">
        <v>490510</v>
      </c>
      <c r="D83" s="5" t="n">
        <v>490510</v>
      </c>
      <c r="F83" s="5" t="n">
        <v>580085</v>
      </c>
    </row>
    <row r="84" spans="1:6">
      <c r="A84" s="4" t="s">
        <v>755</v>
      </c>
      <c r="B84" s="5" t="n">
        <v>3362</v>
      </c>
      <c r="D84" s="5" t="n">
        <v>3362</v>
      </c>
      <c r="F84" s="7" t="n">
        <v>4378</v>
      </c>
    </row>
    <row r="85" spans="1:6">
      <c r="A85" s="4" t="s">
        <v>767</v>
      </c>
    </row>
    <row r="86" spans="1:6">
      <c r="A86" s="3" t="s">
        <v>748</v>
      </c>
    </row>
    <row r="87" spans="1:6">
      <c r="A87" s="4" t="s">
        <v>29</v>
      </c>
      <c r="B87" s="5" t="n">
        <v>38</v>
      </c>
      <c r="C87" s="5" t="n">
        <v>400</v>
      </c>
      <c r="D87" s="5" t="n">
        <v>317</v>
      </c>
      <c r="E87" s="5" t="n">
        <v>1844</v>
      </c>
    </row>
    <row r="88" spans="1:6">
      <c r="A88" s="4" t="s">
        <v>768</v>
      </c>
    </row>
    <row r="89" spans="1:6">
      <c r="A89" s="3" t="s">
        <v>748</v>
      </c>
    </row>
    <row r="90" spans="1:6">
      <c r="A90" s="4" t="s">
        <v>29</v>
      </c>
      <c r="B90" s="7" t="n">
        <v>2076</v>
      </c>
      <c r="C90" s="7" t="n">
        <v>3324</v>
      </c>
      <c r="D90" s="7" t="n">
        <v>7689</v>
      </c>
      <c r="E90" s="7" t="n">
        <v>170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23</v>
      </c>
      <c r="D1" s="2" t="s">
        <v>1</v>
      </c>
    </row>
    <row r="2" spans="1:5">
      <c r="B2" s="2" t="s">
        <v>2</v>
      </c>
      <c r="C2" s="2" t="s">
        <v>24</v>
      </c>
      <c r="D2" s="2" t="s">
        <v>2</v>
      </c>
      <c r="E2" s="2" t="s">
        <v>24</v>
      </c>
    </row>
    <row r="3" spans="1:5">
      <c r="A3" s="3" t="s">
        <v>770</v>
      </c>
    </row>
    <row r="4" spans="1:5">
      <c r="A4" s="4" t="s">
        <v>29</v>
      </c>
      <c r="B4" s="7" t="n">
        <v>337443</v>
      </c>
      <c r="C4" s="7" t="n">
        <v>419887</v>
      </c>
      <c r="D4" s="7" t="n">
        <v>1064308</v>
      </c>
      <c r="E4" s="7" t="n">
        <v>1333794</v>
      </c>
    </row>
    <row r="5" spans="1:5">
      <c r="A5" s="3" t="s">
        <v>30</v>
      </c>
    </row>
    <row r="6" spans="1:5">
      <c r="A6" s="4" t="s">
        <v>771</v>
      </c>
      <c r="B6" s="5" t="n">
        <v>272549</v>
      </c>
      <c r="C6" s="5" t="n">
        <v>311515</v>
      </c>
      <c r="D6" s="5" t="n">
        <v>869612</v>
      </c>
      <c r="E6" s="5" t="n">
        <v>1002620</v>
      </c>
    </row>
    <row r="7" spans="1:5">
      <c r="A7" s="4" t="s">
        <v>772</v>
      </c>
      <c r="B7" s="5" t="n">
        <v>0</v>
      </c>
      <c r="C7" s="5" t="n">
        <v>0</v>
      </c>
      <c r="D7" s="5" t="n">
        <v>0</v>
      </c>
      <c r="E7" s="5" t="n">
        <v>0</v>
      </c>
    </row>
    <row r="8" spans="1:5">
      <c r="A8" s="4" t="s">
        <v>33</v>
      </c>
      <c r="B8" s="5" t="n">
        <v>29768</v>
      </c>
      <c r="C8" s="5" t="n">
        <v>32320</v>
      </c>
      <c r="D8" s="5" t="n">
        <v>93054</v>
      </c>
      <c r="E8" s="5" t="n">
        <v>106853</v>
      </c>
    </row>
    <row r="9" spans="1:5">
      <c r="A9" s="4" t="s">
        <v>34</v>
      </c>
      <c r="B9" s="5" t="n">
        <v>45409</v>
      </c>
      <c r="C9" s="5" t="n">
        <v>59513</v>
      </c>
      <c r="D9" s="5" t="n">
        <v>149278</v>
      </c>
      <c r="E9" s="5" t="n">
        <v>174302</v>
      </c>
    </row>
    <row r="10" spans="1:5">
      <c r="A10" s="4" t="s">
        <v>35</v>
      </c>
      <c r="B10" s="5" t="n">
        <v>347726</v>
      </c>
      <c r="C10" s="5" t="n">
        <v>403348</v>
      </c>
      <c r="D10" s="5" t="n">
        <v>1111944</v>
      </c>
      <c r="E10" s="5" t="n">
        <v>1283775</v>
      </c>
    </row>
    <row r="11" spans="1:5">
      <c r="A11" s="4" t="s">
        <v>36</v>
      </c>
      <c r="B11" s="5" t="n">
        <v>-8706</v>
      </c>
      <c r="C11" s="5" t="n">
        <v>0</v>
      </c>
      <c r="D11" s="5" t="n">
        <v>-16278</v>
      </c>
      <c r="E11" s="5" t="n">
        <v>-27713</v>
      </c>
    </row>
    <row r="12" spans="1:5">
      <c r="A12" s="4" t="s">
        <v>336</v>
      </c>
      <c r="B12" s="5" t="n">
        <v>-874</v>
      </c>
      <c r="C12" s="5" t="n">
        <v>-2154</v>
      </c>
      <c r="D12" s="5" t="n">
        <v>-13077</v>
      </c>
      <c r="E12" s="5" t="n">
        <v>-23856</v>
      </c>
    </row>
    <row r="13" spans="1:5">
      <c r="A13" s="4" t="s">
        <v>38</v>
      </c>
      <c r="B13" s="5" t="n">
        <v>766</v>
      </c>
      <c r="C13" s="5" t="n">
        <v>7692</v>
      </c>
      <c r="D13" s="5" t="n">
        <v>4777</v>
      </c>
      <c r="E13" s="5" t="n">
        <v>-1372</v>
      </c>
    </row>
    <row r="14" spans="1:5">
      <c r="A14" s="4" t="s">
        <v>39</v>
      </c>
      <c r="B14" s="5" t="n">
        <v>-19097</v>
      </c>
      <c r="C14" s="5" t="n">
        <v>22077</v>
      </c>
      <c r="D14" s="5" t="n">
        <v>-72214</v>
      </c>
      <c r="E14" s="5" t="n">
        <v>-2922</v>
      </c>
    </row>
    <row r="15" spans="1:5">
      <c r="A15" s="4" t="s">
        <v>40</v>
      </c>
      <c r="B15" s="5" t="n">
        <v>-12179</v>
      </c>
      <c r="C15" s="5" t="n">
        <v>-9536</v>
      </c>
      <c r="D15" s="5" t="n">
        <v>-34533</v>
      </c>
      <c r="E15" s="5" t="n">
        <v>-24384</v>
      </c>
    </row>
    <row r="16" spans="1:5">
      <c r="A16" s="4" t="s">
        <v>41</v>
      </c>
      <c r="B16" s="5" t="n">
        <v>1668</v>
      </c>
      <c r="C16" s="5" t="n">
        <v>650</v>
      </c>
      <c r="D16" s="5" t="n">
        <v>-1518</v>
      </c>
      <c r="E16" s="5" t="n">
        <v>-6935</v>
      </c>
    </row>
    <row r="17" spans="1:5">
      <c r="A17" s="4" t="s">
        <v>42</v>
      </c>
      <c r="B17" s="5" t="n">
        <v>-29608</v>
      </c>
      <c r="C17" s="5" t="n">
        <v>13191</v>
      </c>
      <c r="D17" s="5" t="n">
        <v>-108265</v>
      </c>
      <c r="E17" s="5" t="n">
        <v>-34241</v>
      </c>
    </row>
    <row r="18" spans="1:5">
      <c r="A18" s="4" t="s">
        <v>773</v>
      </c>
      <c r="B18" s="5" t="n">
        <v>3560</v>
      </c>
      <c r="C18" s="5" t="n">
        <v>-9623</v>
      </c>
      <c r="D18" s="5" t="n">
        <v>11038</v>
      </c>
      <c r="E18" s="5" t="n">
        <v>-9500</v>
      </c>
    </row>
    <row r="19" spans="1:5">
      <c r="A19" s="4" t="s">
        <v>44</v>
      </c>
      <c r="B19" s="5" t="n">
        <v>-26048</v>
      </c>
      <c r="C19" s="5" t="n">
        <v>3568</v>
      </c>
      <c r="D19" s="5" t="n">
        <v>-97227</v>
      </c>
      <c r="E19" s="5" t="n">
        <v>-43741</v>
      </c>
    </row>
    <row r="20" spans="1:5">
      <c r="A20" s="4" t="s">
        <v>45</v>
      </c>
      <c r="B20" s="5" t="n">
        <v>4121</v>
      </c>
      <c r="C20" s="5" t="n">
        <v>-366</v>
      </c>
      <c r="D20" s="5" t="n">
        <v>4731</v>
      </c>
      <c r="E20" s="5" t="n">
        <v>-3446</v>
      </c>
    </row>
    <row r="21" spans="1:5">
      <c r="A21" s="4" t="s">
        <v>46</v>
      </c>
      <c r="B21" s="5" t="n">
        <v>-21927</v>
      </c>
      <c r="C21" s="5" t="n">
        <v>3202</v>
      </c>
      <c r="D21" s="5" t="n">
        <v>-92496</v>
      </c>
      <c r="E21" s="5" t="n">
        <v>-47187</v>
      </c>
    </row>
    <row r="22" spans="1:5">
      <c r="A22" s="4" t="s">
        <v>47</v>
      </c>
      <c r="B22" s="5" t="n">
        <v>0</v>
      </c>
      <c r="C22" s="5" t="n">
        <v>0</v>
      </c>
      <c r="D22" s="5" t="n">
        <v>0</v>
      </c>
      <c r="E22" s="5" t="n">
        <v>-1498</v>
      </c>
    </row>
    <row r="23" spans="1:5">
      <c r="A23" s="4" t="s">
        <v>48</v>
      </c>
      <c r="B23" s="5" t="n">
        <v>-21927</v>
      </c>
      <c r="C23" s="5" t="n">
        <v>3202</v>
      </c>
      <c r="D23" s="5" t="n">
        <v>-92496</v>
      </c>
      <c r="E23" s="5" t="n">
        <v>-48685</v>
      </c>
    </row>
    <row r="24" spans="1:5">
      <c r="A24" s="4" t="s">
        <v>758</v>
      </c>
    </row>
    <row r="25" spans="1:5">
      <c r="A25" s="3" t="s">
        <v>770</v>
      </c>
    </row>
    <row r="26" spans="1:5">
      <c r="A26" s="4" t="s">
        <v>29</v>
      </c>
      <c r="B26" s="5" t="n">
        <v>337443</v>
      </c>
      <c r="C26" s="5" t="n">
        <v>419887</v>
      </c>
      <c r="D26" s="5" t="n">
        <v>1064308</v>
      </c>
      <c r="E26" s="5" t="n">
        <v>1333794</v>
      </c>
    </row>
    <row r="27" spans="1:5">
      <c r="A27" s="4" t="s">
        <v>774</v>
      </c>
    </row>
    <row r="28" spans="1:5">
      <c r="A28" s="3" t="s">
        <v>770</v>
      </c>
    </row>
    <row r="29" spans="1:5">
      <c r="A29" s="4" t="s">
        <v>29</v>
      </c>
      <c r="B29" s="5" t="n">
        <v>0</v>
      </c>
      <c r="C29" s="5" t="n">
        <v>0</v>
      </c>
      <c r="D29" s="5" t="n">
        <v>0</v>
      </c>
      <c r="E29" s="5" t="n">
        <v>0</v>
      </c>
    </row>
    <row r="30" spans="1:5">
      <c r="A30" s="4" t="s">
        <v>775</v>
      </c>
    </row>
    <row r="31" spans="1:5">
      <c r="A31" s="3" t="s">
        <v>770</v>
      </c>
    </row>
    <row r="32" spans="1:5">
      <c r="A32" s="4" t="s">
        <v>29</v>
      </c>
      <c r="B32" s="5" t="n">
        <v>-29799</v>
      </c>
      <c r="C32" s="5" t="n">
        <v>-23560</v>
      </c>
      <c r="D32" s="5" t="n">
        <v>-78413</v>
      </c>
      <c r="E32" s="5" t="n">
        <v>-70295</v>
      </c>
    </row>
    <row r="33" spans="1:5">
      <c r="A33" s="3" t="s">
        <v>30</v>
      </c>
    </row>
    <row r="34" spans="1:5">
      <c r="A34" s="4" t="s">
        <v>771</v>
      </c>
      <c r="B34" s="5" t="n">
        <v>0</v>
      </c>
      <c r="C34" s="5" t="n">
        <v>0</v>
      </c>
      <c r="D34" s="5" t="n">
        <v>0</v>
      </c>
      <c r="E34" s="5" t="n">
        <v>0</v>
      </c>
    </row>
    <row r="35" spans="1:5">
      <c r="A35" s="4" t="s">
        <v>772</v>
      </c>
      <c r="B35" s="5" t="n">
        <v>-29799</v>
      </c>
      <c r="C35" s="5" t="n">
        <v>-23560</v>
      </c>
      <c r="D35" s="5" t="n">
        <v>-78413</v>
      </c>
      <c r="E35" s="5" t="n">
        <v>-70295</v>
      </c>
    </row>
    <row r="36" spans="1:5">
      <c r="A36" s="4" t="s">
        <v>33</v>
      </c>
      <c r="B36" s="5" t="n">
        <v>0</v>
      </c>
      <c r="C36" s="5" t="n">
        <v>0</v>
      </c>
      <c r="D36" s="5" t="n">
        <v>0</v>
      </c>
      <c r="E36" s="5" t="n">
        <v>0</v>
      </c>
    </row>
    <row r="37" spans="1:5">
      <c r="A37" s="4" t="s">
        <v>34</v>
      </c>
      <c r="B37" s="5" t="n">
        <v>0</v>
      </c>
      <c r="C37" s="5" t="n">
        <v>0</v>
      </c>
      <c r="D37" s="5" t="n">
        <v>0</v>
      </c>
      <c r="E37" s="5" t="n">
        <v>0</v>
      </c>
    </row>
    <row r="38" spans="1:5">
      <c r="A38" s="4" t="s">
        <v>35</v>
      </c>
      <c r="B38" s="5" t="n">
        <v>-29799</v>
      </c>
      <c r="C38" s="5" t="n">
        <v>-23560</v>
      </c>
      <c r="D38" s="5" t="n">
        <v>-78413</v>
      </c>
      <c r="E38" s="5" t="n">
        <v>-70295</v>
      </c>
    </row>
    <row r="39" spans="1:5">
      <c r="A39" s="4" t="s">
        <v>36</v>
      </c>
      <c r="B39" s="5" t="n">
        <v>0</v>
      </c>
      <c r="D39" s="5" t="n">
        <v>0</v>
      </c>
      <c r="E39" s="5" t="n">
        <v>0</v>
      </c>
    </row>
    <row r="40" spans="1:5">
      <c r="A40" s="4" t="s">
        <v>336</v>
      </c>
      <c r="B40" s="5" t="n">
        <v>0</v>
      </c>
      <c r="C40" s="5" t="n">
        <v>0</v>
      </c>
      <c r="D40" s="5" t="n">
        <v>0</v>
      </c>
      <c r="E40" s="5" t="n">
        <v>0</v>
      </c>
    </row>
    <row r="41" spans="1:5">
      <c r="A41" s="4" t="s">
        <v>38</v>
      </c>
      <c r="B41" s="5" t="n">
        <v>-4561</v>
      </c>
      <c r="C41" s="5" t="n">
        <v>796</v>
      </c>
      <c r="D41" s="5" t="n">
        <v>17905</v>
      </c>
      <c r="E41" s="5" t="n">
        <v>90223</v>
      </c>
    </row>
    <row r="42" spans="1:5">
      <c r="A42" s="4" t="s">
        <v>39</v>
      </c>
      <c r="B42" s="5" t="n">
        <v>-4561</v>
      </c>
      <c r="C42" s="5" t="n">
        <v>796</v>
      </c>
      <c r="D42" s="5" t="n">
        <v>17905</v>
      </c>
      <c r="E42" s="5" t="n">
        <v>90223</v>
      </c>
    </row>
    <row r="43" spans="1:5">
      <c r="A43" s="4" t="s">
        <v>40</v>
      </c>
      <c r="B43" s="5" t="n">
        <v>0</v>
      </c>
      <c r="C43" s="5" t="n">
        <v>0</v>
      </c>
      <c r="D43" s="5" t="n">
        <v>0</v>
      </c>
      <c r="E43" s="5" t="n">
        <v>0</v>
      </c>
    </row>
    <row r="44" spans="1:5">
      <c r="A44" s="4" t="s">
        <v>41</v>
      </c>
      <c r="B44" s="5" t="n">
        <v>0</v>
      </c>
      <c r="C44" s="5" t="n">
        <v>0</v>
      </c>
      <c r="D44" s="5" t="n">
        <v>0</v>
      </c>
      <c r="E44" s="5" t="n">
        <v>0</v>
      </c>
    </row>
    <row r="45" spans="1:5">
      <c r="A45" s="4" t="s">
        <v>42</v>
      </c>
      <c r="B45" s="5" t="n">
        <v>-4561</v>
      </c>
      <c r="C45" s="5" t="n">
        <v>796</v>
      </c>
      <c r="D45" s="5" t="n">
        <v>17905</v>
      </c>
      <c r="E45" s="5" t="n">
        <v>90223</v>
      </c>
    </row>
    <row r="46" spans="1:5">
      <c r="A46" s="4" t="s">
        <v>773</v>
      </c>
      <c r="B46" s="5" t="n">
        <v>0</v>
      </c>
      <c r="C46" s="5" t="n">
        <v>0</v>
      </c>
      <c r="D46" s="5" t="n">
        <v>0</v>
      </c>
      <c r="E46" s="5" t="n">
        <v>0</v>
      </c>
    </row>
    <row r="47" spans="1:5">
      <c r="A47" s="4" t="s">
        <v>44</v>
      </c>
      <c r="B47" s="5" t="n">
        <v>-4561</v>
      </c>
      <c r="C47" s="5" t="n">
        <v>796</v>
      </c>
      <c r="D47" s="5" t="n">
        <v>17905</v>
      </c>
      <c r="E47" s="5" t="n">
        <v>90223</v>
      </c>
    </row>
    <row r="48" spans="1:5">
      <c r="A48" s="4" t="s">
        <v>45</v>
      </c>
      <c r="B48" s="5" t="n">
        <v>0</v>
      </c>
      <c r="C48" s="5" t="n">
        <v>0</v>
      </c>
      <c r="D48" s="5" t="n">
        <v>0</v>
      </c>
      <c r="E48" s="5" t="n">
        <v>0</v>
      </c>
    </row>
    <row r="49" spans="1:5">
      <c r="A49" s="4" t="s">
        <v>46</v>
      </c>
      <c r="B49" s="5" t="n">
        <v>-4561</v>
      </c>
      <c r="C49" s="5" t="n">
        <v>796</v>
      </c>
      <c r="D49" s="5" t="n">
        <v>17905</v>
      </c>
      <c r="E49" s="5" t="n">
        <v>90223</v>
      </c>
    </row>
    <row r="50" spans="1:5">
      <c r="A50" s="4" t="s">
        <v>47</v>
      </c>
      <c r="E50" s="5" t="n">
        <v>0</v>
      </c>
    </row>
    <row r="51" spans="1:5">
      <c r="A51" s="4" t="s">
        <v>48</v>
      </c>
      <c r="E51" s="5" t="n">
        <v>90223</v>
      </c>
    </row>
    <row r="52" spans="1:5">
      <c r="A52" s="4" t="s">
        <v>776</v>
      </c>
    </row>
    <row r="53" spans="1:5">
      <c r="A53" s="3" t="s">
        <v>770</v>
      </c>
    </row>
    <row r="54" spans="1:5">
      <c r="A54" s="4" t="s">
        <v>29</v>
      </c>
      <c r="B54" s="5" t="n">
        <v>0</v>
      </c>
      <c r="C54" s="5" t="n">
        <v>0</v>
      </c>
      <c r="D54" s="5" t="n">
        <v>0</v>
      </c>
      <c r="E54" s="5" t="n">
        <v>0</v>
      </c>
    </row>
    <row r="55" spans="1:5">
      <c r="A55" s="4" t="s">
        <v>777</v>
      </c>
    </row>
    <row r="56" spans="1:5">
      <c r="A56" s="3" t="s">
        <v>770</v>
      </c>
    </row>
    <row r="57" spans="1:5">
      <c r="A57" s="4" t="s">
        <v>29</v>
      </c>
      <c r="B57" s="5" t="n">
        <v>-29799</v>
      </c>
      <c r="C57" s="5" t="n">
        <v>-23560</v>
      </c>
      <c r="D57" s="5" t="n">
        <v>-78413</v>
      </c>
      <c r="E57" s="5" t="n">
        <v>-70295</v>
      </c>
    </row>
    <row r="58" spans="1:5">
      <c r="A58" s="4" t="s">
        <v>778</v>
      </c>
    </row>
    <row r="59" spans="1:5">
      <c r="A59" s="3" t="s">
        <v>770</v>
      </c>
    </row>
    <row r="60" spans="1:5">
      <c r="A60" s="4" t="s">
        <v>29</v>
      </c>
      <c r="B60" s="5" t="n">
        <v>0</v>
      </c>
      <c r="C60" s="5" t="n">
        <v>0</v>
      </c>
      <c r="D60" s="5" t="n">
        <v>0</v>
      </c>
      <c r="E60" s="5" t="n">
        <v>0</v>
      </c>
    </row>
    <row r="61" spans="1:5">
      <c r="A61" s="3" t="s">
        <v>30</v>
      </c>
    </row>
    <row r="62" spans="1:5">
      <c r="A62" s="4" t="s">
        <v>771</v>
      </c>
      <c r="B62" s="5" t="n">
        <v>703</v>
      </c>
      <c r="C62" s="5" t="n">
        <v>1146</v>
      </c>
      <c r="D62" s="5" t="n">
        <v>72</v>
      </c>
      <c r="E62" s="5" t="n">
        <v>229</v>
      </c>
    </row>
    <row r="63" spans="1:5">
      <c r="A63" s="4" t="s">
        <v>772</v>
      </c>
      <c r="B63" s="5" t="n">
        <v>0</v>
      </c>
      <c r="C63" s="5" t="n">
        <v>0</v>
      </c>
      <c r="D63" s="5" t="n">
        <v>0</v>
      </c>
      <c r="E63" s="5" t="n">
        <v>0</v>
      </c>
    </row>
    <row r="64" spans="1:5">
      <c r="A64" s="4" t="s">
        <v>33</v>
      </c>
      <c r="B64" s="5" t="n">
        <v>2233</v>
      </c>
      <c r="C64" s="5" t="n">
        <v>1852</v>
      </c>
      <c r="D64" s="5" t="n">
        <v>6549</v>
      </c>
      <c r="E64" s="5" t="n">
        <v>5136</v>
      </c>
    </row>
    <row r="65" spans="1:5">
      <c r="A65" s="4" t="s">
        <v>34</v>
      </c>
      <c r="B65" s="5" t="n">
        <v>13897</v>
      </c>
      <c r="C65" s="5" t="n">
        <v>22175</v>
      </c>
      <c r="D65" s="5" t="n">
        <v>51643</v>
      </c>
      <c r="E65" s="5" t="n">
        <v>62490</v>
      </c>
    </row>
    <row r="66" spans="1:5">
      <c r="A66" s="4" t="s">
        <v>35</v>
      </c>
      <c r="B66" s="5" t="n">
        <v>16833</v>
      </c>
      <c r="C66" s="5" t="n">
        <v>25173</v>
      </c>
      <c r="D66" s="5" t="n">
        <v>58264</v>
      </c>
      <c r="E66" s="5" t="n">
        <v>67855</v>
      </c>
    </row>
    <row r="67" spans="1:5">
      <c r="A67" s="4" t="s">
        <v>36</v>
      </c>
      <c r="B67" s="5" t="n">
        <v>0</v>
      </c>
      <c r="D67" s="5" t="n">
        <v>0</v>
      </c>
      <c r="E67" s="5" t="n">
        <v>0</v>
      </c>
    </row>
    <row r="68" spans="1:5">
      <c r="A68" s="4" t="s">
        <v>336</v>
      </c>
      <c r="B68" s="5" t="n">
        <v>0</v>
      </c>
      <c r="C68" s="5" t="n">
        <v>0</v>
      </c>
      <c r="D68" s="5" t="n">
        <v>0</v>
      </c>
      <c r="E68" s="5" t="n">
        <v>0</v>
      </c>
    </row>
    <row r="69" spans="1:5">
      <c r="A69" s="4" t="s">
        <v>38</v>
      </c>
      <c r="B69" s="5" t="n">
        <v>4562</v>
      </c>
      <c r="C69" s="5" t="n">
        <v>-753</v>
      </c>
      <c r="D69" s="5" t="n">
        <v>-17861</v>
      </c>
      <c r="E69" s="5" t="n">
        <v>-90180</v>
      </c>
    </row>
    <row r="70" spans="1:5">
      <c r="A70" s="4" t="s">
        <v>39</v>
      </c>
      <c r="B70" s="5" t="n">
        <v>-12271</v>
      </c>
      <c r="C70" s="5" t="n">
        <v>-25926</v>
      </c>
      <c r="D70" s="5" t="n">
        <v>-76125</v>
      </c>
      <c r="E70" s="5" t="n">
        <v>-158035</v>
      </c>
    </row>
    <row r="71" spans="1:5">
      <c r="A71" s="4" t="s">
        <v>40</v>
      </c>
      <c r="B71" s="5" t="n">
        <v>-11525</v>
      </c>
      <c r="C71" s="5" t="n">
        <v>30442</v>
      </c>
      <c r="D71" s="5" t="n">
        <v>-31757</v>
      </c>
      <c r="E71" s="5" t="n">
        <v>88893</v>
      </c>
    </row>
    <row r="72" spans="1:5">
      <c r="A72" s="4" t="s">
        <v>41</v>
      </c>
      <c r="B72" s="5" t="n">
        <v>497</v>
      </c>
      <c r="C72" s="5" t="n">
        <v>230</v>
      </c>
      <c r="D72" s="5" t="n">
        <v>1249</v>
      </c>
      <c r="E72" s="5" t="n">
        <v>185</v>
      </c>
    </row>
    <row r="73" spans="1:5">
      <c r="A73" s="4" t="s">
        <v>42</v>
      </c>
      <c r="B73" s="5" t="n">
        <v>-23299</v>
      </c>
      <c r="C73" s="5" t="n">
        <v>4746</v>
      </c>
      <c r="D73" s="5" t="n">
        <v>-106633</v>
      </c>
      <c r="E73" s="5" t="n">
        <v>-68957</v>
      </c>
    </row>
    <row r="74" spans="1:5">
      <c r="A74" s="4" t="s">
        <v>773</v>
      </c>
      <c r="B74" s="5" t="n">
        <v>1386</v>
      </c>
      <c r="C74" s="5" t="n">
        <v>-1530</v>
      </c>
      <c r="D74" s="5" t="n">
        <v>14178</v>
      </c>
      <c r="E74" s="5" t="n">
        <v>21812</v>
      </c>
    </row>
    <row r="75" spans="1:5">
      <c r="A75" s="4" t="s">
        <v>44</v>
      </c>
      <c r="B75" s="5" t="n">
        <v>-21913</v>
      </c>
      <c r="C75" s="5" t="n">
        <v>3216</v>
      </c>
      <c r="D75" s="5" t="n">
        <v>-92455</v>
      </c>
      <c r="E75" s="5" t="n">
        <v>-47145</v>
      </c>
    </row>
    <row r="76" spans="1:5">
      <c r="A76" s="4" t="s">
        <v>45</v>
      </c>
      <c r="B76" s="5" t="n">
        <v>-13</v>
      </c>
      <c r="C76" s="5" t="n">
        <v>-14</v>
      </c>
      <c r="D76" s="5" t="n">
        <v>-40</v>
      </c>
      <c r="E76" s="5" t="n">
        <v>-42</v>
      </c>
    </row>
    <row r="77" spans="1:5">
      <c r="A77" s="4" t="s">
        <v>46</v>
      </c>
      <c r="B77" s="5" t="n">
        <v>-21926</v>
      </c>
      <c r="C77" s="5" t="n">
        <v>3202</v>
      </c>
      <c r="D77" s="5" t="n">
        <v>-92495</v>
      </c>
      <c r="E77" s="5" t="n">
        <v>-47187</v>
      </c>
    </row>
    <row r="78" spans="1:5">
      <c r="A78" s="4" t="s">
        <v>47</v>
      </c>
      <c r="E78" s="5" t="n">
        <v>0</v>
      </c>
    </row>
    <row r="79" spans="1:5">
      <c r="A79" s="4" t="s">
        <v>48</v>
      </c>
      <c r="E79" s="5" t="n">
        <v>-47187</v>
      </c>
    </row>
    <row r="80" spans="1:5">
      <c r="A80" s="4" t="s">
        <v>779</v>
      </c>
    </row>
    <row r="81" spans="1:5">
      <c r="A81" s="3" t="s">
        <v>770</v>
      </c>
    </row>
    <row r="82" spans="1:5">
      <c r="A82" s="4" t="s">
        <v>29</v>
      </c>
      <c r="B82" s="5" t="n">
        <v>0</v>
      </c>
      <c r="C82" s="5" t="n">
        <v>0</v>
      </c>
      <c r="D82" s="5" t="n">
        <v>0</v>
      </c>
      <c r="E82" s="5" t="n">
        <v>0</v>
      </c>
    </row>
    <row r="83" spans="1:5">
      <c r="A83" s="4" t="s">
        <v>780</v>
      </c>
    </row>
    <row r="84" spans="1:5">
      <c r="A84" s="3" t="s">
        <v>770</v>
      </c>
    </row>
    <row r="85" spans="1:5">
      <c r="A85" s="4" t="s">
        <v>29</v>
      </c>
      <c r="B85" s="5" t="n">
        <v>0</v>
      </c>
      <c r="C85" s="5" t="n">
        <v>0</v>
      </c>
      <c r="D85" s="5" t="n">
        <v>0</v>
      </c>
      <c r="E85" s="5" t="n">
        <v>0</v>
      </c>
    </row>
    <row r="86" spans="1:5">
      <c r="A86" s="4" t="s">
        <v>781</v>
      </c>
    </row>
    <row r="87" spans="1:5">
      <c r="A87" s="3" t="s">
        <v>770</v>
      </c>
    </row>
    <row r="88" spans="1:5">
      <c r="A88" s="4" t="s">
        <v>29</v>
      </c>
      <c r="B88" s="5" t="n">
        <v>69357</v>
      </c>
      <c r="C88" s="5" t="n">
        <v>79550</v>
      </c>
      <c r="D88" s="5" t="n">
        <v>205827</v>
      </c>
      <c r="E88" s="5" t="n">
        <v>249711</v>
      </c>
    </row>
    <row r="89" spans="1:5">
      <c r="A89" s="3" t="s">
        <v>30</v>
      </c>
    </row>
    <row r="90" spans="1:5">
      <c r="A90" s="4" t="s">
        <v>771</v>
      </c>
      <c r="B90" s="5" t="n">
        <v>45794</v>
      </c>
      <c r="C90" s="5" t="n">
        <v>44053</v>
      </c>
      <c r="D90" s="5" t="n">
        <v>142270</v>
      </c>
      <c r="E90" s="5" t="n">
        <v>149010</v>
      </c>
    </row>
    <row r="91" spans="1:5">
      <c r="A91" s="4" t="s">
        <v>772</v>
      </c>
      <c r="B91" s="5" t="n">
        <v>0</v>
      </c>
      <c r="C91" s="5" t="n">
        <v>0</v>
      </c>
      <c r="D91" s="5" t="n">
        <v>0</v>
      </c>
      <c r="E91" s="5" t="n">
        <v>0</v>
      </c>
    </row>
    <row r="92" spans="1:5">
      <c r="A92" s="4" t="s">
        <v>33</v>
      </c>
      <c r="B92" s="5" t="n">
        <v>10942</v>
      </c>
      <c r="C92" s="5" t="n">
        <v>15621</v>
      </c>
      <c r="D92" s="5" t="n">
        <v>38728</v>
      </c>
      <c r="E92" s="5" t="n">
        <v>47736</v>
      </c>
    </row>
    <row r="93" spans="1:5">
      <c r="A93" s="4" t="s">
        <v>34</v>
      </c>
      <c r="B93" s="5" t="n">
        <v>5841</v>
      </c>
      <c r="C93" s="5" t="n">
        <v>5960</v>
      </c>
      <c r="D93" s="5" t="n">
        <v>18921</v>
      </c>
      <c r="E93" s="5" t="n">
        <v>18752</v>
      </c>
    </row>
    <row r="94" spans="1:5">
      <c r="A94" s="4" t="s">
        <v>35</v>
      </c>
      <c r="B94" s="5" t="n">
        <v>62577</v>
      </c>
      <c r="C94" s="5" t="n">
        <v>65634</v>
      </c>
      <c r="D94" s="5" t="n">
        <v>199919</v>
      </c>
      <c r="E94" s="5" t="n">
        <v>215498</v>
      </c>
    </row>
    <row r="95" spans="1:5">
      <c r="A95" s="4" t="s">
        <v>36</v>
      </c>
      <c r="B95" s="5" t="n">
        <v>0</v>
      </c>
      <c r="D95" s="5" t="n">
        <v>-4761</v>
      </c>
      <c r="E95" s="5" t="n">
        <v>-2508</v>
      </c>
    </row>
    <row r="96" spans="1:5">
      <c r="A96" s="4" t="s">
        <v>336</v>
      </c>
      <c r="B96" s="5" t="n">
        <v>-361</v>
      </c>
      <c r="C96" s="5" t="n">
        <v>-100</v>
      </c>
      <c r="D96" s="5" t="n">
        <v>-11936</v>
      </c>
      <c r="E96" s="5" t="n">
        <v>-19738</v>
      </c>
    </row>
    <row r="97" spans="1:5">
      <c r="A97" s="4" t="s">
        <v>38</v>
      </c>
      <c r="B97" s="5" t="n">
        <v>0</v>
      </c>
      <c r="C97" s="5" t="n">
        <v>0</v>
      </c>
      <c r="D97" s="5" t="n">
        <v>0</v>
      </c>
      <c r="E97" s="5" t="n">
        <v>0</v>
      </c>
    </row>
    <row r="98" spans="1:5">
      <c r="A98" s="4" t="s">
        <v>39</v>
      </c>
      <c r="B98" s="5" t="n">
        <v>6419</v>
      </c>
      <c r="C98" s="5" t="n">
        <v>13816</v>
      </c>
      <c r="D98" s="5" t="n">
        <v>-10789</v>
      </c>
      <c r="E98" s="5" t="n">
        <v>11967</v>
      </c>
    </row>
    <row r="99" spans="1:5">
      <c r="A99" s="4" t="s">
        <v>40</v>
      </c>
      <c r="B99" s="5" t="n">
        <v>-42</v>
      </c>
      <c r="C99" s="5" t="n">
        <v>-1035</v>
      </c>
      <c r="D99" s="5" t="n">
        <v>-1070</v>
      </c>
      <c r="E99" s="5" t="n">
        <v>-3381</v>
      </c>
    </row>
    <row r="100" spans="1:5">
      <c r="A100" s="4" t="s">
        <v>41</v>
      </c>
      <c r="B100" s="5" t="n">
        <v>1666</v>
      </c>
      <c r="C100" s="5" t="n">
        <v>252</v>
      </c>
      <c r="D100" s="5" t="n">
        <v>3312</v>
      </c>
      <c r="E100" s="5" t="n">
        <v>336</v>
      </c>
    </row>
    <row r="101" spans="1:5">
      <c r="A101" s="4" t="s">
        <v>42</v>
      </c>
      <c r="B101" s="5" t="n">
        <v>8043</v>
      </c>
      <c r="C101" s="5" t="n">
        <v>13033</v>
      </c>
      <c r="D101" s="5" t="n">
        <v>-8547</v>
      </c>
      <c r="E101" s="5" t="n">
        <v>8922</v>
      </c>
    </row>
    <row r="102" spans="1:5">
      <c r="A102" s="4" t="s">
        <v>773</v>
      </c>
      <c r="B102" s="5" t="n">
        <v>-1138</v>
      </c>
      <c r="C102" s="5" t="n">
        <v>-309</v>
      </c>
      <c r="D102" s="5" t="n">
        <v>-4870</v>
      </c>
      <c r="E102" s="5" t="n">
        <v>-2719</v>
      </c>
    </row>
    <row r="103" spans="1:5">
      <c r="A103" s="4" t="s">
        <v>44</v>
      </c>
      <c r="B103" s="5" t="n">
        <v>6905</v>
      </c>
      <c r="C103" s="5" t="n">
        <v>12724</v>
      </c>
      <c r="D103" s="5" t="n">
        <v>-13417</v>
      </c>
      <c r="E103" s="5" t="n">
        <v>6203</v>
      </c>
    </row>
    <row r="104" spans="1:5">
      <c r="A104" s="4" t="s">
        <v>45</v>
      </c>
      <c r="B104" s="5" t="n">
        <v>0</v>
      </c>
      <c r="C104" s="5" t="n">
        <v>0</v>
      </c>
      <c r="D104" s="5" t="n">
        <v>0</v>
      </c>
      <c r="E104" s="5" t="n">
        <v>0</v>
      </c>
    </row>
    <row r="105" spans="1:5">
      <c r="A105" s="4" t="s">
        <v>46</v>
      </c>
      <c r="B105" s="5" t="n">
        <v>6905</v>
      </c>
      <c r="C105" s="5" t="n">
        <v>12724</v>
      </c>
      <c r="D105" s="5" t="n">
        <v>-13417</v>
      </c>
      <c r="E105" s="5" t="n">
        <v>6203</v>
      </c>
    </row>
    <row r="106" spans="1:5">
      <c r="A106" s="4" t="s">
        <v>47</v>
      </c>
      <c r="E106" s="5" t="n">
        <v>0</v>
      </c>
    </row>
    <row r="107" spans="1:5">
      <c r="A107" s="4" t="s">
        <v>48</v>
      </c>
      <c r="E107" s="5" t="n">
        <v>6203</v>
      </c>
    </row>
    <row r="108" spans="1:5">
      <c r="A108" s="4" t="s">
        <v>782</v>
      </c>
    </row>
    <row r="109" spans="1:5">
      <c r="A109" s="3" t="s">
        <v>770</v>
      </c>
    </row>
    <row r="110" spans="1:5">
      <c r="A110" s="4" t="s">
        <v>29</v>
      </c>
      <c r="B110" s="5" t="n">
        <v>39558</v>
      </c>
      <c r="C110" s="5" t="n">
        <v>55990</v>
      </c>
      <c r="D110" s="5" t="n">
        <v>127414</v>
      </c>
      <c r="E110" s="5" t="n">
        <v>179416</v>
      </c>
    </row>
    <row r="111" spans="1:5">
      <c r="A111" s="4" t="s">
        <v>783</v>
      </c>
    </row>
    <row r="112" spans="1:5">
      <c r="A112" s="3" t="s">
        <v>770</v>
      </c>
    </row>
    <row r="113" spans="1:5">
      <c r="A113" s="4" t="s">
        <v>29</v>
      </c>
      <c r="B113" s="5" t="n">
        <v>29799</v>
      </c>
      <c r="C113" s="5" t="n">
        <v>23560</v>
      </c>
      <c r="D113" s="5" t="n">
        <v>78413</v>
      </c>
      <c r="E113" s="5" t="n">
        <v>70295</v>
      </c>
    </row>
    <row r="114" spans="1:5">
      <c r="A114" s="4" t="s">
        <v>784</v>
      </c>
    </row>
    <row r="115" spans="1:5">
      <c r="A115" s="3" t="s">
        <v>770</v>
      </c>
    </row>
    <row r="116" spans="1:5">
      <c r="A116" s="4" t="s">
        <v>29</v>
      </c>
      <c r="B116" s="5" t="n">
        <v>297885</v>
      </c>
      <c r="C116" s="5" t="n">
        <v>363897</v>
      </c>
      <c r="D116" s="5" t="n">
        <v>936894</v>
      </c>
      <c r="E116" s="5" t="n">
        <v>1154378</v>
      </c>
    </row>
    <row r="117" spans="1:5">
      <c r="A117" s="3" t="s">
        <v>30</v>
      </c>
    </row>
    <row r="118" spans="1:5">
      <c r="A118" s="4" t="s">
        <v>771</v>
      </c>
      <c r="B118" s="5" t="n">
        <v>226052</v>
      </c>
      <c r="C118" s="5" t="n">
        <v>266316</v>
      </c>
      <c r="D118" s="5" t="n">
        <v>727270</v>
      </c>
      <c r="E118" s="5" t="n">
        <v>853381</v>
      </c>
    </row>
    <row r="119" spans="1:5">
      <c r="A119" s="4" t="s">
        <v>772</v>
      </c>
      <c r="B119" s="5" t="n">
        <v>29799</v>
      </c>
      <c r="C119" s="5" t="n">
        <v>23560</v>
      </c>
      <c r="D119" s="5" t="n">
        <v>78413</v>
      </c>
      <c r="E119" s="5" t="n">
        <v>70295</v>
      </c>
    </row>
    <row r="120" spans="1:5">
      <c r="A120" s="4" t="s">
        <v>33</v>
      </c>
      <c r="B120" s="5" t="n">
        <v>16593</v>
      </c>
      <c r="C120" s="5" t="n">
        <v>14847</v>
      </c>
      <c r="D120" s="5" t="n">
        <v>47777</v>
      </c>
      <c r="E120" s="5" t="n">
        <v>53981</v>
      </c>
    </row>
    <row r="121" spans="1:5">
      <c r="A121" s="4" t="s">
        <v>34</v>
      </c>
      <c r="B121" s="5" t="n">
        <v>25671</v>
      </c>
      <c r="C121" s="5" t="n">
        <v>31378</v>
      </c>
      <c r="D121" s="5" t="n">
        <v>78714</v>
      </c>
      <c r="E121" s="5" t="n">
        <v>93060</v>
      </c>
    </row>
    <row r="122" spans="1:5">
      <c r="A122" s="4" t="s">
        <v>35</v>
      </c>
      <c r="B122" s="5" t="n">
        <v>298115</v>
      </c>
      <c r="C122" s="5" t="n">
        <v>336101</v>
      </c>
      <c r="D122" s="5" t="n">
        <v>932174</v>
      </c>
      <c r="E122" s="5" t="n">
        <v>1070717</v>
      </c>
    </row>
    <row r="123" spans="1:5">
      <c r="A123" s="4" t="s">
        <v>36</v>
      </c>
      <c r="B123" s="5" t="n">
        <v>-8706</v>
      </c>
      <c r="D123" s="5" t="n">
        <v>-11517</v>
      </c>
      <c r="E123" s="5" t="n">
        <v>-25205</v>
      </c>
    </row>
    <row r="124" spans="1:5">
      <c r="A124" s="4" t="s">
        <v>336</v>
      </c>
      <c r="B124" s="5" t="n">
        <v>-513</v>
      </c>
      <c r="C124" s="5" t="n">
        <v>-2054</v>
      </c>
      <c r="D124" s="5" t="n">
        <v>-1141</v>
      </c>
      <c r="E124" s="5" t="n">
        <v>-4118</v>
      </c>
    </row>
    <row r="125" spans="1:5">
      <c r="A125" s="4" t="s">
        <v>38</v>
      </c>
      <c r="B125" s="5" t="n">
        <v>765</v>
      </c>
      <c r="C125" s="5" t="n">
        <v>7649</v>
      </c>
      <c r="D125" s="5" t="n">
        <v>4733</v>
      </c>
      <c r="E125" s="5" t="n">
        <v>-1415</v>
      </c>
    </row>
    <row r="126" spans="1:5">
      <c r="A126" s="4" t="s">
        <v>39</v>
      </c>
      <c r="B126" s="5" t="n">
        <v>-8684</v>
      </c>
      <c r="C126" s="5" t="n">
        <v>33391</v>
      </c>
      <c r="D126" s="5" t="n">
        <v>-3205</v>
      </c>
      <c r="E126" s="5" t="n">
        <v>52923</v>
      </c>
    </row>
    <row r="127" spans="1:5">
      <c r="A127" s="4" t="s">
        <v>40</v>
      </c>
      <c r="B127" s="5" t="n">
        <v>-612</v>
      </c>
      <c r="C127" s="5" t="n">
        <v>-38943</v>
      </c>
      <c r="D127" s="5" t="n">
        <v>-1706</v>
      </c>
      <c r="E127" s="5" t="n">
        <v>-109896</v>
      </c>
    </row>
    <row r="128" spans="1:5">
      <c r="A128" s="4" t="s">
        <v>41</v>
      </c>
      <c r="B128" s="5" t="n">
        <v>-495</v>
      </c>
      <c r="C128" s="5" t="n">
        <v>168</v>
      </c>
      <c r="D128" s="5" t="n">
        <v>-6079</v>
      </c>
      <c r="E128" s="5" t="n">
        <v>-7456</v>
      </c>
    </row>
    <row r="129" spans="1:5">
      <c r="A129" s="4" t="s">
        <v>42</v>
      </c>
      <c r="B129" s="5" t="n">
        <v>-9791</v>
      </c>
      <c r="C129" s="5" t="n">
        <v>-5384</v>
      </c>
      <c r="D129" s="5" t="n">
        <v>-10990</v>
      </c>
      <c r="E129" s="5" t="n">
        <v>-64429</v>
      </c>
    </row>
    <row r="130" spans="1:5">
      <c r="A130" s="4" t="s">
        <v>773</v>
      </c>
      <c r="B130" s="5" t="n">
        <v>3312</v>
      </c>
      <c r="C130" s="5" t="n">
        <v>-7784</v>
      </c>
      <c r="D130" s="5" t="n">
        <v>1730</v>
      </c>
      <c r="E130" s="5" t="n">
        <v>-28593</v>
      </c>
    </row>
    <row r="131" spans="1:5">
      <c r="A131" s="4" t="s">
        <v>44</v>
      </c>
      <c r="B131" s="5" t="n">
        <v>-6479</v>
      </c>
      <c r="C131" s="5" t="n">
        <v>-13168</v>
      </c>
      <c r="D131" s="5" t="n">
        <v>-9260</v>
      </c>
      <c r="E131" s="5" t="n">
        <v>-93022</v>
      </c>
    </row>
    <row r="132" spans="1:5">
      <c r="A132" s="4" t="s">
        <v>45</v>
      </c>
      <c r="B132" s="5" t="n">
        <v>4134</v>
      </c>
      <c r="C132" s="5" t="n">
        <v>-352</v>
      </c>
      <c r="D132" s="5" t="n">
        <v>4771</v>
      </c>
      <c r="E132" s="5" t="n">
        <v>-3404</v>
      </c>
    </row>
    <row r="133" spans="1:5">
      <c r="A133" s="4" t="s">
        <v>46</v>
      </c>
      <c r="B133" s="5" t="n">
        <v>-2345</v>
      </c>
      <c r="C133" s="5" t="n">
        <v>-13520</v>
      </c>
      <c r="D133" s="5" t="n">
        <v>-4489</v>
      </c>
      <c r="E133" s="5" t="n">
        <v>-96426</v>
      </c>
    </row>
    <row r="134" spans="1:5">
      <c r="A134" s="4" t="s">
        <v>47</v>
      </c>
      <c r="E134" s="5" t="n">
        <v>-1498</v>
      </c>
    </row>
    <row r="135" spans="1:5">
      <c r="A135" s="4" t="s">
        <v>48</v>
      </c>
      <c r="E135" s="5" t="n">
        <v>-97924</v>
      </c>
    </row>
    <row r="136" spans="1:5">
      <c r="A136" s="4" t="s">
        <v>785</v>
      </c>
    </row>
    <row r="137" spans="1:5">
      <c r="A137" s="3" t="s">
        <v>770</v>
      </c>
    </row>
    <row r="138" spans="1:5">
      <c r="A138" s="4" t="s">
        <v>29</v>
      </c>
      <c r="B138" s="5" t="n">
        <v>297885</v>
      </c>
      <c r="C138" s="5" t="n">
        <v>363897</v>
      </c>
      <c r="D138" s="5" t="n">
        <v>936894</v>
      </c>
      <c r="E138" s="5" t="n">
        <v>1154378</v>
      </c>
    </row>
    <row r="139" spans="1:5">
      <c r="A139" s="4" t="s">
        <v>786</v>
      </c>
    </row>
    <row r="140" spans="1:5">
      <c r="A140" s="3" t="s">
        <v>770</v>
      </c>
    </row>
    <row r="141" spans="1:5">
      <c r="A141" s="4" t="s">
        <v>29</v>
      </c>
      <c r="B141" s="7" t="n">
        <v>0</v>
      </c>
      <c r="C141" s="7" t="n">
        <v>0</v>
      </c>
      <c r="D141" s="7" t="n">
        <v>0</v>
      </c>
      <c r="E14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23</v>
      </c>
      <c r="D1" s="2" t="s">
        <v>1</v>
      </c>
    </row>
    <row r="2" spans="1:5">
      <c r="B2" s="2" t="s">
        <v>2</v>
      </c>
      <c r="C2" s="2" t="s">
        <v>24</v>
      </c>
      <c r="D2" s="2" t="s">
        <v>2</v>
      </c>
      <c r="E2" s="2" t="s">
        <v>24</v>
      </c>
    </row>
    <row r="3" spans="1:5">
      <c r="A3" s="3" t="s">
        <v>788</v>
      </c>
    </row>
    <row r="4" spans="1:5">
      <c r="A4" s="4" t="s">
        <v>44</v>
      </c>
      <c r="B4" s="7" t="n">
        <v>-26048</v>
      </c>
      <c r="C4" s="7" t="n">
        <v>3568</v>
      </c>
      <c r="D4" s="7" t="n">
        <v>-97227</v>
      </c>
      <c r="E4" s="7" t="n">
        <v>-43741</v>
      </c>
    </row>
    <row r="5" spans="1:5">
      <c r="A5" s="3" t="s">
        <v>55</v>
      </c>
    </row>
    <row r="6" spans="1:5">
      <c r="A6" s="4" t="s">
        <v>56</v>
      </c>
      <c r="B6" s="5" t="n">
        <v>-18896</v>
      </c>
      <c r="C6" s="5" t="n">
        <v>-3639</v>
      </c>
      <c r="D6" s="5" t="n">
        <v>-31470</v>
      </c>
      <c r="E6" s="5" t="n">
        <v>-7981</v>
      </c>
    </row>
    <row r="7" spans="1:5">
      <c r="A7" s="4" t="s">
        <v>789</v>
      </c>
      <c r="B7" s="5" t="n">
        <v>-44944</v>
      </c>
      <c r="C7" s="5" t="n">
        <v>-71</v>
      </c>
      <c r="D7" s="5" t="n">
        <v>-128697</v>
      </c>
      <c r="E7" s="5" t="n">
        <v>-51722</v>
      </c>
    </row>
    <row r="8" spans="1:5">
      <c r="A8" s="4" t="s">
        <v>45</v>
      </c>
      <c r="B8" s="5" t="n">
        <v>4121</v>
      </c>
      <c r="C8" s="5" t="n">
        <v>-366</v>
      </c>
      <c r="D8" s="5" t="n">
        <v>4731</v>
      </c>
      <c r="E8" s="5" t="n">
        <v>-3446</v>
      </c>
    </row>
    <row r="9" spans="1:5">
      <c r="A9" s="4" t="s">
        <v>58</v>
      </c>
      <c r="B9" s="5" t="n">
        <v>-687</v>
      </c>
      <c r="C9" s="5" t="n">
        <v>-605</v>
      </c>
      <c r="D9" s="5" t="n">
        <v>-5652</v>
      </c>
      <c r="E9" s="5" t="n">
        <v>-34</v>
      </c>
    </row>
    <row r="10" spans="1:5">
      <c r="A10" s="4" t="s">
        <v>59</v>
      </c>
      <c r="B10" s="5" t="n">
        <v>3434</v>
      </c>
      <c r="C10" s="5" t="n">
        <v>-971</v>
      </c>
      <c r="D10" s="5" t="n">
        <v>-921</v>
      </c>
      <c r="E10" s="5" t="n">
        <v>-3480</v>
      </c>
    </row>
    <row r="11" spans="1:5">
      <c r="A11" s="4" t="s">
        <v>790</v>
      </c>
      <c r="B11" s="5" t="n">
        <v>-41510</v>
      </c>
      <c r="C11" s="5" t="n">
        <v>-1042</v>
      </c>
      <c r="D11" s="5" t="n">
        <v>-129618</v>
      </c>
      <c r="E11" s="5" t="n">
        <v>-55202</v>
      </c>
    </row>
    <row r="12" spans="1:5">
      <c r="A12" s="4" t="s">
        <v>47</v>
      </c>
      <c r="B12" s="5" t="n">
        <v>0</v>
      </c>
      <c r="C12" s="5" t="n">
        <v>0</v>
      </c>
      <c r="D12" s="5" t="n">
        <v>0</v>
      </c>
      <c r="E12" s="5" t="n">
        <v>-1498</v>
      </c>
    </row>
    <row r="13" spans="1:5">
      <c r="A13" s="4" t="s">
        <v>791</v>
      </c>
      <c r="B13" s="5" t="n">
        <v>-41510</v>
      </c>
      <c r="C13" s="5" t="n">
        <v>-1042</v>
      </c>
      <c r="D13" s="5" t="n">
        <v>-129618</v>
      </c>
      <c r="E13" s="5" t="n">
        <v>-56700</v>
      </c>
    </row>
    <row r="14" spans="1:5">
      <c r="A14" s="4" t="s">
        <v>775</v>
      </c>
    </row>
    <row r="15" spans="1:5">
      <c r="A15" s="3" t="s">
        <v>788</v>
      </c>
    </row>
    <row r="16" spans="1:5">
      <c r="A16" s="4" t="s">
        <v>44</v>
      </c>
      <c r="B16" s="5" t="n">
        <v>-4561</v>
      </c>
      <c r="C16" s="5" t="n">
        <v>796</v>
      </c>
      <c r="D16" s="5" t="n">
        <v>17905</v>
      </c>
      <c r="E16" s="5" t="n">
        <v>90223</v>
      </c>
    </row>
    <row r="17" spans="1:5">
      <c r="A17" s="3" t="s">
        <v>55</v>
      </c>
    </row>
    <row r="18" spans="1:5">
      <c r="A18" s="4" t="s">
        <v>56</v>
      </c>
      <c r="B18" s="5" t="n">
        <v>-7104</v>
      </c>
      <c r="C18" s="5" t="n">
        <v>4707</v>
      </c>
      <c r="D18" s="5" t="n">
        <v>-227912</v>
      </c>
      <c r="E18" s="5" t="n">
        <v>-33067</v>
      </c>
    </row>
    <row r="19" spans="1:5">
      <c r="A19" s="4" t="s">
        <v>789</v>
      </c>
      <c r="B19" s="5" t="n">
        <v>-11665</v>
      </c>
      <c r="C19" s="5" t="n">
        <v>5503</v>
      </c>
      <c r="D19" s="5" t="n">
        <v>-210007</v>
      </c>
      <c r="E19" s="5" t="n">
        <v>57156</v>
      </c>
    </row>
    <row r="20" spans="1:5">
      <c r="A20" s="4" t="s">
        <v>45</v>
      </c>
      <c r="B20" s="5" t="n">
        <v>0</v>
      </c>
      <c r="C20" s="5" t="n">
        <v>0</v>
      </c>
      <c r="D20" s="5" t="n">
        <v>0</v>
      </c>
      <c r="E20" s="5" t="n">
        <v>0</v>
      </c>
    </row>
    <row r="21" spans="1:5">
      <c r="A21" s="4" t="s">
        <v>58</v>
      </c>
      <c r="B21" s="5" t="n">
        <v>0</v>
      </c>
      <c r="C21" s="5" t="n">
        <v>0</v>
      </c>
      <c r="D21" s="5" t="n">
        <v>0</v>
      </c>
      <c r="E21" s="5" t="n">
        <v>0</v>
      </c>
    </row>
    <row r="22" spans="1:5">
      <c r="A22" s="4" t="s">
        <v>59</v>
      </c>
      <c r="B22" s="5" t="n">
        <v>0</v>
      </c>
      <c r="C22" s="5" t="n">
        <v>0</v>
      </c>
      <c r="D22" s="5" t="n">
        <v>0</v>
      </c>
      <c r="E22" s="5" t="n">
        <v>0</v>
      </c>
    </row>
    <row r="23" spans="1:5">
      <c r="A23" s="4" t="s">
        <v>790</v>
      </c>
      <c r="B23" s="5" t="n">
        <v>-11665</v>
      </c>
      <c r="C23" s="5" t="n">
        <v>5503</v>
      </c>
      <c r="D23" s="5" t="n">
        <v>-210007</v>
      </c>
      <c r="E23" s="5" t="n">
        <v>57156</v>
      </c>
    </row>
    <row r="24" spans="1:5">
      <c r="A24" s="4" t="s">
        <v>47</v>
      </c>
      <c r="E24" s="5" t="n">
        <v>0</v>
      </c>
    </row>
    <row r="25" spans="1:5">
      <c r="A25" s="4" t="s">
        <v>791</v>
      </c>
      <c r="E25" s="5" t="n">
        <v>57156</v>
      </c>
    </row>
    <row r="26" spans="1:5">
      <c r="A26" s="4" t="s">
        <v>778</v>
      </c>
    </row>
    <row r="27" spans="1:5">
      <c r="A27" s="3" t="s">
        <v>788</v>
      </c>
    </row>
    <row r="28" spans="1:5">
      <c r="A28" s="4" t="s">
        <v>44</v>
      </c>
      <c r="B28" s="5" t="n">
        <v>-21913</v>
      </c>
      <c r="C28" s="5" t="n">
        <v>3216</v>
      </c>
      <c r="D28" s="5" t="n">
        <v>-92455</v>
      </c>
      <c r="E28" s="5" t="n">
        <v>-47145</v>
      </c>
    </row>
    <row r="29" spans="1:5">
      <c r="A29" s="3" t="s">
        <v>55</v>
      </c>
    </row>
    <row r="30" spans="1:5">
      <c r="A30" s="4" t="s">
        <v>56</v>
      </c>
      <c r="B30" s="5" t="n">
        <v>0</v>
      </c>
      <c r="C30" s="5" t="n">
        <v>-31902</v>
      </c>
      <c r="D30" s="5" t="n">
        <v>0</v>
      </c>
      <c r="E30" s="5" t="n">
        <v>-38773</v>
      </c>
    </row>
    <row r="31" spans="1:5">
      <c r="A31" s="4" t="s">
        <v>789</v>
      </c>
      <c r="B31" s="5" t="n">
        <v>-21913</v>
      </c>
      <c r="C31" s="5" t="n">
        <v>-28686</v>
      </c>
      <c r="D31" s="5" t="n">
        <v>-92455</v>
      </c>
      <c r="E31" s="5" t="n">
        <v>-85918</v>
      </c>
    </row>
    <row r="32" spans="1:5">
      <c r="A32" s="4" t="s">
        <v>45</v>
      </c>
      <c r="B32" s="5" t="n">
        <v>-13</v>
      </c>
      <c r="C32" s="5" t="n">
        <v>-14</v>
      </c>
      <c r="D32" s="5" t="n">
        <v>-40</v>
      </c>
      <c r="E32" s="5" t="n">
        <v>-42</v>
      </c>
    </row>
    <row r="33" spans="1:5">
      <c r="A33" s="4" t="s">
        <v>58</v>
      </c>
      <c r="B33" s="5" t="n">
        <v>0</v>
      </c>
      <c r="C33" s="5" t="n">
        <v>0</v>
      </c>
      <c r="D33" s="5" t="n">
        <v>0</v>
      </c>
      <c r="E33" s="5" t="n">
        <v>0</v>
      </c>
    </row>
    <row r="34" spans="1:5">
      <c r="A34" s="4" t="s">
        <v>59</v>
      </c>
      <c r="B34" s="5" t="n">
        <v>-13</v>
      </c>
      <c r="C34" s="5" t="n">
        <v>-14</v>
      </c>
      <c r="D34" s="5" t="n">
        <v>-40</v>
      </c>
      <c r="E34" s="5" t="n">
        <v>-42</v>
      </c>
    </row>
    <row r="35" spans="1:5">
      <c r="A35" s="4" t="s">
        <v>790</v>
      </c>
      <c r="B35" s="5" t="n">
        <v>-21926</v>
      </c>
      <c r="C35" s="5" t="n">
        <v>-28700</v>
      </c>
      <c r="D35" s="5" t="n">
        <v>-92495</v>
      </c>
      <c r="E35" s="5" t="n">
        <v>-85960</v>
      </c>
    </row>
    <row r="36" spans="1:5">
      <c r="A36" s="4" t="s">
        <v>47</v>
      </c>
      <c r="E36" s="5" t="n">
        <v>0</v>
      </c>
    </row>
    <row r="37" spans="1:5">
      <c r="A37" s="4" t="s">
        <v>791</v>
      </c>
      <c r="E37" s="5" t="n">
        <v>-85960</v>
      </c>
    </row>
    <row r="38" spans="1:5">
      <c r="A38" s="4" t="s">
        <v>781</v>
      </c>
    </row>
    <row r="39" spans="1:5">
      <c r="A39" s="3" t="s">
        <v>788</v>
      </c>
    </row>
    <row r="40" spans="1:5">
      <c r="A40" s="4" t="s">
        <v>44</v>
      </c>
      <c r="B40" s="5" t="n">
        <v>6905</v>
      </c>
      <c r="C40" s="5" t="n">
        <v>12724</v>
      </c>
      <c r="D40" s="5" t="n">
        <v>-13417</v>
      </c>
      <c r="E40" s="5" t="n">
        <v>6203</v>
      </c>
    </row>
    <row r="41" spans="1:5">
      <c r="A41" s="3" t="s">
        <v>55</v>
      </c>
    </row>
    <row r="42" spans="1:5">
      <c r="A42" s="4" t="s">
        <v>56</v>
      </c>
      <c r="B42" s="5" t="n">
        <v>0</v>
      </c>
      <c r="C42" s="5" t="n">
        <v>0</v>
      </c>
      <c r="D42" s="5" t="n">
        <v>0</v>
      </c>
      <c r="E42" s="5" t="n">
        <v>0</v>
      </c>
    </row>
    <row r="43" spans="1:5">
      <c r="A43" s="4" t="s">
        <v>789</v>
      </c>
      <c r="B43" s="5" t="n">
        <v>6905</v>
      </c>
      <c r="C43" s="5" t="n">
        <v>12724</v>
      </c>
      <c r="D43" s="5" t="n">
        <v>-13417</v>
      </c>
      <c r="E43" s="5" t="n">
        <v>6203</v>
      </c>
    </row>
    <row r="44" spans="1:5">
      <c r="A44" s="4" t="s">
        <v>45</v>
      </c>
      <c r="B44" s="5" t="n">
        <v>0</v>
      </c>
      <c r="C44" s="5" t="n">
        <v>0</v>
      </c>
      <c r="D44" s="5" t="n">
        <v>0</v>
      </c>
      <c r="E44" s="5" t="n">
        <v>0</v>
      </c>
    </row>
    <row r="45" spans="1:5">
      <c r="A45" s="4" t="s">
        <v>58</v>
      </c>
      <c r="B45" s="5" t="n">
        <v>0</v>
      </c>
      <c r="C45" s="5" t="n">
        <v>0</v>
      </c>
      <c r="D45" s="5" t="n">
        <v>0</v>
      </c>
      <c r="E45" s="5" t="n">
        <v>0</v>
      </c>
    </row>
    <row r="46" spans="1:5">
      <c r="A46" s="4" t="s">
        <v>59</v>
      </c>
      <c r="B46" s="5" t="n">
        <v>0</v>
      </c>
      <c r="C46" s="5" t="n">
        <v>0</v>
      </c>
      <c r="D46" s="5" t="n">
        <v>0</v>
      </c>
      <c r="E46" s="5" t="n">
        <v>0</v>
      </c>
    </row>
    <row r="47" spans="1:5">
      <c r="A47" s="4" t="s">
        <v>790</v>
      </c>
      <c r="B47" s="5" t="n">
        <v>6905</v>
      </c>
      <c r="C47" s="5" t="n">
        <v>12724</v>
      </c>
      <c r="D47" s="5" t="n">
        <v>-13417</v>
      </c>
      <c r="E47" s="5" t="n">
        <v>6203</v>
      </c>
    </row>
    <row r="48" spans="1:5">
      <c r="A48" s="4" t="s">
        <v>47</v>
      </c>
      <c r="E48" s="5" t="n">
        <v>0</v>
      </c>
    </row>
    <row r="49" spans="1:5">
      <c r="A49" s="4" t="s">
        <v>791</v>
      </c>
      <c r="E49" s="5" t="n">
        <v>6203</v>
      </c>
    </row>
    <row r="50" spans="1:5">
      <c r="A50" s="4" t="s">
        <v>784</v>
      </c>
    </row>
    <row r="51" spans="1:5">
      <c r="A51" s="3" t="s">
        <v>788</v>
      </c>
    </row>
    <row r="52" spans="1:5">
      <c r="A52" s="4" t="s">
        <v>44</v>
      </c>
      <c r="B52" s="5" t="n">
        <v>-6479</v>
      </c>
      <c r="C52" s="5" t="n">
        <v>-13168</v>
      </c>
      <c r="D52" s="5" t="n">
        <v>-9260</v>
      </c>
      <c r="E52" s="5" t="n">
        <v>-93022</v>
      </c>
    </row>
    <row r="53" spans="1:5">
      <c r="A53" s="3" t="s">
        <v>55</v>
      </c>
    </row>
    <row r="54" spans="1:5">
      <c r="A54" s="4" t="s">
        <v>56</v>
      </c>
      <c r="B54" s="5" t="n">
        <v>-11792</v>
      </c>
      <c r="C54" s="5" t="n">
        <v>23556</v>
      </c>
      <c r="D54" s="5" t="n">
        <v>196442</v>
      </c>
      <c r="E54" s="5" t="n">
        <v>63859</v>
      </c>
    </row>
    <row r="55" spans="1:5">
      <c r="A55" s="4" t="s">
        <v>789</v>
      </c>
      <c r="B55" s="5" t="n">
        <v>-18271</v>
      </c>
      <c r="C55" s="5" t="n">
        <v>10388</v>
      </c>
      <c r="D55" s="5" t="n">
        <v>187182</v>
      </c>
      <c r="E55" s="5" t="n">
        <v>-29163</v>
      </c>
    </row>
    <row r="56" spans="1:5">
      <c r="A56" s="4" t="s">
        <v>45</v>
      </c>
      <c r="B56" s="5" t="n">
        <v>4134</v>
      </c>
      <c r="C56" s="5" t="n">
        <v>-352</v>
      </c>
      <c r="D56" s="5" t="n">
        <v>4771</v>
      </c>
      <c r="E56" s="5" t="n">
        <v>-3404</v>
      </c>
    </row>
    <row r="57" spans="1:5">
      <c r="A57" s="4" t="s">
        <v>58</v>
      </c>
      <c r="B57" s="5" t="n">
        <v>-687</v>
      </c>
      <c r="C57" s="5" t="n">
        <v>-605</v>
      </c>
      <c r="D57" s="5" t="n">
        <v>-5652</v>
      </c>
      <c r="E57" s="5" t="n">
        <v>-34</v>
      </c>
    </row>
    <row r="58" spans="1:5">
      <c r="A58" s="4" t="s">
        <v>59</v>
      </c>
      <c r="B58" s="5" t="n">
        <v>3447</v>
      </c>
      <c r="C58" s="5" t="n">
        <v>-957</v>
      </c>
      <c r="D58" s="5" t="n">
        <v>-881</v>
      </c>
      <c r="E58" s="5" t="n">
        <v>-3438</v>
      </c>
    </row>
    <row r="59" spans="1:5">
      <c r="A59" s="4" t="s">
        <v>790</v>
      </c>
      <c r="B59" s="7" t="n">
        <v>-14824</v>
      </c>
      <c r="C59" s="7" t="n">
        <v>9431</v>
      </c>
      <c r="D59" s="7" t="n">
        <v>186301</v>
      </c>
      <c r="E59" s="5" t="n">
        <v>-32601</v>
      </c>
    </row>
    <row r="60" spans="1:5">
      <c r="A60" s="4" t="s">
        <v>47</v>
      </c>
      <c r="E60" s="5" t="n">
        <v>-1498</v>
      </c>
    </row>
    <row r="61" spans="1:5">
      <c r="A61" s="4" t="s">
        <v>791</v>
      </c>
      <c r="E61" s="7" t="n">
        <v>-340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1159</v>
      </c>
      <c r="C3" s="7" t="n">
        <v>104310</v>
      </c>
    </row>
    <row r="4" spans="1:3">
      <c r="A4" s="4" t="s">
        <v>66</v>
      </c>
      <c r="B4" s="5" t="n">
        <v>208394</v>
      </c>
      <c r="C4" s="5" t="n">
        <v>243425</v>
      </c>
    </row>
    <row r="5" spans="1:3">
      <c r="A5" s="4" t="s">
        <v>67</v>
      </c>
      <c r="B5" s="5" t="n">
        <v>8012</v>
      </c>
      <c r="C5" s="5" t="n">
        <v>5892</v>
      </c>
    </row>
    <row r="6" spans="1:3">
      <c r="A6" s="4" t="s">
        <v>68</v>
      </c>
      <c r="B6" s="5" t="n">
        <v>124358</v>
      </c>
      <c r="C6" s="5" t="n">
        <v>142503</v>
      </c>
    </row>
    <row r="7" spans="1:3">
      <c r="A7" s="4" t="s">
        <v>69</v>
      </c>
      <c r="B7" s="5" t="n">
        <v>37635</v>
      </c>
      <c r="C7" s="5" t="n">
        <v>43783</v>
      </c>
    </row>
    <row r="8" spans="1:3">
      <c r="A8" s="4" t="s">
        <v>70</v>
      </c>
      <c r="B8" s="5" t="n">
        <v>52148</v>
      </c>
      <c r="C8" s="5" t="n">
        <v>53183</v>
      </c>
    </row>
    <row r="9" spans="1:3">
      <c r="A9" s="4" t="s">
        <v>71</v>
      </c>
      <c r="B9" s="5" t="n">
        <v>501706</v>
      </c>
      <c r="C9" s="5" t="n">
        <v>593096</v>
      </c>
    </row>
    <row r="10" spans="1:3">
      <c r="A10" s="4" t="s">
        <v>72</v>
      </c>
      <c r="B10" s="5" t="n">
        <v>206797</v>
      </c>
      <c r="C10" s="5" t="n">
        <v>194952</v>
      </c>
    </row>
    <row r="11" spans="1:3">
      <c r="A11" s="3" t="s">
        <v>73</v>
      </c>
    </row>
    <row r="12" spans="1:3">
      <c r="A12" s="4" t="s">
        <v>74</v>
      </c>
      <c r="B12" s="5" t="n">
        <v>2848488</v>
      </c>
      <c r="C12" s="5" t="n">
        <v>2823675</v>
      </c>
    </row>
    <row r="13" spans="1:3">
      <c r="A13" s="4" t="s">
        <v>75</v>
      </c>
      <c r="B13" s="5" t="n">
        <v>-585821</v>
      </c>
      <c r="C13" s="5" t="n">
        <v>-540423</v>
      </c>
    </row>
    <row r="14" spans="1:3">
      <c r="A14" s="4" t="s">
        <v>76</v>
      </c>
      <c r="B14" s="5" t="n">
        <v>2262667</v>
      </c>
      <c r="C14" s="5" t="n">
        <v>2283252</v>
      </c>
    </row>
    <row r="15" spans="1:3">
      <c r="A15" s="4" t="s">
        <v>77</v>
      </c>
      <c r="B15" s="5" t="n">
        <v>18793</v>
      </c>
      <c r="C15" s="5" t="n">
        <v>29990</v>
      </c>
    </row>
    <row r="16" spans="1:3">
      <c r="A16" s="4" t="s">
        <v>78</v>
      </c>
      <c r="B16" s="5" t="n">
        <v>141146</v>
      </c>
      <c r="C16" s="5" t="n">
        <v>161655</v>
      </c>
    </row>
    <row r="17" spans="1:3">
      <c r="A17" s="4" t="s">
        <v>79</v>
      </c>
      <c r="B17" s="5" t="n">
        <v>3131109</v>
      </c>
      <c r="C17" s="5" t="n">
        <v>3262945</v>
      </c>
    </row>
    <row r="18" spans="1:3">
      <c r="A18" s="3" t="s">
        <v>80</v>
      </c>
    </row>
    <row r="19" spans="1:3">
      <c r="A19" s="4" t="s">
        <v>81</v>
      </c>
      <c r="B19" s="5" t="n">
        <v>79902</v>
      </c>
      <c r="C19" s="5" t="n">
        <v>96966</v>
      </c>
    </row>
    <row r="20" spans="1:3">
      <c r="A20" s="4" t="s">
        <v>82</v>
      </c>
      <c r="B20" s="5" t="n">
        <v>58565</v>
      </c>
      <c r="C20" s="5" t="n">
        <v>59431</v>
      </c>
    </row>
    <row r="21" spans="1:3">
      <c r="A21" s="4" t="s">
        <v>83</v>
      </c>
      <c r="B21" s="5" t="n">
        <v>7115</v>
      </c>
      <c r="C21" s="5" t="n">
        <v>27400</v>
      </c>
    </row>
    <row r="22" spans="1:3">
      <c r="A22" s="4" t="s">
        <v>84</v>
      </c>
      <c r="B22" s="5" t="n">
        <v>6754</v>
      </c>
      <c r="C22" s="5" t="n">
        <v>7995</v>
      </c>
    </row>
    <row r="23" spans="1:3">
      <c r="A23" s="4" t="s">
        <v>85</v>
      </c>
      <c r="B23" s="5" t="n">
        <v>24014</v>
      </c>
      <c r="C23" s="5" t="n">
        <v>24206</v>
      </c>
    </row>
    <row r="24" spans="1:3">
      <c r="A24" s="4" t="s">
        <v>86</v>
      </c>
      <c r="B24" s="5" t="n">
        <v>22136</v>
      </c>
      <c r="C24" s="5" t="n">
        <v>22196</v>
      </c>
    </row>
    <row r="25" spans="1:3">
      <c r="A25" s="4" t="s">
        <v>87</v>
      </c>
      <c r="B25" s="5" t="n">
        <v>5699</v>
      </c>
      <c r="C25" s="5" t="n">
        <v>11985</v>
      </c>
    </row>
    <row r="26" spans="1:3">
      <c r="A26" s="4" t="s">
        <v>88</v>
      </c>
      <c r="B26" s="5" t="n">
        <v>51110</v>
      </c>
      <c r="C26" s="5" t="n">
        <v>48392</v>
      </c>
    </row>
    <row r="27" spans="1:3">
      <c r="A27" s="4" t="s">
        <v>89</v>
      </c>
      <c r="B27" s="5" t="n">
        <v>0</v>
      </c>
      <c r="C27" s="5" t="n">
        <v>1881</v>
      </c>
    </row>
    <row r="28" spans="1:3">
      <c r="A28" s="4" t="s">
        <v>90</v>
      </c>
      <c r="B28" s="5" t="n">
        <v>271461</v>
      </c>
      <c r="C28" s="5" t="n">
        <v>60394</v>
      </c>
    </row>
    <row r="29" spans="1:3">
      <c r="A29" s="4" t="s">
        <v>91</v>
      </c>
      <c r="B29" s="5" t="n">
        <v>7137</v>
      </c>
      <c r="C29" s="5" t="n">
        <v>29522</v>
      </c>
    </row>
    <row r="30" spans="1:3">
      <c r="A30" s="4" t="s">
        <v>92</v>
      </c>
      <c r="B30" s="5" t="n">
        <v>533893</v>
      </c>
      <c r="C30" s="5" t="n">
        <v>390368</v>
      </c>
    </row>
    <row r="31" spans="1:3">
      <c r="A31" s="4" t="s">
        <v>93</v>
      </c>
      <c r="B31" s="5" t="n">
        <v>990207</v>
      </c>
      <c r="C31" s="5" t="n">
        <v>1071578</v>
      </c>
    </row>
    <row r="32" spans="1:3">
      <c r="A32" s="4" t="s">
        <v>94</v>
      </c>
      <c r="B32" s="5" t="n">
        <v>49291</v>
      </c>
      <c r="C32" s="5" t="n">
        <v>70107</v>
      </c>
    </row>
    <row r="33" spans="1:3">
      <c r="A33" s="4" t="s">
        <v>95</v>
      </c>
      <c r="B33" s="5" t="n">
        <v>26456</v>
      </c>
      <c r="C33" s="5" t="n">
        <v>33273</v>
      </c>
    </row>
    <row r="34" spans="1:3">
      <c r="A34" s="4" t="s">
        <v>89</v>
      </c>
      <c r="B34" s="5" t="n">
        <v>149961</v>
      </c>
      <c r="C34" s="5" t="n">
        <v>172254</v>
      </c>
    </row>
    <row r="35" spans="1:3">
      <c r="A35" s="4" t="s">
        <v>96</v>
      </c>
      <c r="B35" s="4" t="s">
        <v>97</v>
      </c>
      <c r="C35" s="4" t="s">
        <v>97</v>
      </c>
    </row>
    <row r="36" spans="1:3">
      <c r="A36" s="4" t="s">
        <v>98</v>
      </c>
      <c r="B36" s="5" t="n">
        <v>8267</v>
      </c>
      <c r="C36" s="5" t="n">
        <v>15473</v>
      </c>
    </row>
    <row r="37" spans="1:3">
      <c r="A37" s="3" t="s">
        <v>99</v>
      </c>
    </row>
    <row r="38" spans="1:3">
      <c r="A38" s="4" t="s">
        <v>100</v>
      </c>
      <c r="B38" s="5" t="n">
        <v>378</v>
      </c>
      <c r="C38" s="5" t="n">
        <v>377</v>
      </c>
    </row>
    <row r="39" spans="1:3">
      <c r="A39" s="4" t="s">
        <v>101</v>
      </c>
      <c r="B39" s="5" t="n">
        <v>807046</v>
      </c>
      <c r="C39" s="5" t="n">
        <v>801173</v>
      </c>
    </row>
    <row r="40" spans="1:3">
      <c r="A40" s="4" t="s">
        <v>102</v>
      </c>
      <c r="B40" s="5" t="n">
        <v>1072411</v>
      </c>
      <c r="C40" s="5" t="n">
        <v>1172273</v>
      </c>
    </row>
    <row r="41" spans="1:3">
      <c r="A41" s="4" t="s">
        <v>103</v>
      </c>
      <c r="B41" s="5" t="n">
        <v>-326941</v>
      </c>
      <c r="C41" s="5" t="n">
        <v>-289819</v>
      </c>
    </row>
    <row r="42" spans="1:3">
      <c r="A42" s="4" t="s">
        <v>104</v>
      </c>
      <c r="B42" s="5" t="n">
        <v>-184796</v>
      </c>
      <c r="C42" s="5" t="n">
        <v>-184796</v>
      </c>
    </row>
    <row r="43" spans="1:3">
      <c r="A43" s="4" t="s">
        <v>105</v>
      </c>
      <c r="B43" s="5" t="n">
        <v>1368098</v>
      </c>
      <c r="C43" s="5" t="n">
        <v>1499208</v>
      </c>
    </row>
    <row r="44" spans="1:3">
      <c r="A44" s="4" t="s">
        <v>106</v>
      </c>
      <c r="B44" s="5" t="n">
        <v>4936</v>
      </c>
      <c r="C44" s="5" t="n">
        <v>10684</v>
      </c>
    </row>
    <row r="45" spans="1:3">
      <c r="A45" s="4" t="s">
        <v>107</v>
      </c>
      <c r="B45" s="5" t="n">
        <v>1373034</v>
      </c>
      <c r="C45" s="5" t="n">
        <v>1509892</v>
      </c>
    </row>
    <row r="46" spans="1:3">
      <c r="A46" s="4" t="s">
        <v>108</v>
      </c>
      <c r="B46" s="5" t="n">
        <v>3131109</v>
      </c>
      <c r="C46" s="5" t="n">
        <v>3262945</v>
      </c>
    </row>
    <row r="47" spans="1:3">
      <c r="A47" s="4" t="s">
        <v>109</v>
      </c>
    </row>
    <row r="48" spans="1:3">
      <c r="A48" s="3" t="s">
        <v>73</v>
      </c>
    </row>
    <row r="49" spans="1:3">
      <c r="A49" s="4" t="s">
        <v>74</v>
      </c>
      <c r="B49" s="5" t="n">
        <v>231021</v>
      </c>
      <c r="C49" s="5" t="n">
        <v>253098</v>
      </c>
    </row>
    <row r="50" spans="1:3">
      <c r="A50" s="4" t="s">
        <v>110</v>
      </c>
    </row>
    <row r="51" spans="1:3">
      <c r="A51" s="3" t="s">
        <v>73</v>
      </c>
    </row>
    <row r="52" spans="1:3">
      <c r="A52" s="4" t="s">
        <v>74</v>
      </c>
      <c r="B52" s="7" t="n">
        <v>2617467</v>
      </c>
      <c r="C52" s="7" t="n">
        <v>25705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2</v>
      </c>
      <c r="B1" s="2" t="s">
        <v>2</v>
      </c>
      <c r="C1" s="2" t="s">
        <v>793</v>
      </c>
      <c r="D1" s="2" t="s">
        <v>63</v>
      </c>
      <c r="E1" s="2" t="s">
        <v>24</v>
      </c>
      <c r="F1" s="2" t="s">
        <v>794</v>
      </c>
    </row>
    <row r="2" spans="1:6">
      <c r="A2" s="3" t="s">
        <v>788</v>
      </c>
    </row>
    <row r="3" spans="1:6">
      <c r="A3" s="4" t="s">
        <v>65</v>
      </c>
      <c r="B3" s="7" t="n">
        <v>71159</v>
      </c>
      <c r="D3" s="7" t="n">
        <v>104310</v>
      </c>
      <c r="E3" s="7" t="n">
        <v>131908</v>
      </c>
      <c r="F3" s="7" t="n">
        <v>104146</v>
      </c>
    </row>
    <row r="4" spans="1:6">
      <c r="A4" s="4" t="s">
        <v>128</v>
      </c>
      <c r="B4" s="5" t="n">
        <v>216406</v>
      </c>
      <c r="D4" s="5" t="n">
        <v>249317</v>
      </c>
    </row>
    <row r="5" spans="1:6">
      <c r="A5" s="4" t="s">
        <v>68</v>
      </c>
      <c r="B5" s="5" t="n">
        <v>124358</v>
      </c>
      <c r="D5" s="5" t="n">
        <v>142503</v>
      </c>
    </row>
    <row r="6" spans="1:6">
      <c r="A6" s="4" t="s">
        <v>69</v>
      </c>
      <c r="B6" s="5" t="n">
        <v>37635</v>
      </c>
      <c r="D6" s="5" t="n">
        <v>43783</v>
      </c>
    </row>
    <row r="7" spans="1:6">
      <c r="A7" s="4" t="s">
        <v>70</v>
      </c>
      <c r="B7" s="5" t="n">
        <v>52148</v>
      </c>
      <c r="D7" s="5" t="n">
        <v>53183</v>
      </c>
    </row>
    <row r="8" spans="1:6">
      <c r="A8" s="4" t="s">
        <v>71</v>
      </c>
      <c r="B8" s="5" t="n">
        <v>501706</v>
      </c>
      <c r="D8" s="5" t="n">
        <v>593096</v>
      </c>
    </row>
    <row r="9" spans="1:6">
      <c r="A9" s="4" t="s">
        <v>795</v>
      </c>
      <c r="B9" s="5" t="n">
        <v>0</v>
      </c>
      <c r="D9" s="5" t="n">
        <v>0</v>
      </c>
    </row>
    <row r="10" spans="1:6">
      <c r="A10" s="4" t="s">
        <v>72</v>
      </c>
      <c r="B10" s="5" t="n">
        <v>206797</v>
      </c>
      <c r="D10" s="5" t="n">
        <v>194952</v>
      </c>
    </row>
    <row r="11" spans="1:6">
      <c r="A11" s="4" t="s">
        <v>796</v>
      </c>
      <c r="B11" s="5" t="n">
        <v>0</v>
      </c>
      <c r="D11" s="5" t="n">
        <v>0</v>
      </c>
    </row>
    <row r="12" spans="1:6">
      <c r="A12" s="4" t="s">
        <v>74</v>
      </c>
      <c r="B12" s="5" t="n">
        <v>2848488</v>
      </c>
      <c r="D12" s="5" t="n">
        <v>2823675</v>
      </c>
    </row>
    <row r="13" spans="1:6">
      <c r="A13" s="4" t="s">
        <v>75</v>
      </c>
      <c r="B13" s="5" t="n">
        <v>-585821</v>
      </c>
      <c r="D13" s="5" t="n">
        <v>-540423</v>
      </c>
    </row>
    <row r="14" spans="1:6">
      <c r="A14" s="4" t="s">
        <v>443</v>
      </c>
      <c r="B14" s="5" t="n">
        <v>2262667</v>
      </c>
      <c r="D14" s="5" t="n">
        <v>2283252</v>
      </c>
    </row>
    <row r="15" spans="1:6">
      <c r="A15" s="4" t="s">
        <v>77</v>
      </c>
      <c r="B15" s="5" t="n">
        <v>18793</v>
      </c>
      <c r="C15" s="7" t="n">
        <v>27500</v>
      </c>
      <c r="D15" s="5" t="n">
        <v>29990</v>
      </c>
    </row>
    <row r="16" spans="1:6">
      <c r="A16" s="4" t="s">
        <v>78</v>
      </c>
      <c r="B16" s="5" t="n">
        <v>141146</v>
      </c>
      <c r="D16" s="5" t="n">
        <v>161655</v>
      </c>
    </row>
    <row r="17" spans="1:6">
      <c r="A17" s="4" t="s">
        <v>79</v>
      </c>
      <c r="B17" s="5" t="n">
        <v>3131109</v>
      </c>
      <c r="D17" s="5" t="n">
        <v>3262945</v>
      </c>
    </row>
    <row r="18" spans="1:6">
      <c r="A18" s="3" t="s">
        <v>80</v>
      </c>
    </row>
    <row r="19" spans="1:6">
      <c r="A19" s="4" t="s">
        <v>81</v>
      </c>
      <c r="B19" s="5" t="n">
        <v>79902</v>
      </c>
      <c r="D19" s="5" t="n">
        <v>96966</v>
      </c>
    </row>
    <row r="20" spans="1:6">
      <c r="A20" s="4" t="s">
        <v>130</v>
      </c>
      <c r="B20" s="5" t="n">
        <v>175393</v>
      </c>
      <c r="D20" s="5" t="n">
        <v>201605</v>
      </c>
    </row>
    <row r="21" spans="1:6">
      <c r="A21" s="4" t="s">
        <v>797</v>
      </c>
      <c r="B21" s="5" t="n">
        <v>0</v>
      </c>
      <c r="D21" s="5" t="n">
        <v>1881</v>
      </c>
    </row>
    <row r="22" spans="1:6">
      <c r="A22" s="4" t="s">
        <v>90</v>
      </c>
      <c r="B22" s="5" t="n">
        <v>271461</v>
      </c>
      <c r="D22" s="5" t="n">
        <v>60394</v>
      </c>
    </row>
    <row r="23" spans="1:6">
      <c r="A23" s="4" t="s">
        <v>91</v>
      </c>
      <c r="B23" s="5" t="n">
        <v>7137</v>
      </c>
      <c r="D23" s="5" t="n">
        <v>29522</v>
      </c>
    </row>
    <row r="24" spans="1:6">
      <c r="A24" s="4" t="s">
        <v>92</v>
      </c>
      <c r="B24" s="5" t="n">
        <v>533893</v>
      </c>
      <c r="D24" s="5" t="n">
        <v>390368</v>
      </c>
    </row>
    <row r="25" spans="1:6">
      <c r="A25" s="4" t="s">
        <v>93</v>
      </c>
      <c r="B25" s="5" t="n">
        <v>990207</v>
      </c>
      <c r="D25" s="5" t="n">
        <v>1071578</v>
      </c>
    </row>
    <row r="26" spans="1:6">
      <c r="A26" s="4" t="s">
        <v>798</v>
      </c>
      <c r="B26" s="5" t="n">
        <v>0</v>
      </c>
      <c r="D26" s="5" t="n">
        <v>0</v>
      </c>
    </row>
    <row r="27" spans="1:6">
      <c r="A27" s="4" t="s">
        <v>94</v>
      </c>
      <c r="B27" s="5" t="n">
        <v>49291</v>
      </c>
      <c r="D27" s="5" t="n">
        <v>70107</v>
      </c>
    </row>
    <row r="28" spans="1:6">
      <c r="A28" s="4" t="s">
        <v>95</v>
      </c>
      <c r="B28" s="5" t="n">
        <v>26456</v>
      </c>
      <c r="D28" s="5" t="n">
        <v>33273</v>
      </c>
    </row>
    <row r="29" spans="1:6">
      <c r="A29" s="4" t="s">
        <v>89</v>
      </c>
      <c r="B29" s="5" t="n">
        <v>149961</v>
      </c>
      <c r="D29" s="5" t="n">
        <v>172254</v>
      </c>
    </row>
    <row r="30" spans="1:6">
      <c r="A30" s="4" t="s">
        <v>98</v>
      </c>
      <c r="B30" s="5" t="n">
        <v>8267</v>
      </c>
      <c r="D30" s="5" t="n">
        <v>15473</v>
      </c>
    </row>
    <row r="31" spans="1:6">
      <c r="A31" s="4" t="s">
        <v>100</v>
      </c>
      <c r="B31" s="5" t="n">
        <v>378</v>
      </c>
      <c r="D31" s="5" t="n">
        <v>377</v>
      </c>
    </row>
    <row r="32" spans="1:6">
      <c r="A32" s="4" t="s">
        <v>101</v>
      </c>
      <c r="B32" s="5" t="n">
        <v>807046</v>
      </c>
      <c r="D32" s="5" t="n">
        <v>801173</v>
      </c>
    </row>
    <row r="33" spans="1:6">
      <c r="A33" s="4" t="s">
        <v>102</v>
      </c>
      <c r="B33" s="5" t="n">
        <v>1072411</v>
      </c>
      <c r="D33" s="5" t="n">
        <v>1172273</v>
      </c>
    </row>
    <row r="34" spans="1:6">
      <c r="A34" s="4" t="s">
        <v>799</v>
      </c>
      <c r="B34" s="5" t="n">
        <v>-326941</v>
      </c>
      <c r="D34" s="5" t="n">
        <v>-289819</v>
      </c>
    </row>
    <row r="35" spans="1:6">
      <c r="A35" s="4" t="s">
        <v>104</v>
      </c>
      <c r="B35" s="5" t="n">
        <v>-184796</v>
      </c>
      <c r="D35" s="5" t="n">
        <v>-184796</v>
      </c>
    </row>
    <row r="36" spans="1:6">
      <c r="A36" s="4" t="s">
        <v>105</v>
      </c>
      <c r="B36" s="5" t="n">
        <v>1368098</v>
      </c>
      <c r="D36" s="5" t="n">
        <v>1499208</v>
      </c>
    </row>
    <row r="37" spans="1:6">
      <c r="A37" s="4" t="s">
        <v>106</v>
      </c>
      <c r="B37" s="5" t="n">
        <v>4936</v>
      </c>
      <c r="D37" s="5" t="n">
        <v>10684</v>
      </c>
    </row>
    <row r="38" spans="1:6">
      <c r="A38" s="4" t="s">
        <v>107</v>
      </c>
      <c r="B38" s="5" t="n">
        <v>1373034</v>
      </c>
      <c r="D38" s="5" t="n">
        <v>1509892</v>
      </c>
    </row>
    <row r="39" spans="1:6">
      <c r="A39" s="4" t="s">
        <v>108</v>
      </c>
      <c r="B39" s="5" t="n">
        <v>3131109</v>
      </c>
      <c r="D39" s="5" t="n">
        <v>3262945</v>
      </c>
    </row>
    <row r="40" spans="1:6">
      <c r="A40" s="4" t="s">
        <v>109</v>
      </c>
    </row>
    <row r="41" spans="1:6">
      <c r="A41" s="3" t="s">
        <v>788</v>
      </c>
    </row>
    <row r="42" spans="1:6">
      <c r="A42" s="4" t="s">
        <v>74</v>
      </c>
      <c r="B42" s="5" t="n">
        <v>231021</v>
      </c>
      <c r="D42" s="5" t="n">
        <v>253098</v>
      </c>
    </row>
    <row r="43" spans="1:6">
      <c r="A43" s="4" t="s">
        <v>110</v>
      </c>
    </row>
    <row r="44" spans="1:6">
      <c r="A44" s="3" t="s">
        <v>788</v>
      </c>
    </row>
    <row r="45" spans="1:6">
      <c r="A45" s="4" t="s">
        <v>74</v>
      </c>
      <c r="B45" s="5" t="n">
        <v>2617467</v>
      </c>
      <c r="D45" s="5" t="n">
        <v>2570577</v>
      </c>
    </row>
    <row r="46" spans="1:6">
      <c r="A46" s="4" t="s">
        <v>775</v>
      </c>
    </row>
    <row r="47" spans="1:6">
      <c r="A47" s="3" t="s">
        <v>788</v>
      </c>
    </row>
    <row r="48" spans="1:6">
      <c r="A48" s="4" t="s">
        <v>65</v>
      </c>
      <c r="B48" s="5" t="n">
        <v>-2947</v>
      </c>
      <c r="D48" s="5" t="n">
        <v>0</v>
      </c>
      <c r="E48" s="5" t="n">
        <v>0</v>
      </c>
      <c r="F48" s="5" t="n">
        <v>0</v>
      </c>
    </row>
    <row r="49" spans="1:6">
      <c r="A49" s="4" t="s">
        <v>128</v>
      </c>
      <c r="B49" s="5" t="n">
        <v>-1417401</v>
      </c>
      <c r="D49" s="5" t="n">
        <v>-1247016</v>
      </c>
    </row>
    <row r="50" spans="1:6">
      <c r="A50" s="4" t="s">
        <v>68</v>
      </c>
      <c r="B50" s="5" t="n">
        <v>0</v>
      </c>
      <c r="D50" s="5" t="n">
        <v>0</v>
      </c>
    </row>
    <row r="51" spans="1:6">
      <c r="A51" s="4" t="s">
        <v>69</v>
      </c>
      <c r="B51" s="5" t="n">
        <v>0</v>
      </c>
      <c r="D51" s="5" t="n">
        <v>0</v>
      </c>
    </row>
    <row r="52" spans="1:6">
      <c r="A52" s="4" t="s">
        <v>70</v>
      </c>
      <c r="B52" s="5" t="n">
        <v>0</v>
      </c>
      <c r="D52" s="5" t="n">
        <v>0</v>
      </c>
    </row>
    <row r="53" spans="1:6">
      <c r="A53" s="4" t="s">
        <v>71</v>
      </c>
      <c r="B53" s="5" t="n">
        <v>-1420348</v>
      </c>
      <c r="D53" s="5" t="n">
        <v>-1247016</v>
      </c>
    </row>
    <row r="54" spans="1:6">
      <c r="A54" s="4" t="s">
        <v>795</v>
      </c>
      <c r="B54" s="5" t="n">
        <v>-2754218</v>
      </c>
      <c r="D54" s="5" t="n">
        <v>-2457119</v>
      </c>
    </row>
    <row r="55" spans="1:6">
      <c r="A55" s="4" t="s">
        <v>72</v>
      </c>
      <c r="B55" s="5" t="n">
        <v>0</v>
      </c>
      <c r="D55" s="5" t="n">
        <v>0</v>
      </c>
    </row>
    <row r="56" spans="1:6">
      <c r="A56" s="4" t="s">
        <v>796</v>
      </c>
      <c r="B56" s="5" t="n">
        <v>-143545</v>
      </c>
      <c r="D56" s="5" t="n">
        <v>-170465</v>
      </c>
    </row>
    <row r="57" spans="1:6">
      <c r="A57" s="4" t="s">
        <v>74</v>
      </c>
      <c r="B57" s="5" t="n">
        <v>0</v>
      </c>
      <c r="D57" s="5" t="n">
        <v>0</v>
      </c>
    </row>
    <row r="58" spans="1:6">
      <c r="A58" s="4" t="s">
        <v>75</v>
      </c>
      <c r="B58" s="5" t="n">
        <v>0</v>
      </c>
      <c r="D58" s="5" t="n">
        <v>0</v>
      </c>
    </row>
    <row r="59" spans="1:6">
      <c r="A59" s="4" t="s">
        <v>443</v>
      </c>
      <c r="B59" s="5" t="n">
        <v>0</v>
      </c>
      <c r="D59" s="5" t="n">
        <v>0</v>
      </c>
    </row>
    <row r="60" spans="1:6">
      <c r="A60" s="4" t="s">
        <v>77</v>
      </c>
      <c r="B60" s="5" t="n">
        <v>0</v>
      </c>
      <c r="D60" s="5" t="n">
        <v>0</v>
      </c>
    </row>
    <row r="61" spans="1:6">
      <c r="A61" s="4" t="s">
        <v>78</v>
      </c>
      <c r="B61" s="5" t="n">
        <v>0</v>
      </c>
      <c r="D61" s="5" t="n">
        <v>0</v>
      </c>
    </row>
    <row r="62" spans="1:6">
      <c r="A62" s="4" t="s">
        <v>79</v>
      </c>
      <c r="B62" s="5" t="n">
        <v>-4318111</v>
      </c>
      <c r="D62" s="5" t="n">
        <v>-3874600</v>
      </c>
    </row>
    <row r="63" spans="1:6">
      <c r="A63" s="3" t="s">
        <v>80</v>
      </c>
    </row>
    <row r="64" spans="1:6">
      <c r="A64" s="4" t="s">
        <v>81</v>
      </c>
      <c r="B64" s="5" t="n">
        <v>-1322577</v>
      </c>
      <c r="D64" s="5" t="n">
        <v>-883242</v>
      </c>
    </row>
    <row r="65" spans="1:6">
      <c r="A65" s="4" t="s">
        <v>130</v>
      </c>
      <c r="B65" s="5" t="n">
        <v>-16654</v>
      </c>
      <c r="D65" s="5" t="n">
        <v>-257683</v>
      </c>
    </row>
    <row r="66" spans="1:6">
      <c r="A66" s="4" t="s">
        <v>797</v>
      </c>
      <c r="B66" s="5" t="n">
        <v>0</v>
      </c>
      <c r="D66" s="5" t="n">
        <v>0</v>
      </c>
    </row>
    <row r="67" spans="1:6">
      <c r="A67" s="4" t="s">
        <v>90</v>
      </c>
      <c r="B67" s="5" t="n">
        <v>0</v>
      </c>
      <c r="D67" s="5" t="n">
        <v>0</v>
      </c>
    </row>
    <row r="68" spans="1:6">
      <c r="A68" s="4" t="s">
        <v>91</v>
      </c>
      <c r="B68" s="5" t="n">
        <v>0</v>
      </c>
      <c r="D68" s="5" t="n">
        <v>0</v>
      </c>
    </row>
    <row r="69" spans="1:6">
      <c r="A69" s="4" t="s">
        <v>92</v>
      </c>
      <c r="B69" s="5" t="n">
        <v>-1339231</v>
      </c>
      <c r="D69" s="5" t="n">
        <v>-1140925</v>
      </c>
    </row>
    <row r="70" spans="1:6">
      <c r="A70" s="4" t="s">
        <v>93</v>
      </c>
      <c r="B70" s="5" t="n">
        <v>0</v>
      </c>
      <c r="D70" s="5" t="n">
        <v>0</v>
      </c>
    </row>
    <row r="71" spans="1:6">
      <c r="A71" s="4" t="s">
        <v>798</v>
      </c>
      <c r="B71" s="5" t="n">
        <v>-225864</v>
      </c>
      <c r="D71" s="5" t="n">
        <v>-190374</v>
      </c>
    </row>
    <row r="72" spans="1:6">
      <c r="A72" s="4" t="s">
        <v>94</v>
      </c>
      <c r="B72" s="5" t="n">
        <v>0</v>
      </c>
      <c r="D72" s="5" t="n">
        <v>0</v>
      </c>
    </row>
    <row r="73" spans="1:6">
      <c r="A73" s="4" t="s">
        <v>95</v>
      </c>
      <c r="B73" s="5" t="n">
        <v>0</v>
      </c>
      <c r="D73" s="5" t="n">
        <v>0</v>
      </c>
    </row>
    <row r="74" spans="1:6">
      <c r="A74" s="4" t="s">
        <v>89</v>
      </c>
      <c r="B74" s="5" t="n">
        <v>0</v>
      </c>
      <c r="D74" s="5" t="n">
        <v>0</v>
      </c>
    </row>
    <row r="75" spans="1:6">
      <c r="A75" s="4" t="s">
        <v>98</v>
      </c>
      <c r="B75" s="5" t="n">
        <v>0</v>
      </c>
      <c r="D75" s="5" t="n">
        <v>0</v>
      </c>
    </row>
    <row r="76" spans="1:6">
      <c r="A76" s="4" t="s">
        <v>100</v>
      </c>
      <c r="B76" s="5" t="n">
        <v>-135345</v>
      </c>
      <c r="D76" s="5" t="n">
        <v>-135344</v>
      </c>
    </row>
    <row r="77" spans="1:6">
      <c r="A77" s="4" t="s">
        <v>101</v>
      </c>
      <c r="B77" s="5" t="n">
        <v>-313435</v>
      </c>
      <c r="D77" s="5" t="n">
        <v>-293339</v>
      </c>
    </row>
    <row r="78" spans="1:6">
      <c r="A78" s="4" t="s">
        <v>102</v>
      </c>
      <c r="B78" s="5" t="n">
        <v>-1644951</v>
      </c>
      <c r="D78" s="5" t="n">
        <v>-1683245</v>
      </c>
    </row>
    <row r="79" spans="1:6">
      <c r="A79" s="4" t="s">
        <v>799</v>
      </c>
      <c r="B79" s="5" t="n">
        <v>-659285</v>
      </c>
      <c r="D79" s="5" t="n">
        <v>-431373</v>
      </c>
    </row>
    <row r="80" spans="1:6">
      <c r="A80" s="4" t="s">
        <v>104</v>
      </c>
      <c r="B80" s="5" t="n">
        <v>0</v>
      </c>
      <c r="D80" s="5" t="n">
        <v>0</v>
      </c>
    </row>
    <row r="81" spans="1:6">
      <c r="A81" s="4" t="s">
        <v>105</v>
      </c>
      <c r="B81" s="5" t="n">
        <v>-2753016</v>
      </c>
      <c r="D81" s="5" t="n">
        <v>-2543301</v>
      </c>
    </row>
    <row r="82" spans="1:6">
      <c r="A82" s="4" t="s">
        <v>106</v>
      </c>
      <c r="B82" s="5" t="n">
        <v>0</v>
      </c>
      <c r="D82" s="5" t="n">
        <v>0</v>
      </c>
    </row>
    <row r="83" spans="1:6">
      <c r="A83" s="4" t="s">
        <v>107</v>
      </c>
      <c r="B83" s="5" t="n">
        <v>-2753016</v>
      </c>
      <c r="D83" s="5" t="n">
        <v>-2543301</v>
      </c>
    </row>
    <row r="84" spans="1:6">
      <c r="A84" s="4" t="s">
        <v>108</v>
      </c>
      <c r="B84" s="5" t="n">
        <v>-4318111</v>
      </c>
      <c r="D84" s="5" t="n">
        <v>-3874600</v>
      </c>
    </row>
    <row r="85" spans="1:6">
      <c r="A85" s="4" t="s">
        <v>800</v>
      </c>
    </row>
    <row r="86" spans="1:6">
      <c r="A86" s="3" t="s">
        <v>788</v>
      </c>
    </row>
    <row r="87" spans="1:6">
      <c r="A87" s="4" t="s">
        <v>74</v>
      </c>
      <c r="B87" s="5" t="n">
        <v>0</v>
      </c>
      <c r="D87" s="5" t="n">
        <v>0</v>
      </c>
    </row>
    <row r="88" spans="1:6">
      <c r="A88" s="4" t="s">
        <v>801</v>
      </c>
    </row>
    <row r="89" spans="1:6">
      <c r="A89" s="3" t="s">
        <v>788</v>
      </c>
    </row>
    <row r="90" spans="1:6">
      <c r="A90" s="4" t="s">
        <v>74</v>
      </c>
      <c r="B90" s="5" t="n">
        <v>0</v>
      </c>
      <c r="D90" s="5" t="n">
        <v>0</v>
      </c>
    </row>
    <row r="91" spans="1:6">
      <c r="A91" s="4" t="s">
        <v>778</v>
      </c>
    </row>
    <row r="92" spans="1:6">
      <c r="A92" s="3" t="s">
        <v>788</v>
      </c>
    </row>
    <row r="93" spans="1:6">
      <c r="A93" s="4" t="s">
        <v>65</v>
      </c>
      <c r="B93" s="5" t="n">
        <v>2397</v>
      </c>
      <c r="D93" s="5" t="n">
        <v>35241</v>
      </c>
      <c r="E93" s="5" t="n">
        <v>721</v>
      </c>
      <c r="F93" s="5" t="n">
        <v>126</v>
      </c>
    </row>
    <row r="94" spans="1:6">
      <c r="A94" s="4" t="s">
        <v>128</v>
      </c>
      <c r="B94" s="5" t="n">
        <v>570910</v>
      </c>
      <c r="D94" s="5" t="n">
        <v>768641</v>
      </c>
    </row>
    <row r="95" spans="1:6">
      <c r="A95" s="4" t="s">
        <v>68</v>
      </c>
      <c r="B95" s="5" t="n">
        <v>0</v>
      </c>
      <c r="D95" s="5" t="n">
        <v>0</v>
      </c>
    </row>
    <row r="96" spans="1:6">
      <c r="A96" s="4" t="s">
        <v>69</v>
      </c>
      <c r="B96" s="5" t="n">
        <v>0</v>
      </c>
      <c r="D96" s="5" t="n">
        <v>0</v>
      </c>
    </row>
    <row r="97" spans="1:6">
      <c r="A97" s="4" t="s">
        <v>70</v>
      </c>
      <c r="B97" s="5" t="n">
        <v>2565</v>
      </c>
      <c r="D97" s="5" t="n">
        <v>5048</v>
      </c>
    </row>
    <row r="98" spans="1:6">
      <c r="A98" s="4" t="s">
        <v>71</v>
      </c>
      <c r="B98" s="5" t="n">
        <v>575872</v>
      </c>
      <c r="D98" s="5" t="n">
        <v>808930</v>
      </c>
    </row>
    <row r="99" spans="1:6">
      <c r="A99" s="4" t="s">
        <v>795</v>
      </c>
      <c r="B99" s="5" t="n">
        <v>2524982</v>
      </c>
      <c r="D99" s="5" t="n">
        <v>2207516</v>
      </c>
    </row>
    <row r="100" spans="1:6">
      <c r="A100" s="4" t="s">
        <v>72</v>
      </c>
      <c r="B100" s="5" t="n">
        <v>0</v>
      </c>
      <c r="D100" s="5" t="n">
        <v>0</v>
      </c>
    </row>
    <row r="101" spans="1:6">
      <c r="A101" s="4" t="s">
        <v>796</v>
      </c>
      <c r="B101" s="5" t="n">
        <v>126159</v>
      </c>
      <c r="D101" s="5" t="n">
        <v>153078</v>
      </c>
    </row>
    <row r="102" spans="1:6">
      <c r="A102" s="4" t="s">
        <v>74</v>
      </c>
      <c r="B102" s="5" t="n">
        <v>156973</v>
      </c>
      <c r="D102" s="5" t="n">
        <v>142527</v>
      </c>
    </row>
    <row r="103" spans="1:6">
      <c r="A103" s="4" t="s">
        <v>75</v>
      </c>
      <c r="B103" s="5" t="n">
        <v>-29157</v>
      </c>
      <c r="D103" s="5" t="n">
        <v>-23556</v>
      </c>
    </row>
    <row r="104" spans="1:6">
      <c r="A104" s="4" t="s">
        <v>443</v>
      </c>
      <c r="B104" s="5" t="n">
        <v>127816</v>
      </c>
      <c r="D104" s="5" t="n">
        <v>118971</v>
      </c>
    </row>
    <row r="105" spans="1:6">
      <c r="A105" s="4" t="s">
        <v>77</v>
      </c>
      <c r="B105" s="5" t="n">
        <v>0</v>
      </c>
      <c r="D105" s="5" t="n">
        <v>0</v>
      </c>
    </row>
    <row r="106" spans="1:6">
      <c r="A106" s="4" t="s">
        <v>78</v>
      </c>
      <c r="B106" s="5" t="n">
        <v>38973</v>
      </c>
      <c r="D106" s="5" t="n">
        <v>48190</v>
      </c>
    </row>
    <row r="107" spans="1:6">
      <c r="A107" s="4" t="s">
        <v>79</v>
      </c>
      <c r="B107" s="5" t="n">
        <v>3393802</v>
      </c>
      <c r="D107" s="5" t="n">
        <v>3336685</v>
      </c>
    </row>
    <row r="108" spans="1:6">
      <c r="A108" s="3" t="s">
        <v>80</v>
      </c>
    </row>
    <row r="109" spans="1:6">
      <c r="A109" s="4" t="s">
        <v>81</v>
      </c>
      <c r="B109" s="5" t="n">
        <v>365253</v>
      </c>
      <c r="D109" s="5" t="n">
        <v>208230</v>
      </c>
    </row>
    <row r="110" spans="1:6">
      <c r="A110" s="4" t="s">
        <v>130</v>
      </c>
      <c r="B110" s="5" t="n">
        <v>13978</v>
      </c>
      <c r="D110" s="5" t="n">
        <v>26886</v>
      </c>
    </row>
    <row r="111" spans="1:6">
      <c r="A111" s="4" t="s">
        <v>797</v>
      </c>
      <c r="B111" s="5" t="n">
        <v>-1332</v>
      </c>
      <c r="D111" s="5" t="n">
        <v>88</v>
      </c>
    </row>
    <row r="112" spans="1:6">
      <c r="A112" s="4" t="s">
        <v>90</v>
      </c>
      <c r="B112" s="5" t="n">
        <v>230353</v>
      </c>
      <c r="D112" s="5" t="n">
        <v>25678</v>
      </c>
    </row>
    <row r="113" spans="1:6">
      <c r="A113" s="4" t="s">
        <v>91</v>
      </c>
      <c r="B113" s="5" t="n">
        <v>0</v>
      </c>
      <c r="D113" s="5" t="n">
        <v>0</v>
      </c>
    </row>
    <row r="114" spans="1:6">
      <c r="A114" s="4" t="s">
        <v>92</v>
      </c>
      <c r="B114" s="5" t="n">
        <v>608252</v>
      </c>
      <c r="D114" s="5" t="n">
        <v>260882</v>
      </c>
    </row>
    <row r="115" spans="1:6">
      <c r="A115" s="4" t="s">
        <v>93</v>
      </c>
      <c r="B115" s="5" t="n">
        <v>868180</v>
      </c>
      <c r="D115" s="5" t="n">
        <v>1047150</v>
      </c>
    </row>
    <row r="116" spans="1:6">
      <c r="A116" s="4" t="s">
        <v>798</v>
      </c>
      <c r="B116" s="5" t="n">
        <v>0</v>
      </c>
      <c r="D116" s="5" t="n">
        <v>0</v>
      </c>
    </row>
    <row r="117" spans="1:6">
      <c r="A117" s="4" t="s">
        <v>94</v>
      </c>
      <c r="B117" s="5" t="n">
        <v>0</v>
      </c>
      <c r="D117" s="5" t="n">
        <v>0</v>
      </c>
    </row>
    <row r="118" spans="1:6">
      <c r="A118" s="4" t="s">
        <v>95</v>
      </c>
      <c r="B118" s="5" t="n">
        <v>10092</v>
      </c>
      <c r="D118" s="5" t="n">
        <v>12278</v>
      </c>
    </row>
    <row r="119" spans="1:6">
      <c r="A119" s="4" t="s">
        <v>89</v>
      </c>
      <c r="B119" s="5" t="n">
        <v>132721</v>
      </c>
      <c r="D119" s="5" t="n">
        <v>147631</v>
      </c>
    </row>
    <row r="120" spans="1:6">
      <c r="A120" s="4" t="s">
        <v>98</v>
      </c>
      <c r="B120" s="5" t="n">
        <v>0</v>
      </c>
      <c r="D120" s="5" t="n">
        <v>0</v>
      </c>
    </row>
    <row r="121" spans="1:6">
      <c r="A121" s="4" t="s">
        <v>100</v>
      </c>
      <c r="B121" s="5" t="n">
        <v>378</v>
      </c>
      <c r="D121" s="5" t="n">
        <v>377</v>
      </c>
    </row>
    <row r="122" spans="1:6">
      <c r="A122" s="4" t="s">
        <v>101</v>
      </c>
      <c r="B122" s="5" t="n">
        <v>807046</v>
      </c>
      <c r="D122" s="5" t="n">
        <v>801173</v>
      </c>
    </row>
    <row r="123" spans="1:6">
      <c r="A123" s="4" t="s">
        <v>102</v>
      </c>
      <c r="B123" s="5" t="n">
        <v>1072411</v>
      </c>
      <c r="D123" s="5" t="n">
        <v>1172273</v>
      </c>
    </row>
    <row r="124" spans="1:6">
      <c r="A124" s="4" t="s">
        <v>799</v>
      </c>
      <c r="B124" s="5" t="n">
        <v>78306</v>
      </c>
      <c r="D124" s="5" t="n">
        <v>78306</v>
      </c>
    </row>
    <row r="125" spans="1:6">
      <c r="A125" s="4" t="s">
        <v>104</v>
      </c>
      <c r="B125" s="5" t="n">
        <v>-184796</v>
      </c>
      <c r="D125" s="5" t="n">
        <v>-184796</v>
      </c>
    </row>
    <row r="126" spans="1:6">
      <c r="A126" s="4" t="s">
        <v>105</v>
      </c>
      <c r="B126" s="5" t="n">
        <v>1773345</v>
      </c>
      <c r="D126" s="5" t="n">
        <v>1867333</v>
      </c>
    </row>
    <row r="127" spans="1:6">
      <c r="A127" s="4" t="s">
        <v>106</v>
      </c>
      <c r="B127" s="5" t="n">
        <v>1212</v>
      </c>
      <c r="D127" s="5" t="n">
        <v>1411</v>
      </c>
    </row>
    <row r="128" spans="1:6">
      <c r="A128" s="4" t="s">
        <v>107</v>
      </c>
      <c r="B128" s="5" t="n">
        <v>1774557</v>
      </c>
      <c r="D128" s="5" t="n">
        <v>1868744</v>
      </c>
    </row>
    <row r="129" spans="1:6">
      <c r="A129" s="4" t="s">
        <v>108</v>
      </c>
      <c r="B129" s="5" t="n">
        <v>3393802</v>
      </c>
      <c r="D129" s="5" t="n">
        <v>3336685</v>
      </c>
    </row>
    <row r="130" spans="1:6">
      <c r="A130" s="4" t="s">
        <v>802</v>
      </c>
    </row>
    <row r="131" spans="1:6">
      <c r="A131" s="3" t="s">
        <v>788</v>
      </c>
    </row>
    <row r="132" spans="1:6">
      <c r="A132" s="4" t="s">
        <v>74</v>
      </c>
      <c r="B132" s="5" t="n">
        <v>4842</v>
      </c>
      <c r="D132" s="5" t="n">
        <v>4776</v>
      </c>
    </row>
    <row r="133" spans="1:6">
      <c r="A133" s="4" t="s">
        <v>803</v>
      </c>
    </row>
    <row r="134" spans="1:6">
      <c r="A134" s="3" t="s">
        <v>788</v>
      </c>
    </row>
    <row r="135" spans="1:6">
      <c r="A135" s="4" t="s">
        <v>74</v>
      </c>
      <c r="B135" s="5" t="n">
        <v>152131</v>
      </c>
      <c r="D135" s="5" t="n">
        <v>137751</v>
      </c>
    </row>
    <row r="136" spans="1:6">
      <c r="A136" s="4" t="s">
        <v>781</v>
      </c>
    </row>
    <row r="137" spans="1:6">
      <c r="A137" s="3" t="s">
        <v>788</v>
      </c>
    </row>
    <row r="138" spans="1:6">
      <c r="A138" s="4" t="s">
        <v>65</v>
      </c>
      <c r="B138" s="5" t="n">
        <v>0</v>
      </c>
      <c r="D138" s="5" t="n">
        <v>3393</v>
      </c>
      <c r="E138" s="5" t="n">
        <v>828</v>
      </c>
      <c r="F138" s="5" t="n">
        <v>884</v>
      </c>
    </row>
    <row r="139" spans="1:6">
      <c r="A139" s="4" t="s">
        <v>128</v>
      </c>
      <c r="B139" s="5" t="n">
        <v>642332</v>
      </c>
      <c r="D139" s="5" t="n">
        <v>353729</v>
      </c>
    </row>
    <row r="140" spans="1:6">
      <c r="A140" s="4" t="s">
        <v>68</v>
      </c>
      <c r="B140" s="5" t="n">
        <v>35261</v>
      </c>
      <c r="D140" s="5" t="n">
        <v>37185</v>
      </c>
    </row>
    <row r="141" spans="1:6">
      <c r="A141" s="4" t="s">
        <v>69</v>
      </c>
      <c r="B141" s="5" t="n">
        <v>33780</v>
      </c>
      <c r="D141" s="5" t="n">
        <v>38771</v>
      </c>
    </row>
    <row r="142" spans="1:6">
      <c r="A142" s="4" t="s">
        <v>70</v>
      </c>
      <c r="B142" s="5" t="n">
        <v>-1852</v>
      </c>
      <c r="D142" s="5" t="n">
        <v>-1843</v>
      </c>
    </row>
    <row r="143" spans="1:6">
      <c r="A143" s="4" t="s">
        <v>71</v>
      </c>
      <c r="B143" s="5" t="n">
        <v>709521</v>
      </c>
      <c r="D143" s="5" t="n">
        <v>431235</v>
      </c>
    </row>
    <row r="144" spans="1:6">
      <c r="A144" s="4" t="s">
        <v>795</v>
      </c>
      <c r="B144" s="5" t="n">
        <v>104435</v>
      </c>
      <c r="D144" s="5" t="n">
        <v>104435</v>
      </c>
    </row>
    <row r="145" spans="1:6">
      <c r="A145" s="4" t="s">
        <v>72</v>
      </c>
      <c r="B145" s="5" t="n">
        <v>0</v>
      </c>
      <c r="D145" s="5" t="n">
        <v>0</v>
      </c>
    </row>
    <row r="146" spans="1:6">
      <c r="A146" s="4" t="s">
        <v>796</v>
      </c>
      <c r="B146" s="5" t="n">
        <v>13786</v>
      </c>
      <c r="D146" s="5" t="n">
        <v>13787</v>
      </c>
    </row>
    <row r="147" spans="1:6">
      <c r="A147" s="4" t="s">
        <v>74</v>
      </c>
      <c r="B147" s="5" t="n">
        <v>1157585</v>
      </c>
      <c r="D147" s="5" t="n">
        <v>1206805</v>
      </c>
    </row>
    <row r="148" spans="1:6">
      <c r="A148" s="4" t="s">
        <v>75</v>
      </c>
      <c r="B148" s="5" t="n">
        <v>-256037</v>
      </c>
      <c r="D148" s="5" t="n">
        <v>-238644</v>
      </c>
    </row>
    <row r="149" spans="1:6">
      <c r="A149" s="4" t="s">
        <v>443</v>
      </c>
      <c r="B149" s="5" t="n">
        <v>901548</v>
      </c>
      <c r="D149" s="5" t="n">
        <v>968161</v>
      </c>
    </row>
    <row r="150" spans="1:6">
      <c r="A150" s="4" t="s">
        <v>77</v>
      </c>
      <c r="B150" s="5" t="n">
        <v>0</v>
      </c>
      <c r="D150" s="5" t="n">
        <v>0</v>
      </c>
    </row>
    <row r="151" spans="1:6">
      <c r="A151" s="4" t="s">
        <v>78</v>
      </c>
      <c r="B151" s="5" t="n">
        <v>2306</v>
      </c>
      <c r="D151" s="5" t="n">
        <v>743</v>
      </c>
    </row>
    <row r="152" spans="1:6">
      <c r="A152" s="4" t="s">
        <v>79</v>
      </c>
      <c r="B152" s="5" t="n">
        <v>1731596</v>
      </c>
      <c r="D152" s="5" t="n">
        <v>1518361</v>
      </c>
    </row>
    <row r="153" spans="1:6">
      <c r="A153" s="3" t="s">
        <v>80</v>
      </c>
    </row>
    <row r="154" spans="1:6">
      <c r="A154" s="4" t="s">
        <v>81</v>
      </c>
      <c r="B154" s="5" t="n">
        <v>619569</v>
      </c>
      <c r="D154" s="5" t="n">
        <v>475118</v>
      </c>
    </row>
    <row r="155" spans="1:6">
      <c r="A155" s="4" t="s">
        <v>130</v>
      </c>
      <c r="B155" s="5" t="n">
        <v>38677</v>
      </c>
      <c r="D155" s="5" t="n">
        <v>31371</v>
      </c>
    </row>
    <row r="156" spans="1:6">
      <c r="A156" s="4" t="s">
        <v>797</v>
      </c>
      <c r="B156" s="5" t="n">
        <v>-4403</v>
      </c>
      <c r="D156" s="5" t="n">
        <v>1914</v>
      </c>
    </row>
    <row r="157" spans="1:6">
      <c r="A157" s="4" t="s">
        <v>90</v>
      </c>
      <c r="B157" s="5" t="n">
        <v>1926</v>
      </c>
      <c r="D157" s="5" t="n">
        <v>0</v>
      </c>
    </row>
    <row r="158" spans="1:6">
      <c r="A158" s="4" t="s">
        <v>91</v>
      </c>
      <c r="B158" s="5" t="n">
        <v>0</v>
      </c>
      <c r="D158" s="5" t="n">
        <v>0</v>
      </c>
    </row>
    <row r="159" spans="1:6">
      <c r="A159" s="4" t="s">
        <v>92</v>
      </c>
      <c r="B159" s="5" t="n">
        <v>655769</v>
      </c>
      <c r="D159" s="5" t="n">
        <v>508403</v>
      </c>
    </row>
    <row r="160" spans="1:6">
      <c r="A160" s="4" t="s">
        <v>93</v>
      </c>
      <c r="B160" s="5" t="n">
        <v>102656</v>
      </c>
      <c r="D160" s="5" t="n">
        <v>0</v>
      </c>
    </row>
    <row r="161" spans="1:6">
      <c r="A161" s="4" t="s">
        <v>798</v>
      </c>
      <c r="B161" s="5" t="n">
        <v>89038</v>
      </c>
      <c r="D161" s="5" t="n">
        <v>108952</v>
      </c>
    </row>
    <row r="162" spans="1:6">
      <c r="A162" s="4" t="s">
        <v>94</v>
      </c>
      <c r="B162" s="5" t="n">
        <v>0</v>
      </c>
      <c r="D162" s="5" t="n">
        <v>0</v>
      </c>
    </row>
    <row r="163" spans="1:6">
      <c r="A163" s="4" t="s">
        <v>95</v>
      </c>
      <c r="B163" s="5" t="n">
        <v>6325</v>
      </c>
      <c r="D163" s="5" t="n">
        <v>6935</v>
      </c>
    </row>
    <row r="164" spans="1:6">
      <c r="A164" s="4" t="s">
        <v>89</v>
      </c>
      <c r="B164" s="5" t="n">
        <v>5380</v>
      </c>
      <c r="D164" s="5" t="n">
        <v>3670</v>
      </c>
    </row>
    <row r="165" spans="1:6">
      <c r="A165" s="4" t="s">
        <v>98</v>
      </c>
      <c r="B165" s="5" t="n">
        <v>0</v>
      </c>
      <c r="D165" s="5" t="n">
        <v>0</v>
      </c>
    </row>
    <row r="166" spans="1:6">
      <c r="A166" s="4" t="s">
        <v>100</v>
      </c>
      <c r="B166" s="5" t="n">
        <v>20028</v>
      </c>
      <c r="D166" s="5" t="n">
        <v>4996</v>
      </c>
    </row>
    <row r="167" spans="1:6">
      <c r="A167" s="4" t="s">
        <v>101</v>
      </c>
      <c r="B167" s="5" t="n">
        <v>29387</v>
      </c>
      <c r="D167" s="5" t="n">
        <v>9291</v>
      </c>
    </row>
    <row r="168" spans="1:6">
      <c r="A168" s="4" t="s">
        <v>102</v>
      </c>
      <c r="B168" s="5" t="n">
        <v>823013</v>
      </c>
      <c r="D168" s="5" t="n">
        <v>876114</v>
      </c>
    </row>
    <row r="169" spans="1:6">
      <c r="A169" s="4" t="s">
        <v>799</v>
      </c>
      <c r="B169" s="5" t="n">
        <v>0</v>
      </c>
      <c r="D169" s="5" t="n">
        <v>0</v>
      </c>
    </row>
    <row r="170" spans="1:6">
      <c r="A170" s="4" t="s">
        <v>104</v>
      </c>
      <c r="B170" s="5" t="n">
        <v>0</v>
      </c>
      <c r="D170" s="5" t="n">
        <v>0</v>
      </c>
    </row>
    <row r="171" spans="1:6">
      <c r="A171" s="4" t="s">
        <v>105</v>
      </c>
      <c r="B171" s="5" t="n">
        <v>872428</v>
      </c>
      <c r="D171" s="5" t="n">
        <v>890401</v>
      </c>
    </row>
    <row r="172" spans="1:6">
      <c r="A172" s="4" t="s">
        <v>106</v>
      </c>
      <c r="B172" s="5" t="n">
        <v>0</v>
      </c>
      <c r="D172" s="5" t="n">
        <v>0</v>
      </c>
    </row>
    <row r="173" spans="1:6">
      <c r="A173" s="4" t="s">
        <v>107</v>
      </c>
      <c r="B173" s="5" t="n">
        <v>872428</v>
      </c>
      <c r="D173" s="5" t="n">
        <v>890401</v>
      </c>
    </row>
    <row r="174" spans="1:6">
      <c r="A174" s="4" t="s">
        <v>108</v>
      </c>
      <c r="B174" s="5" t="n">
        <v>1731596</v>
      </c>
      <c r="D174" s="5" t="n">
        <v>1518361</v>
      </c>
    </row>
    <row r="175" spans="1:6">
      <c r="A175" s="4" t="s">
        <v>804</v>
      </c>
    </row>
    <row r="176" spans="1:6">
      <c r="A176" s="3" t="s">
        <v>788</v>
      </c>
    </row>
    <row r="177" spans="1:6">
      <c r="A177" s="4" t="s">
        <v>74</v>
      </c>
      <c r="B177" s="5" t="n">
        <v>63932</v>
      </c>
      <c r="D177" s="5" t="n">
        <v>63976</v>
      </c>
    </row>
    <row r="178" spans="1:6">
      <c r="A178" s="4" t="s">
        <v>805</v>
      </c>
    </row>
    <row r="179" spans="1:6">
      <c r="A179" s="3" t="s">
        <v>788</v>
      </c>
    </row>
    <row r="180" spans="1:6">
      <c r="A180" s="4" t="s">
        <v>74</v>
      </c>
      <c r="B180" s="5" t="n">
        <v>1093653</v>
      </c>
      <c r="D180" s="5" t="n">
        <v>1142829</v>
      </c>
    </row>
    <row r="181" spans="1:6">
      <c r="A181" s="4" t="s">
        <v>784</v>
      </c>
    </row>
    <row r="182" spans="1:6">
      <c r="A182" s="3" t="s">
        <v>788</v>
      </c>
    </row>
    <row r="183" spans="1:6">
      <c r="A183" s="4" t="s">
        <v>65</v>
      </c>
      <c r="B183" s="5" t="n">
        <v>71709</v>
      </c>
      <c r="D183" s="5" t="n">
        <v>65676</v>
      </c>
      <c r="E183" s="7" t="n">
        <v>130359</v>
      </c>
      <c r="F183" s="7" t="n">
        <v>103136</v>
      </c>
    </row>
    <row r="184" spans="1:6">
      <c r="A184" s="4" t="s">
        <v>128</v>
      </c>
      <c r="B184" s="5" t="n">
        <v>420565</v>
      </c>
      <c r="D184" s="5" t="n">
        <v>373963</v>
      </c>
    </row>
    <row r="185" spans="1:6">
      <c r="A185" s="4" t="s">
        <v>68</v>
      </c>
      <c r="B185" s="5" t="n">
        <v>89097</v>
      </c>
      <c r="D185" s="5" t="n">
        <v>105318</v>
      </c>
    </row>
    <row r="186" spans="1:6">
      <c r="A186" s="4" t="s">
        <v>69</v>
      </c>
      <c r="B186" s="5" t="n">
        <v>3855</v>
      </c>
      <c r="D186" s="5" t="n">
        <v>5012</v>
      </c>
    </row>
    <row r="187" spans="1:6">
      <c r="A187" s="4" t="s">
        <v>70</v>
      </c>
      <c r="B187" s="5" t="n">
        <v>51435</v>
      </c>
      <c r="D187" s="5" t="n">
        <v>49978</v>
      </c>
    </row>
    <row r="188" spans="1:6">
      <c r="A188" s="4" t="s">
        <v>71</v>
      </c>
      <c r="B188" s="5" t="n">
        <v>636661</v>
      </c>
      <c r="D188" s="5" t="n">
        <v>599947</v>
      </c>
    </row>
    <row r="189" spans="1:6">
      <c r="A189" s="4" t="s">
        <v>795</v>
      </c>
      <c r="B189" s="5" t="n">
        <v>124801</v>
      </c>
      <c r="D189" s="5" t="n">
        <v>145168</v>
      </c>
    </row>
    <row r="190" spans="1:6">
      <c r="A190" s="4" t="s">
        <v>72</v>
      </c>
      <c r="B190" s="5" t="n">
        <v>206797</v>
      </c>
      <c r="D190" s="5" t="n">
        <v>194952</v>
      </c>
    </row>
    <row r="191" spans="1:6">
      <c r="A191" s="4" t="s">
        <v>796</v>
      </c>
      <c r="B191" s="5" t="n">
        <v>3600</v>
      </c>
      <c r="D191" s="5" t="n">
        <v>3600</v>
      </c>
    </row>
    <row r="192" spans="1:6">
      <c r="A192" s="4" t="s">
        <v>74</v>
      </c>
      <c r="B192" s="5" t="n">
        <v>1533930</v>
      </c>
      <c r="D192" s="5" t="n">
        <v>1474343</v>
      </c>
    </row>
    <row r="193" spans="1:6">
      <c r="A193" s="4" t="s">
        <v>75</v>
      </c>
      <c r="B193" s="5" t="n">
        <v>-300627</v>
      </c>
      <c r="D193" s="5" t="n">
        <v>-278223</v>
      </c>
    </row>
    <row r="194" spans="1:6">
      <c r="A194" s="4" t="s">
        <v>443</v>
      </c>
      <c r="B194" s="5" t="n">
        <v>1233303</v>
      </c>
      <c r="D194" s="5" t="n">
        <v>1196120</v>
      </c>
    </row>
    <row r="195" spans="1:6">
      <c r="A195" s="4" t="s">
        <v>77</v>
      </c>
      <c r="B195" s="5" t="n">
        <v>18793</v>
      </c>
      <c r="D195" s="5" t="n">
        <v>29990</v>
      </c>
    </row>
    <row r="196" spans="1:6">
      <c r="A196" s="4" t="s">
        <v>78</v>
      </c>
      <c r="B196" s="5" t="n">
        <v>99867</v>
      </c>
      <c r="D196" s="5" t="n">
        <v>112722</v>
      </c>
    </row>
    <row r="197" spans="1:6">
      <c r="A197" s="4" t="s">
        <v>79</v>
      </c>
      <c r="B197" s="5" t="n">
        <v>2323822</v>
      </c>
      <c r="D197" s="5" t="n">
        <v>2282499</v>
      </c>
    </row>
    <row r="198" spans="1:6">
      <c r="A198" s="3" t="s">
        <v>80</v>
      </c>
    </row>
    <row r="199" spans="1:6">
      <c r="A199" s="4" t="s">
        <v>81</v>
      </c>
      <c r="B199" s="5" t="n">
        <v>417657</v>
      </c>
      <c r="D199" s="5" t="n">
        <v>296860</v>
      </c>
    </row>
    <row r="200" spans="1:6">
      <c r="A200" s="4" t="s">
        <v>130</v>
      </c>
      <c r="B200" s="5" t="n">
        <v>139392</v>
      </c>
      <c r="D200" s="5" t="n">
        <v>401031</v>
      </c>
    </row>
    <row r="201" spans="1:6">
      <c r="A201" s="4" t="s">
        <v>797</v>
      </c>
      <c r="B201" s="5" t="n">
        <v>5735</v>
      </c>
      <c r="D201" s="5" t="n">
        <v>-121</v>
      </c>
    </row>
    <row r="202" spans="1:6">
      <c r="A202" s="4" t="s">
        <v>90</v>
      </c>
      <c r="B202" s="5" t="n">
        <v>39182</v>
      </c>
      <c r="D202" s="5" t="n">
        <v>34716</v>
      </c>
    </row>
    <row r="203" spans="1:6">
      <c r="A203" s="4" t="s">
        <v>91</v>
      </c>
      <c r="B203" s="5" t="n">
        <v>7137</v>
      </c>
      <c r="D203" s="5" t="n">
        <v>29522</v>
      </c>
    </row>
    <row r="204" spans="1:6">
      <c r="A204" s="4" t="s">
        <v>92</v>
      </c>
      <c r="B204" s="5" t="n">
        <v>609103</v>
      </c>
      <c r="D204" s="5" t="n">
        <v>762008</v>
      </c>
    </row>
    <row r="205" spans="1:6">
      <c r="A205" s="4" t="s">
        <v>93</v>
      </c>
      <c r="B205" s="5" t="n">
        <v>19371</v>
      </c>
      <c r="D205" s="5" t="n">
        <v>24428</v>
      </c>
    </row>
    <row r="206" spans="1:6">
      <c r="A206" s="4" t="s">
        <v>798</v>
      </c>
      <c r="B206" s="5" t="n">
        <v>136826</v>
      </c>
      <c r="D206" s="5" t="n">
        <v>81422</v>
      </c>
    </row>
    <row r="207" spans="1:6">
      <c r="A207" s="4" t="s">
        <v>94</v>
      </c>
      <c r="B207" s="5" t="n">
        <v>49291</v>
      </c>
      <c r="D207" s="5" t="n">
        <v>70107</v>
      </c>
    </row>
    <row r="208" spans="1:6">
      <c r="A208" s="4" t="s">
        <v>95</v>
      </c>
      <c r="B208" s="5" t="n">
        <v>10039</v>
      </c>
      <c r="D208" s="5" t="n">
        <v>14060</v>
      </c>
    </row>
    <row r="209" spans="1:6">
      <c r="A209" s="4" t="s">
        <v>89</v>
      </c>
      <c r="B209" s="5" t="n">
        <v>11860</v>
      </c>
      <c r="D209" s="5" t="n">
        <v>20953</v>
      </c>
    </row>
    <row r="210" spans="1:6">
      <c r="A210" s="4" t="s">
        <v>98</v>
      </c>
      <c r="B210" s="5" t="n">
        <v>8267</v>
      </c>
      <c r="D210" s="5" t="n">
        <v>15473</v>
      </c>
    </row>
    <row r="211" spans="1:6">
      <c r="A211" s="4" t="s">
        <v>100</v>
      </c>
      <c r="B211" s="5" t="n">
        <v>115317</v>
      </c>
      <c r="D211" s="5" t="n">
        <v>130348</v>
      </c>
    </row>
    <row r="212" spans="1:6">
      <c r="A212" s="4" t="s">
        <v>101</v>
      </c>
      <c r="B212" s="5" t="n">
        <v>284048</v>
      </c>
      <c r="D212" s="5" t="n">
        <v>284048</v>
      </c>
    </row>
    <row r="213" spans="1:6">
      <c r="A213" s="4" t="s">
        <v>102</v>
      </c>
      <c r="B213" s="5" t="n">
        <v>821938</v>
      </c>
      <c r="D213" s="5" t="n">
        <v>807131</v>
      </c>
    </row>
    <row r="214" spans="1:6">
      <c r="A214" s="4" t="s">
        <v>799</v>
      </c>
      <c r="B214" s="5" t="n">
        <v>254038</v>
      </c>
      <c r="D214" s="5" t="n">
        <v>63248</v>
      </c>
    </row>
    <row r="215" spans="1:6">
      <c r="A215" s="4" t="s">
        <v>104</v>
      </c>
      <c r="B215" s="5" t="n">
        <v>0</v>
      </c>
      <c r="D215" s="5" t="n">
        <v>0</v>
      </c>
    </row>
    <row r="216" spans="1:6">
      <c r="A216" s="4" t="s">
        <v>105</v>
      </c>
      <c r="B216" s="5" t="n">
        <v>1475341</v>
      </c>
      <c r="D216" s="5" t="n">
        <v>1284775</v>
      </c>
    </row>
    <row r="217" spans="1:6">
      <c r="A217" s="4" t="s">
        <v>106</v>
      </c>
      <c r="B217" s="5" t="n">
        <v>3724</v>
      </c>
      <c r="D217" s="5" t="n">
        <v>9273</v>
      </c>
    </row>
    <row r="218" spans="1:6">
      <c r="A218" s="4" t="s">
        <v>107</v>
      </c>
      <c r="B218" s="5" t="n">
        <v>1479065</v>
      </c>
      <c r="D218" s="5" t="n">
        <v>1294048</v>
      </c>
    </row>
    <row r="219" spans="1:6">
      <c r="A219" s="4" t="s">
        <v>108</v>
      </c>
      <c r="B219" s="5" t="n">
        <v>2323822</v>
      </c>
      <c r="D219" s="5" t="n">
        <v>2282499</v>
      </c>
    </row>
    <row r="220" spans="1:6">
      <c r="A220" s="4" t="s">
        <v>806</v>
      </c>
    </row>
    <row r="221" spans="1:6">
      <c r="A221" s="3" t="s">
        <v>788</v>
      </c>
    </row>
    <row r="222" spans="1:6">
      <c r="A222" s="4" t="s">
        <v>74</v>
      </c>
      <c r="B222" s="5" t="n">
        <v>162247</v>
      </c>
      <c r="D222" s="5" t="n">
        <v>184346</v>
      </c>
    </row>
    <row r="223" spans="1:6">
      <c r="A223" s="4" t="s">
        <v>807</v>
      </c>
    </row>
    <row r="224" spans="1:6">
      <c r="A224" s="3" t="s">
        <v>788</v>
      </c>
    </row>
    <row r="225" spans="1:6">
      <c r="A225" s="4" t="s">
        <v>74</v>
      </c>
      <c r="B225" s="7" t="n">
        <v>1371683</v>
      </c>
      <c r="D225" s="7" t="n">
        <v>12899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23</v>
      </c>
      <c r="D1" s="2" t="s">
        <v>1</v>
      </c>
    </row>
    <row r="2" spans="1:5">
      <c r="B2" s="2" t="s">
        <v>2</v>
      </c>
      <c r="C2" s="2" t="s">
        <v>24</v>
      </c>
      <c r="D2" s="2" t="s">
        <v>2</v>
      </c>
      <c r="E2" s="2" t="s">
        <v>24</v>
      </c>
    </row>
    <row r="3" spans="1:5">
      <c r="A3" s="3" t="s">
        <v>788</v>
      </c>
    </row>
    <row r="4" spans="1:5">
      <c r="A4" s="4" t="s">
        <v>131</v>
      </c>
      <c r="D4" s="7" t="n">
        <v>-14860</v>
      </c>
      <c r="E4" s="7" t="n">
        <v>55684</v>
      </c>
    </row>
    <row r="5" spans="1:5">
      <c r="A5" s="4" t="s">
        <v>133</v>
      </c>
      <c r="B5" s="7" t="n">
        <v>-17860</v>
      </c>
      <c r="C5" s="7" t="n">
        <v>-196376</v>
      </c>
      <c r="D5" s="5" t="n">
        <v>-119726</v>
      </c>
      <c r="E5" s="5" t="n">
        <v>-343365</v>
      </c>
    </row>
    <row r="6" spans="1:5">
      <c r="A6" s="4" t="s">
        <v>134</v>
      </c>
      <c r="B6" s="5" t="n">
        <v>2525</v>
      </c>
      <c r="C6" s="5" t="n">
        <v>3045</v>
      </c>
      <c r="D6" s="5" t="n">
        <v>14344</v>
      </c>
      <c r="E6" s="5" t="n">
        <v>19152</v>
      </c>
    </row>
    <row r="7" spans="1:5">
      <c r="A7" s="4" t="s">
        <v>135</v>
      </c>
      <c r="D7" s="5" t="n">
        <v>290</v>
      </c>
      <c r="E7" s="5" t="n">
        <v>0</v>
      </c>
    </row>
    <row r="8" spans="1:5">
      <c r="A8" s="4" t="s">
        <v>809</v>
      </c>
      <c r="D8" s="5" t="n">
        <v>-105092</v>
      </c>
      <c r="E8" s="5" t="n">
        <v>-324213</v>
      </c>
    </row>
    <row r="9" spans="1:5">
      <c r="A9" s="4" t="s">
        <v>138</v>
      </c>
      <c r="D9" s="5" t="n">
        <v>360240</v>
      </c>
      <c r="E9" s="5" t="n">
        <v>910421</v>
      </c>
    </row>
    <row r="10" spans="1:5">
      <c r="A10" s="4" t="s">
        <v>139</v>
      </c>
      <c r="D10" s="5" t="n">
        <v>-3883</v>
      </c>
      <c r="E10" s="5" t="n">
        <v>0</v>
      </c>
    </row>
    <row r="11" spans="1:5">
      <c r="A11" s="4" t="s">
        <v>140</v>
      </c>
      <c r="D11" s="5" t="n">
        <v>-243677</v>
      </c>
      <c r="E11" s="5" t="n">
        <v>-567121</v>
      </c>
    </row>
    <row r="12" spans="1:5">
      <c r="A12" s="4" t="s">
        <v>810</v>
      </c>
      <c r="D12" s="5" t="n">
        <v>-7366</v>
      </c>
      <c r="E12" s="5" t="n">
        <v>-35627</v>
      </c>
    </row>
    <row r="13" spans="1:5">
      <c r="A13" s="4" t="s">
        <v>811</v>
      </c>
      <c r="D13" s="5" t="n">
        <v>0</v>
      </c>
      <c r="E13" s="5" t="n">
        <v>0</v>
      </c>
    </row>
    <row r="14" spans="1:5">
      <c r="A14" s="4" t="s">
        <v>141</v>
      </c>
      <c r="D14" s="5" t="n">
        <v>-38</v>
      </c>
      <c r="E14" s="5" t="n">
        <v>-42</v>
      </c>
    </row>
    <row r="15" spans="1:5">
      <c r="A15" s="4" t="s">
        <v>142</v>
      </c>
      <c r="D15" s="5" t="n">
        <v>0</v>
      </c>
      <c r="E15" s="5" t="n">
        <v>-7311</v>
      </c>
    </row>
    <row r="16" spans="1:5">
      <c r="A16" s="4" t="s">
        <v>143</v>
      </c>
      <c r="D16" s="5" t="n">
        <v>-2533</v>
      </c>
      <c r="E16" s="5" t="n">
        <v>-153</v>
      </c>
    </row>
    <row r="17" spans="1:5">
      <c r="A17" s="4" t="s">
        <v>144</v>
      </c>
      <c r="D17" s="5" t="n">
        <v>-10000</v>
      </c>
      <c r="E17" s="5" t="n">
        <v>-8000</v>
      </c>
    </row>
    <row r="18" spans="1:5">
      <c r="A18" s="4" t="s">
        <v>126</v>
      </c>
      <c r="D18" s="5" t="n">
        <v>0</v>
      </c>
      <c r="E18" s="5" t="n">
        <v>44</v>
      </c>
    </row>
    <row r="19" spans="1:5">
      <c r="A19" s="4" t="s">
        <v>146</v>
      </c>
      <c r="D19" s="5" t="n">
        <v>92743</v>
      </c>
      <c r="E19" s="5" t="n">
        <v>292211</v>
      </c>
    </row>
    <row r="20" spans="1:5">
      <c r="A20" s="4" t="s">
        <v>147</v>
      </c>
      <c r="D20" s="5" t="n">
        <v>-5942</v>
      </c>
      <c r="E20" s="5" t="n">
        <v>4080</v>
      </c>
    </row>
    <row r="21" spans="1:5">
      <c r="A21" s="4" t="s">
        <v>148</v>
      </c>
      <c r="D21" s="5" t="n">
        <v>-33151</v>
      </c>
      <c r="E21" s="5" t="n">
        <v>27762</v>
      </c>
    </row>
    <row r="22" spans="1:5">
      <c r="A22" s="4" t="s">
        <v>149</v>
      </c>
      <c r="D22" s="5" t="n">
        <v>104310</v>
      </c>
      <c r="E22" s="5" t="n">
        <v>104146</v>
      </c>
    </row>
    <row r="23" spans="1:5">
      <c r="A23" s="4" t="s">
        <v>150</v>
      </c>
      <c r="B23" s="5" t="n">
        <v>71159</v>
      </c>
      <c r="C23" s="5" t="n">
        <v>131908</v>
      </c>
      <c r="D23" s="5" t="n">
        <v>71159</v>
      </c>
      <c r="E23" s="5" t="n">
        <v>131908</v>
      </c>
    </row>
    <row r="24" spans="1:5">
      <c r="A24" s="4" t="s">
        <v>775</v>
      </c>
    </row>
    <row r="25" spans="1:5">
      <c r="A25" s="3" t="s">
        <v>788</v>
      </c>
    </row>
    <row r="26" spans="1:5">
      <c r="A26" s="4" t="s">
        <v>131</v>
      </c>
      <c r="D26" s="5" t="n">
        <v>-2947</v>
      </c>
      <c r="E26" s="5" t="n">
        <v>0</v>
      </c>
    </row>
    <row r="27" spans="1:5">
      <c r="A27" s="4" t="s">
        <v>133</v>
      </c>
      <c r="D27" s="5" t="n">
        <v>0</v>
      </c>
      <c r="E27" s="5" t="n">
        <v>0</v>
      </c>
    </row>
    <row r="28" spans="1:5">
      <c r="A28" s="4" t="s">
        <v>134</v>
      </c>
      <c r="D28" s="5" t="n">
        <v>0</v>
      </c>
      <c r="E28" s="5" t="n">
        <v>0</v>
      </c>
    </row>
    <row r="29" spans="1:5">
      <c r="A29" s="4" t="s">
        <v>135</v>
      </c>
      <c r="D29" s="5" t="n">
        <v>0</v>
      </c>
    </row>
    <row r="30" spans="1:5">
      <c r="A30" s="4" t="s">
        <v>809</v>
      </c>
      <c r="D30" s="5" t="n">
        <v>0</v>
      </c>
      <c r="E30" s="5" t="n">
        <v>0</v>
      </c>
    </row>
    <row r="31" spans="1:5">
      <c r="A31" s="4" t="s">
        <v>138</v>
      </c>
      <c r="D31" s="5" t="n">
        <v>0</v>
      </c>
      <c r="E31" s="5" t="n">
        <v>0</v>
      </c>
    </row>
    <row r="32" spans="1:5">
      <c r="A32" s="4" t="s">
        <v>139</v>
      </c>
      <c r="D32" s="5" t="n">
        <v>0</v>
      </c>
    </row>
    <row r="33" spans="1:5">
      <c r="A33" s="4" t="s">
        <v>140</v>
      </c>
      <c r="D33" s="5" t="n">
        <v>0</v>
      </c>
      <c r="E33" s="5" t="n">
        <v>0</v>
      </c>
    </row>
    <row r="34" spans="1:5">
      <c r="A34" s="4" t="s">
        <v>810</v>
      </c>
      <c r="D34" s="5" t="n">
        <v>0</v>
      </c>
      <c r="E34" s="5" t="n">
        <v>0</v>
      </c>
    </row>
    <row r="35" spans="1:5">
      <c r="A35" s="4" t="s">
        <v>811</v>
      </c>
      <c r="D35" s="5" t="n">
        <v>0</v>
      </c>
      <c r="E35" s="5" t="n">
        <v>0</v>
      </c>
    </row>
    <row r="36" spans="1:5">
      <c r="A36" s="4" t="s">
        <v>141</v>
      </c>
      <c r="D36" s="5" t="n">
        <v>0</v>
      </c>
      <c r="E36" s="5" t="n">
        <v>0</v>
      </c>
    </row>
    <row r="37" spans="1:5">
      <c r="A37" s="4" t="s">
        <v>142</v>
      </c>
      <c r="E37" s="5" t="n">
        <v>0</v>
      </c>
    </row>
    <row r="38" spans="1:5">
      <c r="A38" s="4" t="s">
        <v>143</v>
      </c>
      <c r="D38" s="5" t="n">
        <v>0</v>
      </c>
      <c r="E38" s="5" t="n">
        <v>0</v>
      </c>
    </row>
    <row r="39" spans="1:5">
      <c r="A39" s="4" t="s">
        <v>144</v>
      </c>
      <c r="D39" s="5" t="n">
        <v>0</v>
      </c>
      <c r="E39" s="5" t="n">
        <v>0</v>
      </c>
    </row>
    <row r="40" spans="1:5">
      <c r="A40" s="4" t="s">
        <v>126</v>
      </c>
      <c r="E40" s="5" t="n">
        <v>0</v>
      </c>
    </row>
    <row r="41" spans="1:5">
      <c r="A41" s="4" t="s">
        <v>146</v>
      </c>
      <c r="D41" s="5" t="n">
        <v>0</v>
      </c>
      <c r="E41" s="5" t="n">
        <v>0</v>
      </c>
    </row>
    <row r="42" spans="1:5">
      <c r="A42" s="4" t="s">
        <v>147</v>
      </c>
      <c r="D42" s="5" t="n">
        <v>0</v>
      </c>
      <c r="E42" s="5" t="n">
        <v>0</v>
      </c>
    </row>
    <row r="43" spans="1:5">
      <c r="A43" s="4" t="s">
        <v>148</v>
      </c>
      <c r="D43" s="5" t="n">
        <v>-2947</v>
      </c>
      <c r="E43" s="5" t="n">
        <v>0</v>
      </c>
    </row>
    <row r="44" spans="1:5">
      <c r="A44" s="4" t="s">
        <v>149</v>
      </c>
      <c r="D44" s="5" t="n">
        <v>0</v>
      </c>
      <c r="E44" s="5" t="n">
        <v>0</v>
      </c>
    </row>
    <row r="45" spans="1:5">
      <c r="A45" s="4" t="s">
        <v>150</v>
      </c>
      <c r="B45" s="5" t="n">
        <v>-2947</v>
      </c>
      <c r="C45" s="5" t="n">
        <v>0</v>
      </c>
      <c r="D45" s="5" t="n">
        <v>-2947</v>
      </c>
      <c r="E45" s="5" t="n">
        <v>0</v>
      </c>
    </row>
    <row r="46" spans="1:5">
      <c r="A46" s="4" t="s">
        <v>778</v>
      </c>
    </row>
    <row r="47" spans="1:5">
      <c r="A47" s="3" t="s">
        <v>788</v>
      </c>
    </row>
    <row r="48" spans="1:5">
      <c r="A48" s="4" t="s">
        <v>131</v>
      </c>
      <c r="D48" s="5" t="n">
        <v>-88396</v>
      </c>
      <c r="E48" s="5" t="n">
        <v>-111132</v>
      </c>
    </row>
    <row r="49" spans="1:5">
      <c r="A49" s="4" t="s">
        <v>133</v>
      </c>
      <c r="D49" s="5" t="n">
        <v>-15385</v>
      </c>
      <c r="E49" s="5" t="n">
        <v>-24633</v>
      </c>
    </row>
    <row r="50" spans="1:5">
      <c r="A50" s="4" t="s">
        <v>134</v>
      </c>
      <c r="D50" s="5" t="n">
        <v>0</v>
      </c>
      <c r="E50" s="5" t="n">
        <v>0</v>
      </c>
    </row>
    <row r="51" spans="1:5">
      <c r="A51" s="4" t="s">
        <v>135</v>
      </c>
      <c r="D51" s="5" t="n">
        <v>0</v>
      </c>
    </row>
    <row r="52" spans="1:5">
      <c r="A52" s="4" t="s">
        <v>809</v>
      </c>
      <c r="D52" s="5" t="n">
        <v>-15385</v>
      </c>
      <c r="E52" s="5" t="n">
        <v>-24633</v>
      </c>
    </row>
    <row r="53" spans="1:5">
      <c r="A53" s="4" t="s">
        <v>138</v>
      </c>
      <c r="D53" s="5" t="n">
        <v>243900</v>
      </c>
      <c r="E53" s="5" t="n">
        <v>893025</v>
      </c>
    </row>
    <row r="54" spans="1:5">
      <c r="A54" s="4" t="s">
        <v>139</v>
      </c>
      <c r="D54" s="5" t="n">
        <v>-2925</v>
      </c>
    </row>
    <row r="55" spans="1:5">
      <c r="A55" s="4" t="s">
        <v>140</v>
      </c>
      <c r="D55" s="5" t="n">
        <v>-218900</v>
      </c>
      <c r="E55" s="5" t="n">
        <v>-542900</v>
      </c>
    </row>
    <row r="56" spans="1:5">
      <c r="A56" s="4" t="s">
        <v>810</v>
      </c>
      <c r="D56" s="5" t="n">
        <v>-7010</v>
      </c>
      <c r="E56" s="5" t="n">
        <v>-35627</v>
      </c>
    </row>
    <row r="57" spans="1:5">
      <c r="A57" s="4" t="s">
        <v>811</v>
      </c>
      <c r="D57" s="5" t="n">
        <v>55910</v>
      </c>
      <c r="E57" s="5" t="n">
        <v>-178140</v>
      </c>
    </row>
    <row r="58" spans="1:5">
      <c r="A58" s="4" t="s">
        <v>141</v>
      </c>
      <c r="D58" s="5" t="n">
        <v>-38</v>
      </c>
      <c r="E58" s="5" t="n">
        <v>-42</v>
      </c>
    </row>
    <row r="59" spans="1:5">
      <c r="A59" s="4" t="s">
        <v>142</v>
      </c>
      <c r="E59" s="5" t="n">
        <v>0</v>
      </c>
    </row>
    <row r="60" spans="1:5">
      <c r="A60" s="4" t="s">
        <v>143</v>
      </c>
      <c r="D60" s="5" t="n">
        <v>0</v>
      </c>
      <c r="E60" s="5" t="n">
        <v>0</v>
      </c>
    </row>
    <row r="61" spans="1:5">
      <c r="A61" s="4" t="s">
        <v>144</v>
      </c>
      <c r="D61" s="5" t="n">
        <v>0</v>
      </c>
      <c r="E61" s="5" t="n">
        <v>0</v>
      </c>
    </row>
    <row r="62" spans="1:5">
      <c r="A62" s="4" t="s">
        <v>126</v>
      </c>
      <c r="E62" s="5" t="n">
        <v>44</v>
      </c>
    </row>
    <row r="63" spans="1:5">
      <c r="A63" s="4" t="s">
        <v>146</v>
      </c>
      <c r="D63" s="5" t="n">
        <v>70937</v>
      </c>
      <c r="E63" s="5" t="n">
        <v>136360</v>
      </c>
    </row>
    <row r="64" spans="1:5">
      <c r="A64" s="4" t="s">
        <v>147</v>
      </c>
      <c r="D64" s="5" t="n">
        <v>0</v>
      </c>
      <c r="E64" s="5" t="n">
        <v>0</v>
      </c>
    </row>
    <row r="65" spans="1:5">
      <c r="A65" s="4" t="s">
        <v>148</v>
      </c>
      <c r="D65" s="5" t="n">
        <v>-32844</v>
      </c>
      <c r="E65" s="5" t="n">
        <v>595</v>
      </c>
    </row>
    <row r="66" spans="1:5">
      <c r="A66" s="4" t="s">
        <v>149</v>
      </c>
      <c r="D66" s="5" t="n">
        <v>35241</v>
      </c>
      <c r="E66" s="5" t="n">
        <v>126</v>
      </c>
    </row>
    <row r="67" spans="1:5">
      <c r="A67" s="4" t="s">
        <v>150</v>
      </c>
      <c r="B67" s="5" t="n">
        <v>2397</v>
      </c>
      <c r="C67" s="5" t="n">
        <v>721</v>
      </c>
      <c r="D67" s="5" t="n">
        <v>2397</v>
      </c>
      <c r="E67" s="5" t="n">
        <v>721</v>
      </c>
    </row>
    <row r="68" spans="1:5">
      <c r="A68" s="4" t="s">
        <v>781</v>
      </c>
    </row>
    <row r="69" spans="1:5">
      <c r="A69" s="3" t="s">
        <v>788</v>
      </c>
    </row>
    <row r="70" spans="1:5">
      <c r="A70" s="4" t="s">
        <v>131</v>
      </c>
      <c r="D70" s="5" t="n">
        <v>39771</v>
      </c>
      <c r="E70" s="5" t="n">
        <v>104553</v>
      </c>
    </row>
    <row r="71" spans="1:5">
      <c r="A71" s="4" t="s">
        <v>133</v>
      </c>
      <c r="D71" s="5" t="n">
        <v>-21093</v>
      </c>
      <c r="E71" s="5" t="n">
        <v>-258365</v>
      </c>
    </row>
    <row r="72" spans="1:5">
      <c r="A72" s="4" t="s">
        <v>134</v>
      </c>
      <c r="D72" s="5" t="n">
        <v>12894</v>
      </c>
      <c r="E72" s="5" t="n">
        <v>15192</v>
      </c>
    </row>
    <row r="73" spans="1:5">
      <c r="A73" s="4" t="s">
        <v>135</v>
      </c>
      <c r="D73" s="5" t="n">
        <v>290</v>
      </c>
    </row>
    <row r="74" spans="1:5">
      <c r="A74" s="4" t="s">
        <v>809</v>
      </c>
      <c r="D74" s="5" t="n">
        <v>-7909</v>
      </c>
      <c r="E74" s="5" t="n">
        <v>-243173</v>
      </c>
    </row>
    <row r="75" spans="1:5">
      <c r="A75" s="4" t="s">
        <v>138</v>
      </c>
      <c r="D75" s="5" t="n">
        <v>109890</v>
      </c>
      <c r="E75" s="5" t="n">
        <v>0</v>
      </c>
    </row>
    <row r="76" spans="1:5">
      <c r="A76" s="4" t="s">
        <v>139</v>
      </c>
      <c r="D76" s="5" t="n">
        <v>0</v>
      </c>
    </row>
    <row r="77" spans="1:5">
      <c r="A77" s="4" t="s">
        <v>140</v>
      </c>
      <c r="D77" s="5" t="n">
        <v>-4494</v>
      </c>
      <c r="E77" s="5" t="n">
        <v>0</v>
      </c>
    </row>
    <row r="78" spans="1:5">
      <c r="A78" s="4" t="s">
        <v>810</v>
      </c>
      <c r="D78" s="5" t="n">
        <v>4</v>
      </c>
      <c r="E78" s="5" t="n">
        <v>0</v>
      </c>
    </row>
    <row r="79" spans="1:5">
      <c r="A79" s="4" t="s">
        <v>811</v>
      </c>
      <c r="D79" s="5" t="n">
        <v>-140655</v>
      </c>
      <c r="E79" s="5" t="n">
        <v>138564</v>
      </c>
    </row>
    <row r="80" spans="1:5">
      <c r="A80" s="4" t="s">
        <v>141</v>
      </c>
      <c r="D80" s="5" t="n">
        <v>0</v>
      </c>
      <c r="E80" s="5" t="n">
        <v>0</v>
      </c>
    </row>
    <row r="81" spans="1:5">
      <c r="A81" s="4" t="s">
        <v>142</v>
      </c>
      <c r="E81" s="5" t="n">
        <v>0</v>
      </c>
    </row>
    <row r="82" spans="1:5">
      <c r="A82" s="4" t="s">
        <v>143</v>
      </c>
      <c r="D82" s="5" t="n">
        <v>0</v>
      </c>
      <c r="E82" s="5" t="n">
        <v>0</v>
      </c>
    </row>
    <row r="83" spans="1:5">
      <c r="A83" s="4" t="s">
        <v>144</v>
      </c>
      <c r="D83" s="5" t="n">
        <v>0</v>
      </c>
      <c r="E83" s="5" t="n">
        <v>0</v>
      </c>
    </row>
    <row r="84" spans="1:5">
      <c r="A84" s="4" t="s">
        <v>126</v>
      </c>
      <c r="E84" s="5" t="n">
        <v>0</v>
      </c>
    </row>
    <row r="85" spans="1:5">
      <c r="A85" s="4" t="s">
        <v>146</v>
      </c>
      <c r="D85" s="5" t="n">
        <v>-35255</v>
      </c>
      <c r="E85" s="5" t="n">
        <v>138564</v>
      </c>
    </row>
    <row r="86" spans="1:5">
      <c r="A86" s="4" t="s">
        <v>147</v>
      </c>
      <c r="D86" s="5" t="n">
        <v>0</v>
      </c>
      <c r="E86" s="5" t="n">
        <v>0</v>
      </c>
    </row>
    <row r="87" spans="1:5">
      <c r="A87" s="4" t="s">
        <v>148</v>
      </c>
      <c r="D87" s="5" t="n">
        <v>-3393</v>
      </c>
      <c r="E87" s="5" t="n">
        <v>-56</v>
      </c>
    </row>
    <row r="88" spans="1:5">
      <c r="A88" s="4" t="s">
        <v>149</v>
      </c>
      <c r="D88" s="5" t="n">
        <v>3393</v>
      </c>
      <c r="E88" s="5" t="n">
        <v>884</v>
      </c>
    </row>
    <row r="89" spans="1:5">
      <c r="A89" s="4" t="s">
        <v>150</v>
      </c>
      <c r="B89" s="5" t="n">
        <v>0</v>
      </c>
      <c r="C89" s="5" t="n">
        <v>828</v>
      </c>
      <c r="D89" s="5" t="n">
        <v>0</v>
      </c>
      <c r="E89" s="5" t="n">
        <v>828</v>
      </c>
    </row>
    <row r="90" spans="1:5">
      <c r="A90" s="4" t="s">
        <v>784</v>
      </c>
    </row>
    <row r="91" spans="1:5">
      <c r="A91" s="3" t="s">
        <v>788</v>
      </c>
    </row>
    <row r="92" spans="1:5">
      <c r="A92" s="4" t="s">
        <v>131</v>
      </c>
      <c r="D92" s="5" t="n">
        <v>36712</v>
      </c>
      <c r="E92" s="5" t="n">
        <v>62263</v>
      </c>
    </row>
    <row r="93" spans="1:5">
      <c r="A93" s="4" t="s">
        <v>133</v>
      </c>
      <c r="D93" s="5" t="n">
        <v>-83248</v>
      </c>
      <c r="E93" s="5" t="n">
        <v>-60367</v>
      </c>
    </row>
    <row r="94" spans="1:5">
      <c r="A94" s="4" t="s">
        <v>134</v>
      </c>
      <c r="D94" s="5" t="n">
        <v>1450</v>
      </c>
      <c r="E94" s="5" t="n">
        <v>3960</v>
      </c>
    </row>
    <row r="95" spans="1:5">
      <c r="A95" s="4" t="s">
        <v>135</v>
      </c>
      <c r="D95" s="5" t="n">
        <v>0</v>
      </c>
    </row>
    <row r="96" spans="1:5">
      <c r="A96" s="4" t="s">
        <v>809</v>
      </c>
      <c r="D96" s="5" t="n">
        <v>-81798</v>
      </c>
      <c r="E96" s="5" t="n">
        <v>-56407</v>
      </c>
    </row>
    <row r="97" spans="1:5">
      <c r="A97" s="4" t="s">
        <v>138</v>
      </c>
      <c r="D97" s="5" t="n">
        <v>6450</v>
      </c>
      <c r="E97" s="5" t="n">
        <v>17396</v>
      </c>
    </row>
    <row r="98" spans="1:5">
      <c r="A98" s="4" t="s">
        <v>139</v>
      </c>
      <c r="D98" s="5" t="n">
        <v>-958</v>
      </c>
    </row>
    <row r="99" spans="1:5">
      <c r="A99" s="4" t="s">
        <v>140</v>
      </c>
      <c r="D99" s="5" t="n">
        <v>-20283</v>
      </c>
      <c r="E99" s="5" t="n">
        <v>-24221</v>
      </c>
    </row>
    <row r="100" spans="1:5">
      <c r="A100" s="4" t="s">
        <v>810</v>
      </c>
      <c r="D100" s="5" t="n">
        <v>-360</v>
      </c>
      <c r="E100" s="5" t="n">
        <v>0</v>
      </c>
    </row>
    <row r="101" spans="1:5">
      <c r="A101" s="4" t="s">
        <v>811</v>
      </c>
      <c r="D101" s="5" t="n">
        <v>84745</v>
      </c>
      <c r="E101" s="5" t="n">
        <v>39576</v>
      </c>
    </row>
    <row r="102" spans="1:5">
      <c r="A102" s="4" t="s">
        <v>141</v>
      </c>
      <c r="D102" s="5" t="n">
        <v>0</v>
      </c>
      <c r="E102" s="5" t="n">
        <v>0</v>
      </c>
    </row>
    <row r="103" spans="1:5">
      <c r="A103" s="4" t="s">
        <v>142</v>
      </c>
      <c r="E103" s="5" t="n">
        <v>-7311</v>
      </c>
    </row>
    <row r="104" spans="1:5">
      <c r="A104" s="4" t="s">
        <v>143</v>
      </c>
      <c r="D104" s="5" t="n">
        <v>-2533</v>
      </c>
      <c r="E104" s="5" t="n">
        <v>-153</v>
      </c>
    </row>
    <row r="105" spans="1:5">
      <c r="A105" s="4" t="s">
        <v>144</v>
      </c>
      <c r="D105" s="5" t="n">
        <v>-10000</v>
      </c>
      <c r="E105" s="5" t="n">
        <v>-8000</v>
      </c>
    </row>
    <row r="106" spans="1:5">
      <c r="A106" s="4" t="s">
        <v>126</v>
      </c>
      <c r="E106" s="5" t="n">
        <v>0</v>
      </c>
    </row>
    <row r="107" spans="1:5">
      <c r="A107" s="4" t="s">
        <v>146</v>
      </c>
      <c r="D107" s="5" t="n">
        <v>57061</v>
      </c>
      <c r="E107" s="5" t="n">
        <v>17287</v>
      </c>
    </row>
    <row r="108" spans="1:5">
      <c r="A108" s="4" t="s">
        <v>147</v>
      </c>
      <c r="D108" s="5" t="n">
        <v>-5942</v>
      </c>
      <c r="E108" s="5" t="n">
        <v>4080</v>
      </c>
    </row>
    <row r="109" spans="1:5">
      <c r="A109" s="4" t="s">
        <v>148</v>
      </c>
      <c r="D109" s="5" t="n">
        <v>6033</v>
      </c>
      <c r="E109" s="5" t="n">
        <v>27223</v>
      </c>
    </row>
    <row r="110" spans="1:5">
      <c r="A110" s="4" t="s">
        <v>149</v>
      </c>
      <c r="D110" s="5" t="n">
        <v>65676</v>
      </c>
      <c r="E110" s="5" t="n">
        <v>103136</v>
      </c>
    </row>
    <row r="111" spans="1:5">
      <c r="A111" s="4" t="s">
        <v>150</v>
      </c>
      <c r="B111" s="7" t="n">
        <v>71709</v>
      </c>
      <c r="C111" s="7" t="n">
        <v>130359</v>
      </c>
      <c r="D111" s="7" t="n">
        <v>71709</v>
      </c>
      <c r="E111" s="7" t="n">
        <v>1303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1</v>
      </c>
      <c r="B1" s="2" t="s">
        <v>2</v>
      </c>
      <c r="C1" s="2" t="s">
        <v>63</v>
      </c>
    </row>
    <row r="2" spans="1:3">
      <c r="A2" s="3" t="s">
        <v>112</v>
      </c>
    </row>
    <row r="3" spans="1:3">
      <c r="A3" s="4" t="s">
        <v>113</v>
      </c>
      <c r="B3" s="8" t="n">
        <v>0.01</v>
      </c>
      <c r="C3" s="8" t="n">
        <v>0.01</v>
      </c>
    </row>
    <row r="4" spans="1:3">
      <c r="A4" s="4" t="s">
        <v>114</v>
      </c>
      <c r="B4" s="5" t="n">
        <v>90000000</v>
      </c>
      <c r="C4" s="5" t="n">
        <v>90000000</v>
      </c>
    </row>
    <row r="5" spans="1:3">
      <c r="A5" s="4" t="s">
        <v>115</v>
      </c>
      <c r="B5" s="5" t="n">
        <v>35095759</v>
      </c>
      <c r="C5" s="5" t="n">
        <v>34976743</v>
      </c>
    </row>
    <row r="6" spans="1:3">
      <c r="A6" s="4" t="s">
        <v>116</v>
      </c>
      <c r="B6" s="5" t="n">
        <v>1291441</v>
      </c>
      <c r="C6" s="5" t="n">
        <v>1291441</v>
      </c>
    </row>
    <row r="7" spans="1:3">
      <c r="A7" s="4" t="s">
        <v>117</v>
      </c>
      <c r="B7" s="5" t="n">
        <v>2756419</v>
      </c>
      <c r="C7" s="5" t="n">
        <v>2756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4</v>
      </c>
    </row>
    <row r="3" spans="1:3">
      <c r="A3" s="3" t="s">
        <v>119</v>
      </c>
    </row>
    <row r="4" spans="1:3">
      <c r="A4" s="4" t="s">
        <v>120</v>
      </c>
      <c r="B4" s="7" t="n">
        <v>-97227</v>
      </c>
      <c r="C4" s="7" t="n">
        <v>-43741</v>
      </c>
    </row>
    <row r="5" spans="1:3">
      <c r="A5" s="3" t="s">
        <v>121</v>
      </c>
    </row>
    <row r="6" spans="1:3">
      <c r="A6" s="4" t="s">
        <v>33</v>
      </c>
      <c r="B6" s="5" t="n">
        <v>93054</v>
      </c>
      <c r="C6" s="5" t="n">
        <v>106853</v>
      </c>
    </row>
    <row r="7" spans="1:3">
      <c r="A7" s="4" t="s">
        <v>122</v>
      </c>
      <c r="B7" s="5" t="n">
        <v>-20991</v>
      </c>
      <c r="C7" s="5" t="n">
        <v>-37628</v>
      </c>
    </row>
    <row r="8" spans="1:3">
      <c r="A8" s="4" t="s">
        <v>123</v>
      </c>
      <c r="B8" s="5" t="n">
        <v>1314</v>
      </c>
      <c r="C8" s="5" t="n">
        <v>973</v>
      </c>
    </row>
    <row r="9" spans="1:3">
      <c r="A9" s="4" t="s">
        <v>37</v>
      </c>
      <c r="B9" s="5" t="n">
        <v>13077</v>
      </c>
      <c r="C9" s="5" t="n">
        <v>23856</v>
      </c>
    </row>
    <row r="10" spans="1:3">
      <c r="A10" s="4" t="s">
        <v>36</v>
      </c>
      <c r="B10" s="5" t="n">
        <v>16278</v>
      </c>
      <c r="C10" s="5" t="n">
        <v>27713</v>
      </c>
    </row>
    <row r="11" spans="1:3">
      <c r="A11" s="4" t="s">
        <v>124</v>
      </c>
      <c r="B11" s="5" t="n">
        <v>9508</v>
      </c>
      <c r="C11" s="5" t="n">
        <v>16641</v>
      </c>
    </row>
    <row r="12" spans="1:3">
      <c r="A12" s="4" t="s">
        <v>125</v>
      </c>
      <c r="B12" s="5" t="n">
        <v>-4294</v>
      </c>
      <c r="C12" s="5" t="n">
        <v>2227</v>
      </c>
    </row>
    <row r="13" spans="1:3">
      <c r="A13" s="4" t="s">
        <v>126</v>
      </c>
      <c r="B13" s="5" t="n">
        <v>0</v>
      </c>
      <c r="C13" s="5" t="n">
        <v>-44</v>
      </c>
    </row>
    <row r="14" spans="1:3">
      <c r="A14" s="3" t="s">
        <v>127</v>
      </c>
    </row>
    <row r="15" spans="1:3">
      <c r="A15" s="4" t="s">
        <v>128</v>
      </c>
      <c r="B15" s="5" t="n">
        <v>15787</v>
      </c>
      <c r="C15" s="5" t="n">
        <v>31858</v>
      </c>
    </row>
    <row r="16" spans="1:3">
      <c r="A16" s="4" t="s">
        <v>68</v>
      </c>
      <c r="B16" s="5" t="n">
        <v>-2912</v>
      </c>
      <c r="C16" s="5" t="n">
        <v>-5555</v>
      </c>
    </row>
    <row r="17" spans="1:3">
      <c r="A17" s="4" t="s">
        <v>129</v>
      </c>
      <c r="B17" s="5" t="n">
        <v>-4359</v>
      </c>
      <c r="C17" s="5" t="n">
        <v>-2645</v>
      </c>
    </row>
    <row r="18" spans="1:3">
      <c r="A18" s="4" t="s">
        <v>81</v>
      </c>
      <c r="B18" s="5" t="n">
        <v>-7395</v>
      </c>
      <c r="C18" s="5" t="n">
        <v>-2527</v>
      </c>
    </row>
    <row r="19" spans="1:3">
      <c r="A19" s="4" t="s">
        <v>130</v>
      </c>
      <c r="B19" s="5" t="n">
        <v>-19891</v>
      </c>
      <c r="C19" s="5" t="n">
        <v>-46289</v>
      </c>
    </row>
    <row r="20" spans="1:3">
      <c r="A20" s="4" t="s">
        <v>95</v>
      </c>
      <c r="B20" s="5" t="n">
        <v>-6809</v>
      </c>
      <c r="C20" s="5" t="n">
        <v>-16008</v>
      </c>
    </row>
    <row r="21" spans="1:3">
      <c r="A21" s="4" t="s">
        <v>131</v>
      </c>
      <c r="B21" s="5" t="n">
        <v>-14860</v>
      </c>
      <c r="C21" s="5" t="n">
        <v>55684</v>
      </c>
    </row>
    <row r="22" spans="1:3">
      <c r="A22" s="3" t="s">
        <v>132</v>
      </c>
    </row>
    <row r="23" spans="1:3">
      <c r="A23" s="4" t="s">
        <v>133</v>
      </c>
      <c r="B23" s="5" t="n">
        <v>-119726</v>
      </c>
      <c r="C23" s="5" t="n">
        <v>-343365</v>
      </c>
    </row>
    <row r="24" spans="1:3">
      <c r="A24" s="4" t="s">
        <v>134</v>
      </c>
      <c r="B24" s="5" t="n">
        <v>14344</v>
      </c>
      <c r="C24" s="5" t="n">
        <v>19152</v>
      </c>
    </row>
    <row r="25" spans="1:3">
      <c r="A25" s="4" t="s">
        <v>135</v>
      </c>
      <c r="B25" s="5" t="n">
        <v>290</v>
      </c>
      <c r="C25" s="5" t="n">
        <v>0</v>
      </c>
    </row>
    <row r="26" spans="1:3">
      <c r="A26" s="4" t="s">
        <v>136</v>
      </c>
      <c r="B26" s="5" t="n">
        <v>-105092</v>
      </c>
      <c r="C26" s="5" t="n">
        <v>-324213</v>
      </c>
    </row>
    <row r="27" spans="1:3">
      <c r="A27" s="3" t="s">
        <v>137</v>
      </c>
    </row>
    <row r="28" spans="1:3">
      <c r="A28" s="4" t="s">
        <v>138</v>
      </c>
      <c r="B28" s="5" t="n">
        <v>360240</v>
      </c>
      <c r="C28" s="5" t="n">
        <v>910421</v>
      </c>
    </row>
    <row r="29" spans="1:3">
      <c r="A29" s="4" t="s">
        <v>139</v>
      </c>
      <c r="B29" s="5" t="n">
        <v>-3883</v>
      </c>
      <c r="C29" s="5" t="n">
        <v>0</v>
      </c>
    </row>
    <row r="30" spans="1:3">
      <c r="A30" s="4" t="s">
        <v>140</v>
      </c>
      <c r="B30" s="5" t="n">
        <v>-243677</v>
      </c>
      <c r="C30" s="5" t="n">
        <v>-567121</v>
      </c>
    </row>
    <row r="31" spans="1:3">
      <c r="A31" s="4" t="s">
        <v>141</v>
      </c>
      <c r="B31" s="5" t="n">
        <v>-38</v>
      </c>
      <c r="C31" s="5" t="n">
        <v>-42</v>
      </c>
    </row>
    <row r="32" spans="1:3">
      <c r="A32" s="4" t="s">
        <v>142</v>
      </c>
      <c r="B32" s="5" t="n">
        <v>0</v>
      </c>
      <c r="C32" s="5" t="n">
        <v>-7311</v>
      </c>
    </row>
    <row r="33" spans="1:3">
      <c r="A33" s="4" t="s">
        <v>143</v>
      </c>
      <c r="B33" s="5" t="n">
        <v>-2533</v>
      </c>
      <c r="C33" s="5" t="n">
        <v>-153</v>
      </c>
    </row>
    <row r="34" spans="1:3">
      <c r="A34" s="4" t="s">
        <v>144</v>
      </c>
      <c r="B34" s="5" t="n">
        <v>-10000</v>
      </c>
      <c r="C34" s="5" t="n">
        <v>-8000</v>
      </c>
    </row>
    <row r="35" spans="1:3">
      <c r="A35" s="4" t="s">
        <v>145</v>
      </c>
      <c r="B35" s="5" t="n">
        <v>-7366</v>
      </c>
      <c r="C35" s="5" t="n">
        <v>-35627</v>
      </c>
    </row>
    <row r="36" spans="1:3">
      <c r="A36" s="4" t="s">
        <v>126</v>
      </c>
      <c r="B36" s="5" t="n">
        <v>0</v>
      </c>
      <c r="C36" s="5" t="n">
        <v>44</v>
      </c>
    </row>
    <row r="37" spans="1:3">
      <c r="A37" s="4" t="s">
        <v>146</v>
      </c>
      <c r="B37" s="5" t="n">
        <v>92743</v>
      </c>
      <c r="C37" s="5" t="n">
        <v>292211</v>
      </c>
    </row>
    <row r="38" spans="1:3">
      <c r="A38" s="4" t="s">
        <v>147</v>
      </c>
      <c r="B38" s="5" t="n">
        <v>-5942</v>
      </c>
      <c r="C38" s="5" t="n">
        <v>4080</v>
      </c>
    </row>
    <row r="39" spans="1:3">
      <c r="A39" s="4" t="s">
        <v>148</v>
      </c>
      <c r="B39" s="5" t="n">
        <v>-33151</v>
      </c>
      <c r="C39" s="5" t="n">
        <v>27762</v>
      </c>
    </row>
    <row r="40" spans="1:3">
      <c r="A40" s="4" t="s">
        <v>149</v>
      </c>
      <c r="B40" s="5" t="n">
        <v>104310</v>
      </c>
      <c r="C40" s="5" t="n">
        <v>104146</v>
      </c>
    </row>
    <row r="41" spans="1:3">
      <c r="A41" s="4" t="s">
        <v>150</v>
      </c>
      <c r="B41" s="5" t="n">
        <v>71159</v>
      </c>
      <c r="C41" s="5" t="n">
        <v>131908</v>
      </c>
    </row>
    <row r="42" spans="1:3">
      <c r="A42" s="3" t="s">
        <v>151</v>
      </c>
    </row>
    <row r="43" spans="1:3">
      <c r="A43" s="4" t="s">
        <v>152</v>
      </c>
      <c r="B43" s="5" t="n">
        <v>43965</v>
      </c>
      <c r="C43" s="5" t="n">
        <v>36453</v>
      </c>
    </row>
    <row r="44" spans="1:3">
      <c r="A44" s="4" t="s">
        <v>153</v>
      </c>
      <c r="B44" s="5" t="n">
        <v>23550</v>
      </c>
      <c r="C44" s="5" t="n">
        <v>21073</v>
      </c>
    </row>
    <row r="45" spans="1:3">
      <c r="A45" s="3" t="s">
        <v>154</v>
      </c>
    </row>
    <row r="46" spans="1:3">
      <c r="A46" s="4" t="s">
        <v>155</v>
      </c>
      <c r="B46" s="5" t="n">
        <v>0</v>
      </c>
      <c r="C46" s="5" t="n">
        <v>18285</v>
      </c>
    </row>
    <row r="47" spans="1:3">
      <c r="A47" s="4" t="s">
        <v>156</v>
      </c>
      <c r="B47" s="5" t="n">
        <v>0</v>
      </c>
      <c r="C47" s="5" t="n">
        <v>-74480</v>
      </c>
    </row>
    <row r="48" spans="1:3">
      <c r="A48" s="4" t="s">
        <v>157</v>
      </c>
      <c r="B48" s="7" t="n">
        <v>0</v>
      </c>
      <c r="C48" s="7" t="n">
        <v>14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27"/>
    <col customWidth="1" max="6" min="6" width="18"/>
    <col customWidth="1" max="7" min="7" width="46"/>
    <col customWidth="1" max="8" min="8" width="15"/>
    <col customWidth="1" max="9" min="9" width="25"/>
    <col customWidth="1" max="10" min="10" width="31"/>
  </cols>
  <sheetData>
    <row r="1" spans="1:10">
      <c r="A1" s="1" t="s">
        <v>158</v>
      </c>
      <c r="B1" s="2" t="s">
        <v>159</v>
      </c>
      <c r="C1" s="2" t="s">
        <v>160</v>
      </c>
      <c r="D1" s="2" t="s">
        <v>161</v>
      </c>
      <c r="E1" s="2" t="s">
        <v>162</v>
      </c>
      <c r="F1" s="2" t="s">
        <v>163</v>
      </c>
      <c r="G1" s="2" t="s">
        <v>164</v>
      </c>
      <c r="H1" s="2" t="s">
        <v>165</v>
      </c>
      <c r="I1" s="2" t="s">
        <v>166</v>
      </c>
      <c r="J1" s="2" t="s">
        <v>167</v>
      </c>
    </row>
    <row r="2" spans="1:10">
      <c r="A2" s="4" t="s">
        <v>168</v>
      </c>
      <c r="C2" s="7" t="n">
        <v>15473</v>
      </c>
    </row>
    <row r="3" spans="1:10">
      <c r="A3" s="4" t="s">
        <v>169</v>
      </c>
      <c r="B3" s="7" t="n">
        <v>1509892</v>
      </c>
      <c r="D3" s="7" t="n">
        <v>377</v>
      </c>
      <c r="E3" s="7" t="n">
        <v>801173</v>
      </c>
      <c r="F3" s="7" t="n">
        <v>1172273</v>
      </c>
      <c r="G3" s="7" t="n">
        <v>-289819</v>
      </c>
      <c r="H3" s="7" t="n">
        <v>-184796</v>
      </c>
      <c r="I3" s="7" t="n">
        <v>10684</v>
      </c>
      <c r="J3" s="7" t="n">
        <v>1509892</v>
      </c>
    </row>
    <row r="4" spans="1:10">
      <c r="A4" s="4" t="s">
        <v>170</v>
      </c>
      <c r="B4" s="5" t="n">
        <v>34976743</v>
      </c>
      <c r="D4" s="5" t="n">
        <v>34976743</v>
      </c>
    </row>
    <row r="5" spans="1:10">
      <c r="A5" s="3" t="s">
        <v>171</v>
      </c>
    </row>
    <row r="6" spans="1:10">
      <c r="A6" s="4" t="s">
        <v>172</v>
      </c>
      <c r="C6" s="5" t="n">
        <v>0</v>
      </c>
      <c r="D6" s="7" t="n">
        <v>1</v>
      </c>
      <c r="E6" s="5" t="n">
        <v>5873</v>
      </c>
      <c r="F6" s="5" t="n">
        <v>0</v>
      </c>
      <c r="G6" s="5" t="n">
        <v>0</v>
      </c>
      <c r="H6" s="5" t="n">
        <v>0</v>
      </c>
      <c r="I6" s="5" t="n">
        <v>0</v>
      </c>
      <c r="J6" s="5" t="n">
        <v>5874</v>
      </c>
    </row>
    <row r="7" spans="1:10">
      <c r="A7" s="4" t="s">
        <v>173</v>
      </c>
      <c r="D7" s="5" t="n">
        <v>119016</v>
      </c>
    </row>
    <row r="8" spans="1:10">
      <c r="A8" s="4" t="s">
        <v>174</v>
      </c>
      <c r="C8" s="5" t="n">
        <v>0</v>
      </c>
      <c r="D8" s="7" t="n">
        <v>0</v>
      </c>
      <c r="E8" s="5" t="n">
        <v>0</v>
      </c>
      <c r="F8" s="5" t="n">
        <v>0</v>
      </c>
      <c r="G8" s="5" t="n">
        <v>0</v>
      </c>
      <c r="H8" s="5" t="n">
        <v>0</v>
      </c>
      <c r="I8" s="5" t="n">
        <v>-38</v>
      </c>
      <c r="J8" s="5" t="n">
        <v>-38</v>
      </c>
    </row>
    <row r="9" spans="1:10">
      <c r="A9" s="4" t="s">
        <v>143</v>
      </c>
      <c r="B9" s="7" t="n">
        <v>-2533</v>
      </c>
      <c r="C9" s="5" t="n">
        <v>0</v>
      </c>
      <c r="D9" s="5" t="n">
        <v>0</v>
      </c>
      <c r="E9" s="5" t="n">
        <v>0</v>
      </c>
      <c r="F9" s="5" t="n">
        <v>0</v>
      </c>
      <c r="G9" s="5" t="n">
        <v>0</v>
      </c>
      <c r="H9" s="5" t="n">
        <v>0</v>
      </c>
      <c r="I9" s="5" t="n">
        <v>-2533</v>
      </c>
      <c r="J9" s="5" t="n">
        <v>-2533</v>
      </c>
    </row>
    <row r="10" spans="1:10">
      <c r="A10" s="4" t="s">
        <v>175</v>
      </c>
      <c r="C10" s="5" t="n">
        <v>0</v>
      </c>
      <c r="D10" s="5" t="n">
        <v>0</v>
      </c>
      <c r="E10" s="5" t="n">
        <v>0</v>
      </c>
      <c r="F10" s="5" t="n">
        <v>-7366</v>
      </c>
      <c r="G10" s="5" t="n">
        <v>0</v>
      </c>
      <c r="H10" s="5" t="n">
        <v>0</v>
      </c>
      <c r="I10" s="5" t="n">
        <v>0</v>
      </c>
      <c r="J10" s="5" t="n">
        <v>-7366</v>
      </c>
    </row>
    <row r="11" spans="1:10">
      <c r="A11" s="4" t="s">
        <v>56</v>
      </c>
      <c r="B11" s="5" t="n">
        <v>5652</v>
      </c>
      <c r="C11" s="5" t="n">
        <v>-2064</v>
      </c>
      <c r="D11" s="5" t="n">
        <v>0</v>
      </c>
      <c r="E11" s="5" t="n">
        <v>0</v>
      </c>
      <c r="F11" s="5" t="n">
        <v>0</v>
      </c>
      <c r="G11" s="5" t="n">
        <v>0</v>
      </c>
      <c r="H11" s="5" t="n">
        <v>0</v>
      </c>
      <c r="I11" s="5" t="n">
        <v>-3588</v>
      </c>
      <c r="J11" s="5" t="n">
        <v>-3588</v>
      </c>
    </row>
    <row r="12" spans="1:10">
      <c r="A12" s="4" t="s">
        <v>120</v>
      </c>
      <c r="B12" s="5" t="n">
        <v>-97227</v>
      </c>
      <c r="C12" s="5" t="n">
        <v>-5142</v>
      </c>
      <c r="D12" s="5" t="n">
        <v>0</v>
      </c>
      <c r="E12" s="5" t="n">
        <v>0</v>
      </c>
      <c r="F12" s="5" t="n">
        <v>-92496</v>
      </c>
      <c r="G12" s="5" t="n">
        <v>0</v>
      </c>
      <c r="H12" s="5" t="n">
        <v>0</v>
      </c>
      <c r="I12" s="5" t="n">
        <v>411</v>
      </c>
      <c r="J12" s="5" t="n">
        <v>-92085</v>
      </c>
    </row>
    <row r="13" spans="1:10">
      <c r="A13" s="4" t="s">
        <v>176</v>
      </c>
      <c r="C13" s="5" t="n">
        <v>0</v>
      </c>
      <c r="D13" s="5" t="n">
        <v>0</v>
      </c>
      <c r="E13" s="5" t="n">
        <v>0</v>
      </c>
      <c r="F13" s="5" t="n">
        <v>0</v>
      </c>
      <c r="G13" s="5" t="n">
        <v>-37122</v>
      </c>
      <c r="H13" s="5" t="n">
        <v>0</v>
      </c>
      <c r="I13" s="5" t="n">
        <v>0</v>
      </c>
      <c r="J13" s="5" t="n">
        <v>-37122</v>
      </c>
    </row>
    <row r="14" spans="1:10">
      <c r="A14" s="4" t="s">
        <v>177</v>
      </c>
      <c r="C14" s="7" t="n">
        <v>8267</v>
      </c>
    </row>
    <row r="15" spans="1:10">
      <c r="A15" s="4" t="s">
        <v>178</v>
      </c>
      <c r="B15" s="7" t="n">
        <v>1373034</v>
      </c>
      <c r="D15" s="7" t="n">
        <v>378</v>
      </c>
      <c r="E15" s="7" t="n">
        <v>807046</v>
      </c>
      <c r="F15" s="7" t="n">
        <v>1072411</v>
      </c>
      <c r="G15" s="7" t="n">
        <v>-326941</v>
      </c>
      <c r="H15" s="7" t="n">
        <v>-184796</v>
      </c>
      <c r="I15" s="7" t="n">
        <v>4936</v>
      </c>
      <c r="J15" s="7" t="n">
        <v>1373034</v>
      </c>
    </row>
    <row r="16" spans="1:10">
      <c r="A16" s="4" t="s">
        <v>179</v>
      </c>
      <c r="B16" s="5" t="n">
        <v>35095759</v>
      </c>
      <c r="D16" s="5" t="n">
        <v>350957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23</v>
      </c>
      <c r="D1" s="2" t="s">
        <v>1</v>
      </c>
    </row>
    <row r="2" spans="1:5">
      <c r="B2" s="2" t="s">
        <v>2</v>
      </c>
      <c r="C2" s="2" t="s">
        <v>24</v>
      </c>
      <c r="D2" s="2" t="s">
        <v>2</v>
      </c>
      <c r="E2" s="2" t="s">
        <v>24</v>
      </c>
    </row>
    <row r="3" spans="1:5">
      <c r="A3" s="3" t="s">
        <v>181</v>
      </c>
    </row>
    <row r="4" spans="1:5">
      <c r="A4" s="4" t="s">
        <v>175</v>
      </c>
      <c r="B4" s="8" t="n">
        <v>0.07000000000000001</v>
      </c>
      <c r="C4" s="8" t="n">
        <v>0.34</v>
      </c>
      <c r="D4" s="8" t="n">
        <v>0.21</v>
      </c>
      <c r="E4" s="8" t="n">
        <v>1.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7:15:00Z</dcterms:created>
  <dcterms:modified xmlns:dcterms="http://purl.org/dc/terms/" xmlns:xsi="http://www.w3.org/2001/XMLSchema-instance" xsi:type="dcterms:W3CDTF">2017-02-02T17:15:00Z</dcterms:modified>
</cp:coreProperties>
</file>